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PREMISES AND EQUIPMENT, NET" sheetId="14" state="visible" r:id="rId14"/>
    <sheet xmlns:r="http://schemas.openxmlformats.org/officeDocument/2006/relationships" name="LEASES" sheetId="15" state="visible" r:id="rId15"/>
    <sheet xmlns:r="http://schemas.openxmlformats.org/officeDocument/2006/relationships" name="MORTGAGE SERVICING RIGHTS" sheetId="16" state="visible" r:id="rId16"/>
    <sheet xmlns:r="http://schemas.openxmlformats.org/officeDocument/2006/relationships" name="GOODWILL AND INTANGIBLE ASSETS" sheetId="17" state="visible" r:id="rId17"/>
    <sheet xmlns:r="http://schemas.openxmlformats.org/officeDocument/2006/relationships" name="DERIVATIVE INSTRUMENTS" sheetId="18" state="visible" r:id="rId18"/>
    <sheet xmlns:r="http://schemas.openxmlformats.org/officeDocument/2006/relationships" name="DEPOSITS" sheetId="19" state="visible" r:id="rId19"/>
    <sheet xmlns:r="http://schemas.openxmlformats.org/officeDocument/2006/relationships" name="SHORT-TERM BORROWINGS" sheetId="20" state="visible" r:id="rId20"/>
    <sheet xmlns:r="http://schemas.openxmlformats.org/officeDocument/2006/relationships" name="FHLB ADVANCES AND OTHER BORROWI" sheetId="21" state="visible" r:id="rId21"/>
    <sheet xmlns:r="http://schemas.openxmlformats.org/officeDocument/2006/relationships" name="EARNINGS PER SHARE" sheetId="22" state="visible" r:id="rId22"/>
    <sheet xmlns:r="http://schemas.openxmlformats.org/officeDocument/2006/relationships" name="FAIR VALUE OF FINANCIAL INSTRUM" sheetId="23" state="visible" r:id="rId23"/>
    <sheet xmlns:r="http://schemas.openxmlformats.org/officeDocument/2006/relationships" name="COMMITMENTS, CONTINGENCIES AND " sheetId="24" state="visible" r:id="rId24"/>
    <sheet xmlns:r="http://schemas.openxmlformats.org/officeDocument/2006/relationships" name="SEGMENT INFORMATION" sheetId="25" state="visible" r:id="rId25"/>
    <sheet xmlns:r="http://schemas.openxmlformats.org/officeDocument/2006/relationships" name="RELATED PARTY TRANSACTIONS" sheetId="26" state="visible" r:id="rId26"/>
    <sheet xmlns:r="http://schemas.openxmlformats.org/officeDocument/2006/relationships" name="REVENUE FROM CONTRACT WITH CUST" sheetId="27" state="visible" r:id="rId27"/>
    <sheet xmlns:r="http://schemas.openxmlformats.org/officeDocument/2006/relationships" name="SUBSEQUENT EVENTS" sheetId="28" state="visible" r:id="rId28"/>
    <sheet xmlns:r="http://schemas.openxmlformats.org/officeDocument/2006/relationships" name="BASIS OF PRESENTATION AND SUM_2"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PREMISES AND EQUIPMENT, NET (Ta" sheetId="32" state="visible" r:id="rId32"/>
    <sheet xmlns:r="http://schemas.openxmlformats.org/officeDocument/2006/relationships" name="LEASES (Tables)" sheetId="33" state="visible" r:id="rId33"/>
    <sheet xmlns:r="http://schemas.openxmlformats.org/officeDocument/2006/relationships" name="MORTGAGE SERVICING RIGHTS (Tabl" sheetId="34" state="visible" r:id="rId34"/>
    <sheet xmlns:r="http://schemas.openxmlformats.org/officeDocument/2006/relationships" name="GOODWILL AND INTANGIBLE ASSETS " sheetId="35" state="visible" r:id="rId35"/>
    <sheet xmlns:r="http://schemas.openxmlformats.org/officeDocument/2006/relationships" name="DERIVATIVE INSTRUMENTS (Tables)" sheetId="36" state="visible" r:id="rId36"/>
    <sheet xmlns:r="http://schemas.openxmlformats.org/officeDocument/2006/relationships" name="DEPOSITS (Tables)" sheetId="37" state="visible" r:id="rId37"/>
    <sheet xmlns:r="http://schemas.openxmlformats.org/officeDocument/2006/relationships" name="SHORT-TERM BORROWINGS (Tables)" sheetId="38" state="visible" r:id="rId38"/>
    <sheet xmlns:r="http://schemas.openxmlformats.org/officeDocument/2006/relationships" name="FHLB ADVANCES AND OTHER BORRO_2" sheetId="39" state="visible" r:id="rId39"/>
    <sheet xmlns:r="http://schemas.openxmlformats.org/officeDocument/2006/relationships" name="EARNINGS PER SHARE (Tables)" sheetId="40" state="visible" r:id="rId40"/>
    <sheet xmlns:r="http://schemas.openxmlformats.org/officeDocument/2006/relationships" name="FAIR VALUE OF FINANCIAL INSTR_2" sheetId="41" state="visible" r:id="rId41"/>
    <sheet xmlns:r="http://schemas.openxmlformats.org/officeDocument/2006/relationships" name="COMMITMENTS, CONTINGENCIES AN_2" sheetId="42" state="visible" r:id="rId42"/>
    <sheet xmlns:r="http://schemas.openxmlformats.org/officeDocument/2006/relationships" name="SEGMENT INFORMATION (Tables)" sheetId="43" state="visible" r:id="rId43"/>
    <sheet xmlns:r="http://schemas.openxmlformats.org/officeDocument/2006/relationships" name="REVENUE FROM CONTRACT WITH CU_2" sheetId="44" state="visible" r:id="rId44"/>
    <sheet xmlns:r="http://schemas.openxmlformats.org/officeDocument/2006/relationships" name="BASIS OF PRESENTATION AND SUM_3" sheetId="45" state="visible" r:id="rId45"/>
    <sheet xmlns:r="http://schemas.openxmlformats.org/officeDocument/2006/relationships" name="ACQUISITIONS - Alpine (Details)" sheetId="46" state="visible" r:id="rId46"/>
    <sheet xmlns:r="http://schemas.openxmlformats.org/officeDocument/2006/relationships" name="INVESTMENT SECURITIES - Classif" sheetId="47" state="visible" r:id="rId47"/>
    <sheet xmlns:r="http://schemas.openxmlformats.org/officeDocument/2006/relationships" name="INVESTMENT SECURITIES - Continu" sheetId="48" state="visible" r:id="rId48"/>
    <sheet xmlns:r="http://schemas.openxmlformats.org/officeDocument/2006/relationships" name="INVESTMENT SECURITIES - Amortiz" sheetId="49" state="visible" r:id="rId49"/>
    <sheet xmlns:r="http://schemas.openxmlformats.org/officeDocument/2006/relationships" name="LOANS - Summary of loans (Detai" sheetId="50" state="visible" r:id="rId50"/>
    <sheet xmlns:r="http://schemas.openxmlformats.org/officeDocument/2006/relationships" name="LOANS - Risk category (Details)" sheetId="51" state="visible" r:id="rId51"/>
    <sheet xmlns:r="http://schemas.openxmlformats.org/officeDocument/2006/relationships" name="LOANS - Impaired Loans (Details" sheetId="52" state="visible" r:id="rId52"/>
    <sheet xmlns:r="http://schemas.openxmlformats.org/officeDocument/2006/relationships" name="LOANS - Impaired Loans Individu" sheetId="53" state="visible" r:id="rId53"/>
    <sheet xmlns:r="http://schemas.openxmlformats.org/officeDocument/2006/relationships" name="LOANS - Aging Status of recorde" sheetId="54" state="visible" r:id="rId54"/>
    <sheet xmlns:r="http://schemas.openxmlformats.org/officeDocument/2006/relationships" name="LOANS - TDRs by portfolio (Deta" sheetId="55" state="visible" r:id="rId55"/>
    <sheet xmlns:r="http://schemas.openxmlformats.org/officeDocument/2006/relationships" name="LOANS - TDRs by portfolio - res" sheetId="56" state="visible" r:id="rId56"/>
    <sheet xmlns:r="http://schemas.openxmlformats.org/officeDocument/2006/relationships" name="LOANS - PCI Loans - Changes in " sheetId="57" state="visible" r:id="rId57"/>
    <sheet xmlns:r="http://schemas.openxmlformats.org/officeDocument/2006/relationships" name="LOANS - Allowance for loan loss" sheetId="58" state="visible" r:id="rId58"/>
    <sheet xmlns:r="http://schemas.openxmlformats.org/officeDocument/2006/relationships" name="LOANS - Allowance for loan lo_2" sheetId="59" state="visible" r:id="rId59"/>
    <sheet xmlns:r="http://schemas.openxmlformats.org/officeDocument/2006/relationships" name="PREMISES AND EQUIPMENT, NET (De" sheetId="60" state="visible" r:id="rId60"/>
    <sheet xmlns:r="http://schemas.openxmlformats.org/officeDocument/2006/relationships" name="LEASES (Details)" sheetId="61" state="visible" r:id="rId61"/>
    <sheet xmlns:r="http://schemas.openxmlformats.org/officeDocument/2006/relationships" name="MORTGAGE SERVICING RIGHTS (Deta" sheetId="62" state="visible" r:id="rId62"/>
    <sheet xmlns:r="http://schemas.openxmlformats.org/officeDocument/2006/relationships" name="MORTGAGE SERVICING RIGHTS - Cha" sheetId="63" state="visible" r:id="rId63"/>
    <sheet xmlns:r="http://schemas.openxmlformats.org/officeDocument/2006/relationships" name="MORTGAGE SERVICING RIGHTS - Sum"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DERIVATIVE INSTRUMENTS (Details" sheetId="67" state="visible" r:id="rId67"/>
    <sheet xmlns:r="http://schemas.openxmlformats.org/officeDocument/2006/relationships" name="DERIVATIVE INSTRUMENTS - Intere" sheetId="68" state="visible" r:id="rId68"/>
    <sheet xmlns:r="http://schemas.openxmlformats.org/officeDocument/2006/relationships" name="DEPOSITS (Details)" sheetId="69" state="visible" r:id="rId69"/>
    <sheet xmlns:r="http://schemas.openxmlformats.org/officeDocument/2006/relationships" name="SHORT-TERM BORROWINGS (Details)" sheetId="70" state="visible" r:id="rId70"/>
    <sheet xmlns:r="http://schemas.openxmlformats.org/officeDocument/2006/relationships" name="FHLB ADVANCES AND OTHER BORRO_3" sheetId="71" state="visible" r:id="rId71"/>
    <sheet xmlns:r="http://schemas.openxmlformats.org/officeDocument/2006/relationships" name="EARNINGS PER SHARE (Details)" sheetId="72" state="visible" r:id="rId72"/>
    <sheet xmlns:r="http://schemas.openxmlformats.org/officeDocument/2006/relationships" name="EARNINGS PER SHARE (Details 2)" sheetId="73" state="visible" r:id="rId73"/>
    <sheet xmlns:r="http://schemas.openxmlformats.org/officeDocument/2006/relationships" name="FAIR VALUE OF FINANCIAL INSTR_3" sheetId="74" state="visible" r:id="rId74"/>
    <sheet xmlns:r="http://schemas.openxmlformats.org/officeDocument/2006/relationships" name="FAIR VALUE OF FINANCIAL INSTR_4" sheetId="75" state="visible" r:id="rId75"/>
    <sheet xmlns:r="http://schemas.openxmlformats.org/officeDocument/2006/relationships" name="FAIR VALUE OF FINANCIAL INSTR_5" sheetId="76" state="visible" r:id="rId76"/>
    <sheet xmlns:r="http://schemas.openxmlformats.org/officeDocument/2006/relationships" name="FAIR VALUE OF FINANCIAL INSTR_6" sheetId="77" state="visible" r:id="rId77"/>
    <sheet xmlns:r="http://schemas.openxmlformats.org/officeDocument/2006/relationships" name="FAIR VALUE OF FINANCIAL INSTR_7" sheetId="78" state="visible" r:id="rId78"/>
    <sheet xmlns:r="http://schemas.openxmlformats.org/officeDocument/2006/relationships" name="COMMITMENTS, CONTINGENCIES AN_3" sheetId="79" state="visible" r:id="rId79"/>
    <sheet xmlns:r="http://schemas.openxmlformats.org/officeDocument/2006/relationships" name="SEGMENT INFORMATION (Details)" sheetId="80" state="visible" r:id="rId80"/>
    <sheet xmlns:r="http://schemas.openxmlformats.org/officeDocument/2006/relationships" name="RELATED PARTY TRANSACTIONS (Det" sheetId="81" state="visible" r:id="rId81"/>
    <sheet xmlns:r="http://schemas.openxmlformats.org/officeDocument/2006/relationships" name="REVENUE FROM CONTRACT WITH CU_3"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943">
  <si>
    <t>Document and Entity Information - shares</t>
  </si>
  <si>
    <t>6 Months Ended</t>
  </si>
  <si>
    <t>Jun. 30, 2019</t>
  </si>
  <si>
    <t>Jul. 31, 2019</t>
  </si>
  <si>
    <t>Document and Entity Information</t>
  </si>
  <si>
    <t>Entity Registrant Name</t>
  </si>
  <si>
    <t>MIDLAND STATES BANCORP, INC.</t>
  </si>
  <si>
    <t>Entity Central Index Key</t>
  </si>
  <si>
    <t>0001466026</t>
  </si>
  <si>
    <t>Document Type</t>
  </si>
  <si>
    <t>10-Q</t>
  </si>
  <si>
    <t>Document Period End Date</t>
  </si>
  <si>
    <t>Jun. 30,
		2019</t>
  </si>
  <si>
    <t>Document Quarterly Report</t>
  </si>
  <si>
    <t>true</t>
  </si>
  <si>
    <t>Document Transition Report</t>
  </si>
  <si>
    <t>false</t>
  </si>
  <si>
    <t>Amendment Flag</t>
  </si>
  <si>
    <t>Entity File Number</t>
  </si>
  <si>
    <t>001-35272</t>
  </si>
  <si>
    <t>Title of 12(b) Security</t>
  </si>
  <si>
    <t>Common stock, $0.01 par value</t>
  </si>
  <si>
    <t>Entity Incorporation, State or Country Code</t>
  </si>
  <si>
    <t>IL</t>
  </si>
  <si>
    <t>Entity Tax Identification Number</t>
  </si>
  <si>
    <t>37-1233196</t>
  </si>
  <si>
    <t>Entity Address, Postal Zip Code</t>
  </si>
  <si>
    <t>62401</t>
  </si>
  <si>
    <t>Entity Address, Address Line One</t>
  </si>
  <si>
    <t>1201 Network Centre Drive</t>
  </si>
  <si>
    <t>Entity Address, City or Town</t>
  </si>
  <si>
    <t>Effingham</t>
  </si>
  <si>
    <t>Entity Address, Country</t>
  </si>
  <si>
    <t>Local Phone Number</t>
  </si>
  <si>
    <t>342-7321</t>
  </si>
  <si>
    <t>City Area Code</t>
  </si>
  <si>
    <t>217</t>
  </si>
  <si>
    <t>Entity Interactive Data Current</t>
  </si>
  <si>
    <t>Yes</t>
  </si>
  <si>
    <t>Current Fiscal Year End Date</t>
  </si>
  <si>
    <t>--12-31</t>
  </si>
  <si>
    <t>Entity Current Reporting Status</t>
  </si>
  <si>
    <t>Entity Small Business</t>
  </si>
  <si>
    <t>Entity Emerging Growth Company</t>
  </si>
  <si>
    <t>Entity Shell Company</t>
  </si>
  <si>
    <t>Entity Filer Category</t>
  </si>
  <si>
    <t>Large Accelerated Filer</t>
  </si>
  <si>
    <t>Trading Symbol</t>
  </si>
  <si>
    <t>MSBI</t>
  </si>
  <si>
    <t>Security Exchange Name</t>
  </si>
  <si>
    <t>NASDAQ</t>
  </si>
  <si>
    <t>Entity Common Stock, Shares Outstanding</t>
  </si>
  <si>
    <t>Document Fiscal Year Focus</t>
  </si>
  <si>
    <t>2019</t>
  </si>
  <si>
    <t>Document Fiscal Period Focus</t>
  </si>
  <si>
    <t>Q2</t>
  </si>
  <si>
    <t>CONSOLIDATED BALANCE SHEETS - USD ($) $ in Thousands</t>
  </si>
  <si>
    <t>Dec. 31, 2018</t>
  </si>
  <si>
    <t>Assets</t>
  </si>
  <si>
    <t>Cash and due from banks</t>
  </si>
  <si>
    <t>Federal funds sold</t>
  </si>
  <si>
    <t>Cash and cash equivalents</t>
  </si>
  <si>
    <t>Investment securities available for sale, at fair value</t>
  </si>
  <si>
    <t>Equity securities, at fair value</t>
  </si>
  <si>
    <t>Loans</t>
  </si>
  <si>
    <t>Allowance for loan losses</t>
  </si>
  <si>
    <t>Total loans, net</t>
  </si>
  <si>
    <t>Loans held for sale, at fair value</t>
  </si>
  <si>
    <t>Premises and equipment, net</t>
  </si>
  <si>
    <t>Operating lease right-of-use asset</t>
  </si>
  <si>
    <t>Other real estate owned</t>
  </si>
  <si>
    <t>Nonmarketable equity securities</t>
  </si>
  <si>
    <t>Accrued interest receivable</t>
  </si>
  <si>
    <t>Mortgage servicing rights, at lower of cost or fair value</t>
  </si>
  <si>
    <t>Mortgage servicing rights held for sale</t>
  </si>
  <si>
    <t>Intangible assets</t>
  </si>
  <si>
    <t>Goodwill</t>
  </si>
  <si>
    <t>Cash surrender value of life insurance policies</t>
  </si>
  <si>
    <t>Accrued income taxes receivable</t>
  </si>
  <si>
    <t>Deferred tax assets, net</t>
  </si>
  <si>
    <t>Other assets</t>
  </si>
  <si>
    <t>Total assets</t>
  </si>
  <si>
    <t>Deposits:</t>
  </si>
  <si>
    <t>Noninterest-bearing</t>
  </si>
  <si>
    <t>Interest-bearing</t>
  </si>
  <si>
    <t>Total deposits</t>
  </si>
  <si>
    <t>Short-term borrowings</t>
  </si>
  <si>
    <t>FHLB advances and other borrowings</t>
  </si>
  <si>
    <t>Subordinated debt</t>
  </si>
  <si>
    <t>Trust preferred debentures</t>
  </si>
  <si>
    <t>Accrued interest payable</t>
  </si>
  <si>
    <t>Deferred tax liabilities, net</t>
  </si>
  <si>
    <t>Operating lease liabilities</t>
  </si>
  <si>
    <t>Other liabilities</t>
  </si>
  <si>
    <t>Total liabilities</t>
  </si>
  <si>
    <t>Shareholders' Equity:</t>
  </si>
  <si>
    <t>Preferred stock, Series H, $2 par value; $1,000 per share liquidation value; 2,636 shares authorized, issued and outstanding at June 30, 2019 and December 31, 2018</t>
  </si>
  <si>
    <t>Common stock, $0.01 par value; 40,000,000 shares authorized; 23,897,038 and 23,751,798 shares issued and outstanding at June 30, 2019 and December 31, 2018, respectively</t>
  </si>
  <si>
    <t>Capital surplus</t>
  </si>
  <si>
    <t>Retained earnings</t>
  </si>
  <si>
    <t>Accumulated other comprehensive income (loss)</t>
  </si>
  <si>
    <t>Total shareholders' equity</t>
  </si>
  <si>
    <t>Total liabilities and shareholders' equity</t>
  </si>
  <si>
    <t>CONSOLIDATED BALANCE SHEETS (Parenthetical) - USD ($)</t>
  </si>
  <si>
    <t>CONSOLIDATED BALANCE SHEETS</t>
  </si>
  <si>
    <t>Liquidation valu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3 Months Ended</t>
  </si>
  <si>
    <t>Jun. 30, 2018</t>
  </si>
  <si>
    <t>Loans:</t>
  </si>
  <si>
    <t>Taxable</t>
  </si>
  <si>
    <t>Tax exempt</t>
  </si>
  <si>
    <t>Loans held for sale</t>
  </si>
  <si>
    <t>Investment securities:</t>
  </si>
  <si>
    <t>Federal funds sold and cash investments</t>
  </si>
  <si>
    <t>Total interest income</t>
  </si>
  <si>
    <t>Interest expense:</t>
  </si>
  <si>
    <t>Deposits</t>
  </si>
  <si>
    <t>Total interest expense</t>
  </si>
  <si>
    <t>Net interest income</t>
  </si>
  <si>
    <t>Provision for loan losses</t>
  </si>
  <si>
    <t>Net interest income after provision for loan losses</t>
  </si>
  <si>
    <t>Noninterest income:</t>
  </si>
  <si>
    <t>Wealth management revenue</t>
  </si>
  <si>
    <t>Commercial FHA revenue</t>
  </si>
  <si>
    <t>Residential mortgage banking revenue</t>
  </si>
  <si>
    <t>Service charges on deposit accounts</t>
  </si>
  <si>
    <t>Interchange revenue</t>
  </si>
  <si>
    <t>Gain (loss) on sales of investment securities, net</t>
  </si>
  <si>
    <t>(Loss) gain on sales of other real estate owned</t>
  </si>
  <si>
    <t>Other income</t>
  </si>
  <si>
    <t>Total noninterest income</t>
  </si>
  <si>
    <t>Noninterest expense:</t>
  </si>
  <si>
    <t>Salaries and employee benefits</t>
  </si>
  <si>
    <t>Occupancy and equipment</t>
  </si>
  <si>
    <t>Data processing</t>
  </si>
  <si>
    <t>FDIC insurance</t>
  </si>
  <si>
    <t>Professional</t>
  </si>
  <si>
    <t>Marketing</t>
  </si>
  <si>
    <t>Communications</t>
  </si>
  <si>
    <t>Loan expense</t>
  </si>
  <si>
    <t>Amortization of intangible assets</t>
  </si>
  <si>
    <t>(Gain) loss on mortgage servicing rights held for sale</t>
  </si>
  <si>
    <t>Other expense</t>
  </si>
  <si>
    <t>Total noninterest expense</t>
  </si>
  <si>
    <t>Income before income taxes</t>
  </si>
  <si>
    <t>Income taxes</t>
  </si>
  <si>
    <t>Net income</t>
  </si>
  <si>
    <t>Preferred stock dividends and premium amortization</t>
  </si>
  <si>
    <t>Net income available to common shareholders</t>
  </si>
  <si>
    <t>Per common share data:</t>
  </si>
  <si>
    <t>Basic earnings per common share</t>
  </si>
  <si>
    <t>Diluted earnings per common share</t>
  </si>
  <si>
    <t>Weighted average common shares outstanding</t>
  </si>
  <si>
    <t>Weighted average diluted common shares outstanding</t>
  </si>
  <si>
    <t>CONSOLIDATED STATEMENTS OF COMPREHENSIVE INCOME - USD ($) $ in Thousands</t>
  </si>
  <si>
    <t>CONSOLIDATED STATEMENTS OF COMPREHENSIVE INCOME</t>
  </si>
  <si>
    <t>Investment securities available for sale:</t>
  </si>
  <si>
    <t>Unrealized gains (losses) that occurred during the period</t>
  </si>
  <si>
    <t>Reclassification adjustment for realized net (gains) losses on sales of investment securities included in net income</t>
  </si>
  <si>
    <t>Income tax effect</t>
  </si>
  <si>
    <t>Change in investment securities available for sale, net of tax</t>
  </si>
  <si>
    <t>Other comprehensive income (loss), net of tax</t>
  </si>
  <si>
    <t>Total comprehensive income</t>
  </si>
  <si>
    <t>CONSOLIDATED STATEMENTS OF SHAREHOLDERS' EQUITY - USD ($) $ in Thousands</t>
  </si>
  <si>
    <t>Preferred stock</t>
  </si>
  <si>
    <t>Common stock</t>
  </si>
  <si>
    <t>Accumulated other comprehensive (loss)</t>
  </si>
  <si>
    <t>Total</t>
  </si>
  <si>
    <t>Beginning Balance at Dec. 31, 2017</t>
  </si>
  <si>
    <t>Increase (Decrease) in Stockholders' Equity [Roll Forward]</t>
  </si>
  <si>
    <t>Other comprehensive income</t>
  </si>
  <si>
    <t>Common dividends declared</t>
  </si>
  <si>
    <t>Preferred dividends declared</t>
  </si>
  <si>
    <t>Preferred stock, premium amortization</t>
  </si>
  <si>
    <t>Share-based compensation expense</t>
  </si>
  <si>
    <t>Acquisition of Alpine Bancorporation, Inc.</t>
  </si>
  <si>
    <t>Issuance of common stock under employee benefit plans</t>
  </si>
  <si>
    <t>Ending Balance at Jun. 30, 2018</t>
  </si>
  <si>
    <t>Beginning Balance at Mar. 31, 2018</t>
  </si>
  <si>
    <t>Beginning Balance at Dec. 31, 2018</t>
  </si>
  <si>
    <t>Ending Balance at Jun. 30, 2019</t>
  </si>
  <si>
    <t>Beginning Balance at Mar. 31, 2019</t>
  </si>
  <si>
    <t>CONSOLIDATED STATEMENTS OF SHAREHOLDERS' EQUITY (Parenthetical) - $ / shares</t>
  </si>
  <si>
    <t>CONSOLIDATED STATEMENTS OF SHAREHOLDERS' EQUITY</t>
  </si>
  <si>
    <t>Common dividend declared, per share</t>
  </si>
  <si>
    <t>CONSOLIDATED STATEMENTS OF CASH FLOWS - USD ($)</t>
  </si>
  <si>
    <t>Cash flows from operating activities:</t>
  </si>
  <si>
    <t>Adjustments to reconcile net income to net cash provided by operating activities:</t>
  </si>
  <si>
    <t>Depreciation on premises and equipment</t>
  </si>
  <si>
    <t>Amortization of operating lease right-of-use asset</t>
  </si>
  <si>
    <t>Increase in cash surrender value of life insurance</t>
  </si>
  <si>
    <t>Investment securities amortization, net</t>
  </si>
  <si>
    <t>(Gain) loss on sales of investment securities, net</t>
  </si>
  <si>
    <t>Gain on sales of other real estate owned</t>
  </si>
  <si>
    <t>Impairment of other real estate owned</t>
  </si>
  <si>
    <t>Origination of loans held for sale</t>
  </si>
  <si>
    <t>Proceeds from sales of loans held for sale</t>
  </si>
  <si>
    <t>Gain on loans sold and held for sale</t>
  </si>
  <si>
    <t>Loss on disposals of premises and equipment</t>
  </si>
  <si>
    <t>Amortization of mortgage servicing rights</t>
  </si>
  <si>
    <t>(Recapture) impairment of mortgage servicing rights</t>
  </si>
  <si>
    <t>Net change in operating assets and liabilities:</t>
  </si>
  <si>
    <t>Net cash provided by operating activities</t>
  </si>
  <si>
    <t>Purchases</t>
  </si>
  <si>
    <t>Sales</t>
  </si>
  <si>
    <t>Maturities and payments</t>
  </si>
  <si>
    <t>Equity Securities:</t>
  </si>
  <si>
    <t>Net decrease (increase) in loans</t>
  </si>
  <si>
    <t>Proceeds from sale of premises and equipment</t>
  </si>
  <si>
    <t>Purchases of premises and equipment</t>
  </si>
  <si>
    <t>Proceeds from sales of mortgage servicing rights held for sale</t>
  </si>
  <si>
    <t>Purchases of nonmarketable equity securities</t>
  </si>
  <si>
    <t>Sales of nonmarketable equity securities</t>
  </si>
  <si>
    <t>Proceeds from sales of other real estate owned</t>
  </si>
  <si>
    <t>Net cash acquired in acquisition</t>
  </si>
  <si>
    <t>Net cash provided by (used in) investing activities</t>
  </si>
  <si>
    <t>Cash flows from financing activities:</t>
  </si>
  <si>
    <t>Net decrease in deposits</t>
  </si>
  <si>
    <t>Net decrease in short-term borrowings</t>
  </si>
  <si>
    <t>Proceeds from FHLB borrowings</t>
  </si>
  <si>
    <t>Payments made on FHLB borrowings</t>
  </si>
  <si>
    <t>Payments made on other borrowings</t>
  </si>
  <si>
    <t>Cash dividends paid on preferred stock</t>
  </si>
  <si>
    <t>Cash dividends paid on common stock</t>
  </si>
  <si>
    <t>Proceeds from issuance of common stock under employee benefit plans</t>
  </si>
  <si>
    <t>Net cash (used in) provided by financing activities</t>
  </si>
  <si>
    <t>Net increase in cash and cash equivalents</t>
  </si>
  <si>
    <t>Cash and cash equivalents:</t>
  </si>
  <si>
    <t>Beginning of period</t>
  </si>
  <si>
    <t>End of period</t>
  </si>
  <si>
    <t>Cash payments for:</t>
  </si>
  <si>
    <t>Interest paid on deposits and borrowed funds</t>
  </si>
  <si>
    <t>Income tax paid (net of refunds)</t>
  </si>
  <si>
    <t>Supplemental disclosures of noncash investing and financing activities:</t>
  </si>
  <si>
    <t>Transfer of loans to other real estate owned</t>
  </si>
  <si>
    <t>Transfer of mortgage servicing rights at lower of cost or market to mortgage servicing rights held for sale</t>
  </si>
  <si>
    <t>BUSINESS DESCRIPTION</t>
  </si>
  <si>
    <t xml:space="preserve">Note 1 – Business Description Midland States Bancorp, Inc. (the “Company,” “we,” “our,” or “us”) is a diversified financial holding company headquartered in Effingham, Illinois. Its wholly owned banking subsidiary, Midland States Bank (the “Bank”), has branches across Illinois and in Missouri, and provides a full range of commercial and consumer banking products and services, business equipment finance, merchant credit card services, trust and investment management, and insurance and financial planning services. In addition, multifamily and healthcare facility Federal Housing Administration (“FHA”) financing is provided through Love Funding Corporation (“Love Funding”), our non-bank subsidiary. </t>
  </si>
  <si>
    <t>BASIS OF PRESENTATION AND SUMMARY OF SIGNIFICANT ACCOUNTING POLICIES</t>
  </si>
  <si>
    <t xml:space="preserve">Note 2 – Basis of Presentation and Summary of Significant Accounting Policies Basis of Presentation The consolidated financial statements of the Company are unaudited and should be read in conjunction with the consolidated financial statements and related notes contained in the Company’s Annual Report on Form 10-K for the year ended December 31, 2018, filed with the Securities and Exchange Commission (the “SEC”) on February 28, 2019. The consolidated financial statements have been prepared in accordance with the accounting principles generally accepted in the United States of America (“GAAP”) and conform to predominant practices within the banking industry. A discussion of these policies can be found in Note 1 – Summary of Significant Accounting Policies included in the Company's 2018 Annual Report on Form 10-K. There has been one change to our significant accounting policies since December 31, 2018, which is described below.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the interim periods presented herein, have been included. Certain reclassifications of 2018 amounts have been made to conform to the 2019 presentation. Management has evaluated subsequent events for potential recognition or disclosure. Operating results for the three and six months ended June 30, 2019 are not necessarily indicative of the results that may be expected for the year ending December 31, 2019 or any other period. 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unaudited consolidated financial statements. Accounting Guidance Adopted in 2019 FASB ASU 2016-02, “Leases (Topic 842)” – Leases (Topic 842) Codification Improvements to Topic 842, Leases;” “Targeted Improvements.” (“ Under the new guidance, leases are classified as either finance or operating, with classification affecting the pattern and classification of expense recognition in the statement of income. The Company adopted the new standard on January 1, 2019, and used the effective date as our date of initial application A modified retrospective adoption approach is required, applying the new standard to all existing leases in effect at the adoption date and new leases going forward. Consequently, financial information will not be updated and the disclosures required under the new standard will not be provided for dates and periods prior to January 1, 2019. The new standard also provides practical expedients for ongoing accounting. The Company elected the short-term lease recognition exemption for our office equipment leases. This means, for those leases that qualify, we did recognize ROU assets or lease liabilities, and this includes not recognizing ROU assets or lease liabilities for existing short-term leases of those assets in transition. At the adoption date, the Company reported increased assets and liabilities of approximately $12.1 million on its consolidated balance sheet as a result of recognizing ROU assets and lease liabilities related to non-cancelable operating lease agreements for office space. T he adoption of this guidance did not have a material effect to its consolidated statement of income. Accounting Guidance Issued But Not Yet Adopted FASB ASU 2016-13, “Financial Instruments – Credit Losses (Topic 326): Measurement of Credit Losses on Financial Instruments” Financial Instruments – Credit Losses (Topic 326): Measurement of Credit Losses on Financial Instruments (“CECL”).” FASB ASU No. 2018-13, “Fair Value Measurement (Topic 820): Disclosure Framework – Changes to the Disclosure Requirements for Fair Value Measurement” – permitted. The Company is currently evaluating the impact of adopting the new guidance on its consolidated financial statements, but it is not expected to have a material impact. </t>
  </si>
  <si>
    <t>ACQUISITIONS</t>
  </si>
  <si>
    <t>Note 3 – Acquisitions Alpine Bancorporation, Inc. On February 28, 2018, the Company completed its acquisition of Alpine Bancorporation, Inc. (“Alpine”) and its banking subsidiary, Alpine Bank &amp; Trust Co. (“Alpine Bank”), which operated 19 locations in northern Illinois. In the aggregate, the Company acquired Alpine for consideration valued at approximately $173.2 million, which consisted of approximately $33.3 million in cash and the issuance of 4,463,200 shares of the Company’s common stock. The acquisition was accounted for under the acquisition method of accounting. Accordingly, the Company recognized amounts for identifiable assets acquired and liabilities assumed at their estimated acquisition date fair values, while $22.4 million of transaction and integration costs associated with the acquisition were expensed as incurred. As of February 28, 2019, the Company finalized its valuation of all assets acquired liabilities assumed in its acquisition of Alpine, resulting in no material change to acquisition accounting adjustments.</t>
  </si>
  <si>
    <t>INVESTMENT SECURITIES</t>
  </si>
  <si>
    <t>Note 4 – Investment Securities Investment securities as of June 30, 2019 and December 31, 2018 were as follows: ​ ​ ​ ​ ​ ​ ​ ​ ​ ​ ​ ​ ​ ​ ​ ​ ​ June 30, 2019 ​ ​ ​ ​ ​ Gross ​ Gross ​ ​ ​ ​ ​ Amortized ​ unrealized ​ unrealized ​ Fair ​ (dollars in thousands) cost gains losses value Available for sale securities ​ ​ ​ ​ ​ ​ ​ ​ ​ ​ ​ ​ ​ Government sponsored entity debt securities ​ $ 74,286 ​ $ 589 ​ $ — ​ $ 74,875 ​ Agency mortgage-backed securities ​ 294,432 ​ 3,126 ​ 196 ​ 297,362 ​ State and municipal securities ​ 138,181 ​ 5,559 ​ 11 ​ 143,729 ​ Corporate securities ​ 92,874 ​ 1,251 ​ 434 ​ 93,691 ​ Total available for sale securities ​ $ 599,773 ​ $ 10,525 ​ $ 641 ​ $ 609,657 ​ Equity securities ​ ​ ​ ​ ​ ​ ​ ​ ​ ​ $ 3,369 ​ ​ ​ ​ ​ ​ ​ ​ ​ ​ ​ ​ ​ ​ ​ ​ ​ ​ December 31, 2018 ​ ​ Gross Gross ​ ​ ​ Amortized ​ unrealized ​ unrealized ​ Fair (dollars in thousands) ​ cost ​ gains ​ losses ​ value Available for sale securities ​ ​ ​ ​ ​ ​ ​ ​ ​ ​ ​ ​ ​ U.S. Treasury securities ​ $ 25,018 ​ $ — ​ $ 368 ​ $ 24,650 ​ Government sponsored entity debt securities ​ 76,554 ​ 17 ​ 887 ​ 75,684 ​ Agency mortgage-backed securities ​ 329,690 ​ 371 ​ 3,756 ​ 326,305 ​ State and municipal securities ​ 156,795 ​ 3,282 ​ 815 ​ 159,262 ​ Corporate securities ​ 72,302 ​ 383 ​ 1,135 ​ 71,550 ​ Total available for sale securities ​ $ 660,359 ​ $ 4,053 ​ $ 6,961 ​ $ 657,451 ​ Equity securities ​ ​ ​ ​ ​ ​ ​ ​ ​ ​ $ 3,334 ​ ​ Unrealized losses and fair values for investment securities available for sale as of June 30, 2019 and December 31, 2018, aggregated by investment category and length of time that individual securities have been in a continuous unrealized loss position, are summarized as follows: ​ ​ ​ ​ ​ ​ ​ ​ ​ ​ ​ ​ ​ ​ ​ ​ ​ ​ ​ ​ ​ ​ ​ June 30, 2019 ​ ​ ​ Less than 12 Months ​ 12 Months or more ​ Total ​ ​ ​ Fair ​ Unrealized ​ Fair ​ Unrealized ​ Fair ​ Unrealized ​ (dollars in thousands) value loss value loss value loss ​ Available for sale securities ​ ​ ​ ​ ​ ​ ​ ​ ​ Government sponsored entity debt securities ​ $ — ​ $ — ​ $ — ​ $ — ​ $ — ​ $ — ​ Agency mortgage-backed securities ​ 25,257 ​ ​ 30 ​ ​ 40,366 ​ ​ 166 ​ 65,623 ​ 196 ​ State and municipal securities ​ 836 ​ ​ 4 ​ ​ 3,348 ​ ​ 7 ​ 4,184 ​ 11 ​ Corporate securities ​ 18,053 ​ ​ 287 ​ ​ 6,390 ​ ​ 147 ​ 24,443 ​ 434 ​ Total available for sale securities ​ $ 44,146 ​ $ 321 ​ $ 50,104 ​ $ 320 ​ $ 94,250 ​ $ 641 ​ ​ ​ ​ ​ ​ ​ ​ ​ ​ ​ ​ ​ ​ ​ ​ ​ ​ ​ ​ ​ ​ ​ ​ December 31, 2018 ​ ​ ​ Less than 12 Months ​ 12 Months or more ​ Total ​ ​ ​ Fair ​ Unrealized ​ Fair ​ Unrealized ​ Fair ​ Unrealized ​ (dollars in thousands) ​ value ​ loss ​ value ​ loss ​ value ​ loss ​ Available for sale securities ​ ​ ​ ​ ​ ​ ​ ​ ​ ​ ​ ​ U.S. Treasury securities ​ $ 5,012 ​ $ 1 ​ $ 19,638 ​ $ 367 ​ $ 24,650 ​ $ 368 ​ Government sponsored entity debt securities ​ 51,717 ​ ​ 195 ​ ​ 23,223 ​ ​ 692 ​ 74,940 ​ 887 ​ Agency mortgage-backed securities ​ 139,115 ​ ​ 528 ​ ​ 126,561 ​ ​ 3,228 ​ 265,676 ​ 3,756 ​ State and municipal securities ​ 15,791 ​ ​ 146 ​ ​ 27,692 ​ ​ 669 ​ 43,483 ​ 815 ​ Corporate securities ​ 32,616 ​ ​ 575 ​ ​ 8,535 ​ ​ 560 ​ 41,151 ​ 1,135 ​ Total available for sale securities ​ $ 244,251 ​ $ 1,445 ​ $ 205,649 ​ $ 5,516 ​ $ 449,900 ​ $ 6,961 ​ ​ For all of the above investment securities, the unrealized losses are generally due to changes in interest rates and unrealized losses are considered to be temporary as the fair value is expected to recover as the securities approach maturity date. We evaluate securities for other-than-temporary impairment (“OTTI”) on a quarterly basis, at a minimum, and more frequently when economic or market concerns warrant such evaluation. In estimating OTTI losses, we consider the severity and duration of the impairment; the financial condition and near-term prospects of the issuer, which for debt securities considers external credit ratings and recent downgrades; and the intent and ability of the Company to hold the security for a period of time sufficient for a recovery in value. At June 30, 2019, 51 investment securities available for sale had unrealized losses with aggregate depreciation of 0.68% from their amortized cost basis. The unrealized losses relate principally to the fluctuations in the current interest rate environment. In analyzing an issuer’s financial condition, we consider whether the securities are issued by the federal government or its agencies and whether downgrades by bond rating agencies have occurred. The Company does not have the intent to sell and it is not more likely than not that it will be required to sell a security in an unrealized loss position prior to recovery in value; therefore, the Company does not consider these securities to be other than temporarily impaired at June 30, 2019. For the three and six months ended June 30, 2019 and 2018 , the Company did not recognize OTTI losses on its investment securities. The following is a summary of the amortized cost and fair value of the available-for-sale investment securities, by maturity, at June 30, 2019. Expected maturities may differ from contractual maturities in mortgage-backed securities because the mortgages underlying the securities may be prepaid without penalties. The maturities of all other available-for-sale investment securities are based on final contractual maturity. ​ ​ ​ ​ ​ ​ ​ ​ ​ ​ Amortized Fair (dollars in thousands) ​ cost ​ value Available for sale securities ​ ​ ​ ​ ​ ​ ​ Within one year ​ $ 47,428 ​ $ 47,545 ​ After one year through five years ​ 79,332 ​ 81,206 ​ After five years through ten years ​ 152,041 ​ 155,775 ​ After ten years ​ 26,540 ​ 27,769 ​ Mortgage-backed securities ​ ​ 294,432 ​ ​ 297,362 ​ Total available for sale securities ​ $ 599,773 ​ $ 609,657 ​ ​ Proceeds from the sale of securities available for sale were $28.5 million for both the three and six months ended June 30, 2019. Gross realized gains and gross realized losses from the sale of securities available for sale were $126,000 and $190,000, respectively, for both the three and six months ended June 30, 2019. Proceeds from the sale of securities available for sale were $15.3 million and $16.9 million for the three and six months ended June 30, 2018, respectively. Gross realized gains from the sale of securities available for sale were $8,000 and $73,000 for the three and six months ended June 30, 2018, respectively. Gross realized losses from the sale of securities available for sale were $25,000 for both the three and six months ended June 30, 2018. Gross realized gains from the sale of equity securities were $78,000 for the three and six months ended June 30, 2019. There were no gross realized losses from the sale of equity securities for the three and six months ended June 30, 2019. During the three and six months ended June 30, 2019, the Company recognized net unrealized losses of $30,000 and net unrealized gains of $37,000, respectively, on equity securities, which was recorded as other income in the consolidated statements of income.</t>
  </si>
  <si>
    <t>LOANS</t>
  </si>
  <si>
    <t>Note 5 – Loans ​ ​ ​ ​ ​ ​ ​ ​ ​ ​ ​ ​ ​ ​ ​ ​ ​ ​ ​ ​ ​ ​ ​ June 30, 2019 ​ December 31, 2018 ​ ​ Non-PCI ​ PCI ​ ​ ​ ​ Non-PCI ​ PCI ​ ​ ​ (dollars in thousands) ​ Loans ​ Loans (1) ​ Total ​ Loans ​ Loans (1) ​ Total Commercial ​ $ 848,587 ​ $ 2,974 ​ $ 851,561 $ 806,027 ​ $ 4,857 ​ $ 810,884 ​ Commercial real estate ​ 1,508,683 ​ ​ 15,686 ​ ​ 1,524,369 ​ 1,619,903 ​ ​ 19,252 ​ ​ 1,639,155 ​ Construction and land development ​ 244,188 ​ ​ 6,226 ​ ​ 250,414 ​ 223,898 ​ ​ 8,331 ​ ​ 232,229 ​ Total commercial loans ​ 2,601,458 ​ ​ 24,886 ​ ​ 2,626,344 ​ 2,649,828 ​ ​ 32,440 ​ ​ 2,682,268 ​ Residential real estate ​ 544,061 ​ ​ 8,345 ​ ​ 552,406 ​ 569,289 ​ ​ 8,759 ​ ​ 578,048 ​ Consumer ​ 595,728 ​ ​ 1,240 ​ ​ 596,968 ​ 611,408 ​ ​ 1,776 ​ ​ 613,184 ​ Lease financing ​ 297,809 ​ ​ — ​ ​ 297,809 ​ 264,051 ​ ​ — ​ ​ 264,051 ​ Total loans ​ $ 4,039,056 ​ $ 34,471 ​ $ 4,073,527 ​ $ 4,094,576 ​ $ 42,975 ​ $ 4,137,551 ​ (1) The unpaid principal balance for PCI loans totaled $45.0 million and $56.9 million as of June 30, 2019 and December 31, 2018, respectively. ​ Total loans include net deferred loan fees of $3.0 million and $11.6 million at June 30, 2019 and December 31, 2018, respectively, and unearned income of $34.2 million and $29.2 million within the lease financing portfolio at June 30, 2019 and December 31, 2018, respectively. At June 30, 2019 and December 31, 2018, the Company had commercial and residential loans held for sale totaling $22.1 million and $30.4 million, respectively. During the three and six months ended June 30, 2019, the Company sold commercial and residential real estate loans with proceeds totaling $149.4 million and $248.7 million, respectively, and sold commercial and residential real estate loans with proceeds totaling $115.9 million and $269.9 million for the comparable periods in 2018, respectively. The aggregate loans outstanding to the directors, executive officers, principal shareholders and their affiliates totaled $24.5 million and $26.5 million at June 30, 2019 and December 31, 2018, respectively. During the three and six months ended June 30, 2019, there were $1.6 million and $3.1 million of new loans and other additions, respectively, while repayments and other reductions totaled $643,000 and $5.1 million, respectively. Credit Quality Monitoring The Company maintains loan policies and credit underwriting standards as part of the process of managing credit risk. These standards include making loans generally within the Company’s four main regions, which include eastern, northern and southern Illinois and the St. Louis metropolitan area. Our equipment leasing business provides financing to business customers across the country. The Company has a loan approval process involving underwriting and individual and group loan approval authorities to consider credit quality and loss exposure at loan origination. The loans in the Company’s commercial loan portfolio are risk rated at origination based on the grading system set forth below. All loan authority is based on the aggregate credit to a borrower and its related entities. All loans in the commercial loan portfolio have an assigned relationship manager, and most borrowers provide periodic financial and operating information that allows the relationship managers to stay abreast of credit quality during the life of the loans. The risk ratings of loans in the commercial loan portfolio are reassessed at least annually, with loans below an acceptable risk rating reassessed more frequently and reviewed by various individuals within the Company at least quarterly. The Company’s consumer loan portfolio is primarily comprised of both secured and unsecured loans that are relatively small and are evaluated at origination on a centralized basis against standardized underwriting criteria. The ongoing measurement of credit quality of the consumer loan portfolio is largely done on an exception basis. If payments are made on schedule, as agreed, then no further monitoring is performed. However, if delinquency occurs, the delinquent loans are turned over to the Company’s Consumer Collections Group for resolution. Credit quality for the entire consumer loan portfolio is measured by the periodic delinquency rate, nonaccrual amounts and actual losses incurred. The Company maintains a centralized independent loan review function that monitors the approval process and ongoing asset quality of the loan portfolio, including the accuracy of loan grades. The Company also maintains an independent appraisal review function that participates in the review of all appraisals obtained by the Company. Credit Quality Indicators The Company uses a ten grade risk rating system to monitor the ongoing credit quality of its commercial loan portfolio. These loan grades rank the credit quality of a borrower by measuring liquidity, debt capacity, and coverage and payment behavior as shown in the borrower’s financial statements. The risk grades also measure the quality of the borrower’s management and the repayment support offered by any guarantors. The Company considers all loans with Risk Grades of 1 – 6 as acceptable credit risks and structures and manages such relationships accordingly. Periodic financial and operating data combined with regular loan officer interactions are deemed adequate to monitor borrower performance. Loans with Risk Grades of 7 are considered “watch credits” and the frequency of loan officer contact and receipt of financial data is increased to stay abreast of borrower performance. Loans with Risk Grades of 8 – 10 are considered problematic and require special care. Further, loans with Risk Grades of 7 – 10 are managed and monitored regularly through a number of processes, procedures and committees, including oversight by a loan administration committee comprised of executive and senior management of the Company, which includes highly structured reporting of financial and operating data, intensive loan officer intervention and strategies to exit, as well as potential management by the Company’s Special Assets Group. Loans not graded in the commercial loan portfolio are monitored by aging status and payment activity. The following table presents the recorded investment of the commercial loan portfolio (excluding PCI loans) by risk category as of June 30, 2019 and December 31, 2018: ​ ​ ​ ​ ​ ​ ​ ​ ​ ​ ​ ​ ​ ​ ​ ​ ​ ​ ​ ​ ​ ​ ​ ​ ​ ​ ​ ​ June 30, 2019 ​ ​ December 31, 2018 ​ ​ ​ ​ ​ Commercial ​ Construction ​ ​ ​ ​ ​ ​ ​ ​ Commercial ​ Construction ​ ​ ​ ​ ​ ​ ​ ​ ​ Real ​ and Land ​ ​ ​ ​ ​ ​ ​ ​ Real ​ and Land ​ ​ ​ ​ (dollars in thousands) ​ Commercial ​ Estate ​ Development ​ Total ​ ​ Commercial ​ Estate ​ Development ​ Total Acceptable credit quality ​ $ 796,947 ​ $ 1,403,625 ​ $ 238,050 ​ $ 2,438,622 ​ ​ $ 748,296 ​ $ 1,536,127 ​ $ 218,798 ​ $ 2,503,221 ​ Special mention ​ 22,391 ​ 23,284 ​ 2,491 ​ 48,166 ​ ​ 35,103 ​ 15,306 ​ 3,448 ​ 53,857 ​ Substandard ​ 21,086 ​ 53,152 ​ 884 ​ 75,122 ​ ​ 14,139 ​ 46,976 ​ — ​ 61,115 ​ Substandard – nonaccrual ​ 8,163 ​ 28,622 ​ 1,312 ​ 38,097 ​ ​ 8,489 ​ 21,494 ​ 1,171 ​ 31,154 ​ Doubtful ​ — ​ — ​ — ​ — ​ ​ — ​ — ​ — ​ — ​ Not graded ​ — ​ — ​ 1,451 ​ 1,451 ​ ​ — ​ — ​ 481 ​ 481 ​ Total (excluding PCI) ​ $ 848,587 ​ $ 1,508,683 ​ $ 244,188 ​ $ 2,601,458 ​ ​ $ 806,027 ​ $ 1,619,903 ​ $ 223,898 ​ $ 2,649,828 ​ ​ ​ The Company evaluates the credit quality of its other loan portfolio based primarily on the aging status of the loan and payment activity. Accordingly, loans on nonaccrual status, loans past due 90 days or more and still accruing interest, and loans modified under troubled debt restructurings are considered to be impaired for purposes of credit quality evaluation. The following table presents the recorded investment of our other loan portfolio (excluding PCI loans) based on the credit risk profile of loans that are performing and loans that are impaired as of June 30, 2019 and December 31, 2018: ​ ​ ​ ​ ​ ​ ​ ​ ​ ​ ​ ​ ​ ​ ​ ​ ​ ​ ​ ​ ​ ​ ​ ​ ​ ​ ​ ​ ​ June 30, 2019 ​ ​ December 31, 2018 ​ ​ Residential ​ ​ Lease ​ ​ ​ ​ Residential ​ ​ Lease ​ ​ (dollars in thousands) ​ Real Estate ​ Consumer ​ Financing ​ Total ​ ​ Real Estate ​ Consumer ​ Financing ​ Total Performing ​ $ 535,528 ​ $ 595,339 ​ $ 296,776 ​ $ 1,427,643 ​ ​ $ 562,019 ​ $ 610,839 ​ $ 263,094 ​ $ 1,435,952 ​ Impaired ​ 8,533 ​ 389 ​ 1,033 ​ 9,955 ​ ​ 7,270 ​ 569 ​ 957 ​ 8,796 ​ Total (excluding PCI) ​ $ 544,061 ​ $ 595,728 ​ $ 297,809 ​ $ 1,437,598 ​ ​ $ 569,289 ​ $ 611,408 ​ $ 264,051 ​ $ 1,444,748 ​ ​ Impaired Loans Impaired loans include loans on nonaccrual status, loans past due 90 days or more and still accruing interest and loans modified under troubled debt restructurings. Impaired loans at June 30, 2019 and December 31, 2018 do not include $34.5 million and $43.0 million, respectively, of PCI loans. The risk of credit loss on acquired loans was recognized as part of the fair value adjustment at the acquisition date. There was no interest income recognized on nonaccrual loans during the three and six months ended June 30, 2019 and 2018 while the loans were in nonaccrual status. Additional interest income that would have been recorded on nonaccrual loans had they been current in accordance with their original terms was $666,000 and $1.3 million for the three and six months ended June 30, 2019, respectively, and $346,000 and $846,000 for the three and six months ended June 30, 2018, respectively. The Company recognized interest income on commercial and commercial real estate loans modified under troubled debt restructurings of $29,000 and $61,000 for the three and six months ended June 30, 2019, respectively, and $28,000 and $58,000 for the comparable periods in 2018, respectively. The following table presents impaired loans (excluding PCI loans) by portfolio and related valuation allowance as of June 30, 2019 and December 31, 2018: ​ ​ ​ ​ ​ ​ ​ ​ ​ ​ ​ ​ ​ ​ ​ ​ ​ ​ ​ ​ ​ ​ June 30, 2019 December 31, 2018 ​ ​ ​ ​ ​ ​ Unpaid ​ Related ​ ​ ​ ​ Unpaid ​ Related ​ ​ ​ Recorded ​ Principal ​ Valuation ​ Recorded ​ Principal ​ Valuation ​ (dollars in thousands) ​ Investment ​ Balance ​ Allowance ​ Investment ​ Balance ​ Allowance ​ Impaired loans with a valuation allowance: ​ ​ ​ ​ ​ ​ ​ ​ ​ ​ ​ ​ ​ ​ ​ ​ ​ ​ ​ Commercial ​ $ 7,863 ​ $ 8,380 ​ $ 5,311 ​ $ 7,945 ​ $ 8,102 ​ $ 4,448 ​ Commercial real estate ​ 13,616 ​ 14,235 ​ 4,395 ​ 7,496 ​ 13,844 ​ 523 ​ Construction and land development ​ 109 ​ 155 ​ 12 ​ 171 ​ 171 ​ 54 ​ Residential real estate ​ 5,174 ​ 5,915 ​ 668 ​ 4,055 ​ 4,662 ​ 554 ​ Consumer ​ 379 ​ 427 ​ 34 ​ 428 ​ 444 ​ 45 ​ Lease financing ​ 494 ​ 494 ​ 262 ​ 766 ​ 766 ​ 361 ​ Total impaired loans with a valuation allowance ​ 27,635 ​ 29,606 ​ 10,682 ​ 20,861 ​ 27,989 ​ 5,985 ​ Impaired loans with no related valuation allowance: ​ ​ ​ ​ ​ ​ ​ ​ ​ ​ ​ ​ ​ ​ ​ ​ ​ ​ ​ Commercial ​ 915 ​ ​ 3,991 ​ ​ — ​ ​ 983 ​ 4,392 ​ — ​ Commercial real estate ​ 16,967 ​ ​ 23,739 ​ ​ — ​ ​ 16,372 ​ 16,921 ​ — ​ Construction and land development ​ 1,251 ​ ​ 1,253 ​ ​ — ​ ​ 1,136 ​ 1,136 ​ — ​ Residential real estate ​ 3,359 ​ ​ 3,639 ​ ​ — ​ ​ 3,215 ​ 3,516 ​ — ​ Consumer ​ 10 ​ ​ 12 ​ ​ — ​ ​ 141 ​ 145 ​ — ​ Lease financing ​ 539 ​ ​ 538 ​ ​ — ​ ​ 191 ​ 191 ​ — ​ Total impaired loans with no related valuation allowance ​ 23,041 ​ 33,172 ​ — ​ 22,038 ​ 26,301 ​ — ​ Total impaired loans: ​ ​ ​ ​ ​ ​ ​ ​ ​ ​ ​ ​ ​ ​ ​ ​ ​ ​ ​ Commercial ​ 8,778 ​ ​ 12,371 ​ ​ 5,311 ​ ​ 8,928 ​ ​ 12,494 ​ ​ 4,448 ​ Commercial real estate ​ 30,583 ​ ​ 37,974 ​ ​ 4,395 ​ ​ 23,868 ​ ​ 30,765 ​ ​ 523 ​ Construction and land development ​ 1,360 ​ ​ 1,408 ​ ​ 12 ​ ​ 1,307 ​ ​ 1,307 ​ ​ 54 ​ Residential real estate ​ 8,533 ​ ​ 9,554 ​ ​ 668 ​ ​ 7,270 ​ ​ 8,178 ​ ​ 554 ​ Consumer ​ 389 ​ ​ 439 ​ ​ 34 ​ ​ 569 ​ ​ 589 ​ ​ 45 ​ Lease financing ​ 1,033 ​ ​ 1,032 ​ ​ 262 ​ ​ 957 ​ ​ 957 ​ ​ 361 ​ Total impaired loans (excluding PCI) ​ $ 50,676 ​ $ 62,778 ​ $ 10,682 ​ $ 42,899 ​ $ 54,290 ​ $ 5,985 ​ ​ ​ The difference between a loan’s recorded investment and the unpaid principal balance represents: (1) a partial charge-off resulting from a confirmed loss due to the value of the collateral securing the loan being below the loan’s principal balance and management’s assessment that the full collection of the loan balance is not likely and/or (2) payments received on nonaccrual loans that are fully applied to principal on the loan’s recorded investment as compared to being applied to principal and interest on the unpaid customer principal and interest balance. The difference between the recorded investment and the unpaid principal balance on loans was $12.1 million and $11.4 million at June 30, 2019 and December 31, 2018, respectively. The average balance of impaired loans (excluding PCI loans) and interest income recognized on impaired loans during the three months ended June 30, 2019 and 2018 are included in the table below: ​ ​ ​ ​ ​ ​ ​ ​ ​ ​ ​ ​ ​ ​ ​ Three Months Ended June 30, ​ ​ 2019 ​ 2018 ​ ​ Interest Income ​ ​ Interest Income ​ ​ Average ​ Recognized ​ Average ​ Recognized ​ ​ Recorded ​ While on ​ Recorded ​ While on (dollars in thousands) ​ Investment ​ Impaired Status ​ Investment ​ Impaired Status Impaired loans with a valuation allowance: ​ ​ ​ ​ ​ ​ ​ ​ ​ ​ ​ ​ Commercial ​ $ 8,007 ​ $ 7 ​ $ 1,229 ​ $ 7 Commercial real estate ​ 9,435 ​ 23 ​ ​ 2,589 ​ 21 Construction and land development ​ 111 ​ — ​ ​ 100 ​ 1 Residential real estate ​ 5,236 ​ 8 ​ ​ 4,167 ​ 10 Consumer ​ 395 ​ — ​ ​ 166 ​ — Lease financing ​ 494 ​ — ​ ​ 447 ​ — Total impaired loans with a valuation allowance ​ 23,678 ​ 38 ​ ​ 8,698 ​ 39 Impaired loans with no related valuation allowance: ​ ​ ​ ​ ​ ​ ​ ​ ​ ​ ​ ​ Commercial ​ 937 ​ ​ — ​ ​ 864 ​ ​ — Commercial real estate ​ 21,313 ​ ​ — ​ ​ 15,876 ​ ​ — Construction and land development ​ 1,252 ​ ​ 1 ​ ​ 711 ​ ​ — Residential real estate ​ 3,367 ​ ​ 3 ​ ​ 2,360 ​ ​ 2 Consumer ​ 10 ​ ​ 1 ​ ​ 20 ​ ​ — Lease financing ​ 538 ​ ​ — ​ ​ 321 ​ ​ — Total impaired loans with no related valuation allowance ​ 27,417 ​ 5 ​ ​ 20,152 ​ 2 Total impaired loans: ​ ​ ​ ​ ​ ​ ​ ​ ​ ​ ​ ​ Commercial ​ 8,944 ​ ​ 7 ​ ​ 2,093 ​ ​ 7 Commercial real estate ​ 30,748 ​ ​ 23 ​ ​ 18,465 ​ ​ 21 Construction and land development ​ 1,363 ​ ​ 1 ​ ​ 811 ​ ​ 1 Residential real estate ​ 8,603 ​ ​ 11 ​ ​ 6,527 ​ ​ 12 Consumer ​ 405 ​ ​ 1 ​ ​ 186 ​ ​ — Lease financing ​ 1,032 ​ ​ — ​ ​ 768 ​ ​ — Total impaired loans (excluding PCI) ​ $ 51,095 ​ $ 43 ​ $ 28,850 ​ $ 41 ​ ​ The average balance of impaired loans (excluding PCI loans) and interest income recognized on impaired loans during the six months ended June 30, 2019 and 2018 are included in the table below: ​ ​ ​ ​ ​ ​ ​ ​ ​ ​ ​ ​ ​ ​ ​ Six Months Ended June 30, ​ ​ 2019 ​ 2018 ​ ​ ​ Interest Income ​ ​ Interest Income ​ ​ Average ​ Recognized ​ Average ​ Recognized ​ ​ Recorded ​ While on ​ Recorded ​ While on (dollars in thousands) ​ Investment ​ Impaired Status ​ Investment ​ Impaired Status Impaired loans with a valuation allowance: ​ ​ ​ ​ ​ ​ ​ ​ ​ ​ ​ ​ Commercial ​ $ 8,448 ​ $ 13 ​ $ 1,279 ​ $ 17 Commercial real estate ​ ​ 9,381 ​ 50 ​ ​ 2,769 ​ 41 Construction and land development ​ ​ 119 ​ — ​ ​ 101 ​ 2 Residential real estate ​ ​ 5,264 ​ 19 ​ ​ 4,173 ​ 21 Consumer ​ ​ 413 ​ — ​ ​ 175 ​ — Lease financing ​ ​ 494 ​ — ​ ​ 447 ​ — Total impaired loans with a valuation allowance ​ ​ 24,119 ​ 82 ​ ​ 8,944 ​ 81 Impaired loans with no related valuation allowance: ​ ​ ​ ​ ​ ​ ​ ​ ​ ​ ​ ​ Commercial ​ ​ 955 ​ ​ — ​ ​ 888 ​ ​ — Commercial real estate ​ ​ 21,512 ​ ​ — ​ ​ 16,138 ​ ​ — Construction and land development ​ ​ 1,261 ​ ​ 1 ​ ​ 725 ​ ​ — Residential real estate ​ ​ 3,379 ​ ​ 5 ​ ​ 2,381 ​ ​ 2 Consumer ​ ​ 11 ​ ​ 1 ​ ​ 21 ​ ​ — Lease financing ​ ​ 538 ​ ​ — ​ ​ 321 ​ ​ — Total impaired loans with no related valuation allowance ​ ​ 27,656 ​ 7 ​ ​ 20,474 ​ 2 Total impaired loans: ​ ​ ​ ​ ​ ​ ​ ​ ​ ​ ​ ​ Commercial ​ ​ 9,403 ​ ​ 13 ​ ​ 2,167 ​ ​ 17 Commercial real estate ​ ​ 30,893 ​ ​ 50 ​ ​ 18,907 ​ ​ 41 Construction and land development ​ ​ 1,380 ​ ​ 1 ​ ​ 826 ​ ​ 2 Residential real estate ​ ​ 8,643 ​ ​ 24 ​ ​ 6,554 ​ ​ 23 Consumer ​ ​ 424 ​ ​ 1 ​ ​ 196 ​ ​ — Lease financing ​ ​ 1,033 ​ ​ — ​ ​ 768 ​ ​ — Total impaired loans (excluding PCI) ​ $ 51,776 ​ $ 89 ​ $ 29,418 ​ $ 83 ​ The aging status of the recorded investment in loans by portfolio (excluding PCI loans) as of June 30, 2019 and December 31, 2018 were as follows: ​ ​ ​ ​ ​ ​ ​ ​ ​ ​ ​ ​ ​ ​ ​ ​ ​ ​ ​ ​ ​ ​ ​ ​ ​ ​ ​ ​ ​ ​ ​ ​ ​ ​ ​ ​ ​ ​ ​ Accruing ​ ​ ​ ​ ​ ​ ​ ​ ​ ​ ​ ​ ​ ​ 30-59 ​ 60-89 ​ Past Due ​ ​ ​ ​ ​ ​ ​ ​ ​ ​ ​ ​ ​ ​ Days ​ Days ​ 90 Days ​ ​ ​ Total ​ ​ ​ ​ Total (dollars in thousands) ​ Past Due ​ Past Due ​ or More ​ Nonaccrual ​ Past Due ​ Current ​ Loans June 30, 2019 ​ ​ ​ ​ ​ ​ ​ ​ ​ ​ ​ ​ ​ ​ ​ ​ ​ ​ ​ ​ ​ ​ Commercial ​ $ 3,828 ​ $ 2,777 ​ $ — ​ $ 8,163 ​ $ 14,768 ​ $ 833,819 ​ $ 848,587 ​ Commercial real estate ​ 1,489 ​ 1,501 ​ — ​ 28,622 ​ 31,612 ​ 1,477,071 ​ 1,508,683 ​ Construction and land development ​ — ​ — ​ — ​ 1,312 ​ 1,312 ​ 242,876 ​ 244,188 ​ Residential real estate ​ 544 ​ 643 ​ — ​ 7,831 ​ 9,018 ​ 535,043 ​ 544,061 ​ Consumer ​ 5,456 ​ 3,774 ​ 4 ​ 338 ​ 9,572 ​ 586,156 ​ 595,728 ​ Lease financing ​ 1,112 ​ 430 ​ 302 ​ 731 ​ 2,575 ​ 295,234 ​ 297,809 ​ Total (excluding PCI) ​ $ 12,429 ​ $ 9,125 ​ $ 306 ​ $ 46,997 ​ $ 68,857 ​ $ 3,970,199 ​ $ 4,039,056 ​ December 31, 2018 ​ ​ ​ ​ ​ ​ ​ ​ ​ ​ ​ ​ ​ ​ ​ ​ ​ ​ ​ ​ ​ ​ Commercial ​ $ 4,013 ​ $ 2,581 ​ $ 4 ​ $ 8,489 ​ $ 15,087 ​ $ 790,940 ​ $ 806,027 ​ Commercial real estate ​ 1,667 ​ 945 ​ 149 ​ 21,494 ​ 24,255 ​ 1,595,648 ​ 1,619,903 ​ Construction and land development ​ 989 ​ — ​ 85 ​ 1,171 ​ 2,245 ​ 221,653 ​ 223,898 ​ Residential real estate ​ 1,292 ​ 728 ​ 566 ​ 5,894 ​ 8,480 ​ 560,809 ​ 569,289 ​ Consumer ​ 5,211 ​ 2,533 ​ 51 ​ 388 ​ 8,183 ​ 603,225 ​ 611,408 ​ Lease financing ​ 4,322 ​ 932 ​ 206 ​ 751 ​ 6,211 ​ 257,840 ​ 264,051 ​ Total (excluding PCI) ​ $ 17,494 ​ $ 7,719 ​ $ 1,061 ​ $ 38,187 ​ $ 64,461 ​ $ 4,030,115 ​ $ 4,094,576 ​ ​ Troubled Debt Restructurings Loans modified as TDRs for commercial and commercial real estate loans generally consist of allowing commercial borrowers to defer scheduled principal payments and make interest only payments for a specified period of time at the stated interest rate of the original loan agreement or lower payments due to a modification of the loans’ contractual terms. TDRs that continue to accrue interest and are greater than $50,000 are individually evaluated for impairment on a quarterly basis, and transferred to nonaccrual status when it is probable that any remaining principal and interest payments due on the loan will not be collected in accordance with the contractual terms of the loan. TDRs that subsequently default are individually evaluated for impairment at the time of default. The allowance for loan losses on TDRs totaled $412,000 and $557,000 as of June 30, 2019 and December 31, 2018, respectively. The Company had no unfunded commitments in connection with TDRs at June 30, 2019 and December 31, 2018. ​ The Company’s TDRs are identified on a case-by-case basis in connection with the ongoing loan collection processes. The following table presents TDRs by loan portfolio (excluding PCI loans) as of June 30, 2019 and December 31, 2018: ​ ​ ​ ​ ​ ​ ​ ​ ​ ​ ​ ​ ​ ​ ​ ​ ​ ​ ​ ​ ​ ​ June 30, 2019 ​ December 31, 2018 (dollars in thousands) ​ Accruing (1) ​ Non-accrual (2) ​ Total ​ Accruing (1) ​ Non-accrual (2) ​ Total Commercial $ 615 $ 386 $ 1,001 $ 435 $ 406 $ 841 Commercial real estate ​ 1,961 ​ 10,695 ​ 12,656 ​ 2,225 ​ 9,103 ​ 11,328 Construction and land development ​ 48 ​ 174 ​ 222 ​ 51 ​ — ​ 51 Residential real estate ​ 702 ​ 1,467 ​ 2,169 ​ 810 ​ 853 ​ 1,663 Consumer ​ 47 ​ — ​ 47 ​ 130 ​ — ​ 130 Lease financing ​ — ​ — ​ — ​ — ​ — ​ — Total loans (excluding PCI) ​ $ 3,373 ​ $ 12,722 ​ $ 16,095 ​ $ 3,651 ​ $ 10,362 ​ $ 14,013 (1) These loans are still accruing interest. (2) These loans are included in non-accrual loans in the preceding tables. The following table presents a summary of loans by portfolio that were restructured during the three and six months ended June 30, 2019 and the loans by portfolio that were modified as TDRs within the previous twelve months that subsequently defaulted during the three and six months ended June 30, 2019: ​ ​ ​ ​ ​ ​ ​ ​ ​ ​ ​ ​ ​ ​ ​ ​ ​ ​ ​ ​ ​ ​ ​ ​ ​ Commercial Loan Portfolio ​ Other Loan Portfolio ​ ​ ​ ​ ​ ​ ​ ​ ​ Commercial ​ Construction ​ Residential ​ ​ ​ ​ ​ ​ ​ ​ ​ ​ ​ ​ ​ ​ ​ Real ​ and Land ​ Real ​ ​ ​ ​ Lease ​ ​ ​ (dollars in thousands) ​ Commercial ​ Estate ​ Development ​ Estate ​ Consumer ​ Financing ​ Total ​ For the three months ended June 30, 2019 ​ Troubled debt restructurings: ​ ​ ​ ​ ​ ​ ​ ​ ​ ​ ​ ​ ​ ​ ​ ​ Number of loans ​ ​ 1 ​ — ​ — ​ 2 ​ — ​ — ​ ​ 3 ​ Pre-modification outstanding balance ​ $ 249 ​ $ — ​ $ — ​ $ 106 ​ $ — ​ $ — ​ $ 355 ​ Post-modification outstanding balance ​ 249 ​ — ​ — ​ ​ 109 ​ — ​ — ​ 358 ​ ​ ​ ​ ​ ​ ​ ​ ​ ​ ​ ​ ​ ​ ​ ​ ​ ​ ​ ​ ​ ​ ​ ​ Troubled debt restructurings that subsequently defaulted ​ Number of loans ​ — ​ — ​ — ​ — ​ — ​ — ​ — ​ Recorded balance ​ $ — ​ $ — ​ $ — ​ $ — ​ $ — ​ $ — ​ $ — ​ ​ ​ ​ ​ ​ ​ ​ ​ ​ ​ ​ ​ ​ ​ ​ ​ ​ ​ ​ ​ ​ ​ ​ For the six months ended June 30, 2019 ​ Troubled debt restructurings: ​ ​ ​ ​ ​ ​ ​ ​ ​ ​ ​ ​ ​ ​ ​ ​ Number of loans ​ ​ 1 ​ 3 ​ 1 ​ 9 ​ 2 ​ — ​ ​ 16 ​ Pre-modification outstanding balance ​ $ — ​ $ 1,924 ​ $ 62 ​ $ 330 ​ $ 15 ​ $ — ​ $ 2,331 ​ Post-modification outstanding balance ​ 249 ​ 1,838 ​ 16 ​ 324 ​ 16 ​ — ​ 2,443 ​ ​ ​ ​ ​ ​ ​ ​ ​ ​ ​ ​ ​ ​ ​ ​ ​ ​ ​ ​ ​ ​ ​ ​ Troubled debt restructurings that subsequently defaulted ​ Number of loans ​ — ​ — ​ 1 ​ — ​ — ​ — ​ 1 ​ Recorded balance ​ $ — ​ $ — ​ $ 43 ​ $ — ​ $ — ​ $ — ​ $ 43 ​ ​ ​ The following table presents a summary of loans by portfolio that were restructured during the three and six months ended June 30, 2018 and the loans by portfolio that were modified as TDRs within the previous twelve months that subsequently defaulted during the three and six months ended June 30, 2018: ​ ​ ​ ​ ​ ​ ​ ​ ​ ​ ​ ​ ​ ​ ​ ​ ​ ​ ​ ​ ​ ​ ​ ​ ​ Commercial Loan Portfolio ​ Other Loan Portfolio ​ ​ ​ ​ ​ ​ ​ ​ ​ Commercial ​ Construction ​ Residential ​ ​ ​ ​ ​ ​ ​ ​ ​ ​ ​ ​ ​ ​ ​ Real ​ and Land ​ Real ​ ​ ​ ​ Lease ​ ​ ​ ​ (dollars in thousands) ​ Commercial ​ Estate ​ Development ​ Estate ​ Consumer ​ Financing ​ Total ​ For the three months ended June 30, 2018: ​ Troubled debt restructurings: ​ ​ ​ ​ ​ ​ ​ ​ ​ ​ Number of loans ​ 1 ​ — ​ — ​ 3 ​ 4 ​ — ​ ​ 8 ​ Pre-modification outstanding balance ​ $ 23 ​ $ — ​ $ — ​ $ 212 ​ $ 19 ​ $ — ​ $ 254 ​ Post-modification outstanding balance ​ 22 ​ — ​ — ​ 207 ​ 19 ​ — ​ 248 ​ ​ ​ ​ ​ ​ ​ ​ ​ ​ ​ ​ ​ ​ ​ ​ ​ ​ ​ ​ ​ ​ ​ ​ Troubled debt restructurings that subsequently defaulted ​ Number of loans ​ — ​ — ​ — ​ — ​ — ​ — ​ — ​ Recorded balance ​ $ — ​ $ — ​ $ — ​ $ — ​ $ — ​ $ — ​ $ — ​ ​ ​ ​ ​ ​ ​ ​ ​ ​ ​ ​ ​ ​ ​ ​ ​ ​ ​ ​ ​ ​ ​ ​ For the six months ended June 30, 2018: ​ Troubled debt restructurings: ​ ​ ​ ​ ​ ​ ​ ​ ​ ​ Number of loans ​ 1 ​ — ​ — ​ 3 ​ 4 ​ — ​ ​ 8 ​ Pre-modification outstanding balance ​ $ 23 ​ $ — ​ $ — ​ $ 212 ​ $ 19 ​ $ — ​ $ 254 ​ Post-modification outstanding balance ​ 22 ​ — ​ — ​ 207 ​ 19 ​ — ​ 248 ​ ​ ​ ​ ​ ​ ​ ​ ​ ​ ​ ​ ​ ​ ​ ​ ​ ​ ​ ​ ​ ​ ​ ​ Troubled debt restructurings that subsequently defaulted ​ Number of loans ​ — ​ — ​ — ​ — ​ — ​ — ​ — ​ Recorded balance ​ $ — ​ $ — ​ $ — ​ $ — ​ $ — ​ $ — ​ $ — ​ ​ Purchased Credit Impaired Loans The Company has purchased loans for which there was, at acquisition, evidence of deterioration of credit quality since origination and it was probable, at acquisition, that all contractually required payments would not be collected. Accretable yield of PCI loans, or income expected to be collected, was as follows: ​ ​ ​ ​ ​ ​ ​ ​ ​ ​ ​ ​ ​ ​ ​ ​ ​ Three Months Ended ​ Six Months Ended ​ ​ ​ June 30, ​ June 30, ​ (dollars in thousands) 2019 2018 2019 2018 Balance, at beginning of period ​ $ 11,063 ​ $ 7,630 ​ $ 12,240 ​ $ 5,732 ​ New loans purchased – Alpine acquisition ​ — ​ — ​ — ​ 1,245 ​ Accretion ​ (1,937) ​ (1,190) ​ (3,013) ​ (2,351) ​ Other adjustments (including maturities, charge-offs and impact of changes in timing of expected cash flows) ​ 194 ​ (181) ​ 88 ​ 479 ​ Reclassification from non-accretable ​ 1,079 ​ 5 ​ 1,084 ​ 1,159 ​ Balance, at end of period ​ $ 10,399 ​ $ 6,264 ​ $ 10,399 ​ $ 6,264 ​ ​ Allowance for Loan Losses The Company’s loan portfolio is principally comprised of commercial, commercial real estate, construction and land development, residential real estate and consumer loans and lease financing receivables. The principal risks to each category of loans are as follows: Commercial Commercial real estate Construction and land development – Residential real estate Consumer Lease financing – Our financing leases are primarily for business equipment leased to varying types of businesses, nationwide, for the purchase of business equipment and software. If the cash flow from business operations is reduced, the business’s ability to repay may become impaired. ​ ​ ​ The following table represents, by loan portfolio, a summary of changes in the allowance for loan losses for the three and six months ended June 30, 2019 and 2018: ​ ​ ​ ​ ​ ​ ​ ​ ​ ​ ​ ​ ​ ​ ​ ​ ​ ​ ​ ​ ​ ​ ​ ​ ​ Commercial Loan Portfolio ​ Other Loan Portfolio ​ ​ ​ ​ ​ ​ ​ ​ Commercial ​ Construction ​ Residential ​ ​ ​ ​ ​ ​ ​ ​ ​ ​ ​ ​ ​ ​ Real ​ and Land ​ Real ​ ​ ​ ​ Lease ​ ​ ​ (dollars in thousands) ​ Commercial ​ Estate ​ Development ​ Estate ​ Consumer ​ Financing ​ Total Changes in allowance for loan losses for the three months ended June 30, 2019: ​ Balance, beginning of period ​ $ 9,545 ​ $ 6,617 ​ $ 398 ​ $ 2,424 ​ $ 2,137 ​ $ 1,970 ​ $ 23,091 ​ Provision for loan losses ​ 558 ​ 2,262 ​ (85) ​ 174 ​ 326 ​ 841 ​ 4,076 ​ Charge-offs ​ (2) ​ (269) ​ — ​ (223) ​ (465) ​ (691) ​ (1,650) ​ Recoveries ​ 14 ​ 29 ​ 3 ​ 49 ​ 221 ​ 92 ​ 408 ​ Balance, end of period ​ $ 10,115 ​ $ 8,639 ​ $ 316 ​ $ 2,424 ​ $ 2,219 ​ $ 2,212 ​ $ 25,925 ​ ​ ​ ​ ​ ​ ​ ​ ​ ​ ​ ​ ​ ​ ​ ​ ​ ​ ​ ​ ​ ​ ​ ​ Changes in allowance for loan losses for the six months ended June 30, 2019: ​ Balance, beginning of period ​ $ 9,524 ​ $ 4,723 ​ $ 372 ​ $ 2,041 ​ $ 2,154 ​ $ 2,089 ​ $ 20,903 ​ Provision for loan losses ​ 676 ​ ​ 4,207 ​ ​ (22) ​ ​ 688 ​ ​ 655 ​ 1,115 ​ 7,319 ​ Charge-offs ​ (114) ​ (327) ​ (44) ​ (376) ​ (1,021) ​ (1,150) ​ (3,032) ​ Recoveries ​ 29 ​ 36 ​ 10 ​ 71 ​ 431 ​ 158 ​ 735 ​ Balance, end of period ​ $ 10,115 ​ $ 8,639 ​ $ 316 ​ $ 2,424 ​ $ 2,219 ​ $ 2,212 ​ $ 25,925 ​ ​ ​ ​ ​ ​ ​ ​ ​ ​ ​ ​ ​ ​ ​ ​ ​ ​ ​ ​ ​ ​ ​ ​ ​ ​ ​ ​ ​ ​ ​ ​ ​ ​ ​ ​ ​ ​ ​ ​ ​ ​ ​ ​ ​ ​ ​ Changes in allowance for loan losses for the three months ended June 30, 2018: ​ Balance, beginning of period ​ $ 5,902 ​ $ 5,485 ​ $ 328 ​ $ 2,504 ​ $ 1,309 ​ $ 2,176 ​ $ 17,704 ​ Provision for loan losses ​ 1,224 ​ (310) ​ 157 ​ 279 ​ 522 ​ (18) ​ 1,854 ​ Charge-offs ​ (1,120) ​ (99) ​ — ​ (103) ​ (349) ​ (473) ​ (2,144) ​ Recoveries ​ 197 ​ 301 ​ 20 ​ 62 ​ 147 ​ 105 ​ 832 ​ Balance, end of period ​ $ 6,203 ​ $ 5,377 ​ $ 505 ​ $ 2,742 ​ $ 1,629 ​ $ 1,790 ​ $ 18,246 ​ ​ ​ ​ ​ ​ ​ ​ ​ ​ ​ ​ ​ ​ ​ ​ ​ ​ ​ ​ ​ ​ ​ ​ Changes in allowance for loan losses for the six months ended June 30, 2018: ​ Balance, beginning of period ​ $ 5,256 ​ $ 5,044 ​ $ 518 ​ $ 2,750 ​ $ 1,344 ​ $ 1,519 ​ $ 16,431 ​ Provision for loan losses ​ 1,791 ​ 197 ​ (58) ​ 18 ​ 826 ​ 1,086 ​ 3,860 ​ Charge-offs ​ (1,145) ​ (259) ​ — ​ (139) ​ (783) ​ (959) ​ (3,285) ​ Recoveries ​ 301 ​ 395 ​ 45 ​ 113 ​ 242 ​ 144 ​ 1,240 ​ Balance, end of period ​ $ 6,203 ​ $ 5,377 ​ $ 505 ​ $ 2,742 ​ $ 1,629 ​ $ 1,790 ​ $ 18,246 ​ ​ ​ ​ The following table represents, by loan portfolio, details regarding the balance in the allowance for loan losses and the recorded investment in loans as of June 30, 2019 and December 31, 2018 by impairment evaluation method: ​ ​ ​ ​ ​ ​ ​ ​ ​ ​ ​ ​ ​ ​ ​ ​ ​ ​ ​ ​ ​ ​ ​ ​ Commercial Loan Portfolio ​ Other Loan Portfolio ​ ​ ​ ​ ​ ​ ​ ​ Commercial ​ Construction ​ Residential ​ ​ ​ ​ ​ ​ ​ ​ ​ ​ ​ ​ ​ ​ Real ​ and Land ​ Real ​ ​ ​ ​ Lease ​ ​ ​ (dollars in thousands) ​ Commercial ​ Estate ​ Development ​ Estate ​ Consumer ​ Financing ​ Total June 30, 2019: ​ ​ ​ ​ ​ ​ ​ ​ ​ ​ ​ ​ ​ ​ ​ ​ ​ ​ ​ ​ ​ ​ ​ ​ ​ ​ ​ ​ ​ ​ ​ ​ ​ ​ ​ ​ ​ ​ ​ ​ ​ ​ ​ Allowance for loan losses: ​ ​ ​ ​ ​ ​ ​ ​ ​ ​ ​ ​ ​ ​ ​ ​ ​ ​ ​ ​ ​ Loans individually evaluated for impairment ​ $ 5,242 ​ $ 4,361 ​ $ — ​ $ 294 ​ $ — ​ $ 235 ​ $ 10,132 Loans collectively evaluated for impairment ​ 69 ​ 34 ​ 12 ​ 374 ​ ​ 34 ​ ​ 27 ​ 550 Non-impaired loans collectively evaluated for impairment ​ 4,788 ​ 3,481 ​ 304 ​ 1,349 ​ ​ 1,992 ​ ​ 1,950 ​ 13,864 Loans acquired with deteriorated credit quality (1) ​ 16 ​ 763 ​ — ​ 407 ​ ​ 193 ​ ​ — ​ 1,379 Total allowance for loan losses ​ $ 10,115 ​ $ 8,639 ​ $ 316 ​ $ 2,424 ​ $ 2,219 ​ $ 2,212 ​ $ 25,925 Recorded investment (loan balance): ​ ​ ​ ​ ​ ​ ​ ​ ​ ​ ​ ​ ​ ​ ​ ​ ​ ​ ​ ​ ​ Impaired loans individually evaluated for impairment ​ $ 8,175 ​ $ 30,286 ​ $ 1,251 ​ $ 4,926 ​ $ — ​ $ 792 ​ $ 45,430 Impaired loans collectively evaluated for impairment ​ 603 ​ 297 ​ ​ 109 ​ ​ 3,607 ​ ​ 389 ​ ​ 241 ​ 5,246 Non-impaired loans collectively evaluated for impairment ​ 839,809 ​ 1,478,100 ​ ​ 242,828 ​ ​ 535,528 ​ ​ 595,339 ​ ​ 296,776 ​ 3,988,380 Loans acquired with deteriorated credit quality (1) ​ 2,974 ​ 15,686 ​ ​ 6,226 ​ ​ 8,345 ​ ​ 1,240 ​ ​ — ​ 34,471 Total recorded investment (loan balance) ​ $ 851,561 ​ $ 1,524,369 ​ $ 250,414 ​ $ 552,406 ​ $ 596,968 ​ $ 297,809 ​ $ 4,073,527 ​ ​ ​ ​ ​ ​ ​ ​ ​ ​ ​ ​ ​ ​ ​ ​ ​ ​ ​ ​ ​ ​ December 31, 2018: ​ ​ ​ ​ ​ ​ ​ ​ ​ ​ ​ ​ ​ ​ ​ ​ ​ ​ ​ ​ ​ ​ ​ ​ ​ ​ ​ ​ ​ ​ ​ ​ ​ ​ ​ ​ ​ ​ ​ ​ ​ ​ ​ Allowance for loan losses: ​ ​ ​ ​ ​ ​ ​ ​ ​ ​ ​ ​ ​ ​ ​ ​ ​ ​ ​ ​ ​ Loans individually evaluated for impairment ​ $ 4,405 ​ $ 476 ​ $ 48 ​ $ 233 ​ $ — ​ $ 330 ​ $ 5,492 Loans collectively evaluated for impairment ​ 43 ​ 47 ​ ​ 6 ​ ​ 321 ​ ​ 45 ​ ​ 31 ​ 493 Non-impaired loans collectively evaluated for impairment ​ 4,971 ​ 3,356 ​ ​ 318 ​ ​ 1,051 ​ ​ 1,926 ​ ​ 1,728 ​ 13,350 Loans acquired with deteriorated credit quality (1) ​ 105 ​ 844 ​ ​ — ​ ​ 436 ​ ​ 183 ​ ​ — ​ 1,568 Total allowance for loan losses ​ $ 9,524 ​ $ 4,723 ​ $ 372 ​ $ 2,041 ​ $ 2,154 ​ $ 2,089 ​ $ 20,903 Recorded investment (loan balance): ​ ​ ​ ​ ​ ​ ​ ​ ​ ​ ​ ​ ​ ​ ​ ​ ​ ​ ​ ​ ​ Impaired loans individually evaluated for impairment ​ $ 8,520 ​ $ 23,431 ​ $ 1,249 ​ $ 3,929 ​ $ 5 ​ $ 668 ​ $ 37,802 Impaired loans collectively evaluated for impairment ​ 408 ​ ​ 437 ​ 58 ​ 3,341 ​ 564 ​ 289 ​ 5,097 Non-impaired loans collectively evaluated for impairment ​ 797,099 ​ ​ 1,596,035 ​ 222,591 ​ 562,019 ​ 610,839 ​ 263,094 ​ 4,051,677 Loans acquired with deteriorated credit quality (1) ​ 4,857 ​ ​ 19,252 ​ 8,331 ​ 8,759 ​ 1,776 ​ — ​ 42,975 Total recorded investment (loan balance) ​ $ 810,884 ​ $ 1,639,155 ​ $ 232,229 ​ $ 578,048 ​ $ 613,184 ​ $ 264,051 ​ $ 4,137,551 (1) Loans acquired with deteriorated credit quality were originally recorded at fair value at the acquisition date and the risk of credit loss was recognized at that date based on estimates of expected cash flows.</t>
  </si>
  <si>
    <t>PREMISES AND EQUIPMENT, NET</t>
  </si>
  <si>
    <t xml:space="preserve">Note 6 – Premises and Equipment, Net A summary of premises and equipment as of June 30, 2019 and December 31, 2018 is as follows: ​ ​ ​ ​ ​ ​ ​ ​ ​ ​ June 30, ​ December 31, (dollars in thousands) 2019 2018 Land ​ $ 20,231 ​ $ 20,231 Buildings and improvements ​ 78,782 ​ 76,141 Furniture and equipment ​ 30,194 ​ 29,858 Total ​ 129,207 ​ 126,230 Accumulated depreciation ​ (34,383) ​ (31,390) Premises and equipment, net ​ $ 94,824 ​ $ 94,840 ​ Depreciation expense of $1.6 million and $3.2 million was recorded for the three and six months ended June 30, 2019, respectively, and $1.6 million and $3.1 million for the comparable periods in 2018, respectively. </t>
  </si>
  <si>
    <t>LEASES</t>
  </si>
  <si>
    <t>Note 7 – Leases The Company determines if a lease is present at the inception of an agreement. Operating leases are capitalized at commencement and are discounted using the Company’s FHLB borrowing rate for a similar term borrowing unless the lease defines an implicit rate within the contract. For operating leases existing prior to January 1, 2019, the rate for the remaining lease term as of January 1, 2019 was used. the lease terms for up to an additional ​ ​ ​ ​ ​ ​ ​ ​ ​ ​ ​ ​ Three Months Ended ​ Six Months Ended (dollars in thousands) ​ June 30, 2019 ​ June 30, 2019 Operating lease cost ​ $ 706 ​ ​ $ 1,415 ​ Operating cash flows from leases ​ ​ 742 ​ ​ ​ 1,483 ​ Right-of-use assets obtained in exchange for lease obligations ​ ​ 181 ​ ​ ​ 12,281 ​ Weighted average remaining lease term ​ ​ 5.9 years ​ ​ ​ 5.9 years ​ Weighted average discount rate ​ ​ 3.12 % ​ ​ 3.12 % ​ ​ ​ ​ ​ ​ (dollars in thousands) Amount Year ending December 31: ​ ​ ​ 2019 remaining ​ $ 1,143 2020 ​ 2,382 2021 ​ 2,229 2022 ​ 2,119 2023 ​ 1,594 Thereafter ​ 2,322 Total future minimum lease payments ​ ​ 11,789 Less imputed interest ​ ​ (1,070) Total operating lease liabilities ​ $ 10,719 ​</t>
  </si>
  <si>
    <t>MORTGAGE SERVICING RIGHTS</t>
  </si>
  <si>
    <t xml:space="preserve">Note 8 – Mortgage Servicing Rights The Company serviced commercial FHA mortgage loans for others with unpaid principal balances of approximately $4.03 billion and $3.98 billion at June 30, 2019 and December 31, 2018, respectively. Changes in our commercial FHA mortgage servicing rights were as follows for the three and six months ended June 30, 2019 and 2018: ​ ​ ​ ​ ​ ​ ​ ​ ​ ​ ​ ​ ​ ​ ​ ​ ​ Three Months Ended ​ Six Months Ended ​ ​ ​ June 30, ​ June 30, ​ (dollars in thousands) 2019 2018 2019 2018 Mortgage servicing rights: ​ ​ ​ ​ ​ ​ ​ ​ ​ ​ ​ ​ ​ Balance, beginning of period ​ $ 55,787 ​ $ 56,039 ​ $ 56,252 ​ $ 55,714 ​ Originated servicing ​ 1,350 ​ 911 ​ 1,563 ​ 1,912 ​ Amortization ​ ​ (675) ​ ​ (682) ​ ​ (1,353) ​ ​ (1,358) ​ Balance, end of period ​ 56,462 ​ 56,268 ​ 56,462 ​ 56,268 ​ Valuation allowances: ​ ​ ​ ​ ​ ​ ​ ​ ​ ​ ​ ​ ​ Balance, beginning of period ​ 2,830 ​ ​ 3,387 ​ ​ 2,805 ​ ​ 3,254 ​ Additions ​ — ​ ​ 500 ​ ​ 25 ​ ​ 633 ​ Reductions ​ ​ (559) ​ ​ — ​ ​ (559) ​ ​ — ​ Balance, end of period ​ 2,271 ​ 3,887 ​ 2,271 ​ 3,887 ​ Mortgage servicing rights, net ​ $ 54,191 ​ $ 52,381 ​ $ 54,191 ​ $ 52,381 ​ Fair value: ​ ​ ​ ​ ​ ​ ​ ​ ​ ​ ​ ​ ​ At beginning of period ​ $ 52,957 ​ $ 52,652 ​ $ 53,447 ​ $ 52,460 ​ At end of period ​ $ 54,191 ​ $ 52,381 ​ $ 54,191 ​ $ 52,381 ​ ​ The following table is a summary of key assumptions, representing both general economic and other published information and the weighted average characteristics of the commercial portfolio, used in the valuation of servicing rights at June 30, 2019 and December 31, 2018. Assumptions used in the prepayment rate consider many factors as appropriate, including lockouts, balloons, prepayment penalties, interest rate ranges, delinquencies and geographic location. The discount rate is based on an average pre-tax internal rate of return utilized by market participants in pricing the servicing portfolio. Significant increases or decreases in any one of these assumptions would result in a significantly lower or higher fair value measurement. ​ ​ ​ ​ ​ ​ ​ ​ ​ ​ ​ ​ ​ ​ ​ ​ ​ ​ ​ ​ ​ ​ ​ ​ Remaining ​ ​ ​ ​ ​ ​ Servicing ​ Interest ​ Years to Prepayment ​ Servicing Discount (dollars in thousands) ​ Fee ​ Rate ​ Maturity Rate ​ Cost Rate June 30, 2019: ​ ​ ​ ​ ​ ​ ​ ​ ​ ​ ​ ​ ​ ​ ​ ​ ​ Commercial FHA mortgage loans ​ 0.12 % ​ 3.68 % ​ 29.9 ​ 8.21 % ​ $ 1,000 ​ 10 - 14 % ​ ​ ​ ​ ​ ​ ​ ​ ​ ​ ​ ​ ​ ​ ​ ​ ​ ​ December 31, 2018: ​ ​ ​ ​ ​ ​ ​ ​ ​ ​ ​ ​ ​ ​ ​ ​ ​ Commercial FHA mortgage loans ​ 0.13 % ​ 3.67 % ​ 30.1 ​ 8.24 % ​ $ 1,000 ​ 10 - 14 % ​ The fair value of mortgage servicing rights and their sensitivity to changes in interest rates is influenced by the mix of the servicing portfolio and characteristics of each segment of the portfolio. The Company’s servicing portfolio consists of the distinct portfolios of government-insured residential and commercial mortgages and conventional residential mortgages. </t>
  </si>
  <si>
    <t>GOODWILL AND INTANGIBLE ASSETS</t>
  </si>
  <si>
    <t>Note 9 – Goodwill and Intangible Assets At June 30, 2019 and December 31, 2018, goodwill totaled $164.7 million. The following table summarizes the carrying amount of goodwill by segment at both June 30, 2019 and December 31, 2018. ​ ​ ​ ​ ​ (dollars in thousands) ​ Goodwill Banking $ 149,035 Commercial FHA origination and servicing ​ ​ 10,892 Wealth management ​ 4,746 Total goodwill ​ $ 164,673 ​ The Company’s intangible assets, consisting of core deposit and customer relationship intangibles, are summarized as follows: ​ ​ ​ ​ ​ ​ ​ ​ ​ ​ ​ ​ ​ ​ ​ ​ ​ ​ ​ ​ ​ ​ June 30, 2019 ​ December 31, 2018 ​ ​ Gross ​ ​ ​ ​ ​ ​ ​ Gross ​ ​ ​ ​ ​ ​ ​ ​ Carrying ​ Accumulated ​ ​ ​ ​ Carrying ​ Accumulated ​ ​ ​ (dollars in thousands) ​ Amount ​ Amortization ​ Total ​ Amount ​ Amortization ​ Total Core deposit intangibles $ 52,712 $ (27,691) $ 25,021 $ 52,712 $ (24,803) $ 27,909 ​ Customer relationship intangibles ​ 13,771 ​ (4,899) ​ 8,872 ​ 13,771 ​ (4,304) ​ 9,467 ​ Total intangible assets ​ $ 66,483 ​ $ (32,590) ​ $ 33,893 ​ $ 66,483 ​ $ (29,107) ​ $ 37,376 ​ ​ Amortization of intangible assets was $1.7 million and $3.5 million for the three and six months ended June 30, 2019, respectively, and $1.6 million and $3.3 million for the comparable periods in 2018, respectively.</t>
  </si>
  <si>
    <t>DERIVATIVE INSTRUMENTS</t>
  </si>
  <si>
    <t xml:space="preserve">Note 10 – Derivative Instruments As part of the Company’s overall management of interest rate sensitivity, the Company utilizes derivative instruments to minimize significant, unanticipated earnings fluctuations caused by interest rate volatility, including interest rate lock commitments, forward commitments to sell mortgage-backed securities and interest rate swap contracts. Interest Rate Lock Commitments / Forward Commitments to Sell Mortgage-Backed Securities The Company issues interest rate lock commitments on originated fixed-rate commercial and residential real estate loans to be sold. The interest rate lock commitments and loans held for sale are hedged with forward contracts to sell mortgage-backed securities. The fair value of the interest rate lock commitments and forward contracts to sell mortgage-backed securities are included in other assets or other liabilities in the consolidated balance sheets. Changes in the fair value of derivative financial instruments are recognized in commercial FHA revenue and residential mortgage banking revenue in the consolidated statements of income. The following table summarizes the interest rate lock commitments and forward commitments to sell mortgage-backed securities held by the Company, their notional amount and estimated fair values at June 30, 2019 and December 31, 2018: ​ ​ ​ ​ ​ ​ ​ ​ ​ ​ ​ ​ ​ ​ ​ ​ ​ Notional Amount ​ Fair Value Gain ​ ​ June 30, December 31, June 30, December 31, ​ (dollars in thousands) ​ 2019 ​ 2018 ​ 2019 ​ 2018 ​ Derivative Instruments (included in Other Assets): ​ Interest rate lock commitments ​ $ 183,562 ​ $ 264,710 ​ $ 3,791 ​ $ 4,492 ​ Forward commitments to sell mortgage-backed securities ​ ​ 183,280 ​ ​ 276,871 ​ ​ — ​ ​ — ​ Total ​ $ 366,842 ​ $ 541,581 ​ $ 3,791 ​ $ 4,492 ​ ​ ​ ​ ​ ​ ​ ​ ​ ​ ​ ​ ​ ​ ​ ​ ​ Notional Amount ​ Fair Value Loss ​ ​ June 30, ​ December 31, ​ June 30, ​ December 31, (dollars in thousands) 2019 2018 2019 2018 Derivative Instruments (included in Other Liabilities): Forward commitments to sell mortgage-backed securities ​ $ — ​ $ 54 ​ $ — ​ $ — ​ During the three and six months ended June 30, 2019, the Company recognized net losses of $2.0 million and $701,000, respectively, on derivative instruments in commercial FHA revenue and residential mortgage banking revenue in the consolidated statements of income. During the three and six months ended June 30, 2018, the Company recognized net losses of $2.0 million and $2.1 million, respectively, on derivative instruments in commercial FHA revenue and residential mortgage banking revenue in the consolidated statements of income. Interest Rate Swap Contracts The Company entered into interest rate swap contracts sold to commercial customers who wish to modify their interest rate sensitivity. These swaps are offset by contracts simultaneously purchased by the Company from other financial dealer institutions with mirror-image terms. Because of the mirror-image terms of the offsetting contracts, in addition to collateral provisions which mitigate the impact of non-performance risk, changes in the fair value subsequent to initial recognition have a minimal effect on earnings. These derivative contracts do not qualify for hedge accounting. The notional amounts of these customer derivative instruments and the offsetting counterparty derivative instruments were $9.2 million and $9.5 million at June 30, 2019 and December 31, 2018, respectively. The fair value of the customer derivative instruments and the offsetting counterparty derivative instruments was $286,000 and $145,000 at June 30, 2019 and December 31, 2018, respectively, which are included in other assets and other liabilities, respectively, on the consolidated balance sheets. </t>
  </si>
  <si>
    <t>DEPOSITS</t>
  </si>
  <si>
    <t>Note 11 – Deposits The following table summarizes the classification of deposits as of June 30, 2019 and December 31, 2018: ​ ​ ​ ​ ​ ​ ​ ​ ​ ​ June 30, December 31, (dollars in thousands) 2019 2018 Noninterest-bearing demand ​ $ 902,286 ​ $ 972,164 ​ Interest-bearing: ​ ​ ​ ​ ​ ​ ​ Checking ​ 1,009,023 ​ 1,002,275 ​ Money market ​ 732,573 ​ 862,171 ​ Savings ​ 442,017 ​ 442,132 ​ Time ​ 925,308 ​ 795,428 ​ Total deposits ​ $ 4,011,207 ​ $ 4,074,170 ​ ​</t>
  </si>
  <si>
    <t>SHORT-TERM BORROWINGS</t>
  </si>
  <si>
    <t xml:space="preserve">Note 12 – Short-Term Borrowings The following table presents the distribution of short-term borrowings and related weighted average interest rates as of June 30, 2019 and December 31, 2018: ​ ​ ​ ​ ​ ​ ​ ​ ​ ​ ​ ​ Repurchase Agreements ​ ​ June 30, ​ December 31, (dollars in thousands) ​ 2019 ​ 2018 Outstanding at period-end $ 113,844 ​ ​ $ 124,235 ​ Average amount outstanding ​ 128,058 ​ ​ 138,135 ​ Maximum amount outstanding at any month end ​ 138,907 ​ ​ 173,387 ​ Weighted average interest rate: ​ ​ ​ ​ ​ ​ ​ ​ During period ​ 0.70 % ​ 0.51 % End of period ​ 0.68 % ​ 0.71 % ​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 which represents the amount of the Bank’s obligation. The Bank may be required to provide additional collateral based on the fair value of the underlying securities. Investment securities with a carrying amount of $128.8 million and $132.2 million at June 30, 2019 and December 31, 2018, respectively, were pledged for securities sold under agreements to repurchase. The Company had lines of credit of $50.9 million and $56.8 million at June 30, 2019 and December 31, 2018, respectively, from the Federal Reserve Discount Window. The lines are collateralized by a collateral agreement with respect to a pool of commercial real estate loans totaling $60.0 million and $67.6 million at June 30, 2019 and December 31, 2018, respectively. There were no outstanding borrowings at June 30, 2019 and December 31, 2018. At June 30, 2019, the Company had available federal funds lines of credit totaling $45.0 million. These lines of credit were unused at June 30, 2019. </t>
  </si>
  <si>
    <t>FHLB ADVANCES AND OTHER BORROWINGS</t>
  </si>
  <si>
    <t>Note 13 – FHLB Advances and Other Borrowings The following table summarizes our Federal Home Loan Bank (“FHLB”) advances and other borrowings as of June 30, 2019 and December 31, 2018: ​ ​ ​ ​ ​ ​ ​ ​ ​ ​ June 30, December 31, (dollars in thousands) 2019 2018 Midland States Bancorp, Inc. ​ ​ ​ ​ ​ ​ ​ Term loan - variable interest rate equal to LIBOR plus 2.25%, which was 4.75% and 4.63% at June 30, 2019 and December 31, 2018, respectively, – maturing May 25, 2020 ​ $ 29,989 ​ $ 32,840 ​ Series G redeemable preferred stock - 181 shares at $1,000 per share ​ ​ 181 ​ ​ 181 ​ Midland States Bank ​ ​ ​ ​ ​ ​ ​ FHLB advances – fixed rate, fixed term of $22.3 million and $87.7 million, at rates averaging 2.37% and 2.35% at June 30, 2019 and December 31, 2018, respectively – maturing through February 2023 and putable fixed rate of $530.0 million and $520.0 million at rates averaging 2.24% and 2.09% at June 30, 2019 and December 31, 2018, respectively – maturing through August 2025 with call provisions through August 2021 ​ ​ 552,217 ​ ​ 607,610 ​ Total FHLB advances and other borrowings ​ $ 582,387 ​ $ 640,631 ​ ​ In May 2017, the Company entered into a loan agreement with another bank for a revolving line of credit in the original principal amount of up to $10.0 million and a term loan in the original principal amount of $40.0 million. The term loan matures on May 25, 2020 and has a variable rate of interest equal to one-month LIBOR plus 2.25%. Beginning September 1, 2018, the Company was required to make quarterly principal and interest payments on the term loan of $1.4 million with the remaining principal and any unpaid interest due at maturity. The loan is unsecured with a negative pledge of shares of the Bank’s common stock. The loan agreement contains financial covenants that require the Company to maintain a minimum total capital to risk-weighted assets ratio, a minimum adjusted loan loss reserves to nonperforming loans ratio, a minimum fixed charge coverage ratio and a maximum percentage of nonperforming assets to tangible capital. At June 30, 2019, the Company was in compliance with each of these financial covenants. The Company’s advances from the FHLB are collateralized by a blanket collateral agreement of qualifying mortgage and home equity line of credit loans and certain commercial real estate loans totaling approximately $2.01 billion and $2.22 billion at June 30, 2019 and December 31, 2018, respectively.</t>
  </si>
  <si>
    <t>EARNINGS PER SHARE</t>
  </si>
  <si>
    <t>Note 14 – Earnings Per Share Earnings per share are calculated utilizing the two-class method. Basic earnings per share are calculated by dividing the sum of distributed earnings to common shareholders and undistributed earnings allocated to common shareholders by the weighted average number of common shares outstanding. Diluted earnings per share are calculated by dividing the sum of distributed earnings to common shareholders and undistributed earnings allocated to common shareholders by the weighted average number of shares adjusted for the dilutive effect of common stock awards. The diluted earnings per share computation for the three and six months ended June 30, 2019 and 2018 excluded antidilutive stock options of 96,837 and 31,259, respectively, because the exercise prices of these stock options exceeded the average market prices of the Company’s common shares for those respective periods. Presented below are the calculations for basic and diluted earnings per common share for the three and six months ended June 30, 2019 and 2018: ​ ​ ​ ​ ​ ​ ​ ​ ​ ​ ​ ​ ​ ​ ​ ​ Three Months Ended Six Months Ended ​ ​ ​ June 30, ​ June 30, ​ (dollars in thousands, except per share data) 2019 2018 2019 2018 Net income ​ $ 16,355 ​ $ 12,782 ​ $ 30,337 ​ $ 14,588 ​ Preferred dividends declared ​ (83) ​ (83) ​ (165) ​ (166) ​ Preferred stock, premium amortization ​ ​ 49 ​ ​ 47 ​ ​ 97 ​ ​ 94 ​ Net income available to common shareholders ​ 16,321 ​ 12,746 ​ 30,269 ​ 14,516 ​ Common shareholder dividends ​ (5,791) ​ ​ (5,201) ​ ​ (11,567) ​ ​ (9,409) ​ Unvested restricted stock award dividends ​ (49) ​ ​ (32) ​ ​ (96) ​ ​ (63) ​ Undistributed earnings to unvested restricted stock awards ​ (85) ​ ​ (44) ​ ​ (150) ​ ​ (31) ​ Undistributed earnings to common shareholders ​ $ 10,396 ​ $ 7,469 ​ $ 18,456 ​ $ 5,013 ​ Basic ​ ​ ​ ​ ​ ​ ​ ​ ​ ​ ​ ​ ​ Distributed earnings to common shareholders ​ $ 5,791 ​ $ 5,201 ​ $ 11,567 ​ $ 9,409 ​ Undistributed earnings to common shareholders ​ 10,396 ​ 7,469 ​ 18,456 ​ 5,013 ​ Total common shareholders earnings, basic ​ $ 16,187 ​ $ 12,670 ​ $ 30,023 ​ $ 14,422 ​ Diluted ​ ​ ​ ​ ​ ​ ​ ​ ​ ​ ​ ​ ​ Distributed earnings to common shareholders ​ $ 5,791 ​ $ 5,201 ​ $ 11,567 ​ $ 9,409 ​ Undistributed earnings to common shareholders ​ 10,396 ​ 7,469 ​ 18,456 ​ 5,013 ​ Total common shareholders earnings ​ 16,187 ​ 12,670 ​ 30,023 ​ 14,422 ​ Add back: ​ ​ ​ ​ ​ ​ ​ ​ ​ ​ ​ ​ ​ Undistributed earnings reallocated from unvested restricted stock awards ​ 1 ​ ​ 1 ​ ​ 1 ​ ​ 1 ​ Total common shareholders earnings, diluted ​ $ 16,188 ​ $ 12,671 ​ $ 30,024 ​ $ 14,423 ​ Weighted average common shares outstanding, basic ​ 24,081,777 ​ ​ 23,815,436 ​ ​ 24,040,032 ​ ​ 22,365,927 ​ Options ​ 221,434 ​ ​ 452,675 ​ ​ 214,580 ​ ​ 451,545 ​ Weighted average common shares outstanding, diluted ​ 24,303,211 ​ 24,268,111 ​ 24,254,612 ​ 22,817,472 ​ Basic earnings per common share ​ $ 0.67 ​ $ 0.53 ​ $ 1.25 ​ $ 0.64 ​ Diluted earnings per common share ​ 0.67 ​ 0.52 ​ 1.24 ​ 0.63 ​ ​</t>
  </si>
  <si>
    <t>FAIR VALUE OF FINANCIAL INSTRUMENTS</t>
  </si>
  <si>
    <t>Note 15 – Fair Value of Financial Instruments Fair value is defined as the exchange price that would be received to sell an asset or paid to transfer a liability in an orderly transaction between market participants at the measurement date reflecting assumptions that a market participant would use when pricing an asset or liability. The hierarchy uses three levels of inputs to measure the fair value of assets and liabilities as follows: ● Level 1: Unadjusted quoted prices for identical assets or liabilities traded in active markets. ● Level 2: Significant other observable inputs other than Level 1, including quoted prices for similar assets and liabilities in active markets, quoted prices in less active markets, or other observable inputs that can be corroborated by observable market data. ● Level 3: Significant unobservable inputs that reflect a company’s own assumptions about the assumptions that market participants would use in pricing an asset or liability. Assets and liabilities measured and recorded at fair value, including financial assets for which the Company has elected the fair value option, on a recurring and nonrecurring basis as of June 30, 2019 and December 31, 2018, are summarized below: ​ ​ ​ ​ ​ ​ ​ ​ ​ ​ ​ ​ ​ ​ ​ ​ ​ June 30, 2019 ​ ​ ​ ​ ​ Quoted prices ​ ​ ​ ​ ​ ​ ​ ​ ​ ​ ​ in active ​ Significant ​ ​ ​ ​ ​ ​ ​ ​ markets ​ other ​ Significant ​ ​ ​ ​ ​ for identical ​ observable ​ unobservable ​ ​ ​ ​ ​ assets ​ inputs ​ inputs (dollars in thousands) ​ Total ​ (Level 1) ​ (Level 2) ​ (Level 3) Assets and liabilities measured at fair value on a recurring basis: ​ ​ ​ ​ ​ Assets ​ ​ ​ ​ ​ ​ ​ ​ ​ ​ ​ ​ ​ Investment securities available for sale: ​ ​ ​ ​ ​ ​ ​ ​ ​ ​ ​ ​ ​ Government sponsored entity debt securities ​ $ 74,875 ​ $ — ​ $ 74,875 ​ $ — ​ Agency mortgage-backed securities ​ 297,362 ​ — ​ 297,362 ​ — ​ State and municipal securities ​ 143,729 ​ — ​ 143,729 ​ — ​ Corporate securities ​ 93,691 ​ — ​ 92,756 ​ 935 ​ Equity securities ​ ​ 3,369 ​ ​ — ​ ​ 3,369 ​ ​ — ​ Loans held for sale ​ 22,143 ​ — ​ 22,143 ​ — ​ Interest rate lock commitments ​ 3,791 ​ — ​ 3,791 ​ — ​ Interest rate swap contracts ​ ​ 286 ​ ​ — ​ ​ 286 ​ ​ — ​ Total ​ $ 639,246 ​ $ — ​ $ 638,311 ​ $ 935 ​ Liabilities ​ ​ ​ ​ ​ ​ ​ ​ ​ ​ ​ ​ ​ Interest rate swap contracts ​ $ 286 ​ $ — ​ $ 286 ​ $ — ​ ​ ​ ​ ​ ​ ​ ​ ​ ​ ​ ​ ​ ​ ​ Assets measured at fair value on a non-recurring basis: ​ ​ ​ ​ ​ ​ ​ ​ ​ ​ ​ ​ ​ Mortgage servicing rights ​ $ 54,191 ​ $ — ​ $ — ​ $ 54,191 ​ Mortgage servicing rights held for sale ​ ​ 159 ​ ​ 159 ​ ​ — ​ ​ — ​ Impaired loans ​ 13,170 ​ — ​ 10,842 ​ 2,328 ​ Other real estate owned ​ ​ 47 ​ ​ — ​ ​ 47 ​ ​ — ​ Assets held for sale ​ 1,297 ​ — ​ 1,297 ​ — ​ ​ ​ ​ ​ ​ ​ ​ ​ ​ ​ ​ ​ ​ ​ ​ ​ ​ December 31, 2018 ​ ​ ​ ​ ​ Quoted prices ​ ​ ​ ​ ​ ​ ​ ​ ​ ​ in active ​ Significant ​ ​ ​ ​ ​ ​ ​ ​ markets ​ other ​ Significant ​ ​ ​ ​ ​ for identical ​ observable ​ unobservable ​ ​ ​ ​ ​ assets ​ inputs ​ inputs (dollars in thousands) ​ Total ​ (Level 1) ​ (Level 2) ​ (Level 3) Assets and liabilities measured at fair value on a recurring basis: ​ ​ ​ ​ ​ Assets ​ ​ ​ ​ ​ ​ ​ ​ ​ ​ ​ ​ ​ Investment securities available for sale: ​ ​ ​ ​ ​ ​ ​ ​ ​ ​ ​ ​ ​ U.S. Treasury securities ​ $ 24,650 ​ $ 24,650 ​ $ — ​ $ — ​ Government sponsored entity debt securities ​ 75,684 ​ — ​ 75,684 ​ — ​ Agency mortgage-backed securities ​ 326,305 ​ — ​ 326,305 ​ — ​ State and municipal securities ​ 159,262 ​ — ​ 159,262 ​ — ​ Corporate securities ​ 71,550 ​ — ​ 69,627 ​ 1,923 ​ Equity securities ​ ​ 3,334 ​ ​ — ​ ​ 3,334 ​ ​ — ​ Loans held for sale ​ 30,401 ​ — ​ 30,401 ​ — ​ Interest rate lock commitments ​ 4,492 ​ — ​ 4,492 ​ — ​ Interest rate swap contracts ​ 145 ​ — ​ 145 ​ — ​ Total ​ $ 695,823 ​ $ 24,650 ​ $ 669,250 ​ $ 1,923 ​ Liabilities ​ ​ ​ ​ ​ ​ ​ ​ ​ ​ ​ ​ ​ Interest rate swap contracts ​ $ 145 ​ $ — ​ $ 145 ​ $ — ​ ​ ​ ​ ​ ​ ​ ​ ​ ​ ​ ​ ​ ​ ​ Assets measured at fair value on a non-recurring basis: ​ ​ ​ ​ ​ ​ ​ ​ ​ ​ ​ ​ ​ Mortgage servicing rights ​ $ 53,447 ​ $ — ​ $ — ​ $ 53,447 ​ Mortgage servicing rights held for sale ​ ​ 3,545 ​ ​ 3,545 ​ ​ — ​ ​ — ​ Impaired loans ​ ​ 11,238 ​ ​ — ​ ​ 9,226 ​ ​ 2,012 ​ Other real estate owned ​ 1,439 ​ — ​ 1,439 ​ — ​ Assets held for sale ​ ​ 1,687 ​ ​ — ​ ​ 1,687 ​ ​ — ​ ​ The following table presents gains (losses) recognized on assets measured on a non-recurring basis for the three and six months ended June 30, 2019 and 2018: ​ ​ ​ ​ ​ ​ ​ ​ ​ ​ ​ ​ ​ ​ ​ ​ ​ Three Months Ended ​ Six Months Ended ​ ​ ​ June 30, ​ June 30, ​ (dollars in thousands) 2019 2018 2019 2018 Mortgage servicing rights ​ $ 559 ​ $ (500) ​ $ 534 ​ $ (633) ​ Mortgage servicing rights held for sale ​ ​ 515 ​ ​ (188) ​ ​ 515 ​ ​ (188) ​ Impaired loans ​ ​ (1,252) ​ ​ (2,041) ​ ​ (2,233) ​ ​ (2,916) ​ Other real estate owned ​ ​ — ​ ​ (126) ​ ​ (16) ​ ​ (126) ​ Total loss on assets measured on a nonrecurring basis ​ $ (178) ​ $ (2,855) ​ $ (1,200) ​ $ (3,863) ​ ​ The following table presents activity for assets measured at fair value on a recurring basis using significant unobservable inputs (Level 3) for the three and six months ended June 30, 2019 and 2018: ​ ​ ​ ​ ​ ​ ​ ​ ​ ​ ​ ​ ​ ​ ​ ​ Three Months Ended ​ Six Months Ended ​ ​ June 30, ​ June 30, (dollars in thousands) ​ 2019 ​ 2018 ​ 2019 ​ 2018 Balance, beginning of period ​ $ 1,930 ​ $ 4,787 ​ $ 1,923 ​ $ 4,779 Total realized in earnings (1) ​ ​ 20 ​ ​ 63 ​ 42 ​ ​ 119 Total unrealized in other comprehensive income ​ ​ 5 ​ ​ 562 ​ 12 ​ ​ 562 Net settlements (principal and interest) ​ ​ (1,020) ​ ​ (55) ​ (1,042) ​ ​ (103) Balance, end of period ​ $ 935 ​ $ 5,357 ​ $ 935 ​ $ 5,357 (1) Amounts included in interest income from investment securities taxable in the consolidated statements of income. ​ ​ The following table presents quantitative information about significant unobservable inputs used in fair value measurements of non-recurring assets (Level 3) at June 30, 2019: ​ ​ ​ ​ ​ ​ ​ ​ ​ ​ ​ ​ ​ Non-recurring ​ ​ Fair Value ​ ​ Valuation ​ ​ Unobservable ​ ​ ​ fair value measurements ​ ​ (dollars in thousands) ​ ​ technique ​ ​ input / assumptions ​ ​ Range (weighted average) Mortgage servicing rights ​ $ 54,191 ​ ​ Discounted cash flow ​ ​ Prepayment speed ​ ​ 8.00% - 18.00% (8.21%) ​ ​ ​ ​ ​ ​ ​ ​ ​ Discount rate ​ ​ 10.00% - 27.00% (11.03%) ​ ​ ​ ​ ​ ​ ​ ​ ​ ​ ​ ​ ​ Impaired loans ​ $ 2,328 ​ ​ Fair value of collateral ​ ​ Discount for type of property, ​ ​ 4.32% - 8.00% (5.51%) ​ ​ ​ ​ ​ ​ ​ ​ ​ age of appraisal and current status ​ ​ ​ ​ ​ ​ ​ ​ ​ ​ ​ ​ ​ ​ ​ ​ ​ Non-recurring ​ ​ Fair Value ​ ​ Valuation ​ ​ Unobservable ​ ​ ​ fair value measurements ​ ​ (dollars in thousands) ​ ​ technique ​ ​ input / assumptions ​ ​ Range (weighted average) Mortgage servicing rights ​ $ 53,447 ​ ​ Discounted cash flow ​ ​ Prepayment speed ​ ​ 8.00% - 18.00% (8.24%) ​ ​ ​ ​ ​ ​ ​ ​ ​ Discount rate ​ ​ 10.00% - 27.00% (11.12%) ​ ​ ​ ​ ​ ​ ​ ​ ​ ​ ​ ​ ​ Impaired loans ​ $ 2,012 ​ ​ Fair value of collateral ​ ​ Discount for type of property, ​ ​ 5.00% - 7.26% (5.26%) ​ ​ ​ ​ ​ ​ ​ ​ ​ age of appraisal and current status ​ ​ ​ ​ Mortgage Servicing Rights. In accordance with GAAP , the Company must record impairment charges on mortgage servicing rights on a non-recurring basis when the carrying value exceeds the estimated fair value. The fair value of our servicing rights is estimated by using a cash flow valuation model, which calculates the present value of estimated future net servicing cash flows, taking into consideration expected mortgage loan prepayment rates, discount rates, servicing costs, replacement reserves and other economic factors which are estimated based on current market conditions. The determination of fair value of servicing rights relies upon Level 3 inputs. The fair value of mortgage servicing rights was $54.2 million and $53.4 million at June 30, 2019 and December 31, 2018, respectively. Impaired loans. Impaired loans are measured and recorded at fair value on a non-recurring basis. All of our nonaccrual loans and restructured loans are considered impaired and are reviewed individually for the amount of impairment, if any. Most of our loans are collateral dependent and, accordingly, we measure impaired loans based on the estimated fair value of such collateral. The fair value of each loan’s collateral is generally based on estimated market prices from an independently prepared appraisal, which is then adjusted for the cost related to liquidating such collateral; such valuation inputs result in a nonrecurring fair value measurement that is categorized as a Level 2 measurement. When adjustments are made to an appraised value to reflect various factors such as the age of the appraisal or known changes in the market or the collateral, such valuation inputs are considered unobservable and the fair value measurement is categorized as a Level 3 measurement. The impaired loans categorized as Level 3 also include unsecured loans and other secured loans whose fair values are based significantly on unobservable inputs such as the strength of a guarantor, cash flows discounted at the effective loan rate, and management’s judgment. ASC Topic 825, Financial Instruments The Company has elected the fair value option for newly originated residential and commercial loans held for sale. These loans are intended for sale and are hedged with derivative instruments. We have elected the fair value option to mitigate accounting mismatches in cases where hedge accounting is complex and to achieve operational simplification. The following table presents the difference between the aggregate fair value and the aggregate remaining principal balance for loans for which the fair value option has been elected as of June 30, 2019 and December 31, 2018: ​ ​ ​ ​ ​ ​ ​ ​ ​ ​ ​ ​ ​ ​ ​ ​ ​ ​ ​ ​ ​ ​ June 30, 2019 ​ December 31, 2018 ​ ​ Aggregate ​ ​ ​ ​ Contractual ​ Aggregate ​ ​ ​ ​ Contractual (dollars in thousands) ​ fair value ​ Difference ​ principal ​ fair value ​ Difference ​ principal Residential loans held for sale $ 7,198 ​ $ 364 ​ $ 6,834 ​ $ 8,121 ​ $ 484 ​ $ 7,637 Commercial loans held for sale ​ ​ 14,945 ​ ​ 301 ​ ​ 14,644 ​ ​ 22,280 ​ ​ 595 ​ ​ 21,685 Total loans held for sale ​ $ 22,143 ​ $ 665 ​ $ 21,478 ​ $ 30,401 ​ $ 1,079 ​ $ 29,322 ​ The following table presents the amount of gains (losses) from fair value changes included in income before income taxes for financial assets carried at fair value for the three and six months ended June 30, 2019 and 2018: ​ ​ ​ ​ ​ ​ ​ ​ ​ ​ ​ ​ ​ ​ ​ ​ Three Months Ended ​ Six Months Ended ​ ​ June 30, ​ June 30, (dollars in thousands) ​ 2019 ​ 2018 ​ 2019 ​ 2018 Residential loans held for sale ​ $ 38 ​ $ 168 ​ $ (19) ​ $ 60 Commercial loans held for sale ​ ​ 34 ​ ​ 260 ​ ​ (294) ​ ​ 25 Total loans held for sale ​ $ 72 ​ $ 428 ​ $ (313) ​ $ 85 ​ The following tables are a summary of the carrying values and fair value estimates of certain financial instruments as of June 30, 2019 and December 31, 2018: ​ ​ ​ ​ ​ ​ ​ ​ ​ ​ ​ ​ ​ ​ ​ ​ ​ ​ ​ ​ June 30, 2019 ​ ​ ​ ​ ​ ​ ​ ​ Quoted prices ​ ​ ​ ​ ​ ​ ​ ​ ​ ​ ​ ​ ​ ​ in active ​ Significant ​ ​ ​ ​ ​ ​ ​ ​ ​ ​ ​ markets ​ other ​ Significant ​ ​ ​ ​ ​ ​ ​ ​ for identical ​ observable ​ unobservable ​ ​ Carrying ​ ​ ​ ​ assets ​ inputs ​ inputs (dollars in thousands) ​ Amount ​ Fair Value ​ (Level 1) ​ (Level 2) ​ (Level 3) Assets ​ ​ ​ ​ ​ ​ ​ ​ ​ ​ ​ ​ ​ ​ ​ ​ Cash and due from banks $ 244,239 $ 244,239 $ 244,239 $ — $ — ​ Federal funds sold ​ 1,176 ​ 1,176 ​ 1,176 ​ — ​ — ​ Investment securities available for sale ​ 609,657 ​ 609,657 ​ — ​ 608,722 ​ 935 ​ Equity securities ​ 3,369 ​ 3,369 ​ — ​ 3,369 ​ — ​ Nonmarketable equity securities ​ 43,175 ​ 43,175 ​ — ​ 43,175 ​ — ​ Loans, net ​ 4,047,602 ​ 4,056,912 ​ — ​ 4,056,912 ​ — ​ Loans held for sale ​ 22,143 ​ 22,143 ​ — ​ 22,143 ​ — ​ Accrued interest receivable ​ 15,509 ​ 15,509 ​ — ​ 15,509 ​ — ​ Interest rate lock commitments ​ 3,791 ​ — ​ — ​ ​ 3,791 ​ ​ — ​ Interest rate swap contracts ​ ​ 286 ​ ​ — ​ ​ — ​ ​ 286 ​ ​ — ​ Liabilities ​ ​ ​ ​ ​ ​ ​ ​ ​ ​ ​ ​ ​ ​ ​ ​ Deposits ​ $ 4,011,207 ​ $ 4,016,503 ​ $ — ​ $ 4,016,503 ​ $ — ​ Short-term borrowings ​ 113,844 ​ 113,844 ​ — ​ 113,844 ​ — ​ FHLB and other borrowings ​ 582,387 ​ 594,404 ​ — ​ 594,404 ​ — ​ Subordinated debt ​ 94,215 ​ 93,761 ​ — ​ 93,761 ​ — ​ Trust preferred debentures ​ 48,041 ​ 55,218 ​ — ​ 55,218 ​ — ​ Accrued interest payable ​ 5,455 ​ 5,455 ​ — ​ 5,455 ​ — ​ Interest rate swap contracts ​ ​ 286 ​ — ​ — ​ 286 ​ — ​ ​ ​ ​ ​ ​ ​ ​ ​ ​ ​ ​ ​ ​ ​ ​ ​ ​ ​ ​ ​ ​ ​ December 31, 2018 ​ ​ ​ ​ ​ ​ ​ ​ Quoted prices ​ ​ ​ ​ ​ ​ ​ ​ ​ ​ ​ ​ ​ ​ in active ​ Significant ​ ​ ​ ​ ​ ​ ​ ​ ​ ​ ​ markets ​ other ​ Significant ​ ​ ​ ​ ​ ​ ​ ​ for identical ​ observable ​ unobservable ​ ​ Carrying ​ ​ ​ ​ assets ​ inputs ​ inputs (dollars in thousands) ​ Amount ​ Fair Value ​ (Level 1) ​ (Level 2) ​ (Level 3) Assets ​ ​ ​ ​ ​ ​ ​ ​ ​ ​ ​ ​ ​ ​ ​ Cash and due from banks $ 210,780 $ 210,780 $ 210,780 $ — $ — Federal funds sold ​ 2,920 ​ 2,920 ​ 2,920 ​ — ​ — Investment securities available for sale ​ 660,785 ​ 660,785 ​ 24,650 ​ 634,212 ​ 1,923 Nonmarketable equity securities ​ 42,472 ​ 42,472 ​ — ​ 42,472 ​ — Loans, net ​ 4,116,648 ​ 4,091,438 ​ — ​ — ​ 4,091,438 Loans held for sale ​ 30,401 ​ 30,401 ​ — ​ 30,401 ​ — Accrued interest receivable ​ 16,560 ​ 16,560 ​ — ​ 16,560 ​ — Interest rate lock commitments ​ 4,492 ​ 4,492 ​ — ​ 4,492 ​ — Interest rate swap contracts ​ ​ 145 ​ ​ 145 ​ ​ — ​ ​ 145 ​ ​ — ​ ​ ​ ​ ​ ​ ​ ​ ​ ​ ​ ​ ​ ​ ​ ​ Liabilities ​ ​ ​ ​ ​ ​ ​ ​ ​ ​ ​ ​ ​ ​ ​ Deposits ​ $ 4,074,170 ​ $ 4,069,098 ​ $ — ​ $ 4,069,098 ​ $ — Short-term borrowings ​ 124,235 ​ 124,235 ​ — ​ 124,235 ​ — FHLB and other borrowings ​ 640,631 ​ 641,050 ​ — ​ 641,050 ​ — Subordinated debt ​ 94,134 ​ 91,926 ​ — ​ 91,926 ​ — Trust preferred debentures ​ 47,794 ​ 56,805 ​ — ​ 56,805 ​ — Accrued interest payable ​ 4,855 ​ 4,855 ​ — ​ 4,855 ​ — Interest rate swap contracts ​ ​ 145 ​ ​ 145 ​ ​ — ​ ​ 145 ​ ​ — ​</t>
  </si>
  <si>
    <t>COMMITMENTS, CONTINGENCIES AND CREDIT RISK</t>
  </si>
  <si>
    <t xml:space="preserve">Note 16 – Commitments, Contingencies and Credit Risk In the normal course of business, there are outstanding various contingent liabilities such as claims and legal actions, which are not reflected in the consolidated financial statements. No material losses are anticipated as a result of these actions or claims. We are a party to financial instruments with off-balance-sheet risk in the normal course of business to meet the financing needs of our customers. These financial instruments include commitments to extend credit and standby letters of credit. Those instruments involve, to varying degrees, elements of credit risk in excess of the amount recognized in the balance sheet. The contract amounts of those instruments reflect the extent of involvement we have in particular classes of financial instruments. Our exposure to credit loss in the event of nonperformance by the other party to the financial instrument for commitments to extend credit and standby letters of credit is represented by the contractual amount of those instruments. The Bank used the same credit policies in making commitments and conditional obligations as it does for on-balance sheet instruments. The commitments are principally tied to variable rates. Loan commitments as of June 30, 2019 and December 31, 2018 were as follows: ​ ​ ​ ​ ​ ​ ​ ​ ​ ​ June 30, December 31, (dollars in thousands) 2019 2018 Commitments to extend credit ​ $ 761,832 ​ $ 663,555 ​ Financial guarantees – standby letters of credit ​ 127,135 ​ 142,859 ​ ​ The Company establishes a mortgage repurchase liability to reflect management’s estimate of losses on loans for which the Company could have a repurchase obligation based on the volume of loans sold in 2019 and years prior, borrower default expectations, historical investor repurchase demand and appeals success rates, and estimated loss sever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As a result of make-whole requests and loan repurchases, the Company incurred losses totaling $9,000 and $20,000 for the three and six months ended June 30, 2018, respectively. There were no losses as a result of make-whole requests and loan repurchases for the three and six months ended June 30, 2019. The liability for unresolved repurchase demands totaled $289,000 and $492,000 at June 30, 2019 and December 31, 2018, respectively. </t>
  </si>
  <si>
    <t>SEGMENT INFORMATION</t>
  </si>
  <si>
    <t>Note 17 – Segment Information Our business segments are defined as Banking, Commercial FHA Origination and Servicing, Wealth Management, and Other. The reportable business segments are consistent with the internal reporting and evaluation of the principle lines of business of the Company. The banking segment provides a wide range of financial products and services to consumers and businesses, including commercial, commercial real estate, mortgage and other consumer loan products; commercial equipment leasing; mortgage loan sales and servicing; letters of credit; various types of deposit products, including checking, savings and time deposit accounts; merchant services; and corporate treasury management services. The commercial FHA origination and servicing segment provides for the origination and servicing of government sponsored mortgages for multifamily and healthcare facilities. The wealth management segment consists of trust and fiduciary services, brokerage and retirement planning services. The other segment includes the operating results of the parent company, our captive insurance business unit, and the elimination of intercompany transactions. Selected business segment financial information as of and for the three and six months ended June 30, 2019 and 2018 were as follows: ​ ​ ​ ​ ​ ​ ​ ​ ​ ​ ​ ​ ​ ​ ​ ​ ​ ​ ​ Commercial FHA ​ ​ ​ ​ ​ ​ ​ ​ ​ ​ Origination and ​ Wealth ​ ​ ​ ​ ​ ​ (dollars in thousands) ​ Banking ​ Servicing ​ Management ​ Other ​ Total Three Months Ended June 30, 2019 ​ ​ ​ ​ ​ ​ ​ ​ ​ ​ ​ ​ ​ ​ ​ Net interest income (expense) ​ $ 48,930 ​ $ (138) ​ $ — ​ $ (2,715) ​ $ 46,077 Provision for loan losses ​ 4,076 ​ — ​ — ​ — ​ 4,076 Noninterest income ​ 9,025 ​ 5,116 ​ 5,504 ​ (58) ​ 19,587 Noninterest expense ​ 33,809 ​ 3,004 ​ 3,772 ​ (391) ​ 40,194 Income before income taxes ​ 20,070 ​ 1,974 ​ 1,732 ​ (2,382) ​ 21,394 Income taxes (benefit) ​ 5,132 ​ 551 ​ 197 ​ ​ (841) ​ 5,039 Net income (loss) ​ $ 14,938 ​ $ 1,423 ​ $ 1,535 ​ $ (1,541) ​ $ 16,355 Total assets ​ $ 5,478,515 ​ $ 88,320 ​ $ 19,398 ​ $ (40,178) ​ $ 5,546,055 ​ ​ ​ ​ ​ ​ ​ ​ ​ ​ ​ ​ ​ ​ ​ ​ Six Months Ended June 30, 2019 ​ ​ ​ ​ ​ ​ ​ ​ ​ ​ ​ ​ ​ ​ ​ Net interest income (expense) ​ $ 97,448 ​ $ (314) ​ $ — ​ $ (5,456) ​ $ 91,678 Provision for loan losses ​ 7,319 ​ — ​ — ​ — ​ 7,319 Noninterest income ​ 17,965 ​ 8,354 ​ 10,457 ​ (114) ​ 36,662 Noninterest expense ​ 69,180 ​ 5,815 ​ 7,019 ​ (723) ​ 81,291 Income (loss) before income taxes (benefit) ​ 38,914 ​ 2,225 ​ 3,438 ​ (4,847) ​ 39,730 Income taxes (benefit) ​ 10,107 ​ 622 ​ 337 ​ ​ (1,673) ​ 9,393 Net income (loss) ​ $ 28,807 ​ $ 1,603 ​ $ 3,101 ​ $ (3,174) ​ $ 30,337 Total assets ​ $ 5,478,515 ​ $ 88,320 ​ $ 19,398 ​ $ (40,178) ​ $ 5,546,055 ​ ​ ​ ​ ​ ​ ​ ​ ​ ​ ​ ​ ​ ​ ​ ​ ​ ​ ​ ​ ​ ​ ​ ​ ​ ​ Commercial FHA ​ ​ ​ ​ ​ ​ ​ ​ ​ ​ Origination and ​ Wealth ​ ​ ​ ​ ​ ​ (dollars in thousands) ​ Banking ​ Servicing ​ Management ​ Other ​ Total Three Months Ended June 30, 2018 ​ ​ ​ ​ ​ ​ ​ ​ ​ ​ ​ ​ ​ ​ ​ Net interest income (expense) ​ $ 51,050 ​ $ (95) ​ $ — ​ $ (2,669) ​ $ 48,286 Provision for loan losses ​ 1,854 ​ — ​ — ​ — ​ 1,854 Noninterest income ​ 5,681 ​ 447 ​ 5,316 ​ 4,403 ​ 15,847 Noninterest expense ​ 38,216 ​ 4,718 ​ 3,257 ​ 261 ​ 46,452 Income (loss) before income taxes (benefit) ​ 16,661 ​ (4,366) ​ 2,059 ​ 1,473 ​ 15,827 Income taxes (benefit) ​ 5,201 ​ (1,402) ​ 151 ​ (905) ​ 3,045 Net income (loss) ​ $ 11,460 ​ $ (2,964) ​ $ 1,908 ​ $ 2,378 ​ $ 12,782 Total assets ​ $ 5,780,313 ​ $ 94,481 ​ $ 17,171 ​ $ (161,365) ​ $ 5,730,600 ​ ​ ​ ​ ​ ​ ​ ​ ​ ​ ​ ​ ​ ​ ​ ​ Six Months Ended June 30, 2018 ​ ​ ​ ​ ​ ​ ​ ​ ​ ​ ​ ​ ​ ​ ​ Net interest income (expense) ​ $ 91,766 ​ $ (58) ​ $ — ​ $ (5,237) ​ $ 86,471 Provision for loan losses ​ 3,860 ​ — ​ — ​ — ​ 3,860 Noninterest income ​ 14,698 ​ 3,968 ​ 9,395 ​ 4,288 ​ 32,349 Noninterest expense ​ 82,582 ​ 8,256 ​ 5,643 ​ (530) ​ 95,951 Income (loss) before income taxes (benefit) ​ 20,022 ​ (4,346) ​ 3,752 ​ (419) ​ 19,009 Income taxes (benefit) ​ 6,580 ​ (995) ​ 292 ​ (1,456) ​ 4,421 Net income (loss) ​ $ 13,442 ​ $ (3,351) ​ $ 3,460 ​ $ 1,037 ​ $ 14,588 Total assets ​ $ 5,780,313 ​ $ 94,481 ​ $ 17,171 ​ $ (161,365) ​ $ 5,730,600 ​</t>
  </si>
  <si>
    <t>RELATED PARTY TRANSACTIONS</t>
  </si>
  <si>
    <t>1 Note 18 – Related Party Transactions</t>
  </si>
  <si>
    <t>REVENUE FROM CONTRACT WITH CUSTOMERS</t>
  </si>
  <si>
    <t>REVENUE FROM CONTRACTS WITH CUSTOMERS</t>
  </si>
  <si>
    <t>Note 19 – Revenue From Contracts with Customers “Revenue from Contracts with Customers” (Topic 606) Note 2 – Basis of Presentation and Summary of Significant Accounting Policies ​ Topic 606 does not apply to revenue associated with financial instruments, including revenue from loans and investment securities. In addition, certain noninterest income streams such as commercial FHA revenue, residential mortgage banking revenue and gain on sales of investment securities, net are also not in scope of the new guidance. Topic 606 is applicable to noninterest income streams such as wealth management revenue, service charges on deposit accounts, interchange revenue, gain on sales of other real estate owned, and certain other noninterest income streams. The recognition of revenue associated with these noninterest income streams did not change significantly from current practice upon adoption of Topic 606. The noninterest income streams considered in-scope by Topic 606 are discussed below. ​ Wealth Management Revenue Wealth management revenue is primarily comprised of fees earned from the management and administration of trusts and other customer assets. The Company also earns investment advisory fees through its SEC registered investment advisory subsidiary. The Company’s performance obligation in both of these instances is generally satisfied over time and the resulting fees are recognized monthly, based upon the month-end market value of the assets under management and contractually determined fee schedules. Payment is generally received a few days after month end through a direct charge to each customer’s account.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Fees generated from transactions executed by the Company’s third party broker dealer are remitted by them to the Company on a monthly basis for that month’s transactional activity. ​ Service Charges on Deposit Accounts Service charges on deposit accounts consist of fees received under depository agreements with customers to provide access to deposited funds, serve as custodian of deposited funds, and when applicable, pay interest on deposits. These service charges primarily include non-sufficient fund fees and other account related service charges. Non-sufficient fund fees are earned when a depositor presents an item for payment in excess of available funds, and the Company, at its discretion, provides the necessary funds to complete the transaction. The Company generates other account related service charge revenue by providing depositors proper safeguard and remittance of funds as well as by delivering optional services for depositors, such as check imaging or treasury management, that are performed upon the depositor’s request. The Company’s performance obligation for the proper safeguard and remittance of funds, monthly account analysis and any other monthly service fees is generally satisfied, and the related revenue recognized, over the period in which the service is provided. Payment for service charges on deposit accounts is typically received immediately or in the following month through a direct charge to a customer’s account. ​ Interchange Revenue Interchange revenue includes debit / credit card income and ATM user fees. Card income is primarily comprised of interchange fees earned for standing ready to authorize and providing settlement on card transactions processed through the MasterCard interchange network. The levels and structure of interchange rates are set by MasterCard and can vary based on cardholder purchase volumes. Interchange fees from cardholder transactions represent a percentage of the underlying transaction value and are recognized daily, concurrently with completion of the Company’s performance obligation, the transaction processing services provided to the cardholder. Payment is typically received immediately or in the following month. ATM fees are primarily generated when a Company cardholder withdraws funds from a non-Company ATM or a non-Company cardholder withdraws funds from a Company ATM. The Company satisfies its performance obligation for each transaction at the point in time when the ATM withdrawal is processed. ​ Gain on Sales of Other Real Estate Owned The Company records a gain or loss from the sale of other real estate owned (“OREO”) when control of the property transfers to the buyer, which generally occurs at the time of an executed deed. When the Company finances the sale of OREO to a buyer, the Company assesses whether the buyer is committed to perform their obligations under the contract and whether collectability of the transaction price is probable. Once these criteria are met, the OREO asset is derecognized and the gain or loss on sale is recorded upon transfer of control of the property to the buyer. In determining the gain or loss on the sale, the Company adjusts the transaction price and related gain or loss on sale if a significant financing component is present. ​ Other Noninterest Income The other noninterest income revenue streams within the scope of Topic 606 consist of merchant services revenue, safe deposit box rentals, wire transfer fees, paper statement fees, check printing commissions, and other noninterest related fees. Revenue from the Company’s merchant services business consists principally of transaction and account management fees charged to merchants for the electronic processing of transactions. These fees are net of interchange fees paid to the credit card issuing bank, card company assessments, and revenue sharing amounts. Account management fees are considered earned at the time the merchant’s transactions are processed or other services are performed. Fees related to the other components of other noninterest income within the scope of Topic 606 are largely transactional based, and therefore, the Company’s performance obligation is satisfied and related revenue recognized, at the point in time the customer uses the selected service to execute a transaction. The following presents noninterest income, segregated by revenue streams in-scope and out-of-scope of Topic 606, for the three and six months ended June 30, 2019 and 2018. ​ ​ ​ ​ ​ ​ ​ ​ ​ ​ ​ ​ ​ ​ ​ ​ Three Months Ended ​ Six Months Ended ​ ​ June 30, ​ June 30, (dollars in thousands) ​ 2019 ​ 2018 ​ 2019 ​ 2018 Noninterest income - in-scope of Topic 606 ​ ​ ​ ​ ​ ​ ​ ​ ​ ​ ​ ​ Wealth management revenue: ​ ​ ​ ​ ​ ​ ​ ​ ​ ​ ​ ​ Trust management/administration fees ​ $ 4,082 ​ $ 4,322 ​ $ 7,699 ​ $ 7,441 Investment advisory fees ​ ​ 539 ​ ​ 495 ​ ​ 1,068 ​ ​ 960 Investment brokerage fees ​ ​ 232 ​ ​ 286 ​ ​ 451 ​ ​ 550 Other ​ ​ 651 ​ ​ 213 ​ ​ 1,239 ​ ​ 444 Service charges on deposit accounts: ​ ​ ​ ​ ​ ​ ​ ​ ​ ​ ​ ​ Nonsufficient fund fees ​ ​ 1,801 ​ ​ 1,991 ​ ​ 3,555 ​ ​ 3,441 Other ​ ​ 838 ​ ​ 702 ​ ​ 1,604 ​ ​ 1,219 Interchange revenues ​ ​ 3,010 ​ ​ 2,929 ​ ​ 5,690 ​ ​ 4,974 Other income: ​ ​ ​ ​ ​ ​ ​ ​ ​ ​ ​ ​ Merchant services revenue ​ ​ 389 ​ ​ 460 ​ ​ 764 ​ ​ 798 Other ​ ​ 788 ​ ​ 687 ​ ​ 1,606 ​ ​ 1,747 Noninterest income - out-of-scope of Topic 606 ​ ​ 7,257 ​ ​ 3,762 ​ ​ 12,986 ​ ​ 10,775 Total noninterest income ​ $ 19,587 ​ $ 15,847 ​ $ 36,662 ​ $ 32,349 ​ ​ Contract Balances A contract asset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June 30, 2019 and December 31, 2018, the Company did not have any significant contract balances. ​ Contract Acquisition Costs In connection with the adoption of Topic 606, an entity is required to capitalize, and subsequently amortize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 that would have resulted from capitalizing these costs would have been amortized in one year or less. Upon adoption of Topic 606, the Company did not capitalize any contract acquisition costs.</t>
  </si>
  <si>
    <t>SUBSEQUENT EVENTS</t>
  </si>
  <si>
    <t>​ Note 20 – Subsequent Events Acquisition of HomeStar Financial Group, Inc. – Completed on July 17, 2019 Redemption of Fixed Rate Non-Voting Perpetual Non-Cumulative Preferred Stock, Series H Stock Repurchase Program ​ ​</t>
  </si>
  <si>
    <t>BASIS OF PRESENTATION AND SUMMARY OF SIGNIFICANT ACCOUNTING POLICIES (Policies)</t>
  </si>
  <si>
    <t>Basis of Presentation</t>
  </si>
  <si>
    <t xml:space="preserve">Basis of Presentation The consolidated financial statements of the Company are unaudited and should be read in conjunction with the consolidated financial statements and related notes contained in the Company’s Annual Report on Form 10-K for the year ended December 31, 2018, filed with the Securities and Exchange Commission (the “SEC”) on February 28, 2019. The consolidated financial statements have been prepared in accordance with the accounting principles generally accepted in the United States of America (“GAAP”) and conform to predominant practices within the banking industry. A discussion of these policies can be found in Note 1 – Summary of Significant Accounting Policies included in the Company's 2018 Annual Report on Form 10-K. There has been one change to our significant accounting policies since December 31, 2018, which is described below. Management of the Company has made a number of estimates and assumptions related to the reporting of assets and liabilities to prepare the consolidated financial statements in conformity with GAAP. Actual results may differ from those estimates. In the opinion of management, all adjustments, consisting of normal recurring accruals considered necessary for a fair presentation of the results of operations for the interim periods presented herein, have been included. Certain reclassifications of 2018 amounts have been made to conform to the 2019 presentation. Management has evaluated subsequent events for potential recognition or disclosure. Operating results for the three and six months ended June 30, 2019 are not necessarily indicative of the results that may be expected for the year ending December 31, 2019 or any other period. </t>
  </si>
  <si>
    <t>Principles of Consolidation</t>
  </si>
  <si>
    <t>Principles of Consolidation The consolidated financial statements include the accounts of the parent company and its subsidiaries. All significant intercompany accounts and transactions have been eliminated. Assets held for customers in a fiduciary or agency capacity, other than trust cash on deposit with the Bank, are not assets of the Company and, accordingly, are not included in the accompanying unaudited consolidated financial statements.</t>
  </si>
  <si>
    <t>Accounting Guidance Adopted in 2019 and Issued But Not Yet Adopted</t>
  </si>
  <si>
    <t xml:space="preserve">Accounting Guidance Adopted in 2019 FASB ASU 2016-02, “Leases (Topic 842)” – Leases (Topic 842) Codification Improvements to Topic 842, Leases;” “Targeted Improvements.” (“ Under the new guidance, leases are classified as either finance or operating, with classification affecting the pattern and classification of expense recognition in the statement of income. The Company adopted the new standard on January 1, 2019, and used the effective date as our date of initial application A modified retrospective adoption approach is required, applying the new standard to all existing leases in effect at the adoption date and new leases going forward. Consequently, financial information will not be updated and the disclosures required under the new standard will not be provided for dates and periods prior to January 1, 2019. The new standard also provides practical expedients for ongoing accounting. The Company elected the short-term lease recognition exemption for our office equipment leases. This means, for those leases that qualify, we did recognize ROU assets or lease liabilities, and this includes not recognizing ROU assets or lease liabilities for existing short-term leases of those assets in transition. At the adoption date, the Company reported increased assets and liabilities of approximately $12.1 million on its consolidated balance sheet as a result of recognizing ROU assets and lease liabilities related to non-cancelable operating lease agreements for office space. T he adoption of this guidance did not have a material effect to its consolidated statement of income. Accounting Guidance Issued But Not Yet Adopted FASB ASU 2016-13, “Financial Instruments – Credit Losses (Topic 326): Measurement of Credit Losses on Financial Instruments” Financial Instruments – Credit Losses (Topic 326): Measurement of Credit Losses on Financial Instruments (“CECL”).” FASB ASU No. 2018-13, “Fair Value Measurement (Topic 820): Disclosure Framework – Changes to the Disclosure Requirements for Fair Value Measurement” – permitted. The Company is currently evaluating the impact of adopting the new guidance on its consolidated financial statements, but it is not expected to have a material impact. </t>
  </si>
  <si>
    <t>INVESTMENT SECURITIES (Tables)</t>
  </si>
  <si>
    <t>Schedule of investment securities classified as available for sale</t>
  </si>
  <si>
    <t>​ ​ ​ ​ ​ ​ ​ ​ ​ ​ ​ ​ ​ ​ ​ ​ ​ June 30, 2019 ​ ​ ​ ​ ​ Gross ​ Gross ​ ​ ​ ​ ​ Amortized ​ unrealized ​ unrealized ​ Fair ​ (dollars in thousands) cost gains losses value Available for sale securities ​ ​ ​ ​ ​ ​ ​ ​ ​ ​ ​ ​ ​ Government sponsored entity debt securities ​ $ 74,286 ​ $ 589 ​ $ — ​ $ 74,875 ​ Agency mortgage-backed securities ​ 294,432 ​ 3,126 ​ 196 ​ 297,362 ​ State and municipal securities ​ 138,181 ​ 5,559 ​ 11 ​ 143,729 ​ Corporate securities ​ 92,874 ​ 1,251 ​ 434 ​ 93,691 ​ Total available for sale securities ​ $ 599,773 ​ $ 10,525 ​ $ 641 ​ $ 609,657 ​ Equity securities ​ ​ ​ ​ ​ ​ ​ ​ ​ ​ $ 3,369 ​ ​ ​ ​ ​ ​ ​ ​ ​ ​ ​ ​ ​ ​ ​ ​ ​ ​ December 31, 2018 ​ ​ Gross Gross ​ ​ ​ Amortized ​ unrealized ​ unrealized ​ Fair (dollars in thousands) ​ cost ​ gains ​ losses ​ value Available for sale securities ​ ​ ​ ​ ​ ​ ​ ​ ​ ​ ​ ​ ​ U.S. Treasury securities ​ $ 25,018 ​ $ — ​ $ 368 ​ $ 24,650 ​ Government sponsored entity debt securities ​ 76,554 ​ 17 ​ 887 ​ 75,684 ​ Agency mortgage-backed securities ​ 329,690 ​ 371 ​ 3,756 ​ 326,305 ​ State and municipal securities ​ 156,795 ​ 3,282 ​ 815 ​ 159,262 ​ Corporate securities ​ 72,302 ​ 383 ​ 1,135 ​ 71,550 ​ Total available for sale securities ​ $ 660,359 ​ $ 4,053 ​ $ 6,961 ​ $ 657,451 ​ Equity securities ​ ​ ​ ​ ​ ​ ​ ​ ​ ​ $ 3,334 ​</t>
  </si>
  <si>
    <t>Schedule of unrealized losses and fair values for investment securities</t>
  </si>
  <si>
    <t>​ ​ ​ ​ ​ ​ ​ ​ ​ ​ ​ ​ ​ ​ ​ ​ ​ ​ ​ ​ ​ ​ ​ June 30, 2019 ​ ​ ​ Less than 12 Months ​ 12 Months or more ​ Total ​ ​ ​ Fair ​ Unrealized ​ Fair ​ Unrealized ​ Fair ​ Unrealized ​ (dollars in thousands) value loss value loss value loss ​ Available for sale securities ​ ​ ​ ​ ​ ​ ​ ​ ​ Government sponsored entity debt securities ​ $ — ​ $ — ​ $ — ​ $ — ​ $ — ​ $ — ​ Agency mortgage-backed securities ​ 25,257 ​ ​ 30 ​ ​ 40,366 ​ ​ 166 ​ 65,623 ​ 196 ​ State and municipal securities ​ 836 ​ ​ 4 ​ ​ 3,348 ​ ​ 7 ​ 4,184 ​ 11 ​ Corporate securities ​ 18,053 ​ ​ 287 ​ ​ 6,390 ​ ​ 147 ​ 24,443 ​ 434 ​ Total available for sale securities ​ $ 44,146 ​ $ 321 ​ $ 50,104 ​ $ 320 ​ $ 94,250 ​ $ 641 ​ ​ ​ ​ ​ ​ ​ ​ ​ ​ ​ ​ ​ ​ ​ ​ ​ ​ ​ ​ ​ ​ ​ ​ December 31, 2018 ​ ​ ​ Less than 12 Months ​ 12 Months or more ​ Total ​ ​ ​ Fair ​ Unrealized ​ Fair ​ Unrealized ​ Fair ​ Unrealized ​ (dollars in thousands) ​ value ​ loss ​ value ​ loss ​ value ​ loss ​ Available for sale securities ​ ​ ​ ​ ​ ​ ​ ​ ​ ​ ​ ​ U.S. Treasury securities ​ $ 5,012 ​ $ 1 ​ $ 19,638 ​ $ 367 ​ $ 24,650 ​ $ 368 ​ Government sponsored entity debt securities ​ 51,717 ​ ​ 195 ​ ​ 23,223 ​ ​ 692 ​ 74,940 ​ 887 ​ Agency mortgage-backed securities ​ 139,115 ​ ​ 528 ​ ​ 126,561 ​ ​ 3,228 ​ 265,676 ​ 3,756 ​ State and municipal securities ​ 15,791 ​ ​ 146 ​ ​ 27,692 ​ ​ 669 ​ 43,483 ​ 815 ​ Corporate securities ​ 32,616 ​ ​ 575 ​ ​ 8,535 ​ ​ 560 ​ 41,151 ​ 1,135 ​ Total available for sale securities ​ $ 244,251 ​ $ 1,445 ​ $ 205,649 ​ $ 5,516 ​ $ 449,900 ​ $ 6,961 ​</t>
  </si>
  <si>
    <t>Contractual maturity of amortized cost and fair value</t>
  </si>
  <si>
    <t>​ ​ ​ ​ ​ ​ ​ ​ ​ ​ Amortized Fair (dollars in thousands) ​ cost ​ value Available for sale securities ​ ​ ​ ​ ​ ​ ​ Within one year ​ $ 47,428 ​ $ 47,545 ​ After one year through five years ​ 79,332 ​ 81,206 ​ After five years through ten years ​ 152,041 ​ 155,775 ​ After ten years ​ 26,540 ​ 27,769 ​ Mortgage-backed securities ​ ​ 294,432 ​ ​ 297,362 ​ Total available for sale securities ​ $ 599,773 ​ $ 609,657 ​</t>
  </si>
  <si>
    <t>LOANS (Tables)</t>
  </si>
  <si>
    <t>Summary of loans</t>
  </si>
  <si>
    <t>​ ​ ​ ​ ​ ​ ​ ​ ​ ​ ​ ​ ​ ​ ​ ​ ​ ​ ​ ​ ​ ​ ​ June 30, 2019 ​ December 31, 2018 ​ ​ Non-PCI ​ PCI ​ ​ ​ ​ Non-PCI ​ PCI ​ ​ ​ (dollars in thousands) ​ Loans ​ Loans (1) ​ Total ​ Loans ​ Loans (1) ​ Total Commercial ​ $ 848,587 ​ $ 2,974 ​ $ 851,561 $ 806,027 ​ $ 4,857 ​ $ 810,884 ​ Commercial real estate ​ 1,508,683 ​ ​ 15,686 ​ ​ 1,524,369 ​ 1,619,903 ​ ​ 19,252 ​ ​ 1,639,155 ​ Construction and land development ​ 244,188 ​ ​ 6,226 ​ ​ 250,414 ​ 223,898 ​ ​ 8,331 ​ ​ 232,229 ​ Total commercial loans ​ 2,601,458 ​ ​ 24,886 ​ ​ 2,626,344 ​ 2,649,828 ​ ​ 32,440 ​ ​ 2,682,268 ​ Residential real estate ​ 544,061 ​ ​ 8,345 ​ ​ 552,406 ​ 569,289 ​ ​ 8,759 ​ ​ 578,048 ​ Consumer ​ 595,728 ​ ​ 1,240 ​ ​ 596,968 ​ 611,408 ​ ​ 1,776 ​ ​ 613,184 ​ Lease financing ​ 297,809 ​ ​ — ​ ​ 297,809 ​ 264,051 ​ ​ — ​ ​ 264,051 ​ Total loans ​ $ 4,039,056 ​ $ 34,471 ​ $ 4,073,527 ​ $ 4,094,576 ​ $ 42,975 ​ $ 4,137,551 ​ (1) The unpaid principal balance for PCI loans totaled $45.0 million and $56.9 million as of June 30, 2019 and December 31, 2018, respectively. ​</t>
  </si>
  <si>
    <t>Summary of recorded investment (excluding PCI loans) by risk category</t>
  </si>
  <si>
    <t>The following table presents the recorded investment of the commercial loan portfolio (excluding PCI loans) by risk category as of June 30, 2019 and December 31, 2018: ​ ​ ​ ​ ​ ​ ​ ​ ​ ​ ​ ​ ​ ​ ​ ​ ​ ​ ​ ​ ​ ​ ​ ​ ​ ​ ​ ​ June 30, 2019 ​ ​ December 31, 2018 ​ ​ ​ ​ ​ Commercial ​ Construction ​ ​ ​ ​ ​ ​ ​ ​ Commercial ​ Construction ​ ​ ​ ​ ​ ​ ​ ​ ​ Real ​ and Land ​ ​ ​ ​ ​ ​ ​ ​ Real ​ and Land ​ ​ ​ ​ (dollars in thousands) ​ Commercial ​ Estate ​ Development ​ Total ​ ​ Commercial ​ Estate ​ Development ​ Total Acceptable credit quality ​ $ 796,947 ​ $ 1,403,625 ​ $ 238,050 ​ $ 2,438,622 ​ ​ $ 748,296 ​ $ 1,536,127 ​ $ 218,798 ​ $ 2,503,221 ​ Special mention ​ 22,391 ​ 23,284 ​ 2,491 ​ 48,166 ​ ​ 35,103 ​ 15,306 ​ 3,448 ​ 53,857 ​ Substandard ​ 21,086 ​ 53,152 ​ 884 ​ 75,122 ​ ​ 14,139 ​ 46,976 ​ — ​ 61,115 ​ Substandard – nonaccrual ​ 8,163 ​ 28,622 ​ 1,312 ​ 38,097 ​ ​ 8,489 ​ 21,494 ​ 1,171 ​ 31,154 ​ Doubtful ​ — ​ — ​ — ​ — ​ ​ — ​ — ​ — ​ — ​ Not graded ​ — ​ — ​ 1,451 ​ 1,451 ​ ​ — ​ — ​ 481 ​ 481 ​ Total (excluding PCI) ​ $ 848,587 ​ $ 1,508,683 ​ $ 244,188 ​ $ 2,601,458 ​ ​ $ 806,027 ​ $ 1,619,903 ​ $ 223,898 ​ $ 2,649,828 ​ ​ ​ The Company evaluates the credit quality of its other loan portfolio based primarily on the aging status of the loan and payment activity. Accordingly, loans on nonaccrual status, loans past due 90 days or more and still accruing interest, and loans modified under troubled debt restructurings are considered to be impaired for purposes of credit quality evaluation. The following table presents the recorded investment of our other loan portfolio (excluding PCI loans) based on the credit risk profile of loans that are performing and loans that are impaired as of June 30, 2019 and December 31, 2018: ​ ​ ​ ​ ​ ​ ​ ​ ​ ​ ​ ​ ​ ​ ​ ​ ​ ​ ​ ​ ​ ​ ​ ​ ​ ​ ​ ​ ​ June 30, 2019 ​ ​ December 31, 2018 ​ ​ Residential ​ ​ Lease ​ ​ ​ ​ Residential ​ ​ Lease ​ ​ (dollars in thousands) ​ Real Estate ​ Consumer ​ Financing ​ Total ​ ​ Real Estate ​ Consumer ​ Financing ​ Total Performing ​ $ 535,528 ​ $ 595,339 ​ $ 296,776 ​ $ 1,427,643 ​ ​ $ 562,019 ​ $ 610,839 ​ $ 263,094 ​ $ 1,435,952 ​ Impaired ​ 8,533 ​ 389 ​ 1,033 ​ 9,955 ​ ​ 7,270 ​ 569 ​ 957 ​ 8,796 ​ Total (excluding PCI) ​ $ 544,061 ​ $ 595,728 ​ $ 297,809 ​ $ 1,437,598 ​ ​ $ 569,289 ​ $ 611,408 ​ $ 264,051 ​ $ 1,444,748 ​ ​</t>
  </si>
  <si>
    <t>Summary of impaired loans (excluding PCI loans)</t>
  </si>
  <si>
    <t>​ ​ ​ ​ ​ ​ ​ ​ ​ ​ ​ ​ ​ ​ ​ ​ ​ ​ ​ ​ ​ ​ June 30, 2019 December 31, 2018 ​ ​ ​ ​ ​ ​ Unpaid ​ Related ​ ​ ​ ​ Unpaid ​ Related ​ ​ ​ Recorded ​ Principal ​ Valuation ​ Recorded ​ Principal ​ Valuation ​ (dollars in thousands) ​ Investment ​ Balance ​ Allowance ​ Investment ​ Balance ​ Allowance ​ Impaired loans with a valuation allowance: ​ ​ ​ ​ ​ ​ ​ ​ ​ ​ ​ ​ ​ ​ ​ ​ ​ ​ ​ Commercial ​ $ 7,863 ​ $ 8,380 ​ $ 5,311 ​ $ 7,945 ​ $ 8,102 ​ $ 4,448 ​ Commercial real estate ​ 13,616 ​ 14,235 ​ 4,395 ​ 7,496 ​ 13,844 ​ 523 ​ Construction and land development ​ 109 ​ 155 ​ 12 ​ 171 ​ 171 ​ 54 ​ Residential real estate ​ 5,174 ​ 5,915 ​ 668 ​ 4,055 ​ 4,662 ​ 554 ​ Consumer ​ 379 ​ 427 ​ 34 ​ 428 ​ 444 ​ 45 ​ Lease financing ​ 494 ​ 494 ​ 262 ​ 766 ​ 766 ​ 361 ​ Total impaired loans with a valuation allowance ​ 27,635 ​ 29,606 ​ 10,682 ​ 20,861 ​ 27,989 ​ 5,985 ​ Impaired loans with no related valuation allowance: ​ ​ ​ ​ ​ ​ ​ ​ ​ ​ ​ ​ ​ ​ ​ ​ ​ ​ ​ Commercial ​ 915 ​ ​ 3,991 ​ ​ — ​ ​ 983 ​ 4,392 ​ — ​ Commercial real estate ​ 16,967 ​ ​ 23,739 ​ ​ — ​ ​ 16,372 ​ 16,921 ​ — ​ Construction and land development ​ 1,251 ​ ​ 1,253 ​ ​ — ​ ​ 1,136 ​ 1,136 ​ — ​ Residential real estate ​ 3,359 ​ ​ 3,639 ​ ​ — ​ ​ 3,215 ​ 3,516 ​ — ​ Consumer ​ 10 ​ ​ 12 ​ ​ — ​ ​ 141 ​ 145 ​ — ​ Lease financing ​ 539 ​ ​ 538 ​ ​ — ​ ​ 191 ​ 191 ​ — ​ Total impaired loans with no related valuation allowance ​ 23,041 ​ 33,172 ​ — ​ 22,038 ​ 26,301 ​ — ​ Total impaired loans: ​ ​ ​ ​ ​ ​ ​ ​ ​ ​ ​ ​ ​ ​ ​ ​ ​ ​ ​ Commercial ​ 8,778 ​ ​ 12,371 ​ ​ 5,311 ​ ​ 8,928 ​ ​ 12,494 ​ ​ 4,448 ​ Commercial real estate ​ 30,583 ​ ​ 37,974 ​ ​ 4,395 ​ ​ 23,868 ​ ​ 30,765 ​ ​ 523 ​ Construction and land development ​ 1,360 ​ ​ 1,408 ​ ​ 12 ​ ​ 1,307 ​ ​ 1,307 ​ ​ 54 ​ Residential real estate ​ 8,533 ​ ​ 9,554 ​ ​ 668 ​ ​ 7,270 ​ ​ 8,178 ​ ​ 554 ​ Consumer ​ 389 ​ ​ 439 ​ ​ 34 ​ ​ 569 ​ ​ 589 ​ ​ 45 ​ Lease financing ​ 1,033 ​ ​ 1,032 ​ ​ 262 ​ ​ 957 ​ ​ 957 ​ ​ 361 ​ Total impaired loans (excluding PCI) ​ $ 50,676 ​ $ 62,778 ​ $ 10,682 ​ $ 42,899 ​ $ 54,290 ​ $ 5,985 ​ ​ ​ The difference between a loan’s recorded investment and the unpaid principal balance represents: (1) a partial charge-off resulting from a confirmed loss due to the value of the collateral securing the loan being below the loan’s principal balance and management’s assessment that the full collection of the loan balance is not likely and/or (2) payments received on nonaccrual loans that are fully applied to principal on the loan’s recorded investment as compared to being applied to principal and interest on the unpaid customer principal and interest balance. The difference between the recorded investment and the unpaid principal balance on loans was $12.1 million and $11.4 million at June 30, 2019 and December 31, 2018, respectively. The average balance of impaired loans (excluding PCI loans) and interest income recognized on impaired loans during the three months ended June 30, 2019 and 2018 are included in the table below: ​ ​ ​ ​ ​ ​ ​ ​ ​ ​ ​ ​ ​ ​ ​ Three Months Ended June 30, ​ ​ 2019 ​ 2018 ​ ​ Interest Income ​ ​ Interest Income ​ ​ Average ​ Recognized ​ Average ​ Recognized ​ ​ Recorded ​ While on ​ Recorded ​ While on (dollars in thousands) ​ Investment ​ Impaired Status ​ Investment ​ Impaired Status Impaired loans with a valuation allowance: ​ ​ ​ ​ ​ ​ ​ ​ ​ ​ ​ ​ Commercial ​ $ 8,007 ​ $ 7 ​ $ 1,229 ​ $ 7 Commercial real estate ​ 9,435 ​ 23 ​ ​ 2,589 ​ 21 Construction and land development ​ 111 ​ — ​ ​ 100 ​ 1 Residential real estate ​ 5,236 ​ 8 ​ ​ 4,167 ​ 10 Consumer ​ 395 ​ — ​ ​ 166 ​ — Lease financing ​ 494 ​ — ​ ​ 447 ​ — Total impaired loans with a valuation allowance ​ 23,678 ​ 38 ​ ​ 8,698 ​ 39 Impaired loans with no related valuation allowance: ​ ​ ​ ​ ​ ​ ​ ​ ​ ​ ​ ​ Commercial ​ 937 ​ ​ — ​ ​ 864 ​ ​ — Commercial real estate ​ 21,313 ​ ​ — ​ ​ 15,876 ​ ​ — Construction and land development ​ 1,252 ​ ​ 1 ​ ​ 711 ​ ​ — Residential real estate ​ 3,367 ​ ​ 3 ​ ​ 2,360 ​ ​ 2 Consumer ​ 10 ​ ​ 1 ​ ​ 20 ​ ​ — Lease financing ​ 538 ​ ​ — ​ ​ 321 ​ ​ — Total impaired loans with no related valuation allowance ​ 27,417 ​ 5 ​ ​ 20,152 ​ 2 Total impaired loans: ​ ​ ​ ​ ​ ​ ​ ​ ​ ​ ​ ​ Commercial ​ 8,944 ​ ​ 7 ​ ​ 2,093 ​ ​ 7 Commercial real estate ​ 30,748 ​ ​ 23 ​ ​ 18,465 ​ ​ 21 Construction and land development ​ 1,363 ​ ​ 1 ​ ​ 811 ​ ​ 1 Residential real estate ​ 8,603 ​ ​ 11 ​ ​ 6,527 ​ ​ 12 Consumer ​ 405 ​ ​ 1 ​ ​ 186 ​ ​ — Lease financing ​ 1,032 ​ ​ — ​ ​ 768 ​ ​ — Total impaired loans (excluding PCI) ​ $ 51,095 ​ $ 43 ​ $ 28,850 ​ $ 41 ​ ​ The average balance of impaired loans (excluding PCI loans) and interest income recognized on impaired loans during the six months ended June 30, 2019 and 2018 are included in the table below: ​ ​ ​ ​ ​ ​ ​ ​ ​ ​ ​ ​ ​ ​ ​ Six Months Ended June 30, ​ ​ 2019 ​ 2018 ​ ​ ​ Interest Income ​ ​ Interest Income ​ ​ Average ​ Recognized ​ Average ​ Recognized ​ ​ Recorded ​ While on ​ Recorded ​ While on (dollars in thousands) ​ Investment ​ Impaired Status ​ Investment ​ Impaired Status Impaired loans with a valuation allowance: ​ ​ ​ ​ ​ ​ ​ ​ ​ ​ ​ ​ Commercial ​ $ 8,448 ​ $ 13 ​ $ 1,279 ​ $ 17 Commercial real estate ​ ​ 9,381 ​ 50 ​ ​ 2,769 ​ 41 Construction and land development ​ ​ 119 ​ — ​ ​ 101 ​ 2 Residential real estate ​ ​ 5,264 ​ 19 ​ ​ 4,173 ​ 21 Consumer ​ ​ 413 ​ — ​ ​ 175 ​ — Lease financing ​ ​ 494 ​ — ​ ​ 447 ​ — Total impaired loans with a valuation allowance ​ ​ 24,119 ​ 82 ​ ​ 8,944 ​ 81 Impaired loans with no related valuation allowance: ​ ​ ​ ​ ​ ​ ​ ​ ​ ​ ​ ​ Commercial ​ ​ 955 ​ ​ — ​ ​ 888 ​ ​ — Commercial real estate ​ ​ 21,512 ​ ​ — ​ ​ 16,138 ​ ​ — Construction and land development ​ ​ 1,261 ​ ​ 1 ​ ​ 725 ​ ​ — Residential real estate ​ ​ 3,379 ​ ​ 5 ​ ​ 2,381 ​ ​ 2 Consumer ​ ​ 11 ​ ​ 1 ​ ​ 21 ​ ​ — Lease financing ​ ​ 538 ​ ​ — ​ ​ 321 ​ ​ — Total impaired loans with no related valuation allowance ​ ​ 27,656 ​ 7 ​ ​ 20,474 ​ 2 Total impaired loans: ​ ​ ​ ​ ​ ​ ​ ​ ​ ​ ​ ​ Commercial ​ ​ 9,403 ​ ​ 13 ​ ​ 2,167 ​ ​ 17 Commercial real estate ​ ​ 30,893 ​ ​ 50 ​ ​ 18,907 ​ ​ 41 Construction and land development ​ ​ 1,380 ​ ​ 1 ​ ​ 826 ​ ​ 2 Residential real estate ​ ​ 8,643 ​ ​ 24 ​ ​ 6,554 ​ ​ 23 Consumer ​ ​ 424 ​ ​ 1 ​ ​ 196 ​ ​ — Lease financing ​ ​ 1,033 ​ ​ — ​ ​ 768 ​ ​ — Total impaired loans (excluding PCI) ​ $ 51,776 ​ $ 89 ​ $ 29,418 ​ $ 83</t>
  </si>
  <si>
    <t>Summary of aging status of recorded investments in loans by portfolio (excluding PCI loans)</t>
  </si>
  <si>
    <t>The aging status of the recorded investment in loans by portfolio (excluding PCI loans) as of June 30, 2019 and December 31, 2018 were as follows: ​ ​ ​ ​ ​ ​ ​ ​ ​ ​ ​ ​ ​ ​ ​ ​ ​ ​ ​ ​ ​ ​ ​ ​ ​ ​ ​ ​ ​ ​ ​ ​ ​ ​ ​ ​ ​ ​ ​ Accruing ​ ​ ​ ​ ​ ​ ​ ​ ​ ​ ​ ​ ​ ​ 30-59 ​ 60-89 ​ Past Due ​ ​ ​ ​ ​ ​ ​ ​ ​ ​ ​ ​ ​ ​ Days ​ Days ​ 90 Days ​ ​ ​ Total ​ ​ ​ ​ Total (dollars in thousands) ​ Past Due ​ Past Due ​ or More ​ Nonaccrual ​ Past Due ​ Current ​ Loans June 30, 2019 ​ ​ ​ ​ ​ ​ ​ ​ ​ ​ ​ ​ ​ ​ ​ ​ ​ ​ ​ ​ ​ ​ Commercial ​ $ 3,828 ​ $ 2,777 ​ $ — ​ $ 8,163 ​ $ 14,768 ​ $ 833,819 ​ $ 848,587 ​ Commercial real estate ​ 1,489 ​ 1,501 ​ — ​ 28,622 ​ 31,612 ​ 1,477,071 ​ 1,508,683 ​ Construction and land development ​ — ​ — ​ — ​ 1,312 ​ 1,312 ​ 242,876 ​ 244,188 ​ Residential real estate ​ 544 ​ 643 ​ — ​ 7,831 ​ 9,018 ​ 535,043 ​ 544,061 ​ Consumer ​ 5,456 ​ 3,774 ​ 4 ​ 338 ​ 9,572 ​ 586,156 ​ 595,728 ​ Lease financing ​ 1,112 ​ 430 ​ 302 ​ 731 ​ 2,575 ​ 295,234 ​ 297,809 ​ Total (excluding PCI) ​ $ 12,429 ​ $ 9,125 ​ $ 306 ​ $ 46,997 ​ $ 68,857 ​ $ 3,970,199 ​ $ 4,039,056 ​ December 31, 2018 ​ ​ ​ ​ ​ ​ ​ ​ ​ ​ ​ ​ ​ ​ ​ ​ ​ ​ ​ ​ ​ ​ Commercial ​ $ 4,013 ​ $ 2,581 ​ $ 4 ​ $ 8,489 ​ $ 15,087 ​ $ 790,940 ​ $ 806,027 ​ Commercial real estate ​ 1,667 ​ 945 ​ 149 ​ 21,494 ​ 24,255 ​ 1,595,648 ​ 1,619,903 ​ Construction and land development ​ 989 ​ — ​ 85 ​ 1,171 ​ 2,245 ​ 221,653 ​ 223,898 ​ Residential real estate ​ 1,292 ​ 728 ​ 566 ​ 5,894 ​ 8,480 ​ 560,809 ​ 569,289 ​ Consumer ​ 5,211 ​ 2,533 ​ 51 ​ 388 ​ 8,183 ​ 603,225 ​ 611,408 ​ Lease financing ​ 4,322 ​ 932 ​ 206 ​ 751 ​ 6,211 ​ 257,840 ​ 264,051 ​ Total (excluding PCI) ​ $ 17,494 ​ $ 7,719 ​ $ 1,061 ​ $ 38,187 ​ $ 64,461 ​ $ 4,030,115 ​ $ 4,094,576 ​</t>
  </si>
  <si>
    <t>Summary of TDRs loans</t>
  </si>
  <si>
    <t>​ ​ ​ ​ ​ ​ ​ ​ ​ ​ ​ ​ ​ ​ ​ ​ ​ ​ ​ ​ ​ ​ June 30, 2019 ​ December 31, 2018 (dollars in thousands) ​ Accruing (1) ​ Non-accrual (2) ​ Total ​ Accruing (1) ​ Non-accrual (2) ​ Total Commercial $ 615 $ 386 $ 1,001 $ 435 $ 406 $ 841 Commercial real estate ​ 1,961 ​ 10,695 ​ 12,656 ​ 2,225 ​ 9,103 ​ 11,328 Construction and land development ​ 48 ​ 174 ​ 222 ​ 51 ​ — ​ 51 Residential real estate ​ 702 ​ 1,467 ​ 2,169 ​ 810 ​ 853 ​ 1,663 Consumer ​ 47 ​ — ​ 47 ​ 130 ​ — ​ 130 Lease financing ​ — ​ — ​ — ​ — ​ — ​ — Total loans (excluding PCI) ​ $ 3,373 ​ $ 12,722 ​ $ 16,095 ​ $ 3,651 ​ $ 10,362 ​ $ 14,013 (1) These loans are still accruing interest. (2) These loans are included in non-accrual loans in the preceding tables. The following table presents a summary of loans by portfolio that were restructured during the three and six months ended June 30, 2019 and the loans by portfolio that were modified as TDRs within the previous twelve months that subsequently defaulted during the three and six months ended June 30, 2019: ​ ​ ​ ​ ​ ​ ​ ​ ​ ​ ​ ​ ​ ​ ​ ​ ​ ​ ​ ​ ​ ​ ​ ​ ​ Commercial Loan Portfolio ​ Other Loan Portfolio ​ ​ ​ ​ ​ ​ ​ ​ ​ Commercial ​ Construction ​ Residential ​ ​ ​ ​ ​ ​ ​ ​ ​ ​ ​ ​ ​ ​ ​ Real ​ and Land ​ Real ​ ​ ​ ​ Lease ​ ​ ​ (dollars in thousands) ​ Commercial ​ Estate ​ Development ​ Estate ​ Consumer ​ Financing ​ Total ​ For the three months ended June 30, 2019 ​ Troubled debt restructurings: ​ ​ ​ ​ ​ ​ ​ ​ ​ ​ ​ ​ ​ ​ ​ ​ Number of loans ​ ​ 1 ​ — ​ — ​ 2 ​ — ​ — ​ ​ 3 ​ Pre-modification outstanding balance ​ $ 249 ​ $ — ​ $ — ​ $ 106 ​ $ — ​ $ — ​ $ 355 ​ Post-modification outstanding balance ​ 249 ​ — ​ — ​ ​ 109 ​ — ​ — ​ 358 ​ ​ ​ ​ ​ ​ ​ ​ ​ ​ ​ ​ ​ ​ ​ ​ ​ ​ ​ ​ ​ ​ ​ ​ Troubled debt restructurings that subsequently defaulted ​ Number of loans ​ — ​ — ​ — ​ — ​ — ​ — ​ — ​ Recorded balance ​ $ — ​ $ — ​ $ — ​ $ — ​ $ — ​ $ — ​ $ — ​ ​ ​ ​ ​ ​ ​ ​ ​ ​ ​ ​ ​ ​ ​ ​ ​ ​ ​ ​ ​ ​ ​ ​ For the six months ended June 30, 2019 ​ Troubled debt restructurings: ​ ​ ​ ​ ​ ​ ​ ​ ​ ​ ​ ​ ​ ​ ​ ​ Number of loans ​ ​ 1 ​ 3 ​ 1 ​ 9 ​ 2 ​ — ​ ​ 16 ​ Pre-modification outstanding balance ​ $ — ​ $ 1,924 ​ $ 62 ​ $ 330 ​ $ 15 ​ $ — ​ $ 2,331 ​ Post-modification outstanding balance ​ 249 ​ 1,838 ​ 16 ​ 324 ​ 16 ​ — ​ 2,443 ​ ​ ​ ​ ​ ​ ​ ​ ​ ​ ​ ​ ​ ​ ​ ​ ​ ​ ​ ​ ​ ​ ​ ​ Troubled debt restructurings that subsequently defaulted ​ Number of loans ​ — ​ — ​ 1 ​ — ​ — ​ — ​ 1 ​ Recorded balance ​ $ — ​ $ — ​ $ 43 ​ $ — ​ $ — ​ $ — ​ $ 43 ​ ​ ​ The following table presents a summary of loans by portfolio that were restructured during the three and six months ended June 30, 2018 and the loans by portfolio that were modified as TDRs within the previous twelve months that subsequently defaulted during the three and six months ended June 30, 2018: ​ ​ ​ ​ ​ ​ ​ ​ ​ ​ ​ ​ ​ ​ ​ ​ ​ ​ ​ ​ ​ ​ ​ ​ ​ Commercial Loan Portfolio ​ Other Loan Portfolio ​ ​ ​ ​ ​ ​ ​ ​ ​ Commercial ​ Construction ​ Residential ​ ​ ​ ​ ​ ​ ​ ​ ​ ​ ​ ​ ​ ​ ​ Real ​ and Land ​ Real ​ ​ ​ ​ Lease ​ ​ ​ ​ (dollars in thousands) ​ Commercial ​ Estate ​ Development ​ Estate ​ Consumer ​ Financing ​ Total ​ For the three months ended June 30, 2018: ​ Troubled debt restructurings: ​ ​ ​ ​ ​ ​ ​ ​ ​ ​ Number of loans ​ 1 ​ — ​ — ​ 3 ​ 4 ​ — ​ ​ 8 ​ Pre-modification outstanding balance ​ $ 23 ​ $ — ​ $ — ​ $ 212 ​ $ 19 ​ $ — ​ $ 254 ​ Post-modification outstanding balance ​ 22 ​ — ​ — ​ 207 ​ 19 ​ — ​ 248 ​ ​ ​ ​ ​ ​ ​ ​ ​ ​ ​ ​ ​ ​ ​ ​ ​ ​ ​ ​ ​ ​ ​ ​ Troubled debt restructurings that subsequently defaulted ​ Number of loans ​ — ​ — ​ — ​ — ​ — ​ — ​ — ​ Recorded balance ​ $ — ​ $ — ​ $ — ​ $ — ​ $ — ​ $ — ​ $ — ​ ​ ​ ​ ​ ​ ​ ​ ​ ​ ​ ​ ​ ​ ​ ​ ​ ​ ​ ​ ​ ​ ​ ​ For the six months ended June 30, 2018: ​ Troubled debt restructurings: ​ ​ ​ ​ ​ ​ ​ ​ ​ ​ Number of loans ​ 1 ​ — ​ — ​ 3 ​ 4 ​ — ​ ​ 8 ​ Pre-modification outstanding balance ​ $ 23 ​ $ — ​ $ — ​ $ 212 ​ $ 19 ​ $ — ​ $ 254 ​ Post-modification outstanding balance ​ 22 ​ — ​ — ​ 207 ​ 19 ​ — ​ 248 ​ ​ ​ ​ ​ ​ ​ ​ ​ ​ ​ ​ ​ ​ ​ ​ ​ ​ ​ ​ ​ ​ ​ ​ Troubled debt restructurings that subsequently defaulted ​ Number of loans ​ — ​ — ​ — ​ — ​ — ​ — ​ — ​ Recorded balance ​ $ — ​ $ — ​ $ — ​ $ — ​ $ — ​ $ — ​ $ — ​ ​</t>
  </si>
  <si>
    <t>Summary of changes in accretable yield for PCI loans</t>
  </si>
  <si>
    <t>​ ​ ​ ​ ​ ​ ​ ​ ​ ​ ​ ​ ​ ​ ​ ​ ​ Three Months Ended ​ Six Months Ended ​ ​ ​ June 30, ​ June 30, ​ (dollars in thousands) 2019 2018 2019 2018 Balance, at beginning of period ​ $ 11,063 ​ $ 7,630 ​ $ 12,240 ​ $ 5,732 ​ New loans purchased – Alpine acquisition ​ — ​ — ​ — ​ 1,245 ​ Accretion ​ (1,937) ​ (1,190) ​ (3,013) ​ (2,351) ​ Other adjustments (including maturities, charge-offs and impact of changes in timing of expected cash flows) ​ 194 ​ (181) ​ 88 ​ 479 ​ Reclassification from non-accretable ​ 1,079 ​ 5 ​ 1,084 ​ 1,159 ​ Balance, at end of period ​ $ 10,399 ​ $ 6,264 ​ $ 10,399 ​ $ 6,264 ​</t>
  </si>
  <si>
    <t>Summary of changes in allowance for loan losses, by loan portfolio</t>
  </si>
  <si>
    <t>The following table represents, by loan portfolio, a summary of changes in the allowance for loan losses for the three and six months ended June 30, 2019 and 2018: ​ ​ ​ ​ ​ ​ ​ ​ ​ ​ ​ ​ ​ ​ ​ ​ ​ ​ ​ ​ ​ ​ ​ ​ ​ Commercial Loan Portfolio ​ Other Loan Portfolio ​ ​ ​ ​ ​ ​ ​ ​ Commercial ​ Construction ​ Residential ​ ​ ​ ​ ​ ​ ​ ​ ​ ​ ​ ​ ​ ​ Real ​ and Land ​ Real ​ ​ ​ ​ Lease ​ ​ ​ (dollars in thousands) ​ Commercial ​ Estate ​ Development ​ Estate ​ Consumer ​ Financing ​ Total Changes in allowance for loan losses for the three months ended June 30, 2019: ​ Balance, beginning of period ​ $ 9,545 ​ $ 6,617 ​ $ 398 ​ $ 2,424 ​ $ 2,137 ​ $ 1,970 ​ $ 23,091 ​ Provision for loan losses ​ 558 ​ 2,262 ​ (85) ​ 174 ​ 326 ​ 841 ​ 4,076 ​ Charge-offs ​ (2) ​ (269) ​ — ​ (223) ​ (465) ​ (691) ​ (1,650) ​ Recoveries ​ 14 ​ 29 ​ 3 ​ 49 ​ 221 ​ 92 ​ 408 ​ Balance, end of period ​ $ 10,115 ​ $ 8,639 ​ $ 316 ​ $ 2,424 ​ $ 2,219 ​ $ 2,212 ​ $ 25,925 ​ ​ ​ ​ ​ ​ ​ ​ ​ ​ ​ ​ ​ ​ ​ ​ ​ ​ ​ ​ ​ ​ ​ ​ Changes in allowance for loan losses for the six months ended June 30, 2019: ​ Balance, beginning of period ​ $ 9,524 ​ $ 4,723 ​ $ 372 ​ $ 2,041 ​ $ 2,154 ​ $ 2,089 ​ $ 20,903 ​ Provision for loan losses ​ 676 ​ ​ 4,207 ​ ​ (22) ​ ​ 688 ​ ​ 655 ​ 1,115 ​ 7,319 ​ Charge-offs ​ (114) ​ (327) ​ (44) ​ (376) ​ (1,021) ​ (1,150) ​ (3,032) ​ Recoveries ​ 29 ​ 36 ​ 10 ​ 71 ​ 431 ​ 158 ​ 735 ​ Balance, end of period ​ $ 10,115 ​ $ 8,639 ​ $ 316 ​ $ 2,424 ​ $ 2,219 ​ $ 2,212 ​ $ 25,925 ​ ​ ​ ​ ​ ​ ​ ​ ​ ​ ​ ​ ​ ​ ​ ​ ​ ​ ​ ​ ​ ​ ​ ​ ​ ​ ​ ​ ​ ​ ​ ​ ​ ​ ​ ​ ​ ​ ​ ​ ​ ​ ​ ​ ​ ​ ​ Changes in allowance for loan losses for the three months ended June 30, 2018: ​ Balance, beginning of period ​ $ 5,902 ​ $ 5,485 ​ $ 328 ​ $ 2,504 ​ $ 1,309 ​ $ 2,176 ​ $ 17,704 ​ Provision for loan losses ​ 1,224 ​ (310) ​ 157 ​ 279 ​ 522 ​ (18) ​ 1,854 ​ Charge-offs ​ (1,120) ​ (99) ​ — ​ (103) ​ (349) ​ (473) ​ (2,144) ​ Recoveries ​ 197 ​ 301 ​ 20 ​ 62 ​ 147 ​ 105 ​ 832 ​ Balance, end of period ​ $ 6,203 ​ $ 5,377 ​ $ 505 ​ $ 2,742 ​ $ 1,629 ​ $ 1,790 ​ $ 18,246 ​ ​ ​ ​ ​ ​ ​ ​ ​ ​ ​ ​ ​ ​ ​ ​ ​ ​ ​ ​ ​ ​ ​ ​ Changes in allowance for loan losses for the six months ended June 30, 2018: ​ Balance, beginning of period ​ $ 5,256 ​ $ 5,044 ​ $ 518 ​ $ 2,750 ​ $ 1,344 ​ $ 1,519 ​ $ 16,431 ​ Provision for loan losses ​ 1,791 ​ 197 ​ (58) ​ 18 ​ 826 ​ 1,086 ​ 3,860 ​ Charge-offs ​ (1,145) ​ (259) ​ — ​ (139) ​ (783) ​ (959) ​ (3,285) ​ Recoveries ​ 301 ​ 395 ​ 45 ​ 113 ​ 242 ​ 144 ​ 1,240 ​ Balance, end of period ​ $ 6,203 ​ $ 5,377 ​ $ 505 ​ $ 2,742 ​ $ 1,629 ​ $ 1,790 ​ $ 18,246 ​ ​ ​ ​ The following table represents, by loan portfolio, details regarding the balance in the allowance for loan losses and the recorded investment in loans as of June 30, 2019 and December 31, 2018 by impairment evaluation method: ​ ​ ​ ​ ​ ​ ​ ​ ​ ​ ​ ​ ​ ​ ​ ​ ​ ​ ​ ​ ​ ​ ​ ​ Commercial Loan Portfolio ​ Other Loan Portfolio ​ ​ ​ ​ ​ ​ ​ ​ Commercial ​ Construction ​ Residential ​ ​ ​ ​ ​ ​ ​ ​ ​ ​ ​ ​ ​ ​ Real ​ and Land ​ Real ​ ​ ​ ​ Lease ​ ​ ​ (dollars in thousands) ​ Commercial ​ Estate ​ Development ​ Estate ​ Consumer ​ Financing ​ Total June 30, 2019: ​ ​ ​ ​ ​ ​ ​ ​ ​ ​ ​ ​ ​ ​ ​ ​ ​ ​ ​ ​ ​ ​ ​ ​ ​ ​ ​ ​ ​ ​ ​ ​ ​ ​ ​ ​ ​ ​ ​ ​ ​ ​ ​ Allowance for loan losses: ​ ​ ​ ​ ​ ​ ​ ​ ​ ​ ​ ​ ​ ​ ​ ​ ​ ​ ​ ​ ​ Loans individually evaluated for impairment ​ $ 5,242 ​ $ 4,361 ​ $ — ​ $ 294 ​ $ — ​ $ 235 ​ $ 10,132 Loans collectively evaluated for impairment ​ 69 ​ 34 ​ 12 ​ 374 ​ ​ 34 ​ ​ 27 ​ 550 Non-impaired loans collectively evaluated for impairment ​ 4,788 ​ 3,481 ​ 304 ​ 1,349 ​ ​ 1,992 ​ ​ 1,950 ​ 13,864 Loans acquired with deteriorated credit quality (1) ​ 16 ​ 763 ​ — ​ 407 ​ ​ 193 ​ ​ — ​ 1,379 Total allowance for loan losses ​ $ 10,115 ​ $ 8,639 ​ $ 316 ​ $ 2,424 ​ $ 2,219 ​ $ 2,212 ​ $ 25,925 Recorded investment (loan balance): ​ ​ ​ ​ ​ ​ ​ ​ ​ ​ ​ ​ ​ ​ ​ ​ ​ ​ ​ ​ ​ Impaired loans individually evaluated for impairment ​ $ 8,175 ​ $ 30,286 ​ $ 1,251 ​ $ 4,926 ​ $ — ​ $ 792 ​ $ 45,430 Impaired loans collectively evaluated for impairment ​ 603 ​ 297 ​ ​ 109 ​ ​ 3,607 ​ ​ 389 ​ ​ 241 ​ 5,246 Non-impaired loans collectively evaluated for impairment ​ 839,809 ​ 1,478,100 ​ ​ 242,828 ​ ​ 535,528 ​ ​ 595,339 ​ ​ 296,776 ​ 3,988,380 Loans acquired with deteriorated credit quality (1) ​ 2,974 ​ 15,686 ​ ​ 6,226 ​ ​ 8,345 ​ ​ 1,240 ​ ​ — ​ 34,471 Total recorded investment (loan balance) ​ $ 851,561 ​ $ 1,524,369 ​ $ 250,414 ​ $ 552,406 ​ $ 596,968 ​ $ 297,809 ​ $ 4,073,527 ​ ​ ​ ​ ​ ​ ​ ​ ​ ​ ​ ​ ​ ​ ​ ​ ​ ​ ​ ​ ​ ​ December 31, 2018: ​ ​ ​ ​ ​ ​ ​ ​ ​ ​ ​ ​ ​ ​ ​ ​ ​ ​ ​ ​ ​ ​ ​ ​ ​ ​ ​ ​ ​ ​ ​ ​ ​ ​ ​ ​ ​ ​ ​ ​ ​ ​ ​ Allowance for loan losses: ​ ​ ​ ​ ​ ​ ​ ​ ​ ​ ​ ​ ​ ​ ​ ​ ​ ​ ​ ​ ​ Loans individually evaluated for impairment ​ $ 4,405 ​ $ 476 ​ $ 48 ​ $ 233 ​ $ — ​ $ 330 ​ $ 5,492 Loans collectively evaluated for impairment ​ 43 ​ 47 ​ ​ 6 ​ ​ 321 ​ ​ 45 ​ ​ 31 ​ 493 Non-impaired loans collectively evaluated for impairment ​ 4,971 ​ 3,356 ​ ​ 318 ​ ​ 1,051 ​ ​ 1,926 ​ ​ 1,728 ​ 13,350 Loans acquired with deteriorated credit quality (1) ​ 105 ​ 844 ​ ​ — ​ ​ 436 ​ ​ 183 ​ ​ — ​ 1,568 Total allowance for loan losses ​ $ 9,524 ​ $ 4,723 ​ $ 372 ​ $ 2,041 ​ $ 2,154 ​ $ 2,089 ​ $ 20,903 Recorded investment (loan balance): ​ ​ ​ ​ ​ ​ ​ ​ ​ ​ ​ ​ ​ ​ ​ ​ ​ ​ ​ ​ ​ Impaired loans individually evaluated for impairment ​ $ 8,520 ​ $ 23,431 ​ $ 1,249 ​ $ 3,929 ​ $ 5 ​ $ 668 ​ $ 37,802 Impaired loans collectively evaluated for impairment ​ 408 ​ ​ 437 ​ 58 ​ 3,341 ​ 564 ​ 289 ​ 5,097 Non-impaired loans collectively evaluated for impairment ​ 797,099 ​ ​ 1,596,035 ​ 222,591 ​ 562,019 ​ 610,839 ​ 263,094 ​ 4,051,677 Loans acquired with deteriorated credit quality (1) ​ 4,857 ​ ​ 19,252 ​ 8,331 ​ 8,759 ​ 1,776 ​ — ​ 42,975 Total recorded investment (loan balance) ​ $ 810,884 ​ $ 1,639,155 ​ $ 232,229 ​ $ 578,048 ​ $ 613,184 ​ $ 264,051 ​ $ 4,137,551 (1) Loans acquired with deteriorated credit quality were originally recorded at fair value at the acquisition date and the risk of credit loss was recognized at that date based on estimates of expected cash flows.</t>
  </si>
  <si>
    <t>PREMISES AND EQUIPMENT, NET (Tables)</t>
  </si>
  <si>
    <t>Summary of premises and equipment</t>
  </si>
  <si>
    <t>​ ​ ​ ​ ​ ​ ​ ​ ​ ​ June 30, ​ December 31, (dollars in thousands) 2019 2018 Land ​ $ 20,231 ​ $ 20,231 Buildings and improvements ​ 78,782 ​ 76,141 Furniture and equipment ​ 30,194 ​ 29,858 Total ​ 129,207 ​ 126,230 Accumulated depreciation ​ (34,383) ​ (31,390) Premises and equipment, net ​ $ 94,824 ​ $ 94,840</t>
  </si>
  <si>
    <t>LEASES (Tables)</t>
  </si>
  <si>
    <t>Summary of information related to operating leases</t>
  </si>
  <si>
    <t>​ ​ ​ ​ ​ ​ ​ ​ ​ ​ ​ ​ Three Months Ended ​ Six Months Ended (dollars in thousands) ​ June 30, 2019 ​ June 30, 2019 Operating lease cost ​ $ 706 ​ ​ $ 1,415 ​ Operating cash flows from leases ​ ​ 742 ​ ​ ​ 1,483 ​ Right-of-use assets obtained in exchange for lease obligations ​ ​ 181 ​ ​ ​ 12,281 ​ Weighted average remaining lease term ​ ​ 5.9 years ​ ​ ​ 5.9 years ​ Weighted average discount rate ​ ​ 3.12 % ​ ​ 3.12 % ​</t>
  </si>
  <si>
    <t>Summary of projected minimum rental payments</t>
  </si>
  <si>
    <t>​ ​ ​ ​ ​ (dollars in thousands) Amount Year ending December 31: ​ ​ ​ 2019 remaining ​ $ 1,143 2020 ​ 2,382 2021 ​ 2,229 2022 ​ 2,119 2023 ​ 1,594 Thereafter ​ 2,322 Total future minimum lease payments ​ ​ 11,789 Less imputed interest ​ ​ (1,070) Total operating lease liabilities ​ $ 10,719 ​</t>
  </si>
  <si>
    <t>MORTGAGE SERVICING RIGHTS (Tables)</t>
  </si>
  <si>
    <t>Schedule of other mortgage notes serviced and changes in our mortgage servicing rights</t>
  </si>
  <si>
    <t>Changes in our commercial FHA mortgage servicing rights were as follows for the three and six months ended June 30, 2019 and 2018: ​ ​ ​ ​ ​ ​ ​ ​ ​ ​ ​ ​ ​ ​ ​ ​ ​ Three Months Ended ​ Six Months Ended ​ ​ ​ June 30, ​ June 30, ​ (dollars in thousands) 2019 2018 2019 2018 Mortgage servicing rights: ​ ​ ​ ​ ​ ​ ​ ​ ​ ​ ​ ​ ​ Balance, beginning of period ​ $ 55,787 ​ $ 56,039 ​ $ 56,252 ​ $ 55,714 ​ Originated servicing ​ 1,350 ​ 911 ​ 1,563 ​ 1,912 ​ Amortization ​ ​ (675) ​ ​ (682) ​ ​ (1,353) ​ ​ (1,358) ​ Balance, end of period ​ 56,462 ​ 56,268 ​ 56,462 ​ 56,268 ​ Valuation allowances: ​ ​ ​ ​ ​ ​ ​ ​ ​ ​ ​ ​ ​ Balance, beginning of period ​ 2,830 ​ ​ 3,387 ​ ​ 2,805 ​ ​ 3,254 ​ Additions ​ — ​ ​ 500 ​ ​ 25 ​ ​ 633 ​ Reductions ​ ​ (559) ​ ​ — ​ ​ (559) ​ ​ — ​ Balance, end of period ​ 2,271 ​ 3,887 ​ 2,271 ​ 3,887 ​ Mortgage servicing rights, net ​ $ 54,191 ​ $ 52,381 ​ $ 54,191 ​ $ 52,381 ​ Fair value: ​ ​ ​ ​ ​ ​ ​ ​ ​ ​ ​ ​ ​ At beginning of period ​ $ 52,957 ​ $ 52,652 ​ $ 53,447 ​ $ 52,460 ​ At end of period ​ $ 54,191 ​ $ 52,381 ​ $ 54,191 ​ $ 52,381 ​</t>
  </si>
  <si>
    <t>Schedule of summary of key assumptions</t>
  </si>
  <si>
    <t>​ ​ ​ ​ ​ ​ ​ ​ ​ ​ ​ ​ ​ ​ ​ ​ ​ ​ ​ ​ ​ ​ ​ ​ Remaining ​ ​ ​ ​ ​ ​ Servicing ​ Interest ​ Years to Prepayment ​ Servicing Discount (dollars in thousands) ​ Fee ​ Rate ​ Maturity Rate ​ Cost Rate June 30, 2019: ​ ​ ​ ​ ​ ​ ​ ​ ​ ​ ​ ​ ​ ​ ​ ​ ​ Commercial FHA mortgage loans ​ 0.12 % ​ 3.68 % ​ 29.9 ​ 8.21 % ​ $ 1,000 ​ 10 - 14 % ​ ​ ​ ​ ​ ​ ​ ​ ​ ​ ​ ​ ​ ​ ​ ​ ​ ​ December 31, 2018: ​ ​ ​ ​ ​ ​ ​ ​ ​ ​ ​ ​ ​ ​ ​ ​ ​ Commercial FHA mortgage loans ​ 0.13 % ​ 3.67 % ​ 30.1 ​ 8.24 % ​ $ 1,000 ​ 10 - 14 %</t>
  </si>
  <si>
    <t>GOODWILL AND INTANGIBLE ASSETS (Tables)</t>
  </si>
  <si>
    <t>Schedule of intangible assets</t>
  </si>
  <si>
    <t>​ ​ ​ ​ ​ (dollars in thousands) ​ Goodwill Banking $ 149,035 Commercial FHA origination and servicing ​ ​ 10,892 Wealth management ​ 4,746 Total goodwill ​ $ 164,673 ​ The Company’s intangible assets, consisting of core deposit and customer relationship intangibles, are summarized as follows: ​ ​ ​ ​ ​ ​ ​ ​ ​ ​ ​ ​ ​ ​ ​ ​ ​ ​ ​ ​ ​ ​ June 30, 2019 ​ December 31, 2018 ​ ​ Gross ​ ​ ​ ​ ​ ​ ​ Gross ​ ​ ​ ​ ​ ​ ​ ​ Carrying ​ Accumulated ​ ​ ​ ​ Carrying ​ Accumulated ​ ​ ​ (dollars in thousands) ​ Amount ​ Amortization ​ Total ​ Amount ​ Amortization ​ Total Core deposit intangibles $ 52,712 $ (27,691) $ 25,021 $ 52,712 $ (24,803) $ 27,909 ​ Customer relationship intangibles ​ 13,771 ​ (4,899) ​ 8,872 ​ 13,771 ​ (4,304) ​ 9,467 ​ Total intangible assets ​ $ 66,483 ​ $ (32,590) ​ $ 33,893 ​ $ 66,483 ​ $ (29,107) ​ $ 37,376 ​</t>
  </si>
  <si>
    <t>DERIVATIVE INSTRUMENTS (Tables)</t>
  </si>
  <si>
    <t>Schedule of derivative instruments, fair value and notional amounts</t>
  </si>
  <si>
    <t>​ ​ ​ ​ ​ ​ ​ ​ ​ ​ ​ ​ ​ ​ ​ ​ ​ Notional Amount ​ Fair Value Gain ​ ​ June 30, December 31, June 30, December 31, ​ (dollars in thousands) ​ 2019 ​ 2018 ​ 2019 ​ 2018 ​ Derivative Instruments (included in Other Assets): ​ Interest rate lock commitments ​ $ 183,562 ​ $ 264,710 ​ $ 3,791 ​ $ 4,492 ​ Forward commitments to sell mortgage-backed securities ​ ​ 183,280 ​ ​ 276,871 ​ ​ — ​ ​ — ​ Total ​ $ 366,842 ​ $ 541,581 ​ $ 3,791 ​ $ 4,492 ​ ​ ​ ​ ​ ​ ​ ​ ​ ​ ​ ​ ​ ​ ​ ​ ​ Notional Amount ​ Fair Value Loss ​ ​ June 30, ​ December 31, ​ June 30, ​ December 31, (dollars in thousands) 2019 2018 2019 2018 Derivative Instruments (included in Other Liabilities): Forward commitments to sell mortgage-backed securities ​ $ — ​ $ 54 ​ $ — ​ $ —</t>
  </si>
  <si>
    <t>DEPOSITS (Tables)</t>
  </si>
  <si>
    <t>Schedule summarizes the classification of deposits</t>
  </si>
  <si>
    <t>​ ​ ​ ​ ​ ​ ​ ​ ​ ​ June 30, December 31, (dollars in thousands) 2019 2018 Noninterest-bearing demand ​ $ 902,286 ​ $ 972,164 ​ Interest-bearing: ​ ​ ​ ​ ​ ​ ​ Checking ​ 1,009,023 ​ 1,002,275 ​ Money market ​ 732,573 ​ 862,171 ​ Savings ​ 442,017 ​ 442,132 ​ Time ​ 925,308 ​ 795,428 ​ Total deposits ​ $ 4,011,207 ​ $ 4,074,170 ​ ​</t>
  </si>
  <si>
    <t>SHORT-TERM BORROWINGS (Tables)</t>
  </si>
  <si>
    <t>Schedule of short term borrowings</t>
  </si>
  <si>
    <t>​ ​ ​ ​ ​ ​ ​ ​ ​ ​ ​ ​ Repurchase Agreements ​ ​ June 30, ​ December 31, (dollars in thousands) ​ 2019 ​ 2018 Outstanding at period-end $ 113,844 ​ ​ $ 124,235 ​ Average amount outstanding ​ 128,058 ​ ​ 138,135 ​ Maximum amount outstanding at any month end ​ 138,907 ​ ​ 173,387 ​ Weighted average interest rate: ​ ​ ​ ​ ​ ​ ​ ​ During period ​ 0.70 % ​ 0.51 % End of period ​ 0.68 % ​ 0.71 %</t>
  </si>
  <si>
    <t>FHLB ADVANCES AND OTHER BORROWINGS (Tables)</t>
  </si>
  <si>
    <t>Schedule of Federal Home Loan Bank (FHLB) advances</t>
  </si>
  <si>
    <t>​ ​ ​ ​ ​ ​ ​ ​ ​ ​ June 30, December 31, (dollars in thousands) 2019 2018 Midland States Bancorp, Inc. ​ ​ ​ ​ ​ ​ ​ Term loan - variable interest rate equal to LIBOR plus 2.25%, which was 4.75% and 4.63% at June 30, 2019 and December 31, 2018, respectively, – maturing May 25, 2020 ​ $ 29,989 ​ $ 32,840 ​ Series G redeemable preferred stock - 181 shares at $1,000 per share ​ ​ 181 ​ ​ 181 ​ Midland States Bank ​ ​ ​ ​ ​ ​ ​ FHLB advances – fixed rate, fixed term of $22.3 million and $87.7 million, at rates averaging 2.37% and 2.35% at June 30, 2019 and December 31, 2018, respectively – maturing through February 2023 and putable fixed rate of $530.0 million and $520.0 million at rates averaging 2.24% and 2.09% at June 30, 2019 and December 31, 2018, respectively – maturing through August 2025 with call provisions through August 2021 ​ ​ 552,217 ​ ​ 607,610 ​ Total FHLB advances and other borrowings ​ $ 582,387 ​ $ 640,631 ​</t>
  </si>
  <si>
    <t>EARNINGS PER SHARE (Tables)</t>
  </si>
  <si>
    <t>Schedule of basic and diluted earnings per common share</t>
  </si>
  <si>
    <t>​ ​ ​ ​ ​ ​ ​ ​ ​ ​ ​ ​ ​ ​ ​ ​ Three Months Ended Six Months Ended ​ ​ ​ June 30, ​ June 30, ​ (dollars in thousands, except per share data) 2019 2018 2019 2018 Net income ​ $ 16,355 ​ $ 12,782 ​ $ 30,337 ​ $ 14,588 ​ Preferred dividends declared ​ (83) ​ (83) ​ (165) ​ (166) ​ Preferred stock, premium amortization ​ ​ 49 ​ ​ 47 ​ ​ 97 ​ ​ 94 ​ Net income available to common shareholders ​ 16,321 ​ 12,746 ​ 30,269 ​ 14,516 ​ Common shareholder dividends ​ (5,791) ​ ​ (5,201) ​ ​ (11,567) ​ ​ (9,409) ​ Unvested restricted stock award dividends ​ (49) ​ ​ (32) ​ ​ (96) ​ ​ (63) ​ Undistributed earnings to unvested restricted stock awards ​ (85) ​ ​ (44) ​ ​ (150) ​ ​ (31) ​ Undistributed earnings to common shareholders ​ $ 10,396 ​ $ 7,469 ​ $ 18,456 ​ $ 5,013 ​ Basic ​ ​ ​ ​ ​ ​ ​ ​ ​ ​ ​ ​ ​ Distributed earnings to common shareholders ​ $ 5,791 ​ $ 5,201 ​ $ 11,567 ​ $ 9,409 ​ Undistributed earnings to common shareholders ​ 10,396 ​ 7,469 ​ 18,456 ​ 5,013 ​ Total common shareholders earnings, basic ​ $ 16,187 ​ $ 12,670 ​ $ 30,023 ​ $ 14,422 ​ Diluted ​ ​ ​ ​ ​ ​ ​ ​ ​ ​ ​ ​ ​ Distributed earnings to common shareholders ​ $ 5,791 ​ $ 5,201 ​ $ 11,567 ​ $ 9,409 ​ Undistributed earnings to common shareholders ​ 10,396 ​ 7,469 ​ 18,456 ​ 5,013 ​ Total common shareholders earnings ​ 16,187 ​ 12,670 ​ 30,023 ​ 14,422 ​ Add back: ​ ​ ​ ​ ​ ​ ​ ​ ​ ​ ​ ​ ​ Undistributed earnings reallocated from unvested restricted stock awards ​ 1 ​ ​ 1 ​ ​ 1 ​ ​ 1 ​ Total common shareholders earnings, diluted ​ $ 16,188 ​ $ 12,671 ​ $ 30,024 ​ $ 14,423 ​ Weighted average common shares outstanding, basic ​ 24,081,777 ​ ​ 23,815,436 ​ ​ 24,040,032 ​ ​ 22,365,927 ​ Options ​ 221,434 ​ ​ 452,675 ​ ​ 214,580 ​ ​ 451,545 ​ Weighted average common shares outstanding, diluted ​ 24,303,211 ​ 24,268,111 ​ 24,254,612 ​ 22,817,472 ​ Basic earnings per common share ​ $ 0.67 ​ $ 0.53 ​ $ 1.25 ​ $ 0.64 ​ Diluted earnings per common share ​ 0.67 ​ 0.52 ​ 1.24 ​ 0.63 ​ ​</t>
  </si>
  <si>
    <t>FAIR VALUE OF FINANCIAL INSTRUMENTS (Tables)</t>
  </si>
  <si>
    <t>Schedule of assets and liabilities measured and recorded at fair value</t>
  </si>
  <si>
    <t>​ ​ ​ ​ ​ ​ ​ ​ ​ ​ ​ ​ ​ ​ ​ ​ ​ June 30, 2019 ​ ​ ​ ​ ​ Quoted prices ​ ​ ​ ​ ​ ​ ​ ​ ​ ​ ​ in active ​ Significant ​ ​ ​ ​ ​ ​ ​ ​ markets ​ other ​ Significant ​ ​ ​ ​ ​ for identical ​ observable ​ unobservable ​ ​ ​ ​ ​ assets ​ inputs ​ inputs (dollars in thousands) ​ Total ​ (Level 1) ​ (Level 2) ​ (Level 3) Assets and liabilities measured at fair value on a recurring basis: ​ ​ ​ ​ ​ Assets ​ ​ ​ ​ ​ ​ ​ ​ ​ ​ ​ ​ ​ Investment securities available for sale: ​ ​ ​ ​ ​ ​ ​ ​ ​ ​ ​ ​ ​ Government sponsored entity debt securities ​ $ 74,875 ​ $ — ​ $ 74,875 ​ $ — ​ Agency mortgage-backed securities ​ 297,362 ​ — ​ 297,362 ​ — ​ State and municipal securities ​ 143,729 ​ — ​ 143,729 ​ — ​ Corporate securities ​ 93,691 ​ — ​ 92,756 ​ 935 ​ Equity securities ​ ​ 3,369 ​ ​ — ​ ​ 3,369 ​ ​ — ​ Loans held for sale ​ 22,143 ​ — ​ 22,143 ​ — ​ Interest rate lock commitments ​ 3,791 ​ — ​ 3,791 ​ — ​ Interest rate swap contracts ​ ​ 286 ​ ​ — ​ ​ 286 ​ ​ — ​ Total ​ $ 639,246 ​ $ — ​ $ 638,311 ​ $ 935 ​ Liabilities ​ ​ ​ ​ ​ ​ ​ ​ ​ ​ ​ ​ ​ Interest rate swap contracts ​ $ 286 ​ $ — ​ $ 286 ​ $ — ​ ​ ​ ​ ​ ​ ​ ​ ​ ​ ​ ​ ​ ​ ​ Assets measured at fair value on a non-recurring basis: ​ ​ ​ ​ ​ ​ ​ ​ ​ ​ ​ ​ ​ Mortgage servicing rights ​ $ 54,191 ​ $ — ​ $ — ​ $ 54,191 ​ Mortgage servicing rights held for sale ​ ​ 159 ​ ​ 159 ​ ​ — ​ ​ — ​ Impaired loans ​ 13,170 ​ — ​ 10,842 ​ 2,328 ​ Other real estate owned ​ ​ 47 ​ ​ — ​ ​ 47 ​ ​ — ​ Assets held for sale ​ 1,297 ​ — ​ 1,297 ​ — ​ ​ ​ ​ ​ ​ ​ ​ ​ ​ ​ ​ ​ ​ ​ ​ ​ ​ December 31, 2018 ​ ​ ​ ​ ​ Quoted prices ​ ​ ​ ​ ​ ​ ​ ​ ​ ​ in active ​ Significant ​ ​ ​ ​ ​ ​ ​ ​ markets ​ other ​ Significant ​ ​ ​ ​ ​ for identical ​ observable ​ unobservable ​ ​ ​ ​ ​ assets ​ inputs ​ inputs (dollars in thousands) ​ Total ​ (Level 1) ​ (Level 2) ​ (Level 3) Assets and liabilities measured at fair value on a recurring basis: ​ ​ ​ ​ ​ Assets ​ ​ ​ ​ ​ ​ ​ ​ ​ ​ ​ ​ ​ Investment securities available for sale: ​ ​ ​ ​ ​ ​ ​ ​ ​ ​ ​ ​ ​ U.S. Treasury securities ​ $ 24,650 ​ $ 24,650 ​ $ — ​ $ — ​ Government sponsored entity debt securities ​ 75,684 ​ — ​ 75,684 ​ — ​ Agency mortgage-backed securities ​ 326,305 ​ — ​ 326,305 ​ — ​ State and municipal securities ​ 159,262 ​ — ​ 159,262 ​ — ​ Corporate securities ​ 71,550 ​ — ​ 69,627 ​ 1,923 ​ Equity securities ​ ​ 3,334 ​ ​ — ​ ​ 3,334 ​ ​ — ​ Loans held for sale ​ 30,401 ​ — ​ 30,401 ​ — ​ Interest rate lock commitments ​ 4,492 ​ — ​ 4,492 ​ — ​ Interest rate swap contracts ​ 145 ​ — ​ 145 ​ — ​ Total ​ $ 695,823 ​ $ 24,650 ​ $ 669,250 ​ $ 1,923 ​ Liabilities ​ ​ ​ ​ ​ ​ ​ ​ ​ ​ ​ ​ ​ Interest rate swap contracts ​ $ 145 ​ $ — ​ $ 145 ​ $ — ​ ​ ​ ​ ​ ​ ​ ​ ​ ​ ​ ​ ​ ​ ​ Assets measured at fair value on a non-recurring basis: ​ ​ ​ ​ ​ ​ ​ ​ ​ ​ ​ ​ ​ Mortgage servicing rights ​ $ 53,447 ​ $ — ​ $ — ​ $ 53,447 ​ Mortgage servicing rights held for sale ​ ​ 3,545 ​ ​ 3,545 ​ ​ — ​ ​ — ​ Impaired loans ​ ​ 11,238 ​ ​ — ​ ​ 9,226 ​ ​ 2,012 ​ Other real estate owned ​ 1,439 ​ — ​ 1,439 ​ — ​ Assets held for sale ​ ​ 1,687 ​ ​ — ​ ​ 1,687 ​ ​ — ​</t>
  </si>
  <si>
    <t>Schedule of losses recognized on assets measured on a non-recurring basis</t>
  </si>
  <si>
    <t>​ ​ ​ ​ ​ ​ ​ ​ ​ ​ ​ ​ ​ ​ ​ ​ ​ Three Months Ended ​ Six Months Ended ​ ​ ​ June 30, ​ June 30, ​ (dollars in thousands) 2019 2018 2019 2018 Mortgage servicing rights ​ $ 559 ​ $ (500) ​ $ 534 ​ $ (633) ​ Mortgage servicing rights held for sale ​ ​ 515 ​ ​ (188) ​ ​ 515 ​ ​ (188) ​ Impaired loans ​ ​ (1,252) ​ ​ (2,041) ​ ​ (2,233) ​ ​ (2,916) ​ Other real estate owned ​ ​ — ​ ​ (126) ​ ​ (16) ​ ​ (126) ​ Total loss on assets measured on a nonrecurring basis ​ $ (178) ​ $ (2,855) ​ $ (1,200) ​ $ (3,863) ​</t>
  </si>
  <si>
    <t>Schedule presenting activity for assets measured at fair value on a recurring basis using significant unobservable inputs (Level 3)</t>
  </si>
  <si>
    <t>​ ​ ​ ​ ​ ​ ​ ​ ​ ​ ​ ​ ​ ​ ​ ​ Three Months Ended ​ Six Months Ended ​ ​ June 30, ​ June 30, (dollars in thousands) ​ 2019 ​ 2018 ​ 2019 ​ 2018 Balance, beginning of period ​ $ 1,930 ​ $ 4,787 ​ $ 1,923 ​ $ 4,779 Total realized in earnings (1) ​ ​ 20 ​ ​ 63 ​ 42 ​ ​ 119 Total unrealized in other comprehensive income ​ ​ 5 ​ ​ 562 ​ 12 ​ ​ 562 Net settlements (principal and interest) ​ ​ (1,020) ​ ​ (55) ​ (1,042) ​ ​ (103) Balance, end of period ​ $ 935 ​ $ 5,357 ​ $ 935 ​ $ 5,357 (1) Amounts included in interest income from investment securities taxable in the consolidated statements of income. ​</t>
  </si>
  <si>
    <t>Schedule presents quantitative information about significant unobservable inputs used in fair value measurements of non-recurring assets (Level 3)</t>
  </si>
  <si>
    <t>The following table presents quantitative information about significant unobservable inputs used in fair value measurements of non-recurring assets (Level 3) at June 30, 2019: ​ ​ ​ ​ ​ ​ ​ ​ ​ ​ ​ ​ ​ Non-recurring ​ ​ Fair Value ​ ​ Valuation ​ ​ Unobservable ​ ​ ​ fair value measurements ​ ​ (dollars in thousands) ​ ​ technique ​ ​ input / assumptions ​ ​ Range (weighted average) Mortgage servicing rights ​ $ 54,191 ​ ​ Discounted cash flow ​ ​ Prepayment speed ​ ​ 8.00% - 18.00% (8.21%) ​ ​ ​ ​ ​ ​ ​ ​ ​ Discount rate ​ ​ 10.00% - 27.00% (11.03%) ​ ​ ​ ​ ​ ​ ​ ​ ​ ​ ​ ​ ​ Impaired loans ​ $ 2,328 ​ ​ Fair value of collateral ​ ​ Discount for type of property, ​ ​ 4.32% - 8.00% (5.51%) ​ ​ ​ ​ ​ ​ ​ ​ ​ age of appraisal and current status ​ ​ ​ ​ ​ ​ ​ ​ ​ ​ ​ ​ ​ ​ ​ ​ ​ Non-recurring ​ ​ Fair Value ​ ​ Valuation ​ ​ Unobservable ​ ​ ​ fair value measurements ​ ​ (dollars in thousands) ​ ​ technique ​ ​ input / assumptions ​ ​ Range (weighted average) Mortgage servicing rights ​ $ 53,447 ​ ​ Discounted cash flow ​ ​ Prepayment speed ​ ​ 8.00% - 18.00% (8.24%) ​ ​ ​ ​ ​ ​ ​ ​ ​ Discount rate ​ ​ 10.00% - 27.00% (11.12%) ​ ​ ​ ​ ​ ​ ​ ​ ​ ​ ​ ​ ​ Impaired loans ​ $ 2,012 ​ ​ Fair value of collateral ​ ​ Discount for type of property, ​ ​ 5.00% - 7.26% (5.26%) ​ ​ ​ ​ ​ ​ ​ ​ ​ age of appraisal and current status ​ ​ ​</t>
  </si>
  <si>
    <t>Schedule of the fair value option for newly originated residential and commercial loans held for sale</t>
  </si>
  <si>
    <t>The following table presents the difference between the aggregate fair value and the aggregate remaining principal balance for loans for which the fair value option has been elected as of June 30, 2019 and December 31, 2018: ​ ​ ​ ​ ​ ​ ​ ​ ​ ​ ​ ​ ​ ​ ​ ​ ​ ​ ​ ​ ​ ​ June 30, 2019 ​ December 31, 2018 ​ ​ Aggregate ​ ​ ​ ​ Contractual ​ Aggregate ​ ​ ​ ​ Contractual (dollars in thousands) ​ fair value ​ Difference ​ principal ​ fair value ​ Difference ​ principal Residential loans held for sale $ 7,198 ​ $ 364 ​ $ 6,834 ​ $ 8,121 ​ $ 484 ​ $ 7,637 Commercial loans held for sale ​ ​ 14,945 ​ ​ 301 ​ ​ 14,644 ​ ​ 22,280 ​ ​ 595 ​ ​ 21,685 Total loans held for sale ​ $ 22,143 ​ $ 665 ​ $ 21,478 ​ $ 30,401 ​ $ 1,079 ​ $ 29,322 The following table presents the amount of gains (losses) from fair value changes included in income before income taxes for financial assets carried at fair value for the three and six months ended June 30, 2019 and 2018: ​ ​ ​ ​ ​ ​ ​ ​ ​ ​ ​ ​ ​ ​ ​ ​ Three Months Ended ​ Six Months Ended ​ ​ June 30, ​ June 30, (dollars in thousands) ​ 2019 ​ 2018 ​ 2019 ​ 2018 Residential loans held for sale ​ $ 38 ​ $ 168 ​ $ (19) ​ $ 60 Commercial loans held for sale ​ ​ 34 ​ ​ 260 ​ ​ (294) ​ ​ 25 Total loans held for sale ​ $ 72 ​ $ 428 ​ $ (313) ​ $ 85</t>
  </si>
  <si>
    <t>Schedule presentation of summary of the carrying values and fair value estimates of certain financial instruments</t>
  </si>
  <si>
    <t>​ ​ ​ ​ ​ ​ ​ ​ ​ ​ ​ ​ ​ ​ ​ ​ ​ ​ ​ ​ June 30, 2019 ​ ​ ​ ​ ​ ​ ​ ​ Quoted prices ​ ​ ​ ​ ​ ​ ​ ​ ​ ​ ​ ​ ​ ​ in active ​ Significant ​ ​ ​ ​ ​ ​ ​ ​ ​ ​ ​ markets ​ other ​ Significant ​ ​ ​ ​ ​ ​ ​ ​ for identical ​ observable ​ unobservable ​ ​ Carrying ​ ​ ​ ​ assets ​ inputs ​ inputs (dollars in thousands) ​ Amount ​ Fair Value ​ (Level 1) ​ (Level 2) ​ (Level 3) Assets ​ ​ ​ ​ ​ ​ ​ ​ ​ ​ ​ ​ ​ ​ ​ ​ Cash and due from banks $ 244,239 $ 244,239 $ 244,239 $ — $ — ​ Federal funds sold ​ 1,176 ​ 1,176 ​ 1,176 ​ — ​ — ​ Investment securities available for sale ​ 609,657 ​ 609,657 ​ — ​ 608,722 ​ 935 ​ Equity securities ​ 3,369 ​ 3,369 ​ — ​ 3,369 ​ — ​ Nonmarketable equity securities ​ 43,175 ​ 43,175 ​ — ​ 43,175 ​ — ​ Loans, net ​ 4,047,602 ​ 4,056,912 ​ — ​ 4,056,912 ​ — ​ Loans held for sale ​ 22,143 ​ 22,143 ​ — ​ 22,143 ​ — ​ Accrued interest receivable ​ 15,509 ​ 15,509 ​ — ​ 15,509 ​ — ​ Interest rate lock commitments ​ 3,791 ​ — ​ — ​ ​ 3,791 ​ ​ — ​ Interest rate swap contracts ​ ​ 286 ​ ​ — ​ ​ — ​ ​ 286 ​ ​ — ​ Liabilities ​ ​ ​ ​ ​ ​ ​ ​ ​ ​ ​ ​ ​ ​ ​ ​ Deposits ​ $ 4,011,207 ​ $ 4,016,503 ​ $ — ​ $ 4,016,503 ​ $ — ​ Short-term borrowings ​ 113,844 ​ 113,844 ​ — ​ 113,844 ​ — ​ FHLB and other borrowings ​ 582,387 ​ 594,404 ​ — ​ 594,404 ​ — ​ Subordinated debt ​ 94,215 ​ 93,761 ​ — ​ 93,761 ​ — ​ Trust preferred debentures ​ 48,041 ​ 55,218 ​ — ​ 55,218 ​ — ​ Accrued interest payable ​ 5,455 ​ 5,455 ​ — ​ 5,455 ​ — ​ Interest rate swap contracts ​ ​ 286 ​ — ​ — ​ 286 ​ — ​ ​ ​ ​ ​ ​ ​ ​ ​ ​ ​ ​ ​ ​ ​ ​ ​ ​ ​ ​ ​ ​ ​ December 31, 2018 ​ ​ ​ ​ ​ ​ ​ ​ Quoted prices ​ ​ ​ ​ ​ ​ ​ ​ ​ ​ ​ ​ ​ ​ in active ​ Significant ​ ​ ​ ​ ​ ​ ​ ​ ​ ​ ​ markets ​ other ​ Significant ​ ​ ​ ​ ​ ​ ​ ​ for identical ​ observable ​ unobservable ​ ​ Carrying ​ ​ ​ ​ assets ​ inputs ​ inputs (dollars in thousands) ​ Amount ​ Fair Value ​ (Level 1) ​ (Level 2) ​ (Level 3) Assets ​ ​ ​ ​ ​ ​ ​ ​ ​ ​ ​ ​ ​ ​ ​ Cash and due from banks $ 210,780 $ 210,780 $ 210,780 $ — $ — Federal funds sold ​ 2,920 ​ 2,920 ​ 2,920 ​ — ​ — Investment securities available for sale ​ 660,785 ​ 660,785 ​ 24,650 ​ 634,212 ​ 1,923 Nonmarketable equity securities ​ 42,472 ​ 42,472 ​ — ​ 42,472 ​ — Loans, net ​ 4,116,648 ​ 4,091,438 ​ — ​ — ​ 4,091,438 Loans held for sale ​ 30,401 ​ 30,401 ​ — ​ 30,401 ​ — Accrued interest receivable ​ 16,560 ​ 16,560 ​ — ​ 16,560 ​ — Interest rate lock commitments ​ 4,492 ​ 4,492 ​ — ​ 4,492 ​ — Interest rate swap contracts ​ ​ 145 ​ ​ 145 ​ ​ — ​ ​ 145 ​ ​ — ​ ​ ​ ​ ​ ​ ​ ​ ​ ​ ​ ​ ​ ​ ​ ​ Liabilities ​ ​ ​ ​ ​ ​ ​ ​ ​ ​ ​ ​ ​ ​ ​ Deposits ​ $ 4,074,170 ​ $ 4,069,098 ​ $ — ​ $ 4,069,098 ​ $ — Short-term borrowings ​ 124,235 ​ 124,235 ​ — ​ 124,235 ​ — FHLB and other borrowings ​ 640,631 ​ 641,050 ​ — ​ 641,050 ​ — Subordinated debt ​ 94,134 ​ 91,926 ​ — ​ 91,926 ​ — Trust preferred debentures ​ 47,794 ​ 56,805 ​ — ​ 56,805 ​ — Accrued interest payable ​ 4,855 ​ 4,855 ​ — ​ 4,855 ​ — Interest rate swap contracts ​ ​ 145 ​ ​ 145 ​ ​ — ​ ​ 145 ​ ​ — ​</t>
  </si>
  <si>
    <t>COMMITMENTS, CONTINGENCIES AND CREDIT RISK (Tables)</t>
  </si>
  <si>
    <t>Schedule of loan commitments</t>
  </si>
  <si>
    <t>​ ​ ​ ​ ​ ​ ​ ​ ​ ​ June 30, December 31, (dollars in thousands) 2019 2018 Commitments to extend credit ​ $ 761,832 ​ $ 663,555 ​ Financial guarantees – standby letters of credit ​ 127,135 ​ 142,859 ​</t>
  </si>
  <si>
    <t>SEGMENT INFORMATION (Tables)</t>
  </si>
  <si>
    <t>Schedule of segment financial information</t>
  </si>
  <si>
    <t>Selected business segment financial information as of and for the three and six months ended June 30, 2019 and 2018 were as follows: ​ ​ ​ ​ ​ ​ ​ ​ ​ ​ ​ ​ ​ ​ ​ ​ ​ ​ ​ Commercial FHA ​ ​ ​ ​ ​ ​ ​ ​ ​ ​ Origination and ​ Wealth ​ ​ ​ ​ ​ ​ (dollars in thousands) ​ Banking ​ Servicing ​ Management ​ Other ​ Total Three Months Ended June 30, 2019 ​ ​ ​ ​ ​ ​ ​ ​ ​ ​ ​ ​ ​ ​ ​ Net interest income (expense) ​ $ 48,930 ​ $ (138) ​ $ — ​ $ (2,715) ​ $ 46,077 Provision for loan losses ​ 4,076 ​ — ​ — ​ — ​ 4,076 Noninterest income ​ 9,025 ​ 5,116 ​ 5,504 ​ (58) ​ 19,587 Noninterest expense ​ 33,809 ​ 3,004 ​ 3,772 ​ (391) ​ 40,194 Income before income taxes ​ 20,070 ​ 1,974 ​ 1,732 ​ (2,382) ​ 21,394 Income taxes (benefit) ​ 5,132 ​ 551 ​ 197 ​ ​ (841) ​ 5,039 Net income (loss) ​ $ 14,938 ​ $ 1,423 ​ $ 1,535 ​ $ (1,541) ​ $ 16,355 Total assets ​ $ 5,478,515 ​ $ 88,320 ​ $ 19,398 ​ $ (40,178) ​ $ 5,546,055 ​ ​ ​ ​ ​ ​ ​ ​ ​ ​ ​ ​ ​ ​ ​ ​ Six Months Ended June 30, 2019 ​ ​ ​ ​ ​ ​ ​ ​ ​ ​ ​ ​ ​ ​ ​ Net interest income (expense) ​ $ 97,448 ​ $ (314) ​ $ — ​ $ (5,456) ​ $ 91,678 Provision for loan losses ​ 7,319 ​ — ​ — ​ — ​ 7,319 Noninterest income ​ 17,965 ​ 8,354 ​ 10,457 ​ (114) ​ 36,662 Noninterest expense ​ 69,180 ​ 5,815 ​ 7,019 ​ (723) ​ 81,291 Income (loss) before income taxes (benefit) ​ 38,914 ​ 2,225 ​ 3,438 ​ (4,847) ​ 39,730 Income taxes (benefit) ​ 10,107 ​ 622 ​ 337 ​ ​ (1,673) ​ 9,393 Net income (loss) ​ $ 28,807 ​ $ 1,603 ​ $ 3,101 ​ $ (3,174) ​ $ 30,337 Total assets ​ $ 5,478,515 ​ $ 88,320 ​ $ 19,398 ​ $ (40,178) ​ $ 5,546,055 ​ ​ ​ ​ ​ ​ ​ ​ ​ ​ ​ ​ ​ ​ ​ ​ ​ ​ ​ ​ ​ ​ ​ ​ ​ ​ Commercial FHA ​ ​ ​ ​ ​ ​ ​ ​ ​ ​ Origination and ​ Wealth ​ ​ ​ ​ ​ ​ (dollars in thousands) ​ Banking ​ Servicing ​ Management ​ Other ​ Total Three Months Ended June 30, 2018 ​ ​ ​ ​ ​ ​ ​ ​ ​ ​ ​ ​ ​ ​ ​ Net interest income (expense) ​ $ 51,050 ​ $ (95) ​ $ — ​ $ (2,669) ​ $ 48,286 Provision for loan losses ​ 1,854 ​ — ​ — ​ — ​ 1,854 Noninterest income ​ 5,681 ​ 447 ​ 5,316 ​ 4,403 ​ 15,847 Noninterest expense ​ 38,216 ​ 4,718 ​ 3,257 ​ 261 ​ 46,452 Income (loss) before income taxes (benefit) ​ 16,661 ​ (4,366) ​ 2,059 ​ 1,473 ​ 15,827 Income taxes (benefit) ​ 5,201 ​ (1,402) ​ 151 ​ (905) ​ 3,045 Net income (loss) ​ $ 11,460 ​ $ (2,964) ​ $ 1,908 ​ $ 2,378 ​ $ 12,782 Total assets ​ $ 5,780,313 ​ $ 94,481 ​ $ 17,171 ​ $ (161,365) ​ $ 5,730,600 ​ ​ ​ ​ ​ ​ ​ ​ ​ ​ ​ ​ ​ ​ ​ ​ Six Months Ended June 30, 2018 ​ ​ ​ ​ ​ ​ ​ ​ ​ ​ ​ ​ ​ ​ ​ Net interest income (expense) ​ $ 91,766 ​ $ (58) ​ $ — ​ $ (5,237) ​ $ 86,471 Provision for loan losses ​ 3,860 ​ — ​ — ​ — ​ 3,860 Noninterest income ​ 14,698 ​ 3,968 ​ 9,395 ​ 4,288 ​ 32,349 Noninterest expense ​ 82,582 ​ 8,256 ​ 5,643 ​ (530) ​ 95,951 Income (loss) before income taxes (benefit) ​ 20,022 ​ (4,346) ​ 3,752 ​ (419) ​ 19,009 Income taxes (benefit) ​ 6,580 ​ (995) ​ 292 ​ (1,456) ​ 4,421 Net income (loss) ​ $ 13,442 ​ $ (3,351) ​ $ 3,460 ​ $ 1,037 ​ $ 14,588 Total assets ​ $ 5,780,313 ​ $ 94,481 ​ $ 17,171 ​ $ (161,365) ​ $ 5,730,600 ​</t>
  </si>
  <si>
    <t>REVENUE FROM CONTRACT WITH CUSTOMERS (Tables)</t>
  </si>
  <si>
    <t>Summary of noninterest income, segregated by revenue</t>
  </si>
  <si>
    <t>​ ​ ​ ​ ​ ​ ​ ​ ​ ​ ​ ​ ​ ​ ​ ​ Three Months Ended ​ Six Months Ended ​ ​ June 30, ​ June 30, (dollars in thousands) ​ 2019 ​ 2018 ​ 2019 ​ 2018 Noninterest income - in-scope of Topic 606 ​ ​ ​ ​ ​ ​ ​ ​ ​ ​ ​ ​ Wealth management revenue: ​ ​ ​ ​ ​ ​ ​ ​ ​ ​ ​ ​ Trust management/administration fees ​ $ 4,082 ​ $ 4,322 ​ $ 7,699 ​ $ 7,441 Investment advisory fees ​ ​ 539 ​ ​ 495 ​ ​ 1,068 ​ ​ 960 Investment brokerage fees ​ ​ 232 ​ ​ 286 ​ ​ 451 ​ ​ 550 Other ​ ​ 651 ​ ​ 213 ​ ​ 1,239 ​ ​ 444 Service charges on deposit accounts: ​ ​ ​ ​ ​ ​ ​ ​ ​ ​ ​ ​ Nonsufficient fund fees ​ ​ 1,801 ​ ​ 1,991 ​ ​ 3,555 ​ ​ 3,441 Other ​ ​ 838 ​ ​ 702 ​ ​ 1,604 ​ ​ 1,219 Interchange revenues ​ ​ 3,010 ​ ​ 2,929 ​ ​ 5,690 ​ ​ 4,974 Other income: ​ ​ ​ ​ ​ ​ ​ ​ ​ ​ ​ ​ Merchant services revenue ​ ​ 389 ​ ​ 460 ​ ​ 764 ​ ​ 798 Other ​ ​ 788 ​ ​ 687 ​ ​ 1,606 ​ ​ 1,747 Noninterest income - out-of-scope of Topic 606 ​ ​ 7,257 ​ ​ 3,762 ​ ​ 12,986 ​ ​ 10,775 Total noninterest income ​ $ 19,587 ​ $ 15,847 ​ $ 36,662 ​ $ 32,349</t>
  </si>
  <si>
    <t>BASIS OF PRESENTATION AND SUMMARY OF SIGNIFICANT ACCOUNTING POLICIES (Details) $ in Thousands</t>
  </si>
  <si>
    <t>Jun. 30, 2019USD ($)loan</t>
  </si>
  <si>
    <t>Jan. 01, 2019USD ($)</t>
  </si>
  <si>
    <t>Number of distinct loan portfolio | loan</t>
  </si>
  <si>
    <t>ASU 2016-02</t>
  </si>
  <si>
    <t>ACQUISITIONS - Alpine (Details) $ in Thousands</t>
  </si>
  <si>
    <t>Feb. 28, 2018USD ($)stateshares</t>
  </si>
  <si>
    <t>Jun. 30, 2019USD ($)</t>
  </si>
  <si>
    <t>Dec. 31, 2018USD ($)</t>
  </si>
  <si>
    <t>Liabilities assumed:</t>
  </si>
  <si>
    <t>Alpine Bank</t>
  </si>
  <si>
    <t>Business Combination, Recognized Identifiable Assets Acquired, Goodwill, and Liabilities Assumed, Net [Abstract]</t>
  </si>
  <si>
    <t>Number of service banking centers acquired | state</t>
  </si>
  <si>
    <t>Total consideration</t>
  </si>
  <si>
    <t>Cash transferred</t>
  </si>
  <si>
    <t>Shares issued | shares</t>
  </si>
  <si>
    <t>Transaction and integration costs</t>
  </si>
  <si>
    <t>INVESTMENT SECURITIES - Classified (Details) - USD ($) $ in Thousands</t>
  </si>
  <si>
    <t>12 Months Ended</t>
  </si>
  <si>
    <t>Available for sale securities</t>
  </si>
  <si>
    <t>Amortized cost</t>
  </si>
  <si>
    <t>Gross unrealized gains</t>
  </si>
  <si>
    <t>Gross unrealized losses</t>
  </si>
  <si>
    <t>Investment securities available for sale</t>
  </si>
  <si>
    <t>Equity securities</t>
  </si>
  <si>
    <t>U.S. Treasury securities</t>
  </si>
  <si>
    <t>Government sponsored entity debt securities</t>
  </si>
  <si>
    <t>Agency mortgage-backed securities</t>
  </si>
  <si>
    <t>State and municipal securities</t>
  </si>
  <si>
    <t>Corporate Securities</t>
  </si>
  <si>
    <t>Equity Security</t>
  </si>
  <si>
    <t>INVESTMENT SECURITIES - Continuous unrealized loss position (Details) - USD ($)</t>
  </si>
  <si>
    <t>Securities available for sale:</t>
  </si>
  <si>
    <t>Less than 12 Months, Fair value</t>
  </si>
  <si>
    <t>Less than 12 Months, Unrealized loss</t>
  </si>
  <si>
    <t>12 Months or more, Fair value</t>
  </si>
  <si>
    <t>12 Months or more, Unrealized loss</t>
  </si>
  <si>
    <t>Total, Fair value</t>
  </si>
  <si>
    <t>Total, Unrealized loss</t>
  </si>
  <si>
    <t>Unrealized loss</t>
  </si>
  <si>
    <t>Debt Securities Available For Sale Unrealized Loss Position Number Of Positions</t>
  </si>
  <si>
    <t>Aggregate depreciation</t>
  </si>
  <si>
    <t>0.68%</t>
  </si>
  <si>
    <t>INVESTMENT SECURITIES - Amortized cost and fair value (Details) - USD ($)</t>
  </si>
  <si>
    <t>Amortized cost of available-for-sale securities, by contractual maturity</t>
  </si>
  <si>
    <t>Within one year</t>
  </si>
  <si>
    <t>After one year through five years</t>
  </si>
  <si>
    <t>After five years through ten years</t>
  </si>
  <si>
    <t>After ten years</t>
  </si>
  <si>
    <t>Total, single maturity date</t>
  </si>
  <si>
    <t>Fair Value of available-for-sale securities, by contractual maturity</t>
  </si>
  <si>
    <t>Proceeds from Sale of Available-for-sale Securities</t>
  </si>
  <si>
    <t>Proceed from sale of investments</t>
  </si>
  <si>
    <t>Gross realized gains/losses</t>
  </si>
  <si>
    <t>Gross realized gains</t>
  </si>
  <si>
    <t>Gross realized losses</t>
  </si>
  <si>
    <t>Sales of equity securities</t>
  </si>
  <si>
    <t>Equity securities, unrealized gains</t>
  </si>
  <si>
    <t>Equity securities, unrealized losses</t>
  </si>
  <si>
    <t>Equity securities, realized losses</t>
  </si>
  <si>
    <t>Equity securities, realized gains</t>
  </si>
  <si>
    <t>Unrealized losses recognized</t>
  </si>
  <si>
    <t>Mortgage-backed securities</t>
  </si>
  <si>
    <t>LOANS - Summary of loans (Details) - USD ($)</t>
  </si>
  <si>
    <t>Loans, additional information</t>
  </si>
  <si>
    <t>Net deferred loan fees</t>
  </si>
  <si>
    <t>Unearned income</t>
  </si>
  <si>
    <t>Directors, executive officers, principal shareholders and affiliates</t>
  </si>
  <si>
    <t>Loans to certain directors, executive officers, principal shareholders and their affiliates:</t>
  </si>
  <si>
    <t>Loans outstanding to related parties</t>
  </si>
  <si>
    <t>New loans to related parties and other additions</t>
  </si>
  <si>
    <t>Repayments from related parties and other reductions</t>
  </si>
  <si>
    <t>Commercial real estate</t>
  </si>
  <si>
    <t>Commercial real estate | Commercial</t>
  </si>
  <si>
    <t>Commercial real estate | Commercial real estate</t>
  </si>
  <si>
    <t>Commercial real estate | Construction and land development</t>
  </si>
  <si>
    <t>Other loan portfolio | Residential real estate</t>
  </si>
  <si>
    <t>Other loan portfolio | Consumer</t>
  </si>
  <si>
    <t>Other loan portfolio | Lease financing</t>
  </si>
  <si>
    <t>Commercial and Residential Loan</t>
  </si>
  <si>
    <t>Non-PCI loans</t>
  </si>
  <si>
    <t>Non-PCI loans | Commercial real estate</t>
  </si>
  <si>
    <t>Non-PCI loans | Commercial real estate | Commercial</t>
  </si>
  <si>
    <t>Non-PCI loans | Commercial real estate | Commercial real estate</t>
  </si>
  <si>
    <t>Non-PCI loans | Commercial real estate | Construction and land development</t>
  </si>
  <si>
    <t>Non-PCI loans | Other loan portfolio</t>
  </si>
  <si>
    <t>Non-PCI loans | Other loan portfolio | Residential real estate</t>
  </si>
  <si>
    <t>Non-PCI loans | Other loan portfolio | Consumer</t>
  </si>
  <si>
    <t>Non-PCI loans | Other loan portfolio | Lease financing</t>
  </si>
  <si>
    <t>PCI loans</t>
  </si>
  <si>
    <t>Customer outstanding balances</t>
  </si>
  <si>
    <t>PCI loans | Commercial real estate</t>
  </si>
  <si>
    <t>PCI loans | Commercial real estate | Commercial</t>
  </si>
  <si>
    <t>PCI loans | Commercial real estate | Commercial real estate</t>
  </si>
  <si>
    <t>PCI loans | Commercial real estate | Construction and land development</t>
  </si>
  <si>
    <t>PCI loans | Other loan portfolio | Residential real estate</t>
  </si>
  <si>
    <t>PCI loans | Other loan portfolio | Consumer</t>
  </si>
  <si>
    <t>LOANS - Risk category (Details) $ in Thousands</t>
  </si>
  <si>
    <t>Jun. 30, 2019USD ($)region</t>
  </si>
  <si>
    <t>Risk category</t>
  </si>
  <si>
    <t>Number of main regions | region</t>
  </si>
  <si>
    <t>Loans and Leases Receivable, Gross, Total</t>
  </si>
  <si>
    <t>Non-PCI loans | Commercial real estate | Acceptable credit quality</t>
  </si>
  <si>
    <t>Non-PCI loans | Commercial real estate | Special mention</t>
  </si>
  <si>
    <t>Non-PCI loans | Commercial real estate | Substandard</t>
  </si>
  <si>
    <t>Non-PCI loans | Commercial real estate | Substandard - nonaccrual</t>
  </si>
  <si>
    <t>Non-PCI loans | Commercial real estate | Not graded</t>
  </si>
  <si>
    <t>Non-PCI loans | Other loan portfolio | Performing</t>
  </si>
  <si>
    <t>Non-PCI loans | Other loan portfolio | Impaired</t>
  </si>
  <si>
    <t>Commercial | Commercial real estate</t>
  </si>
  <si>
    <t>Commercial | Non-PCI loans | Commercial real estate</t>
  </si>
  <si>
    <t>Commercial | Non-PCI loans | Commercial real estate | Acceptable credit quality</t>
  </si>
  <si>
    <t>Commercial | Non-PCI loans | Commercial real estate | Special mention</t>
  </si>
  <si>
    <t>Commercial | Non-PCI loans | Commercial real estate | Substandard</t>
  </si>
  <si>
    <t>Commercial | Non-PCI loans | Commercial real estate | Substandard - nonaccrual</t>
  </si>
  <si>
    <t>Commercial real estate | Non-PCI loans | Commercial real estate</t>
  </si>
  <si>
    <t>Commercial real estate | Non-PCI loans | Commercial real estate | Acceptable credit quality</t>
  </si>
  <si>
    <t>Commercial real estate | Non-PCI loans | Commercial real estate | Special mention</t>
  </si>
  <si>
    <t>Commercial real estate | Non-PCI loans | Commercial real estate | Substandard</t>
  </si>
  <si>
    <t>Commercial real estate | Non-PCI loans | Commercial real estate | Substandard - nonaccrual</t>
  </si>
  <si>
    <t>Construction and land development | Commercial real estate</t>
  </si>
  <si>
    <t>Construction and land development | Non-PCI loans | Commercial real estate</t>
  </si>
  <si>
    <t>Construction and land development | Non-PCI loans | Commercial real estate | Acceptable credit quality</t>
  </si>
  <si>
    <t>Construction and land development | Non-PCI loans | Commercial real estate | Special mention</t>
  </si>
  <si>
    <t>Construction and land development | Non-PCI loans | Commercial real estate | Substandard</t>
  </si>
  <si>
    <t>Construction and land development | Non-PCI loans | Commercial real estate | Substandard - nonaccrual</t>
  </si>
  <si>
    <t>Construction and land development | Non-PCI loans | Commercial real estate | Not graded</t>
  </si>
  <si>
    <t>Residential real estate | Other loan portfolio</t>
  </si>
  <si>
    <t>Residential real estate | Non-PCI loans | Other loan portfolio</t>
  </si>
  <si>
    <t>Residential real estate | Non-PCI loans | Other loan portfolio | Performing</t>
  </si>
  <si>
    <t>Residential real estate | Non-PCI loans | Other loan portfolio | Impaired</t>
  </si>
  <si>
    <t>Consumer | Other loan portfolio</t>
  </si>
  <si>
    <t>Consumer | Non-PCI loans | Other loan portfolio</t>
  </si>
  <si>
    <t>Consumer | Non-PCI loans | Other loan portfolio | Performing</t>
  </si>
  <si>
    <t>Consumer | Non-PCI loans | Other loan portfolio | Impaired</t>
  </si>
  <si>
    <t>Lease financing | Other loan portfolio</t>
  </si>
  <si>
    <t>Lease financing | Non-PCI loans | Other loan portfolio</t>
  </si>
  <si>
    <t>Lease financing | Non-PCI loans | Other loan portfolio | Performing</t>
  </si>
  <si>
    <t>Lease financing | Non-PCI loans | Other loan portfolio | Impaired</t>
  </si>
  <si>
    <t>LOANS - Impaired Loans (Details) - USD ($)</t>
  </si>
  <si>
    <t>Interest income :</t>
  </si>
  <si>
    <t>Interest income recognized on nonaccrual loans</t>
  </si>
  <si>
    <t>Additional interest income that would have been recorded had they been current</t>
  </si>
  <si>
    <t>Recognized interest income on loans modified under troubled debt restructurings</t>
  </si>
  <si>
    <t>Summary of impaired loans</t>
  </si>
  <si>
    <t>Total impaired loans</t>
  </si>
  <si>
    <t>Non-PCI loans | Impaired</t>
  </si>
  <si>
    <t>Commercial real estate | Commercial | Non-PCI loans | Impaired</t>
  </si>
  <si>
    <t>Commercial real estate | Commercial real estate | Non-PCI loans | Impaired</t>
  </si>
  <si>
    <t>Commercial real estate | Construction and land development | Non-PCI loans | Impaired</t>
  </si>
  <si>
    <t>Other loan portfolio | Residential real estate | Non-PCI loans | Impaired</t>
  </si>
  <si>
    <t>Other loan portfolio | Consumer | Non-PCI loans | Impaired</t>
  </si>
  <si>
    <t>Other loan portfolio | Lease financing | Non-PCI loans | Impaired</t>
  </si>
  <si>
    <t>LOANS - Impaired Loans Individually Evaluated (excluding PCI loans) (Details) - USD ($) $ in Thousands</t>
  </si>
  <si>
    <t>Impaired loans (excluding PCI loans) by portfolio</t>
  </si>
  <si>
    <t>Difference between the recorded investment and unpaid principal balance</t>
  </si>
  <si>
    <t>Impaired | Non-PCI loans</t>
  </si>
  <si>
    <t>With a valuation allowance, Recorded Investment</t>
  </si>
  <si>
    <t>With a valuation allowance, Unpaid Principal Balance</t>
  </si>
  <si>
    <t>With a valuation allowance, Average Annual Recorded Investment</t>
  </si>
  <si>
    <t>With a related valuation allowance, Interest Income Recognized while on Impaired Status</t>
  </si>
  <si>
    <t>With no related valuation allowance, Recorded Investment</t>
  </si>
  <si>
    <t>With no related valuation allowance, Unpaid Principal Balance</t>
  </si>
  <si>
    <t>With no related valuation allowance, Average Annual Recorded Investment</t>
  </si>
  <si>
    <t>With no related valuation allowance, Interest Income Recognized while on Impaired Status</t>
  </si>
  <si>
    <t>Total, Unpaid Principal Balance</t>
  </si>
  <si>
    <t>Total, Related Valuation Allowance</t>
  </si>
  <si>
    <t>Total, Average Annual Recorded Investment</t>
  </si>
  <si>
    <t>Total, Interest Income Recognized While on Impaired Status</t>
  </si>
  <si>
    <t>Commercial | Impaired | Commercial real estate | Non-PCI loans</t>
  </si>
  <si>
    <t>Commercial real estate | Impaired | Commercial real estate | Non-PCI loans</t>
  </si>
  <si>
    <t>Construction and land development | Impaired | Commercial real estate | Non-PCI loans</t>
  </si>
  <si>
    <t>Residential real estate | Impaired | Other loan portfolio | Non-PCI loans</t>
  </si>
  <si>
    <t>Consumer | Impaired | Other loan portfolio | Non-PCI loans</t>
  </si>
  <si>
    <t>Lease financing | Impaired | Other loan portfolio | Non-PCI loans</t>
  </si>
  <si>
    <t>LOANS - Aging Status of recorded investment (Details) - USD ($) $ in Thousands</t>
  </si>
  <si>
    <t>Aging Status of recorded investment</t>
  </si>
  <si>
    <t>Nonaccrual Loans</t>
  </si>
  <si>
    <t>Total Past Due</t>
  </si>
  <si>
    <t>Current</t>
  </si>
  <si>
    <t>Non-PCI loans | 31-59 Days Past Due</t>
  </si>
  <si>
    <t>Past Due</t>
  </si>
  <si>
    <t>Non-PCI loans | 60-89 Days Past Due</t>
  </si>
  <si>
    <t>Non-PCI loans | Accruing Loans past Due 90 Days or More</t>
  </si>
  <si>
    <t>Commercial real estate | Non-PCI loans</t>
  </si>
  <si>
    <t>Other loan portfolio | Non-PCI loans</t>
  </si>
  <si>
    <t>Other loan portfolio | Non-PCI loans | Impaired</t>
  </si>
  <si>
    <t>Commercial | Commercial real estate | Non-PCI loans</t>
  </si>
  <si>
    <t>Commercial | Commercial real estate | Non-PCI loans | 31-59 Days Past Due</t>
  </si>
  <si>
    <t>Commercial | Commercial real estate | Non-PCI loans | 60-89 Days Past Due</t>
  </si>
  <si>
    <t>Commercial | Commercial real estate | Non-PCI loans | Accruing Loans past Due 90 Days or More</t>
  </si>
  <si>
    <t>Commercial real estate | Commercial real estate | Non-PCI loans</t>
  </si>
  <si>
    <t>Commercial real estate | Commercial real estate | Non-PCI loans | 31-59 Days Past Due</t>
  </si>
  <si>
    <t>Commercial real estate | Commercial real estate | Non-PCI loans | 60-89 Days Past Due</t>
  </si>
  <si>
    <t>Commercial real estate | Commercial real estate | Non-PCI loans | Accruing Loans past Due 90 Days or More</t>
  </si>
  <si>
    <t>Construction and land development | Commercial real estate | Non-PCI loans</t>
  </si>
  <si>
    <t>Construction and land development | Commercial real estate | Non-PCI loans | 31-59 Days Past Due</t>
  </si>
  <si>
    <t>Construction and land development | Commercial real estate | Non-PCI loans | Accruing Loans past Due 90 Days or More</t>
  </si>
  <si>
    <t>Residential real estate | Other loan portfolio | Non-PCI loans</t>
  </si>
  <si>
    <t>Residential real estate | Other loan portfolio | Non-PCI loans | Impaired</t>
  </si>
  <si>
    <t>Residential real estate | Other loan portfolio | Non-PCI loans | 31-59 Days Past Due</t>
  </si>
  <si>
    <t>Residential real estate | Other loan portfolio | Non-PCI loans | 60-89 Days Past Due</t>
  </si>
  <si>
    <t>Residential real estate | Other loan portfolio | Non-PCI loans | Accruing Loans past Due 90 Days or More</t>
  </si>
  <si>
    <t>Consumer | Other loan portfolio | Non-PCI loans</t>
  </si>
  <si>
    <t>Consumer | Other loan portfolio | Non-PCI loans | Impaired</t>
  </si>
  <si>
    <t>Consumer | Other loan portfolio | Non-PCI loans | 31-59 Days Past Due</t>
  </si>
  <si>
    <t>Consumer | Other loan portfolio | Non-PCI loans | 60-89 Days Past Due</t>
  </si>
  <si>
    <t>Consumer | Other loan portfolio | Non-PCI loans | Accruing Loans past Due 90 Days or More</t>
  </si>
  <si>
    <t>Lease financing | Other loan portfolio | Non-PCI loans</t>
  </si>
  <si>
    <t>Lease financing | Other loan portfolio | Non-PCI loans | Impaired</t>
  </si>
  <si>
    <t>Lease financing | Other loan portfolio | Non-PCI loans | 31-59 Days Past Due</t>
  </si>
  <si>
    <t>Lease financing | Other loan portfolio | Non-PCI loans | 60-89 Days Past Due</t>
  </si>
  <si>
    <t>Lease financing | Other loan portfolio | Non-PCI loans | Accruing Loans past Due 90 Days or More</t>
  </si>
  <si>
    <t>LOANS - TDRs by portfolio (Details) - USD ($)</t>
  </si>
  <si>
    <t>Troubled debt restructuring</t>
  </si>
  <si>
    <t>Allowance for loan losses on TDRs</t>
  </si>
  <si>
    <t>Unfunded commitments</t>
  </si>
  <si>
    <t>TDRs by loan portfolio (excluding PCI loans):</t>
  </si>
  <si>
    <t>TDR's Accruing</t>
  </si>
  <si>
    <t>TDR's Nonaccrual</t>
  </si>
  <si>
    <t>Minimum | Performing</t>
  </si>
  <si>
    <t>TDRs, individually evaluated for impairment, threshold</t>
  </si>
  <si>
    <t>LOANS - TDRs by portfolio - restructured and subsequently defaulted (Details) $ in Thousands</t>
  </si>
  <si>
    <t>Jun. 30, 2018USD ($)loan</t>
  </si>
  <si>
    <t>Troubled debt restructurings:</t>
  </si>
  <si>
    <t>Number of loans | loan</t>
  </si>
  <si>
    <t>Pre-modification outstanding balance</t>
  </si>
  <si>
    <t>Post-modification outstanding balance</t>
  </si>
  <si>
    <t>Troubled debt restructurings that subsequently defaulted</t>
  </si>
  <si>
    <t>Recorded balance</t>
  </si>
  <si>
    <t>LOANS - PCI Loans - Changes in the accretable yield for PCI loans (Details) - USD ($) $ in Thousands</t>
  </si>
  <si>
    <t>Accretion recorded as loan interest income</t>
  </si>
  <si>
    <t>Changes in the accretable yield for PCI loans</t>
  </si>
  <si>
    <t>Balance, beginning of period</t>
  </si>
  <si>
    <t>Accretion</t>
  </si>
  <si>
    <t>Other adjustments (including maturities, charge-offs and impact of changes in timing of expected cash flows)</t>
  </si>
  <si>
    <t>Reclassification from (to) non-accretable</t>
  </si>
  <si>
    <t>Balance, end of period</t>
  </si>
  <si>
    <t>Alpine Bank | PCI loans</t>
  </si>
  <si>
    <t>New loans purchased</t>
  </si>
  <si>
    <t>LOANS - Allowance for loan losses (Details) - USD ($) $ in Thousands</t>
  </si>
  <si>
    <t>Changes in allowance for loan losses :</t>
  </si>
  <si>
    <t>Beginning balance</t>
  </si>
  <si>
    <t>Allowance for Loan and Lease Losses Write-offs, Net [Abstract]</t>
  </si>
  <si>
    <t>Loan charge-offs</t>
  </si>
  <si>
    <t>Loan recoveries</t>
  </si>
  <si>
    <t>Ending balance</t>
  </si>
  <si>
    <t>LOANS - Allowance for loan losses by loan portfolio and recorded investment (Details) - USD ($) $ in Thousands</t>
  </si>
  <si>
    <t>Charge-offs</t>
  </si>
  <si>
    <t>Recoveries</t>
  </si>
  <si>
    <t>Allowance for loan losses:</t>
  </si>
  <si>
    <t>Loans individually evaluated for impairment</t>
  </si>
  <si>
    <t>Loans collectively evaluated for impairment</t>
  </si>
  <si>
    <t>Non-impaired loans collectively evaluated for impairment</t>
  </si>
  <si>
    <t>Loans acquired with deteriorated credit quality</t>
  </si>
  <si>
    <t>Recorded investment (loan balance):</t>
  </si>
  <si>
    <t>Impaired loans individually evaluated for impairment</t>
  </si>
  <si>
    <t>Impaired loans collectively evaluated for impairment</t>
  </si>
  <si>
    <t>Commercial real estate | PCI loans</t>
  </si>
  <si>
    <t>Commercial | Commercial real estate | PCI loans</t>
  </si>
  <si>
    <t>Commercial real estate | Commercial real estate | PCI loans</t>
  </si>
  <si>
    <t>Construction and land development | Commercial real estate | PCI loans</t>
  </si>
  <si>
    <t>Residential real estate | Other loan portfolio | PCI loans</t>
  </si>
  <si>
    <t>Consumer | Other loan portfolio | PCI loans</t>
  </si>
  <si>
    <t>PREMISES AND EQUIPMENT, NET (Details) - USD ($) $ in Thousands</t>
  </si>
  <si>
    <t>Property, Plant and Equipment [Line Items]</t>
  </si>
  <si>
    <t>Premises and equipment gross</t>
  </si>
  <si>
    <t>Accumulated depreciation</t>
  </si>
  <si>
    <t>Depreciation</t>
  </si>
  <si>
    <t>Land</t>
  </si>
  <si>
    <t>Buildings and improvements</t>
  </si>
  <si>
    <t>Furniture and equipment</t>
  </si>
  <si>
    <t>LEASES (Details) $ in Thousands</t>
  </si>
  <si>
    <t>Options to extend the leases</t>
  </si>
  <si>
    <t>Renewal term of lease</t>
  </si>
  <si>
    <t>5 years</t>
  </si>
  <si>
    <t>Operating lease cost</t>
  </si>
  <si>
    <t>Operating cash flows from leases</t>
  </si>
  <si>
    <t>Right-of-use assets obtained in exchange for lease obligations</t>
  </si>
  <si>
    <t>Weighted average remaining lease term</t>
  </si>
  <si>
    <t>5 years 10 months 24 days</t>
  </si>
  <si>
    <t>Weighted average discount rate</t>
  </si>
  <si>
    <t>3.12%</t>
  </si>
  <si>
    <t>Projected minimum rental payments</t>
  </si>
  <si>
    <t>2019 remaining</t>
  </si>
  <si>
    <t>2020</t>
  </si>
  <si>
    <t>2021</t>
  </si>
  <si>
    <t>2022</t>
  </si>
  <si>
    <t>2023</t>
  </si>
  <si>
    <t>Thereafter</t>
  </si>
  <si>
    <t>Total future minimum lease payments</t>
  </si>
  <si>
    <t>Less imputed interest</t>
  </si>
  <si>
    <t>Total operating lease liabilities</t>
  </si>
  <si>
    <t>Minimum</t>
  </si>
  <si>
    <t>Remaining lease terms</t>
  </si>
  <si>
    <t>2 months</t>
  </si>
  <si>
    <t>Maximum</t>
  </si>
  <si>
    <t>13 years</t>
  </si>
  <si>
    <t>MORTGAGE SERVICING RIGHTS (Details) - USD ($) $ in Millions</t>
  </si>
  <si>
    <t>Commercial FHA Mortgage Loans</t>
  </si>
  <si>
    <t>Principal balances of loans serviced for others</t>
  </si>
  <si>
    <t>Residential mortgage loans</t>
  </si>
  <si>
    <t>MORTGAGE SERVICING RIGHTS - Changes in MSR (Details) - USD ($)</t>
  </si>
  <si>
    <t>Mar. 31, 2019</t>
  </si>
  <si>
    <t>Mar. 31, 2018</t>
  </si>
  <si>
    <t>Dec. 31, 2017</t>
  </si>
  <si>
    <t>Mortgage servicing rights:</t>
  </si>
  <si>
    <t>Valuation allowances:</t>
  </si>
  <si>
    <t>Additions</t>
  </si>
  <si>
    <t>Reductions</t>
  </si>
  <si>
    <t>Mortgage servicing rights, net</t>
  </si>
  <si>
    <t>Fair Value</t>
  </si>
  <si>
    <t>Loss on mortgage servicing rights held for sale</t>
  </si>
  <si>
    <t>Originated servicing</t>
  </si>
  <si>
    <t>Amortization</t>
  </si>
  <si>
    <t>Sale of mortgage servicing rights held for sale</t>
  </si>
  <si>
    <t>MORTGAGE SERVICING RIGHTS - Summary of key assumptions (Details) - Commercial FHA Mortgage Loans - USD ($) $ in Thousands</t>
  </si>
  <si>
    <t>Assumptions Used to Estimate Fair Value</t>
  </si>
  <si>
    <t>Servicing Fee</t>
  </si>
  <si>
    <t>0.12%</t>
  </si>
  <si>
    <t>0.13%</t>
  </si>
  <si>
    <t>Interest Rate</t>
  </si>
  <si>
    <t>3.68%</t>
  </si>
  <si>
    <t>3.67%</t>
  </si>
  <si>
    <t>Remaining Years to Maturity</t>
  </si>
  <si>
    <t>29 years 10 months 24 days</t>
  </si>
  <si>
    <t>30 years 1 month 6 days</t>
  </si>
  <si>
    <t>Prepayment Rate</t>
  </si>
  <si>
    <t>8.21%</t>
  </si>
  <si>
    <t>8.24%</t>
  </si>
  <si>
    <t>Servicing Cost</t>
  </si>
  <si>
    <t>Discount Rate</t>
  </si>
  <si>
    <t>14.00%</t>
  </si>
  <si>
    <t>10.00%</t>
  </si>
  <si>
    <t>GOODWILL AND INTANGIBLE ASSETS (Details) - USD ($) $ in Thousands</t>
  </si>
  <si>
    <t>Goodwill [Line Items]</t>
  </si>
  <si>
    <t>Banking</t>
  </si>
  <si>
    <t>Commercial FHA origination and servicing</t>
  </si>
  <si>
    <t>Wealth management</t>
  </si>
  <si>
    <t>GOODWILL AND INTANGIBLE ASSETS - Intangible assets (Details) - USD ($) $ in Thousands</t>
  </si>
  <si>
    <t>Finite-lived intangible assets</t>
  </si>
  <si>
    <t>Gross Carrying Amount</t>
  </si>
  <si>
    <t>Accumulated Amortization</t>
  </si>
  <si>
    <t>Core deposits</t>
  </si>
  <si>
    <t>Customer relationship</t>
  </si>
  <si>
    <t>DERIVATIVE INSTRUMENTS (Details) - USD ($)</t>
  </si>
  <si>
    <t>Fair value of the Company's derivative financial instruments as well as their classification on the consolidated statements of condition</t>
  </si>
  <si>
    <t>Notional amount, asset derivatives</t>
  </si>
  <si>
    <t>Fair value of asset derivatives</t>
  </si>
  <si>
    <t>Net gains (losses) recognized on derivative instruments</t>
  </si>
  <si>
    <t>Interest rate lock commitments</t>
  </si>
  <si>
    <t>Forward commitments to sell mortgage-backed securities</t>
  </si>
  <si>
    <t>Notional amount, liability derivatives</t>
  </si>
  <si>
    <t>Interest rate swap contracts</t>
  </si>
  <si>
    <t>Notional amount of interest rate swaps</t>
  </si>
  <si>
    <t>Interest rate swap contracts | Other assets</t>
  </si>
  <si>
    <t>DERIVATIVE INSTRUMENTS - Interest Rate Swap Agreements (Details) - USD ($)</t>
  </si>
  <si>
    <t>Derivative disclosures</t>
  </si>
  <si>
    <t>DEPOSITS (Details) - USD ($) $ in Thousands</t>
  </si>
  <si>
    <t>Classification of deposits</t>
  </si>
  <si>
    <t>Noninterest-bearing demand</t>
  </si>
  <si>
    <t>Interest-bearing:</t>
  </si>
  <si>
    <t>Checking</t>
  </si>
  <si>
    <t>Money market</t>
  </si>
  <si>
    <t>Savings</t>
  </si>
  <si>
    <t>Time</t>
  </si>
  <si>
    <t>SHORT-TERM BORROWINGS (Details) - USD ($) $ in Thousands</t>
  </si>
  <si>
    <t>Short-term Debt [Line Items]</t>
  </si>
  <si>
    <t>Outstanding at period-end</t>
  </si>
  <si>
    <t>Average amount outstanding</t>
  </si>
  <si>
    <t>Maximum amount outstanding at any month end</t>
  </si>
  <si>
    <t>Weighted average interest rate:</t>
  </si>
  <si>
    <t>During period</t>
  </si>
  <si>
    <t>0.70%</t>
  </si>
  <si>
    <t>0.51%</t>
  </si>
  <si>
    <t>0.71%</t>
  </si>
  <si>
    <t>Short-Term Borrowings</t>
  </si>
  <si>
    <t>Investment securities pledged/collateralized for secured borrowings</t>
  </si>
  <si>
    <t>Line of credit</t>
  </si>
  <si>
    <t>Federal funds lines of credit</t>
  </si>
  <si>
    <t>Loans and Leases Receivable, Gross, Carrying Amount, Commercial</t>
  </si>
  <si>
    <t>Federal Reserve Discount Window</t>
  </si>
  <si>
    <t>FHLB ADVANCES AND OTHER BORROWINGS (Details) - USD ($) $ / shares in Units, $ in Thousands</t>
  </si>
  <si>
    <t>1 Months Ended</t>
  </si>
  <si>
    <t>May 31, 2017</t>
  </si>
  <si>
    <t>Total FHLB advances and other borrowings</t>
  </si>
  <si>
    <t>Federal Home Loan Bank Advances, Interest Rate Information</t>
  </si>
  <si>
    <t>Line of Credit Facility, Maximum Borrowing Capacity</t>
  </si>
  <si>
    <t>FHLB advances, collateral for mortgage and home equity line of credit loans</t>
  </si>
  <si>
    <t>Revolving Credit Facility [Member] | Maximum</t>
  </si>
  <si>
    <t>Term loan</t>
  </si>
  <si>
    <t>Face Amount</t>
  </si>
  <si>
    <t>Principal payment on term loan</t>
  </si>
  <si>
    <t>LIBOR | Term loan</t>
  </si>
  <si>
    <t>Basis spread on variable rate</t>
  </si>
  <si>
    <t>2.25%</t>
  </si>
  <si>
    <t>Variable rate basis</t>
  </si>
  <si>
    <t>one-month LIBOR</t>
  </si>
  <si>
    <t>Series G Preferred Stock</t>
  </si>
  <si>
    <t>Midland States Bancorp, Inc | Term loan</t>
  </si>
  <si>
    <t>Long term debt</t>
  </si>
  <si>
    <t>Midland States Bancorp, Inc | LIBOR | Term loan</t>
  </si>
  <si>
    <t>Interest rate during the period</t>
  </si>
  <si>
    <t>4.75%</t>
  </si>
  <si>
    <t>4.63%</t>
  </si>
  <si>
    <t>Midland States Bancorp, Inc | Series G Preferred Stock</t>
  </si>
  <si>
    <t>Midland States Bank | Fixed Rate Term Loan</t>
  </si>
  <si>
    <t>Midland States Bank | Fixed rate, fixed term maturing through February 2023</t>
  </si>
  <si>
    <t>FHLB advances interest rate</t>
  </si>
  <si>
    <t>2.37%</t>
  </si>
  <si>
    <t>2.35%</t>
  </si>
  <si>
    <t>Midland States Bank | Putable fixed rate loan maturing through August 2025</t>
  </si>
  <si>
    <t>2.24%</t>
  </si>
  <si>
    <t>2.09%</t>
  </si>
  <si>
    <t>EARNINGS PER SHARE (Details) - shares</t>
  </si>
  <si>
    <t>Stock option</t>
  </si>
  <si>
    <t>Antidilutive Securities Excluded from Computation of Earnings Per Share [Line Items]</t>
  </si>
  <si>
    <t>Antidilutive securities excluded from computation of earnings per share</t>
  </si>
  <si>
    <t>EARNINGS PER SHARE (Details 2) - USD ($) $ / shares in Units, $ in Thousands</t>
  </si>
  <si>
    <t>Common shareholder dividends</t>
  </si>
  <si>
    <t>Unvested restricted stock award dividends</t>
  </si>
  <si>
    <t>Undistributed earnings to unvested restricted stock awards</t>
  </si>
  <si>
    <t>Undistributed earnings to common shareholders</t>
  </si>
  <si>
    <t>Basic</t>
  </si>
  <si>
    <t>Diluted</t>
  </si>
  <si>
    <t>Add back:</t>
  </si>
  <si>
    <t>Undistributed earnings reallocated from unvested restricted stock awards</t>
  </si>
  <si>
    <t>Total common shareholders earnings, diluted</t>
  </si>
  <si>
    <t>Weighted average common shares outstanding, basic (In shares)</t>
  </si>
  <si>
    <t>Weighted average common shares outstanding, diluted (In shares)</t>
  </si>
  <si>
    <t>Basic earnings per common share (In dollars per share)</t>
  </si>
  <si>
    <t>Diluted earnings per common share (In dollars per share)</t>
  </si>
  <si>
    <t>Options</t>
  </si>
  <si>
    <t>FAIR VALUE OF FINANCIAL INSTRUMENTS - Recurring and Nonrecurring basis (Details) - USD ($) $ in Thousands</t>
  </si>
  <si>
    <t>Assets measured at fair value on a non-recurring basis:</t>
  </si>
  <si>
    <t>Gains (losses) recognized on assets measured on non-recurring basis</t>
  </si>
  <si>
    <t>Mortgage servicing rights</t>
  </si>
  <si>
    <t>Impaired loans</t>
  </si>
  <si>
    <t>Total loss on assets measured on a nonrecurring basis</t>
  </si>
  <si>
    <t>Level 1</t>
  </si>
  <si>
    <t>Level 2</t>
  </si>
  <si>
    <t>Level 2 | Interest rate lock commitments</t>
  </si>
  <si>
    <t>Derivative Assets</t>
  </si>
  <si>
    <t>Level 2 | Interest rate swap contracts</t>
  </si>
  <si>
    <t>Liabilities</t>
  </si>
  <si>
    <t>Derivative liability</t>
  </si>
  <si>
    <t>Level 3</t>
  </si>
  <si>
    <t>Recurring member</t>
  </si>
  <si>
    <t>Total Assets</t>
  </si>
  <si>
    <t>Recurring member | U.S. Treasury securities</t>
  </si>
  <si>
    <t>Recurring member | Government sponsored entity debt securities</t>
  </si>
  <si>
    <t>Recurring member | Agency mortgage-backed securities</t>
  </si>
  <si>
    <t>Recurring member | State and municipal securities</t>
  </si>
  <si>
    <t>Recurring member | Corporate Securities</t>
  </si>
  <si>
    <t>Recurring member | Equity Security</t>
  </si>
  <si>
    <t>Recurring member | Interest rate lock commitments</t>
  </si>
  <si>
    <t>Recurring member | Interest rate swap contracts</t>
  </si>
  <si>
    <t>Recurring member | Level 1</t>
  </si>
  <si>
    <t>Recurring member | Level 1 | U.S. Treasury securities</t>
  </si>
  <si>
    <t>Recurring member | Level 2</t>
  </si>
  <si>
    <t>Recurring member | Level 2 | Government sponsored entity debt securities</t>
  </si>
  <si>
    <t>Recurring member | Level 2 | Agency mortgage-backed securities</t>
  </si>
  <si>
    <t>Recurring member | Level 2 | State and municipal securities</t>
  </si>
  <si>
    <t>Recurring member | Level 2 | Corporate Securities</t>
  </si>
  <si>
    <t>Recurring member | Level 2 | Equity Security</t>
  </si>
  <si>
    <t>Recurring member | Level 2 | Interest rate lock commitments</t>
  </si>
  <si>
    <t>Recurring member | Level 2 | Interest rate swap contracts</t>
  </si>
  <si>
    <t>Recurring member | Level 3</t>
  </si>
  <si>
    <t>Recurring member | Level 3 | Corporate Securities</t>
  </si>
  <si>
    <t>Non recurring member</t>
  </si>
  <si>
    <t>Assets held for sale</t>
  </si>
  <si>
    <t>Non recurring member | Level 1</t>
  </si>
  <si>
    <t>Non recurring member | Level 2</t>
  </si>
  <si>
    <t>Non recurring member | Level 3</t>
  </si>
  <si>
    <t>FAIR VALUE OF FINANCIAL INSTRUMENTS- Unobservable inputs (Level 3) (Details) - Corporate Securities - USD ($) $ in Thousands</t>
  </si>
  <si>
    <t>Fair Value, Assets Measured on Recurring Basis, Unobservable Input Reconciliation [Line Items]</t>
  </si>
  <si>
    <t>Total realized in earnings</t>
  </si>
  <si>
    <t>Total unrealized in other comprehensive income</t>
  </si>
  <si>
    <t>Net settlements (principal and interest)</t>
  </si>
  <si>
    <t>FAIR VALUE OF FINANCIAL INSTRUMENTS- Quantitative Information (Details) $ in Thousands</t>
  </si>
  <si>
    <t>Jun. 30, 2019USD ($)item</t>
  </si>
  <si>
    <t>Dec. 31, 2018USD ($)item</t>
  </si>
  <si>
    <t>Fair Value Measurement Inputs and Valuation Techniques [Line Items]</t>
  </si>
  <si>
    <t>Mortgage servicing rights | $</t>
  </si>
  <si>
    <t>Impaired loans | $</t>
  </si>
  <si>
    <t>Level 3 | Non recurring member</t>
  </si>
  <si>
    <t>Level 3 | Non recurring member | Mortgage servicing rights</t>
  </si>
  <si>
    <t>Valuation technique for servicing asset</t>
  </si>
  <si>
    <t>us-gaap:ValuationTechniqueDiscountedCashFlowMember</t>
  </si>
  <si>
    <t>Level 3 | Non recurring member | Discounted cash flow | Mortgage servicing rights</t>
  </si>
  <si>
    <t>Level 3 | Non recurring member | Fair value of collateral | Impaired loans</t>
  </si>
  <si>
    <t>Minimum | Level 3 | Non recurring member | Measurement Input, Discount Rate</t>
  </si>
  <si>
    <t>Measurement input for servicing asset | item</t>
  </si>
  <si>
    <t>Minimum | Level 3 | Non recurring member | Measurement Input, Prepayment Rate</t>
  </si>
  <si>
    <t>Minimum | Level 3 | Non recurring member | Measurement Input Discount Rate For Type Of Property Age Of Appraisal And Current Status [Member]</t>
  </si>
  <si>
    <t>Measurement input for impaired loans | item</t>
  </si>
  <si>
    <t>Maximum | Level 3 | Non recurring member | Measurement Input, Discount Rate</t>
  </si>
  <si>
    <t>Maximum | Level 3 | Non recurring member | Measurement Input, Prepayment Rate</t>
  </si>
  <si>
    <t>Maximum | Level 3 | Non recurring member | Measurement Input Discount Rate For Type Of Property Age Of Appraisal And Current Status [Member]</t>
  </si>
  <si>
    <t>Weighted average | Level 3 | Non recurring member | Measurement Input, Discount Rate</t>
  </si>
  <si>
    <t>FAIR VALUE OF FINANCIAL INSTRUMENTS- Fair value option and gains and losses from fair value changes (Details) - USD ($) $ in Thousands</t>
  </si>
  <si>
    <t>Fair Value, Option, Quantitative Disclosures [Line Items]</t>
  </si>
  <si>
    <t>Aggregate fair value</t>
  </si>
  <si>
    <t>Difference</t>
  </si>
  <si>
    <t>Contractual principal</t>
  </si>
  <si>
    <t>Gains and losses from fair value changes</t>
  </si>
  <si>
    <t>Gains and losses from fair value changes of loan held for sales</t>
  </si>
  <si>
    <t>Residential loans held for sale</t>
  </si>
  <si>
    <t>FAIR VALUE OF FINANCIAL INSTRUMENTS- Carrying values and fair value (Details) - USD ($) $ in Thousands</t>
  </si>
  <si>
    <t>Loans, net</t>
  </si>
  <si>
    <t>FHLB and other borrowings</t>
  </si>
  <si>
    <t>Carrying value</t>
  </si>
  <si>
    <t>Fair value</t>
  </si>
  <si>
    <t>Interest rate lock commitments | Level 2</t>
  </si>
  <si>
    <t>Interest rate lock commitments | Carrying value</t>
  </si>
  <si>
    <t>Interest rate lock commitments | Fair value</t>
  </si>
  <si>
    <t>Interest rate swap contracts | Level 2</t>
  </si>
  <si>
    <t>Derivative Liability</t>
  </si>
  <si>
    <t>Interest rate swap contracts | Carrying value</t>
  </si>
  <si>
    <t>Interest rate swap contracts | Fair value</t>
  </si>
  <si>
    <t>COMMITMENTS, CONTINGENCIES AND CREDIT RISK - Maturities (Details) - USD ($)</t>
  </si>
  <si>
    <t>Anticipated material loss</t>
  </si>
  <si>
    <t>Losses as a result of make whole requests and loan repurchases</t>
  </si>
  <si>
    <t>Liability for unresolved repurchase demands</t>
  </si>
  <si>
    <t>Commitments to extend credit</t>
  </si>
  <si>
    <t>Loan commitments</t>
  </si>
  <si>
    <t>Financial guarantees - standby letters of credit</t>
  </si>
  <si>
    <t>SEGMENT INFORMATION (Details) - USD ($) $ in Thousands</t>
  </si>
  <si>
    <t>Segment Reporting Information [Line Items]</t>
  </si>
  <si>
    <t>Net interest income (expense)</t>
  </si>
  <si>
    <t>Noninterest income</t>
  </si>
  <si>
    <t>Noninterest expense</t>
  </si>
  <si>
    <t>Income (loss) before income taxes (benefit)</t>
  </si>
  <si>
    <t>Income taxes (benefit)</t>
  </si>
  <si>
    <t>Net income (loss)</t>
  </si>
  <si>
    <t>Other</t>
  </si>
  <si>
    <t>RELATED PARTY TRANSACTIONS (Details) - USD ($)</t>
  </si>
  <si>
    <t>Chairman</t>
  </si>
  <si>
    <t>Related Party Transaction [Line Items]</t>
  </si>
  <si>
    <t>Payments to related party</t>
  </si>
  <si>
    <t>REVENUE FROM CONTRACT WITH CUSTOMERS (Details) - USD ($) $ in Thousands</t>
  </si>
  <si>
    <t>Disaggregation of Revenue [Line Items]</t>
  </si>
  <si>
    <t>Noninterest income - out-of-scope of Topic 606</t>
  </si>
  <si>
    <t>Contract Acquisition Costs</t>
  </si>
  <si>
    <t>Practical expedient, amortization period</t>
  </si>
  <si>
    <t>1 year</t>
  </si>
  <si>
    <t>Calculated under Revenue Guidance in Effect before Topic 606 [Member]</t>
  </si>
  <si>
    <t>Trust management/administration fees</t>
  </si>
  <si>
    <t>Noninterest income - in-scope of Topic 606</t>
  </si>
  <si>
    <t>Trust management/administration fees | Calculated under Revenue Guidance in Effect before Topic 606 [Member]</t>
  </si>
  <si>
    <t>Investment advisory fees</t>
  </si>
  <si>
    <t>Investment advisory fees | Calculated under Revenue Guidance in Effect before Topic 606 [Member]</t>
  </si>
  <si>
    <t>Investment brokerage fees</t>
  </si>
  <si>
    <t>Investment brokerage fees | Calculated under Revenue Guidance in Effect before Topic 606 [Member]</t>
  </si>
  <si>
    <t>Other | Calculated under Revenue Guidance in Effect before Topic 606 [Member]</t>
  </si>
  <si>
    <t>Nonsufficient fund fees</t>
  </si>
  <si>
    <t>Nonsufficient fund fees | Calculated under Revenue Guidance in Effect before Topic 606 [Member]</t>
  </si>
  <si>
    <t>Interchange revenues</t>
  </si>
  <si>
    <t>Interchange revenues | Calculated under Revenue Guidance in Effect before Topic 606 [Member]</t>
  </si>
  <si>
    <t>Merchant services revenue</t>
  </si>
  <si>
    <t>Merchant services revenue | Calculated under Revenue Guidance in Effect before Topic 606 [Member]</t>
  </si>
  <si>
    <t>SUBSEQUENT EVENTS (Details) $ / shares in Units, $ in Thousands</t>
  </si>
  <si>
    <t>Jul. 17, 2019USD ($)shares</t>
  </si>
  <si>
    <t>Aug. 06, 2019USD ($)</t>
  </si>
  <si>
    <t>Jul. 29, 2019$ / shares</t>
  </si>
  <si>
    <t>Jun. 30, 2018USD ($)</t>
  </si>
  <si>
    <t>Subsequent Event [Line Items]</t>
  </si>
  <si>
    <t>HomeStar Financial Group, Inc.</t>
  </si>
  <si>
    <t>Number of banking centers | item</t>
  </si>
  <si>
    <t>Subsequent Events | Series H preferred stock</t>
  </si>
  <si>
    <t>Redemption price per share | $ / shares</t>
  </si>
  <si>
    <t>Subsequent Events | Maximum</t>
  </si>
  <si>
    <t>The amount of stock repurchase program authorized</t>
  </si>
  <si>
    <t>Subsequent Events | HomeStar Financial Group, Inc.</t>
  </si>
  <si>
    <t>Cash to pay outstanding trust preferred securities and subordinated debentures plus accrued interes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23</v>
      </c>
    </row>
    <row r="19" spans="1:3">
      <c r="A19" s="4" t="s">
        <v>33</v>
      </c>
      <c r="B19" s="4" t="s">
        <v>34</v>
      </c>
    </row>
    <row r="20" spans="1:3">
      <c r="A20" s="4" t="s">
        <v>35</v>
      </c>
      <c r="B20" s="4" t="s">
        <v>36</v>
      </c>
    </row>
    <row r="21" spans="1:3">
      <c r="A21" s="4" t="s">
        <v>37</v>
      </c>
      <c r="B21" s="4" t="s">
        <v>38</v>
      </c>
    </row>
    <row r="22" spans="1:3">
      <c r="A22" s="4" t="s">
        <v>39</v>
      </c>
      <c r="B22" s="4" t="s">
        <v>40</v>
      </c>
    </row>
    <row r="23" spans="1:3">
      <c r="A23" s="4" t="s">
        <v>41</v>
      </c>
      <c r="B23" s="4" t="s">
        <v>38</v>
      </c>
    </row>
    <row r="24" spans="1:3">
      <c r="A24" s="4" t="s">
        <v>42</v>
      </c>
      <c r="B24" s="4" t="s">
        <v>16</v>
      </c>
    </row>
    <row r="25" spans="1:3">
      <c r="A25" s="4" t="s">
        <v>43</v>
      </c>
      <c r="B25" s="4" t="s">
        <v>16</v>
      </c>
    </row>
    <row r="26" spans="1:3">
      <c r="A26" s="4" t="s">
        <v>44</v>
      </c>
      <c r="B26" s="4" t="s">
        <v>16</v>
      </c>
    </row>
    <row r="27" spans="1:3">
      <c r="A27" s="4" t="s">
        <v>45</v>
      </c>
      <c r="B27" s="4" t="s">
        <v>46</v>
      </c>
    </row>
    <row r="28" spans="1:3">
      <c r="A28" s="4" t="s">
        <v>47</v>
      </c>
      <c r="B28" s="4" t="s">
        <v>48</v>
      </c>
    </row>
    <row r="29" spans="1:3">
      <c r="A29" s="4" t="s">
        <v>49</v>
      </c>
      <c r="B29" s="4" t="s">
        <v>50</v>
      </c>
    </row>
    <row r="30" spans="1:3">
      <c r="A30" s="4" t="s">
        <v>51</v>
      </c>
      <c r="C30" s="5" t="n">
        <v>24363400</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44239</v>
      </c>
      <c r="C3" s="6" t="n">
        <v>210780</v>
      </c>
    </row>
    <row r="4" spans="1:3">
      <c r="A4" s="4" t="s">
        <v>60</v>
      </c>
      <c r="B4" s="5" t="n">
        <v>1176</v>
      </c>
      <c r="C4" s="5" t="n">
        <v>2920</v>
      </c>
    </row>
    <row r="5" spans="1:3">
      <c r="A5" s="4" t="s">
        <v>61</v>
      </c>
      <c r="B5" s="5" t="n">
        <v>245415</v>
      </c>
      <c r="C5" s="5" t="n">
        <v>213700</v>
      </c>
    </row>
    <row r="6" spans="1:3">
      <c r="A6" s="4" t="s">
        <v>62</v>
      </c>
      <c r="B6" s="5" t="n">
        <v>609657</v>
      </c>
      <c r="C6" s="5" t="n">
        <v>657451</v>
      </c>
    </row>
    <row r="7" spans="1:3">
      <c r="A7" s="4" t="s">
        <v>63</v>
      </c>
      <c r="B7" s="5" t="n">
        <v>3369</v>
      </c>
      <c r="C7" s="5" t="n">
        <v>3334</v>
      </c>
    </row>
    <row r="8" spans="1:3">
      <c r="A8" s="4" t="s">
        <v>64</v>
      </c>
      <c r="B8" s="5" t="n">
        <v>4073527</v>
      </c>
      <c r="C8" s="5" t="n">
        <v>4137551</v>
      </c>
    </row>
    <row r="9" spans="1:3">
      <c r="A9" s="4" t="s">
        <v>65</v>
      </c>
      <c r="B9" s="5" t="n">
        <v>-25925</v>
      </c>
      <c r="C9" s="5" t="n">
        <v>-20903</v>
      </c>
    </row>
    <row r="10" spans="1:3">
      <c r="A10" s="4" t="s">
        <v>66</v>
      </c>
      <c r="B10" s="5" t="n">
        <v>4047602</v>
      </c>
      <c r="C10" s="5" t="n">
        <v>4116648</v>
      </c>
    </row>
    <row r="11" spans="1:3">
      <c r="A11" s="4" t="s">
        <v>67</v>
      </c>
      <c r="B11" s="5" t="n">
        <v>22143</v>
      </c>
      <c r="C11" s="5" t="n">
        <v>30401</v>
      </c>
    </row>
    <row r="12" spans="1:3">
      <c r="A12" s="4" t="s">
        <v>68</v>
      </c>
      <c r="B12" s="5" t="n">
        <v>94824</v>
      </c>
      <c r="C12" s="5" t="n">
        <v>94840</v>
      </c>
    </row>
    <row r="13" spans="1:3">
      <c r="A13" s="4" t="s">
        <v>69</v>
      </c>
      <c r="B13" s="5" t="n">
        <v>10226</v>
      </c>
    </row>
    <row r="14" spans="1:3">
      <c r="A14" s="4" t="s">
        <v>70</v>
      </c>
      <c r="B14" s="5" t="n">
        <v>3797</v>
      </c>
      <c r="C14" s="5" t="n">
        <v>3483</v>
      </c>
    </row>
    <row r="15" spans="1:3">
      <c r="A15" s="4" t="s">
        <v>71</v>
      </c>
      <c r="B15" s="5" t="n">
        <v>43175</v>
      </c>
      <c r="C15" s="5" t="n">
        <v>42472</v>
      </c>
    </row>
    <row r="16" spans="1:3">
      <c r="A16" s="4" t="s">
        <v>72</v>
      </c>
      <c r="B16" s="5" t="n">
        <v>15509</v>
      </c>
      <c r="C16" s="5" t="n">
        <v>16560</v>
      </c>
    </row>
    <row r="17" spans="1:3">
      <c r="A17" s="4" t="s">
        <v>73</v>
      </c>
      <c r="B17" s="5" t="n">
        <v>54191</v>
      </c>
      <c r="C17" s="5" t="n">
        <v>53447</v>
      </c>
    </row>
    <row r="18" spans="1:3">
      <c r="A18" s="4" t="s">
        <v>74</v>
      </c>
      <c r="B18" s="5" t="n">
        <v>159</v>
      </c>
      <c r="C18" s="5" t="n">
        <v>3545</v>
      </c>
    </row>
    <row r="19" spans="1:3">
      <c r="A19" s="4" t="s">
        <v>75</v>
      </c>
      <c r="B19" s="5" t="n">
        <v>33893</v>
      </c>
      <c r="C19" s="5" t="n">
        <v>37376</v>
      </c>
    </row>
    <row r="20" spans="1:3">
      <c r="A20" s="4" t="s">
        <v>76</v>
      </c>
      <c r="B20" s="5" t="n">
        <v>164673</v>
      </c>
      <c r="C20" s="5" t="n">
        <v>164673</v>
      </c>
    </row>
    <row r="21" spans="1:3">
      <c r="A21" s="4" t="s">
        <v>77</v>
      </c>
      <c r="B21" s="5" t="n">
        <v>140593</v>
      </c>
      <c r="C21" s="5" t="n">
        <v>138783</v>
      </c>
    </row>
    <row r="22" spans="1:3">
      <c r="A22" s="4" t="s">
        <v>78</v>
      </c>
      <c r="B22" s="5" t="n">
        <v>2032</v>
      </c>
      <c r="C22" s="5" t="n">
        <v>8809</v>
      </c>
    </row>
    <row r="23" spans="1:3">
      <c r="A23" s="4" t="s">
        <v>79</v>
      </c>
      <c r="C23" s="5" t="n">
        <v>1251</v>
      </c>
    </row>
    <row r="24" spans="1:3">
      <c r="A24" s="4" t="s">
        <v>80</v>
      </c>
      <c r="B24" s="5" t="n">
        <v>54797</v>
      </c>
      <c r="C24" s="5" t="n">
        <v>50900</v>
      </c>
    </row>
    <row r="25" spans="1:3">
      <c r="A25" s="4" t="s">
        <v>81</v>
      </c>
      <c r="B25" s="5" t="n">
        <v>5546055</v>
      </c>
      <c r="C25" s="5" t="n">
        <v>5637673</v>
      </c>
    </row>
    <row r="26" spans="1:3">
      <c r="A26" s="3" t="s">
        <v>82</v>
      </c>
    </row>
    <row r="27" spans="1:3">
      <c r="A27" s="4" t="s">
        <v>83</v>
      </c>
      <c r="B27" s="5" t="n">
        <v>902286</v>
      </c>
      <c r="C27" s="5" t="n">
        <v>972164</v>
      </c>
    </row>
    <row r="28" spans="1:3">
      <c r="A28" s="4" t="s">
        <v>84</v>
      </c>
      <c r="B28" s="5" t="n">
        <v>3108921</v>
      </c>
      <c r="C28" s="5" t="n">
        <v>3102006</v>
      </c>
    </row>
    <row r="29" spans="1:3">
      <c r="A29" s="4" t="s">
        <v>85</v>
      </c>
      <c r="B29" s="5" t="n">
        <v>4011207</v>
      </c>
      <c r="C29" s="5" t="n">
        <v>4074170</v>
      </c>
    </row>
    <row r="30" spans="1:3">
      <c r="A30" s="4" t="s">
        <v>86</v>
      </c>
      <c r="B30" s="5" t="n">
        <v>113844</v>
      </c>
      <c r="C30" s="5" t="n">
        <v>124235</v>
      </c>
    </row>
    <row r="31" spans="1:3">
      <c r="A31" s="4" t="s">
        <v>87</v>
      </c>
      <c r="B31" s="5" t="n">
        <v>582387</v>
      </c>
      <c r="C31" s="5" t="n">
        <v>640631</v>
      </c>
    </row>
    <row r="32" spans="1:3">
      <c r="A32" s="4" t="s">
        <v>88</v>
      </c>
      <c r="B32" s="5" t="n">
        <v>94215</v>
      </c>
      <c r="C32" s="5" t="n">
        <v>94134</v>
      </c>
    </row>
    <row r="33" spans="1:3">
      <c r="A33" s="4" t="s">
        <v>89</v>
      </c>
      <c r="B33" s="5" t="n">
        <v>48041</v>
      </c>
      <c r="C33" s="5" t="n">
        <v>47794</v>
      </c>
    </row>
    <row r="34" spans="1:3">
      <c r="A34" s="4" t="s">
        <v>90</v>
      </c>
      <c r="B34" s="5" t="n">
        <v>5455</v>
      </c>
      <c r="C34" s="5" t="n">
        <v>4855</v>
      </c>
    </row>
    <row r="35" spans="1:3">
      <c r="A35" s="4" t="s">
        <v>91</v>
      </c>
      <c r="B35" s="5" t="n">
        <v>3869</v>
      </c>
    </row>
    <row r="36" spans="1:3">
      <c r="A36" s="4" t="s">
        <v>92</v>
      </c>
      <c r="B36" s="5" t="n">
        <v>10719</v>
      </c>
    </row>
    <row r="37" spans="1:3">
      <c r="A37" s="4" t="s">
        <v>93</v>
      </c>
      <c r="B37" s="5" t="n">
        <v>36430</v>
      </c>
      <c r="C37" s="5" t="n">
        <v>43329</v>
      </c>
    </row>
    <row r="38" spans="1:3">
      <c r="A38" s="4" t="s">
        <v>94</v>
      </c>
      <c r="B38" s="5" t="n">
        <v>4906167</v>
      </c>
      <c r="C38" s="5" t="n">
        <v>5029148</v>
      </c>
    </row>
    <row r="39" spans="1:3">
      <c r="A39" s="3" t="s">
        <v>95</v>
      </c>
    </row>
    <row r="40" spans="1:3">
      <c r="A40" s="4" t="s">
        <v>96</v>
      </c>
      <c r="B40" s="5" t="n">
        <v>2684</v>
      </c>
      <c r="C40" s="5" t="n">
        <v>2781</v>
      </c>
    </row>
    <row r="41" spans="1:3">
      <c r="A41" s="4" t="s">
        <v>97</v>
      </c>
      <c r="B41" s="5" t="n">
        <v>239</v>
      </c>
      <c r="C41" s="5" t="n">
        <v>238</v>
      </c>
    </row>
    <row r="42" spans="1:3">
      <c r="A42" s="4" t="s">
        <v>98</v>
      </c>
      <c r="B42" s="5" t="n">
        <v>477412</v>
      </c>
      <c r="C42" s="5" t="n">
        <v>473833</v>
      </c>
    </row>
    <row r="43" spans="1:3">
      <c r="A43" s="4" t="s">
        <v>99</v>
      </c>
      <c r="B43" s="5" t="n">
        <v>152387</v>
      </c>
      <c r="C43" s="5" t="n">
        <v>133781</v>
      </c>
    </row>
    <row r="44" spans="1:3">
      <c r="A44" s="4" t="s">
        <v>100</v>
      </c>
      <c r="B44" s="5" t="n">
        <v>7166</v>
      </c>
      <c r="C44" s="5" t="n">
        <v>-2108</v>
      </c>
    </row>
    <row r="45" spans="1:3">
      <c r="A45" s="4" t="s">
        <v>101</v>
      </c>
      <c r="B45" s="5" t="n">
        <v>639888</v>
      </c>
      <c r="C45" s="5" t="n">
        <v>608525</v>
      </c>
    </row>
    <row r="46" spans="1:3">
      <c r="A46" s="4" t="s">
        <v>102</v>
      </c>
      <c r="B46" s="6" t="n">
        <v>5546055</v>
      </c>
      <c r="C46" s="6" t="n">
        <v>56376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7</v>
      </c>
      <c r="B1" s="2" t="s">
        <v>1</v>
      </c>
    </row>
    <row r="2" spans="1:2">
      <c r="B2" s="2" t="s">
        <v>2</v>
      </c>
    </row>
    <row r="3" spans="1:2">
      <c r="A3" s="3" t="s">
        <v>267</v>
      </c>
    </row>
    <row r="4" spans="1:2">
      <c r="A4" s="4" t="s">
        <v>267</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9</v>
      </c>
      <c r="B1" s="2" t="s">
        <v>1</v>
      </c>
    </row>
    <row r="2" spans="1:2">
      <c r="B2" s="2" t="s">
        <v>2</v>
      </c>
    </row>
    <row r="3" spans="1:2">
      <c r="A3" s="3" t="s">
        <v>269</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1</v>
      </c>
      <c r="B1" s="2" t="s">
        <v>1</v>
      </c>
    </row>
    <row r="2" spans="1:2">
      <c r="B2" s="2" t="s">
        <v>2</v>
      </c>
    </row>
    <row r="3" spans="1:2">
      <c r="A3" s="3" t="s">
        <v>271</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3" t="s">
        <v>275</v>
      </c>
    </row>
    <row r="4" spans="1:2">
      <c r="A4" s="4" t="s">
        <v>275</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7</v>
      </c>
      <c r="B1" s="2" t="s">
        <v>1</v>
      </c>
    </row>
    <row r="2" spans="1:2">
      <c r="B2" s="2" t="s">
        <v>2</v>
      </c>
    </row>
    <row r="3" spans="1:2">
      <c r="A3" s="3" t="s">
        <v>277</v>
      </c>
    </row>
    <row r="4" spans="1:2">
      <c r="A4" s="4" t="s">
        <v>277</v>
      </c>
      <c r="B4"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39"/>
  </cols>
  <sheetData>
    <row r="1" spans="1:2">
      <c r="A1" s="1" t="s">
        <v>279</v>
      </c>
      <c r="B1" s="2" t="s">
        <v>1</v>
      </c>
    </row>
    <row r="2" spans="1:2">
      <c r="B2" s="2" t="s">
        <v>2</v>
      </c>
    </row>
    <row r="3" spans="1:2">
      <c r="A3" s="3" t="s">
        <v>279</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7</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03</v>
      </c>
      <c r="B1" s="2" t="s">
        <v>2</v>
      </c>
      <c r="C1" s="2" t="s">
        <v>57</v>
      </c>
    </row>
    <row r="2" spans="1:3">
      <c r="A2" s="3" t="s">
        <v>104</v>
      </c>
    </row>
    <row r="3" spans="1:3">
      <c r="A3" s="4" t="s">
        <v>105</v>
      </c>
      <c r="B3" s="6" t="n">
        <v>1000</v>
      </c>
      <c r="C3" s="6" t="n">
        <v>1000</v>
      </c>
    </row>
    <row r="4" spans="1:3">
      <c r="A4" s="4" t="s">
        <v>106</v>
      </c>
      <c r="B4" s="6" t="n">
        <v>2</v>
      </c>
      <c r="C4" s="6" t="n">
        <v>2</v>
      </c>
    </row>
    <row r="5" spans="1:3">
      <c r="A5" s="4" t="s">
        <v>107</v>
      </c>
      <c r="B5" s="5" t="n">
        <v>2636</v>
      </c>
      <c r="C5" s="5" t="n">
        <v>2636</v>
      </c>
    </row>
    <row r="6" spans="1:3">
      <c r="A6" s="4" t="s">
        <v>108</v>
      </c>
      <c r="B6" s="5" t="n">
        <v>2636</v>
      </c>
      <c r="C6" s="5" t="n">
        <v>2636</v>
      </c>
    </row>
    <row r="7" spans="1:3">
      <c r="A7" s="4" t="s">
        <v>109</v>
      </c>
      <c r="B7" s="5" t="n">
        <v>2636</v>
      </c>
      <c r="C7" s="5" t="n">
        <v>2636</v>
      </c>
    </row>
    <row r="8" spans="1:3">
      <c r="A8" s="4" t="s">
        <v>110</v>
      </c>
      <c r="B8" s="7" t="n">
        <v>0.01</v>
      </c>
      <c r="C8" s="7" t="n">
        <v>0.01</v>
      </c>
    </row>
    <row r="9" spans="1:3">
      <c r="A9" s="4" t="s">
        <v>111</v>
      </c>
      <c r="B9" s="5" t="n">
        <v>40000000</v>
      </c>
      <c r="C9" s="5" t="n">
        <v>40000000</v>
      </c>
    </row>
    <row r="10" spans="1:3">
      <c r="A10" s="4" t="s">
        <v>112</v>
      </c>
      <c r="B10" s="5" t="n">
        <v>23897038</v>
      </c>
      <c r="C10" s="5" t="n">
        <v>23751798</v>
      </c>
    </row>
    <row r="11" spans="1:3">
      <c r="A11" s="4" t="s">
        <v>113</v>
      </c>
      <c r="B11" s="5" t="n">
        <v>23897038</v>
      </c>
      <c r="C11" s="5" t="n">
        <v>23751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3</v>
      </c>
      <c r="B1" s="2" t="s">
        <v>1</v>
      </c>
    </row>
    <row r="2" spans="1:2">
      <c r="B2" s="2" t="s">
        <v>2</v>
      </c>
    </row>
    <row r="3" spans="1:2">
      <c r="A3" s="3" t="s">
        <v>251</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3</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row r="9" spans="1:2">
      <c r="A9" s="4" t="s">
        <v>311</v>
      </c>
      <c r="B9" s="4" t="s">
        <v>312</v>
      </c>
    </row>
    <row r="10" spans="1:2">
      <c r="A10" s="4" t="s">
        <v>313</v>
      </c>
      <c r="B10"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55</v>
      </c>
    </row>
    <row r="4" spans="1:2">
      <c r="A4" s="4" t="s">
        <v>316</v>
      </c>
      <c r="B4" s="4" t="s">
        <v>3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18</v>
      </c>
      <c r="B1" s="2" t="s">
        <v>1</v>
      </c>
    </row>
    <row r="2" spans="1:2">
      <c r="B2" s="2" t="s">
        <v>2</v>
      </c>
    </row>
    <row r="3" spans="1:2">
      <c r="A3" s="3" t="s">
        <v>257</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59</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61</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63</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v>
      </c>
    </row>
    <row r="3" spans="1:2">
      <c r="A3" s="3" t="s">
        <v>265</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37</v>
      </c>
      <c r="B1" s="2" t="s">
        <v>1</v>
      </c>
    </row>
    <row r="2" spans="1:2">
      <c r="B2" s="2" t="s">
        <v>2</v>
      </c>
    </row>
    <row r="3" spans="1:2">
      <c r="A3" s="3" t="s">
        <v>267</v>
      </c>
    </row>
    <row r="4" spans="1:2">
      <c r="A4" s="4" t="s">
        <v>338</v>
      </c>
      <c r="B4"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0</v>
      </c>
      <c r="B1" s="2" t="s">
        <v>1</v>
      </c>
    </row>
    <row r="2" spans="1:2">
      <c r="B2" s="2" t="s">
        <v>2</v>
      </c>
    </row>
    <row r="3" spans="1:2">
      <c r="A3" s="3" t="s">
        <v>269</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114</v>
      </c>
      <c r="B1" s="2" t="s">
        <v>115</v>
      </c>
      <c r="D1" s="2" t="s">
        <v>1</v>
      </c>
    </row>
    <row r="2" spans="1:5">
      <c r="B2" s="2" t="s">
        <v>2</v>
      </c>
      <c r="C2" s="2" t="s">
        <v>116</v>
      </c>
      <c r="D2" s="2" t="s">
        <v>2</v>
      </c>
      <c r="E2" s="2" t="s">
        <v>116</v>
      </c>
    </row>
    <row r="3" spans="1:5">
      <c r="A3" s="3" t="s">
        <v>117</v>
      </c>
    </row>
    <row r="4" spans="1:5">
      <c r="A4" s="4" t="s">
        <v>118</v>
      </c>
      <c r="B4" s="6" t="n">
        <v>53021</v>
      </c>
      <c r="C4" s="6" t="n">
        <v>50699</v>
      </c>
      <c r="D4" s="6" t="n">
        <v>104903</v>
      </c>
      <c r="E4" s="6" t="n">
        <v>91730</v>
      </c>
    </row>
    <row r="5" spans="1:5">
      <c r="A5" s="4" t="s">
        <v>119</v>
      </c>
      <c r="B5" s="5" t="n">
        <v>918</v>
      </c>
      <c r="C5" s="5" t="n">
        <v>802</v>
      </c>
      <c r="D5" s="5" t="n">
        <v>1892</v>
      </c>
      <c r="E5" s="5" t="n">
        <v>1269</v>
      </c>
    </row>
    <row r="6" spans="1:5">
      <c r="A6" s="4" t="s">
        <v>120</v>
      </c>
      <c r="B6" s="5" t="n">
        <v>451</v>
      </c>
      <c r="C6" s="5" t="n">
        <v>295</v>
      </c>
      <c r="D6" s="5" t="n">
        <v>750</v>
      </c>
      <c r="E6" s="5" t="n">
        <v>723</v>
      </c>
    </row>
    <row r="7" spans="1:5">
      <c r="A7" s="3" t="s">
        <v>121</v>
      </c>
    </row>
    <row r="8" spans="1:5">
      <c r="A8" s="4" t="s">
        <v>118</v>
      </c>
      <c r="B8" s="5" t="n">
        <v>3606</v>
      </c>
      <c r="C8" s="5" t="n">
        <v>3756</v>
      </c>
      <c r="D8" s="5" t="n">
        <v>7289</v>
      </c>
      <c r="E8" s="5" t="n">
        <v>6399</v>
      </c>
    </row>
    <row r="9" spans="1:5">
      <c r="A9" s="4" t="s">
        <v>119</v>
      </c>
      <c r="B9" s="5" t="n">
        <v>1061</v>
      </c>
      <c r="C9" s="5" t="n">
        <v>1235</v>
      </c>
      <c r="D9" s="5" t="n">
        <v>2127</v>
      </c>
      <c r="E9" s="5" t="n">
        <v>2251</v>
      </c>
    </row>
    <row r="10" spans="1:5">
      <c r="A10" s="4" t="s">
        <v>71</v>
      </c>
      <c r="B10" s="5" t="n">
        <v>597</v>
      </c>
      <c r="C10" s="5" t="n">
        <v>482</v>
      </c>
      <c r="D10" s="5" t="n">
        <v>1218</v>
      </c>
      <c r="E10" s="5" t="n">
        <v>881</v>
      </c>
    </row>
    <row r="11" spans="1:5">
      <c r="A11" s="4" t="s">
        <v>122</v>
      </c>
      <c r="B11" s="5" t="n">
        <v>982</v>
      </c>
      <c r="C11" s="5" t="n">
        <v>1014</v>
      </c>
      <c r="D11" s="5" t="n">
        <v>1889</v>
      </c>
      <c r="E11" s="5" t="n">
        <v>1535</v>
      </c>
    </row>
    <row r="12" spans="1:5">
      <c r="A12" s="4" t="s">
        <v>123</v>
      </c>
      <c r="B12" s="5" t="n">
        <v>60636</v>
      </c>
      <c r="C12" s="5" t="n">
        <v>58283</v>
      </c>
      <c r="D12" s="5" t="n">
        <v>120068</v>
      </c>
      <c r="E12" s="5" t="n">
        <v>104788</v>
      </c>
    </row>
    <row r="13" spans="1:5">
      <c r="A13" s="3" t="s">
        <v>124</v>
      </c>
    </row>
    <row r="14" spans="1:5">
      <c r="A14" s="4" t="s">
        <v>125</v>
      </c>
      <c r="B14" s="5" t="n">
        <v>8437</v>
      </c>
      <c r="C14" s="5" t="n">
        <v>5005</v>
      </c>
      <c r="D14" s="5" t="n">
        <v>15800</v>
      </c>
      <c r="E14" s="5" t="n">
        <v>9122</v>
      </c>
    </row>
    <row r="15" spans="1:5">
      <c r="A15" s="4" t="s">
        <v>86</v>
      </c>
      <c r="B15" s="5" t="n">
        <v>210</v>
      </c>
      <c r="C15" s="5" t="n">
        <v>116</v>
      </c>
      <c r="D15" s="5" t="n">
        <v>447</v>
      </c>
      <c r="E15" s="5" t="n">
        <v>240</v>
      </c>
    </row>
    <row r="16" spans="1:5">
      <c r="A16" s="4" t="s">
        <v>87</v>
      </c>
      <c r="B16" s="5" t="n">
        <v>3541</v>
      </c>
      <c r="C16" s="5" t="n">
        <v>2582</v>
      </c>
      <c r="D16" s="5" t="n">
        <v>7388</v>
      </c>
      <c r="E16" s="5" t="n">
        <v>4453</v>
      </c>
    </row>
    <row r="17" spans="1:5">
      <c r="A17" s="4" t="s">
        <v>88</v>
      </c>
      <c r="B17" s="5" t="n">
        <v>1514</v>
      </c>
      <c r="C17" s="5" t="n">
        <v>1514</v>
      </c>
      <c r="D17" s="5" t="n">
        <v>3028</v>
      </c>
      <c r="E17" s="5" t="n">
        <v>3028</v>
      </c>
    </row>
    <row r="18" spans="1:5">
      <c r="A18" s="4" t="s">
        <v>89</v>
      </c>
      <c r="B18" s="5" t="n">
        <v>857</v>
      </c>
      <c r="C18" s="5" t="n">
        <v>780</v>
      </c>
      <c r="D18" s="5" t="n">
        <v>1727</v>
      </c>
      <c r="E18" s="5" t="n">
        <v>1474</v>
      </c>
    </row>
    <row r="19" spans="1:5">
      <c r="A19" s="4" t="s">
        <v>126</v>
      </c>
      <c r="B19" s="5" t="n">
        <v>14559</v>
      </c>
      <c r="C19" s="5" t="n">
        <v>9997</v>
      </c>
      <c r="D19" s="5" t="n">
        <v>28390</v>
      </c>
      <c r="E19" s="5" t="n">
        <v>18317</v>
      </c>
    </row>
    <row r="20" spans="1:5">
      <c r="A20" s="4" t="s">
        <v>127</v>
      </c>
      <c r="B20" s="5" t="n">
        <v>46077</v>
      </c>
      <c r="C20" s="5" t="n">
        <v>48286</v>
      </c>
      <c r="D20" s="5" t="n">
        <v>91678</v>
      </c>
      <c r="E20" s="5" t="n">
        <v>86471</v>
      </c>
    </row>
    <row r="21" spans="1:5">
      <c r="A21" s="4" t="s">
        <v>128</v>
      </c>
      <c r="B21" s="5" t="n">
        <v>4076</v>
      </c>
      <c r="C21" s="5" t="n">
        <v>1854</v>
      </c>
      <c r="D21" s="5" t="n">
        <v>7319</v>
      </c>
      <c r="E21" s="5" t="n">
        <v>3860</v>
      </c>
    </row>
    <row r="22" spans="1:5">
      <c r="A22" s="4" t="s">
        <v>129</v>
      </c>
      <c r="B22" s="5" t="n">
        <v>42001</v>
      </c>
      <c r="C22" s="5" t="n">
        <v>46432</v>
      </c>
      <c r="D22" s="5" t="n">
        <v>84359</v>
      </c>
      <c r="E22" s="5" t="n">
        <v>82611</v>
      </c>
    </row>
    <row r="23" spans="1:5">
      <c r="A23" s="3" t="s">
        <v>130</v>
      </c>
    </row>
    <row r="24" spans="1:5">
      <c r="A24" s="4" t="s">
        <v>131</v>
      </c>
      <c r="B24" s="5" t="n">
        <v>5504</v>
      </c>
      <c r="C24" s="5" t="n">
        <v>5316</v>
      </c>
      <c r="D24" s="5" t="n">
        <v>10457</v>
      </c>
      <c r="E24" s="5" t="n">
        <v>9395</v>
      </c>
    </row>
    <row r="25" spans="1:5">
      <c r="A25" s="4" t="s">
        <v>132</v>
      </c>
      <c r="B25" s="5" t="n">
        <v>4917</v>
      </c>
      <c r="C25" s="5" t="n">
        <v>326</v>
      </c>
      <c r="D25" s="5" t="n">
        <v>8187</v>
      </c>
      <c r="E25" s="5" t="n">
        <v>3656</v>
      </c>
    </row>
    <row r="26" spans="1:5">
      <c r="A26" s="4" t="s">
        <v>133</v>
      </c>
      <c r="B26" s="5" t="n">
        <v>611</v>
      </c>
      <c r="C26" s="5" t="n">
        <v>2116</v>
      </c>
      <c r="D26" s="5" t="n">
        <v>1445</v>
      </c>
      <c r="E26" s="5" t="n">
        <v>3534</v>
      </c>
    </row>
    <row r="27" spans="1:5">
      <c r="A27" s="4" t="s">
        <v>134</v>
      </c>
      <c r="B27" s="5" t="n">
        <v>2639</v>
      </c>
      <c r="C27" s="5" t="n">
        <v>2693</v>
      </c>
      <c r="D27" s="5" t="n">
        <v>5159</v>
      </c>
      <c r="E27" s="5" t="n">
        <v>4660</v>
      </c>
    </row>
    <row r="28" spans="1:5">
      <c r="A28" s="4" t="s">
        <v>135</v>
      </c>
      <c r="B28" s="5" t="n">
        <v>3010</v>
      </c>
      <c r="C28" s="5" t="n">
        <v>2929</v>
      </c>
      <c r="D28" s="5" t="n">
        <v>5690</v>
      </c>
      <c r="E28" s="5" t="n">
        <v>4974</v>
      </c>
    </row>
    <row r="29" spans="1:5">
      <c r="A29" s="4" t="s">
        <v>136</v>
      </c>
      <c r="B29" s="5" t="n">
        <v>14</v>
      </c>
      <c r="C29" s="5" t="n">
        <v>-70</v>
      </c>
      <c r="D29" s="5" t="n">
        <v>14</v>
      </c>
      <c r="E29" s="5" t="n">
        <v>-5</v>
      </c>
    </row>
    <row r="30" spans="1:5">
      <c r="A30" s="4" t="s">
        <v>137</v>
      </c>
      <c r="B30" s="5" t="n">
        <v>-12</v>
      </c>
      <c r="C30" s="5" t="n">
        <v>166</v>
      </c>
      <c r="D30" s="5" t="n">
        <v>54</v>
      </c>
      <c r="E30" s="5" t="n">
        <v>473</v>
      </c>
    </row>
    <row r="31" spans="1:5">
      <c r="A31" s="4" t="s">
        <v>138</v>
      </c>
      <c r="B31" s="5" t="n">
        <v>2904</v>
      </c>
      <c r="C31" s="5" t="n">
        <v>2371</v>
      </c>
      <c r="D31" s="5" t="n">
        <v>5656</v>
      </c>
      <c r="E31" s="5" t="n">
        <v>5662</v>
      </c>
    </row>
    <row r="32" spans="1:5">
      <c r="A32" s="4" t="s">
        <v>139</v>
      </c>
      <c r="B32" s="5" t="n">
        <v>19587</v>
      </c>
      <c r="C32" s="5" t="n">
        <v>15847</v>
      </c>
      <c r="D32" s="5" t="n">
        <v>36662</v>
      </c>
      <c r="E32" s="5" t="n">
        <v>32349</v>
      </c>
    </row>
    <row r="33" spans="1:5">
      <c r="A33" s="3" t="s">
        <v>140</v>
      </c>
    </row>
    <row r="34" spans="1:5">
      <c r="A34" s="4" t="s">
        <v>141</v>
      </c>
      <c r="B34" s="5" t="n">
        <v>21134</v>
      </c>
      <c r="C34" s="5" t="n">
        <v>23467</v>
      </c>
      <c r="D34" s="5" t="n">
        <v>43173</v>
      </c>
      <c r="E34" s="5" t="n">
        <v>51862</v>
      </c>
    </row>
    <row r="35" spans="1:5">
      <c r="A35" s="4" t="s">
        <v>142</v>
      </c>
      <c r="B35" s="5" t="n">
        <v>4500</v>
      </c>
      <c r="C35" s="5" t="n">
        <v>4708</v>
      </c>
      <c r="D35" s="5" t="n">
        <v>9332</v>
      </c>
      <c r="E35" s="5" t="n">
        <v>8960</v>
      </c>
    </row>
    <row r="36" spans="1:5">
      <c r="A36" s="4" t="s">
        <v>143</v>
      </c>
      <c r="B36" s="5" t="n">
        <v>4987</v>
      </c>
      <c r="C36" s="5" t="n">
        <v>5106</v>
      </c>
      <c r="D36" s="5" t="n">
        <v>9878</v>
      </c>
      <c r="E36" s="5" t="n">
        <v>9585</v>
      </c>
    </row>
    <row r="37" spans="1:5">
      <c r="A37" s="4" t="s">
        <v>144</v>
      </c>
      <c r="B37" s="5" t="n">
        <v>367</v>
      </c>
      <c r="C37" s="5" t="n">
        <v>539</v>
      </c>
      <c r="D37" s="5" t="n">
        <v>802</v>
      </c>
      <c r="E37" s="5" t="n">
        <v>1087</v>
      </c>
    </row>
    <row r="38" spans="1:5">
      <c r="A38" s="4" t="s">
        <v>145</v>
      </c>
      <c r="B38" s="5" t="n">
        <v>2410</v>
      </c>
      <c r="C38" s="5" t="n">
        <v>3195</v>
      </c>
      <c r="D38" s="5" t="n">
        <v>4483</v>
      </c>
      <c r="E38" s="5" t="n">
        <v>6944</v>
      </c>
    </row>
    <row r="39" spans="1:5">
      <c r="A39" s="4" t="s">
        <v>146</v>
      </c>
      <c r="B39" s="5" t="n">
        <v>1118</v>
      </c>
      <c r="C39" s="5" t="n">
        <v>1411</v>
      </c>
      <c r="D39" s="5" t="n">
        <v>2352</v>
      </c>
      <c r="E39" s="5" t="n">
        <v>2617</v>
      </c>
    </row>
    <row r="40" spans="1:5">
      <c r="A40" s="4" t="s">
        <v>147</v>
      </c>
      <c r="B40" s="5" t="n">
        <v>677</v>
      </c>
      <c r="C40" s="5" t="n">
        <v>741</v>
      </c>
      <c r="D40" s="5" t="n">
        <v>1348</v>
      </c>
      <c r="E40" s="5" t="n">
        <v>2317</v>
      </c>
    </row>
    <row r="41" spans="1:5">
      <c r="A41" s="4" t="s">
        <v>148</v>
      </c>
      <c r="B41" s="5" t="n">
        <v>616</v>
      </c>
      <c r="C41" s="5" t="n">
        <v>552</v>
      </c>
      <c r="D41" s="5" t="n">
        <v>976</v>
      </c>
      <c r="E41" s="5" t="n">
        <v>1076</v>
      </c>
    </row>
    <row r="42" spans="1:5">
      <c r="A42" s="4" t="s">
        <v>70</v>
      </c>
      <c r="B42" s="5" t="n">
        <v>101</v>
      </c>
      <c r="C42" s="5" t="n">
        <v>166</v>
      </c>
      <c r="D42" s="5" t="n">
        <v>194</v>
      </c>
      <c r="E42" s="5" t="n">
        <v>256</v>
      </c>
    </row>
    <row r="43" spans="1:5">
      <c r="A43" s="4" t="s">
        <v>149</v>
      </c>
      <c r="B43" s="5" t="n">
        <v>1673</v>
      </c>
      <c r="C43" s="5" t="n">
        <v>1576</v>
      </c>
      <c r="D43" s="5" t="n">
        <v>3483</v>
      </c>
      <c r="E43" s="5" t="n">
        <v>3251</v>
      </c>
    </row>
    <row r="44" spans="1:5">
      <c r="A44" s="4" t="s">
        <v>150</v>
      </c>
      <c r="B44" s="5" t="n">
        <v>-515</v>
      </c>
      <c r="C44" s="5" t="n">
        <v>188</v>
      </c>
      <c r="D44" s="5" t="n">
        <v>-515</v>
      </c>
      <c r="E44" s="5" t="n">
        <v>188</v>
      </c>
    </row>
    <row r="45" spans="1:5">
      <c r="A45" s="4" t="s">
        <v>151</v>
      </c>
      <c r="B45" s="5" t="n">
        <v>3126</v>
      </c>
      <c r="C45" s="5" t="n">
        <v>4803</v>
      </c>
      <c r="D45" s="5" t="n">
        <v>5785</v>
      </c>
      <c r="E45" s="5" t="n">
        <v>7808</v>
      </c>
    </row>
    <row r="46" spans="1:5">
      <c r="A46" s="4" t="s">
        <v>152</v>
      </c>
      <c r="B46" s="5" t="n">
        <v>40194</v>
      </c>
      <c r="C46" s="5" t="n">
        <v>46452</v>
      </c>
      <c r="D46" s="5" t="n">
        <v>81291</v>
      </c>
      <c r="E46" s="5" t="n">
        <v>95951</v>
      </c>
    </row>
    <row r="47" spans="1:5">
      <c r="A47" s="4" t="s">
        <v>153</v>
      </c>
      <c r="B47" s="5" t="n">
        <v>21394</v>
      </c>
      <c r="C47" s="5" t="n">
        <v>15827</v>
      </c>
      <c r="D47" s="5" t="n">
        <v>39730</v>
      </c>
      <c r="E47" s="5" t="n">
        <v>19009</v>
      </c>
    </row>
    <row r="48" spans="1:5">
      <c r="A48" s="4" t="s">
        <v>154</v>
      </c>
      <c r="B48" s="5" t="n">
        <v>5039</v>
      </c>
      <c r="C48" s="5" t="n">
        <v>3045</v>
      </c>
      <c r="D48" s="5" t="n">
        <v>9393</v>
      </c>
      <c r="E48" s="5" t="n">
        <v>4421</v>
      </c>
    </row>
    <row r="49" spans="1:5">
      <c r="A49" s="4" t="s">
        <v>155</v>
      </c>
      <c r="B49" s="5" t="n">
        <v>16355</v>
      </c>
      <c r="C49" s="5" t="n">
        <v>12782</v>
      </c>
      <c r="D49" s="5" t="n">
        <v>30337</v>
      </c>
      <c r="E49" s="5" t="n">
        <v>14588</v>
      </c>
    </row>
    <row r="50" spans="1:5">
      <c r="A50" s="4" t="s">
        <v>156</v>
      </c>
      <c r="B50" s="5" t="n">
        <v>34</v>
      </c>
      <c r="C50" s="5" t="n">
        <v>36</v>
      </c>
      <c r="D50" s="5" t="n">
        <v>68</v>
      </c>
      <c r="E50" s="5" t="n">
        <v>72</v>
      </c>
    </row>
    <row r="51" spans="1:5">
      <c r="A51" s="4" t="s">
        <v>157</v>
      </c>
      <c r="B51" s="6" t="n">
        <v>16321</v>
      </c>
      <c r="C51" s="6" t="n">
        <v>12746</v>
      </c>
      <c r="D51" s="6" t="n">
        <v>30269</v>
      </c>
      <c r="E51" s="6" t="n">
        <v>14516</v>
      </c>
    </row>
    <row r="52" spans="1:5">
      <c r="A52" s="3" t="s">
        <v>158</v>
      </c>
    </row>
    <row r="53" spans="1:5">
      <c r="A53" s="4" t="s">
        <v>159</v>
      </c>
      <c r="B53" s="7" t="n">
        <v>0.67</v>
      </c>
      <c r="C53" s="7" t="n">
        <v>0.53</v>
      </c>
      <c r="D53" s="7" t="n">
        <v>1.25</v>
      </c>
      <c r="E53" s="7" t="n">
        <v>0.64</v>
      </c>
    </row>
    <row r="54" spans="1:5">
      <c r="A54" s="4" t="s">
        <v>160</v>
      </c>
      <c r="B54" s="7" t="n">
        <v>0.67</v>
      </c>
      <c r="C54" s="7" t="n">
        <v>0.52</v>
      </c>
      <c r="D54" s="7" t="n">
        <v>1.24</v>
      </c>
      <c r="E54" s="7" t="n">
        <v>0.63</v>
      </c>
    </row>
    <row r="55" spans="1:5">
      <c r="A55" s="4" t="s">
        <v>161</v>
      </c>
      <c r="B55" s="5" t="n">
        <v>24081777</v>
      </c>
      <c r="C55" s="5" t="n">
        <v>23815436</v>
      </c>
      <c r="D55" s="5" t="n">
        <v>24040032</v>
      </c>
      <c r="E55" s="5" t="n">
        <v>22365927</v>
      </c>
    </row>
    <row r="56" spans="1:5">
      <c r="A56" s="4" t="s">
        <v>162</v>
      </c>
      <c r="B56" s="5" t="n">
        <v>24303211</v>
      </c>
      <c r="C56" s="5" t="n">
        <v>24268111</v>
      </c>
      <c r="D56" s="5" t="n">
        <v>24254612</v>
      </c>
      <c r="E56" s="5" t="n">
        <v>2281747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3</v>
      </c>
      <c r="B1" s="2" t="s">
        <v>1</v>
      </c>
    </row>
    <row r="2" spans="1:2">
      <c r="B2" s="2" t="s">
        <v>2</v>
      </c>
    </row>
    <row r="3" spans="1:2">
      <c r="A3" s="3" t="s">
        <v>271</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73</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9</v>
      </c>
      <c r="B1" s="2" t="s">
        <v>1</v>
      </c>
    </row>
    <row r="2" spans="1:2">
      <c r="B2" s="2" t="s">
        <v>2</v>
      </c>
    </row>
    <row r="3" spans="1:2">
      <c r="A3" s="3" t="s">
        <v>275</v>
      </c>
    </row>
    <row r="4" spans="1:2">
      <c r="A4" s="4" t="s">
        <v>360</v>
      </c>
      <c r="B4" s="4" t="s">
        <v>3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2</v>
      </c>
      <c r="B1" s="2" t="s">
        <v>1</v>
      </c>
    </row>
    <row r="2" spans="1:2">
      <c r="B2" s="2" t="s">
        <v>2</v>
      </c>
    </row>
    <row r="3" spans="1:2">
      <c r="A3" s="3" t="s">
        <v>277</v>
      </c>
    </row>
    <row r="4" spans="1:2">
      <c r="A4" s="4" t="s">
        <v>363</v>
      </c>
      <c r="B4"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5</v>
      </c>
      <c r="B1" s="2" t="s">
        <v>1</v>
      </c>
    </row>
    <row r="2" spans="1:2">
      <c r="B2" s="2" t="s">
        <v>2</v>
      </c>
    </row>
    <row r="3" spans="1:2">
      <c r="A3" s="3" t="s">
        <v>282</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368</v>
      </c>
      <c r="B1" s="2" t="s">
        <v>1</v>
      </c>
    </row>
    <row r="2" spans="1:3">
      <c r="B2" s="2" t="s">
        <v>369</v>
      </c>
      <c r="C2" s="2" t="s">
        <v>370</v>
      </c>
    </row>
    <row r="3" spans="1:3">
      <c r="A3" s="4" t="s">
        <v>69</v>
      </c>
      <c r="B3" s="6" t="n">
        <v>10226</v>
      </c>
    </row>
    <row r="4" spans="1:3">
      <c r="A4" s="4" t="s">
        <v>92</v>
      </c>
      <c r="B4" s="6" t="n">
        <v>10719</v>
      </c>
    </row>
    <row r="5" spans="1:3">
      <c r="A5" s="4" t="s">
        <v>371</v>
      </c>
      <c r="B5" s="5" t="n">
        <v>12</v>
      </c>
    </row>
    <row r="6" spans="1:3">
      <c r="A6" s="4" t="s">
        <v>372</v>
      </c>
    </row>
    <row r="7" spans="1:3">
      <c r="A7" s="4" t="s">
        <v>69</v>
      </c>
      <c r="C7" s="6" t="n">
        <v>12100</v>
      </c>
    </row>
    <row r="8" spans="1:3">
      <c r="A8" s="4" t="s">
        <v>92</v>
      </c>
      <c r="C8" s="6" t="n">
        <v>12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373</v>
      </c>
      <c r="B1" s="2" t="s">
        <v>374</v>
      </c>
      <c r="C1" s="2" t="s">
        <v>375</v>
      </c>
      <c r="D1" s="2" t="s">
        <v>376</v>
      </c>
    </row>
    <row r="2" spans="1:4">
      <c r="A2" s="3" t="s">
        <v>377</v>
      </c>
    </row>
    <row r="3" spans="1:4">
      <c r="A3" s="4" t="s">
        <v>76</v>
      </c>
      <c r="C3" s="6" t="n">
        <v>164673</v>
      </c>
      <c r="D3" s="6" t="n">
        <v>164673</v>
      </c>
    </row>
    <row r="4" spans="1:4">
      <c r="A4" s="4" t="s">
        <v>378</v>
      </c>
    </row>
    <row r="5" spans="1:4">
      <c r="A5" s="3" t="s">
        <v>379</v>
      </c>
    </row>
    <row r="6" spans="1:4">
      <c r="A6" s="4" t="s">
        <v>380</v>
      </c>
      <c r="B6" s="5" t="n">
        <v>19</v>
      </c>
    </row>
    <row r="7" spans="1:4">
      <c r="A7" s="4" t="s">
        <v>381</v>
      </c>
      <c r="B7" s="6" t="n">
        <v>173200</v>
      </c>
    </row>
    <row r="8" spans="1:4">
      <c r="A8" s="4" t="s">
        <v>382</v>
      </c>
      <c r="B8" s="6" t="n">
        <v>33300</v>
      </c>
    </row>
    <row r="9" spans="1:4">
      <c r="A9" s="4" t="s">
        <v>383</v>
      </c>
      <c r="B9" s="5" t="n">
        <v>4463200</v>
      </c>
    </row>
    <row r="10" spans="1:4">
      <c r="A10" s="4" t="s">
        <v>384</v>
      </c>
      <c r="B10" s="6" t="n">
        <v>22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385</v>
      </c>
      <c r="B1" s="2" t="s">
        <v>1</v>
      </c>
      <c r="C1" s="2" t="s">
        <v>386</v>
      </c>
    </row>
    <row r="2" spans="1:3">
      <c r="B2" s="2" t="s">
        <v>2</v>
      </c>
      <c r="C2" s="2" t="s">
        <v>57</v>
      </c>
    </row>
    <row r="3" spans="1:3">
      <c r="A3" s="3" t="s">
        <v>387</v>
      </c>
    </row>
    <row r="4" spans="1:3">
      <c r="A4" s="4" t="s">
        <v>388</v>
      </c>
      <c r="B4" s="6" t="n">
        <v>599773</v>
      </c>
    </row>
    <row r="5" spans="1:3">
      <c r="A5" s="4" t="s">
        <v>389</v>
      </c>
      <c r="B5" s="5" t="n">
        <v>10525</v>
      </c>
    </row>
    <row r="6" spans="1:3">
      <c r="A6" s="4" t="s">
        <v>390</v>
      </c>
      <c r="B6" s="5" t="n">
        <v>641</v>
      </c>
    </row>
    <row r="7" spans="1:3">
      <c r="A7" s="4" t="s">
        <v>391</v>
      </c>
      <c r="B7" s="5" t="n">
        <v>609657</v>
      </c>
    </row>
    <row r="8" spans="1:3">
      <c r="A8" s="4" t="s">
        <v>392</v>
      </c>
      <c r="B8" s="5" t="n">
        <v>3369</v>
      </c>
      <c r="C8" s="6" t="n">
        <v>3334</v>
      </c>
    </row>
    <row r="9" spans="1:3">
      <c r="A9" s="4" t="s">
        <v>393</v>
      </c>
    </row>
    <row r="10" spans="1:3">
      <c r="A10" s="3" t="s">
        <v>387</v>
      </c>
    </row>
    <row r="11" spans="1:3">
      <c r="A11" s="4" t="s">
        <v>388</v>
      </c>
      <c r="C11" s="5" t="n">
        <v>25018</v>
      </c>
    </row>
    <row r="12" spans="1:3">
      <c r="A12" s="4" t="s">
        <v>390</v>
      </c>
      <c r="C12" s="5" t="n">
        <v>368</v>
      </c>
    </row>
    <row r="13" spans="1:3">
      <c r="A13" s="4" t="s">
        <v>391</v>
      </c>
      <c r="C13" s="5" t="n">
        <v>24650</v>
      </c>
    </row>
    <row r="14" spans="1:3">
      <c r="A14" s="4" t="s">
        <v>394</v>
      </c>
    </row>
    <row r="15" spans="1:3">
      <c r="A15" s="3" t="s">
        <v>387</v>
      </c>
    </row>
    <row r="16" spans="1:3">
      <c r="A16" s="4" t="s">
        <v>388</v>
      </c>
      <c r="B16" s="5" t="n">
        <v>74286</v>
      </c>
      <c r="C16" s="5" t="n">
        <v>76554</v>
      </c>
    </row>
    <row r="17" spans="1:3">
      <c r="A17" s="4" t="s">
        <v>389</v>
      </c>
      <c r="B17" s="5" t="n">
        <v>589</v>
      </c>
      <c r="C17" s="5" t="n">
        <v>17</v>
      </c>
    </row>
    <row r="18" spans="1:3">
      <c r="A18" s="4" t="s">
        <v>390</v>
      </c>
      <c r="C18" s="5" t="n">
        <v>887</v>
      </c>
    </row>
    <row r="19" spans="1:3">
      <c r="A19" s="4" t="s">
        <v>391</v>
      </c>
      <c r="B19" s="5" t="n">
        <v>74875</v>
      </c>
      <c r="C19" s="5" t="n">
        <v>75684</v>
      </c>
    </row>
    <row r="20" spans="1:3">
      <c r="A20" s="4" t="s">
        <v>395</v>
      </c>
    </row>
    <row r="21" spans="1:3">
      <c r="A21" s="3" t="s">
        <v>387</v>
      </c>
    </row>
    <row r="22" spans="1:3">
      <c r="A22" s="4" t="s">
        <v>388</v>
      </c>
      <c r="B22" s="5" t="n">
        <v>294432</v>
      </c>
      <c r="C22" s="5" t="n">
        <v>329690</v>
      </c>
    </row>
    <row r="23" spans="1:3">
      <c r="A23" s="4" t="s">
        <v>389</v>
      </c>
      <c r="B23" s="5" t="n">
        <v>3126</v>
      </c>
      <c r="C23" s="5" t="n">
        <v>371</v>
      </c>
    </row>
    <row r="24" spans="1:3">
      <c r="A24" s="4" t="s">
        <v>390</v>
      </c>
      <c r="B24" s="5" t="n">
        <v>196</v>
      </c>
      <c r="C24" s="5" t="n">
        <v>3756</v>
      </c>
    </row>
    <row r="25" spans="1:3">
      <c r="A25" s="4" t="s">
        <v>391</v>
      </c>
      <c r="B25" s="5" t="n">
        <v>297362</v>
      </c>
      <c r="C25" s="5" t="n">
        <v>326305</v>
      </c>
    </row>
    <row r="26" spans="1:3">
      <c r="A26" s="4" t="s">
        <v>396</v>
      </c>
    </row>
    <row r="27" spans="1:3">
      <c r="A27" s="3" t="s">
        <v>387</v>
      </c>
    </row>
    <row r="28" spans="1:3">
      <c r="A28" s="4" t="s">
        <v>388</v>
      </c>
      <c r="B28" s="5" t="n">
        <v>138181</v>
      </c>
      <c r="C28" s="5" t="n">
        <v>156795</v>
      </c>
    </row>
    <row r="29" spans="1:3">
      <c r="A29" s="4" t="s">
        <v>389</v>
      </c>
      <c r="B29" s="5" t="n">
        <v>5559</v>
      </c>
      <c r="C29" s="5" t="n">
        <v>3282</v>
      </c>
    </row>
    <row r="30" spans="1:3">
      <c r="A30" s="4" t="s">
        <v>390</v>
      </c>
      <c r="B30" s="5" t="n">
        <v>11</v>
      </c>
      <c r="C30" s="5" t="n">
        <v>815</v>
      </c>
    </row>
    <row r="31" spans="1:3">
      <c r="A31" s="4" t="s">
        <v>391</v>
      </c>
      <c r="B31" s="5" t="n">
        <v>143729</v>
      </c>
      <c r="C31" s="5" t="n">
        <v>159262</v>
      </c>
    </row>
    <row r="32" spans="1:3">
      <c r="A32" s="4" t="s">
        <v>397</v>
      </c>
    </row>
    <row r="33" spans="1:3">
      <c r="A33" s="3" t="s">
        <v>387</v>
      </c>
    </row>
    <row r="34" spans="1:3">
      <c r="A34" s="4" t="s">
        <v>388</v>
      </c>
      <c r="B34" s="5" t="n">
        <v>92874</v>
      </c>
      <c r="C34" s="5" t="n">
        <v>72302</v>
      </c>
    </row>
    <row r="35" spans="1:3">
      <c r="A35" s="4" t="s">
        <v>389</v>
      </c>
      <c r="B35" s="5" t="n">
        <v>1251</v>
      </c>
      <c r="C35" s="5" t="n">
        <v>383</v>
      </c>
    </row>
    <row r="36" spans="1:3">
      <c r="A36" s="4" t="s">
        <v>390</v>
      </c>
      <c r="B36" s="5" t="n">
        <v>434</v>
      </c>
      <c r="C36" s="5" t="n">
        <v>1135</v>
      </c>
    </row>
    <row r="37" spans="1:3">
      <c r="A37" s="4" t="s">
        <v>391</v>
      </c>
      <c r="B37" s="6" t="n">
        <v>93691</v>
      </c>
      <c r="C37" s="5" t="n">
        <v>71550</v>
      </c>
    </row>
    <row r="38" spans="1:3">
      <c r="A38" s="4" t="s">
        <v>398</v>
      </c>
    </row>
    <row r="39" spans="1:3">
      <c r="A39" s="3" t="s">
        <v>387</v>
      </c>
    </row>
    <row r="40" spans="1:3">
      <c r="A40" s="4" t="s">
        <v>388</v>
      </c>
      <c r="C40" s="5" t="n">
        <v>660359</v>
      </c>
    </row>
    <row r="41" spans="1:3">
      <c r="A41" s="4" t="s">
        <v>389</v>
      </c>
      <c r="C41" s="5" t="n">
        <v>4053</v>
      </c>
    </row>
    <row r="42" spans="1:3">
      <c r="A42" s="4" t="s">
        <v>390</v>
      </c>
      <c r="C42" s="5" t="n">
        <v>6961</v>
      </c>
    </row>
    <row r="43" spans="1:3">
      <c r="A43" s="4" t="s">
        <v>391</v>
      </c>
      <c r="C43" s="6" t="n">
        <v>6574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57</v>
      </c>
    </row>
    <row r="2" spans="1:3">
      <c r="A2" s="3" t="s">
        <v>400</v>
      </c>
    </row>
    <row r="3" spans="1:3">
      <c r="A3" s="4" t="s">
        <v>401</v>
      </c>
      <c r="B3" s="6" t="n">
        <v>44146000</v>
      </c>
      <c r="C3" s="6" t="n">
        <v>244251000</v>
      </c>
    </row>
    <row r="4" spans="1:3">
      <c r="A4" s="4" t="s">
        <v>402</v>
      </c>
      <c r="B4" s="5" t="n">
        <v>321000</v>
      </c>
      <c r="C4" s="5" t="n">
        <v>1445000</v>
      </c>
    </row>
    <row r="5" spans="1:3">
      <c r="A5" s="4" t="s">
        <v>403</v>
      </c>
      <c r="B5" s="5" t="n">
        <v>50104000</v>
      </c>
      <c r="C5" s="5" t="n">
        <v>205649000</v>
      </c>
    </row>
    <row r="6" spans="1:3">
      <c r="A6" s="4" t="s">
        <v>404</v>
      </c>
      <c r="B6" s="5" t="n">
        <v>320000</v>
      </c>
      <c r="C6" s="5" t="n">
        <v>5516000</v>
      </c>
    </row>
    <row r="7" spans="1:3">
      <c r="A7" s="4" t="s">
        <v>405</v>
      </c>
      <c r="B7" s="5" t="n">
        <v>94250000</v>
      </c>
      <c r="C7" s="5" t="n">
        <v>449900000</v>
      </c>
    </row>
    <row r="8" spans="1:3">
      <c r="A8" s="4" t="s">
        <v>406</v>
      </c>
      <c r="B8" s="6" t="n">
        <v>641000</v>
      </c>
      <c r="C8" s="5" t="n">
        <v>6961000</v>
      </c>
    </row>
    <row r="9" spans="1:3">
      <c r="A9" s="3" t="s">
        <v>407</v>
      </c>
    </row>
    <row r="10" spans="1:3">
      <c r="A10" s="4" t="s">
        <v>408</v>
      </c>
      <c r="B10" s="5" t="n">
        <v>51</v>
      </c>
    </row>
    <row r="11" spans="1:3">
      <c r="A11" s="4" t="s">
        <v>409</v>
      </c>
      <c r="B11" s="4" t="s">
        <v>410</v>
      </c>
    </row>
    <row r="12" spans="1:3">
      <c r="A12" s="4" t="s">
        <v>393</v>
      </c>
    </row>
    <row r="13" spans="1:3">
      <c r="A13" s="3" t="s">
        <v>400</v>
      </c>
    </row>
    <row r="14" spans="1:3">
      <c r="A14" s="4" t="s">
        <v>401</v>
      </c>
      <c r="C14" s="5" t="n">
        <v>5012000</v>
      </c>
    </row>
    <row r="15" spans="1:3">
      <c r="A15" s="4" t="s">
        <v>402</v>
      </c>
      <c r="C15" s="5" t="n">
        <v>1000</v>
      </c>
    </row>
    <row r="16" spans="1:3">
      <c r="A16" s="4" t="s">
        <v>403</v>
      </c>
      <c r="C16" s="5" t="n">
        <v>19638000</v>
      </c>
    </row>
    <row r="17" spans="1:3">
      <c r="A17" s="4" t="s">
        <v>404</v>
      </c>
      <c r="C17" s="5" t="n">
        <v>367000</v>
      </c>
    </row>
    <row r="18" spans="1:3">
      <c r="A18" s="4" t="s">
        <v>405</v>
      </c>
      <c r="C18" s="5" t="n">
        <v>24650000</v>
      </c>
    </row>
    <row r="19" spans="1:3">
      <c r="A19" s="4" t="s">
        <v>406</v>
      </c>
      <c r="C19" s="5" t="n">
        <v>368000</v>
      </c>
    </row>
    <row r="20" spans="1:3">
      <c r="A20" s="4" t="s">
        <v>394</v>
      </c>
    </row>
    <row r="21" spans="1:3">
      <c r="A21" s="3" t="s">
        <v>400</v>
      </c>
    </row>
    <row r="22" spans="1:3">
      <c r="A22" s="4" t="s">
        <v>401</v>
      </c>
      <c r="C22" s="5" t="n">
        <v>51717000</v>
      </c>
    </row>
    <row r="23" spans="1:3">
      <c r="A23" s="4" t="s">
        <v>402</v>
      </c>
      <c r="C23" s="5" t="n">
        <v>195000</v>
      </c>
    </row>
    <row r="24" spans="1:3">
      <c r="A24" s="4" t="s">
        <v>403</v>
      </c>
      <c r="C24" s="5" t="n">
        <v>23223000</v>
      </c>
    </row>
    <row r="25" spans="1:3">
      <c r="A25" s="4" t="s">
        <v>404</v>
      </c>
      <c r="C25" s="5" t="n">
        <v>692000</v>
      </c>
    </row>
    <row r="26" spans="1:3">
      <c r="A26" s="4" t="s">
        <v>405</v>
      </c>
      <c r="C26" s="5" t="n">
        <v>74940000</v>
      </c>
    </row>
    <row r="27" spans="1:3">
      <c r="A27" s="4" t="s">
        <v>406</v>
      </c>
      <c r="C27" s="5" t="n">
        <v>887000</v>
      </c>
    </row>
    <row r="28" spans="1:3">
      <c r="A28" s="4" t="s">
        <v>395</v>
      </c>
    </row>
    <row r="29" spans="1:3">
      <c r="A29" s="3" t="s">
        <v>400</v>
      </c>
    </row>
    <row r="30" spans="1:3">
      <c r="A30" s="4" t="s">
        <v>401</v>
      </c>
      <c r="B30" s="6" t="n">
        <v>25257000</v>
      </c>
      <c r="C30" s="5" t="n">
        <v>139115000</v>
      </c>
    </row>
    <row r="31" spans="1:3">
      <c r="A31" s="4" t="s">
        <v>402</v>
      </c>
      <c r="B31" s="5" t="n">
        <v>30000</v>
      </c>
      <c r="C31" s="5" t="n">
        <v>528000</v>
      </c>
    </row>
    <row r="32" spans="1:3">
      <c r="A32" s="4" t="s">
        <v>403</v>
      </c>
      <c r="B32" s="5" t="n">
        <v>40366000</v>
      </c>
      <c r="C32" s="5" t="n">
        <v>126561000</v>
      </c>
    </row>
    <row r="33" spans="1:3">
      <c r="A33" s="4" t="s">
        <v>404</v>
      </c>
      <c r="B33" s="5" t="n">
        <v>166000</v>
      </c>
      <c r="C33" s="5" t="n">
        <v>3228000</v>
      </c>
    </row>
    <row r="34" spans="1:3">
      <c r="A34" s="4" t="s">
        <v>405</v>
      </c>
      <c r="B34" s="5" t="n">
        <v>65623000</v>
      </c>
      <c r="C34" s="5" t="n">
        <v>265676000</v>
      </c>
    </row>
    <row r="35" spans="1:3">
      <c r="A35" s="4" t="s">
        <v>406</v>
      </c>
      <c r="B35" s="5" t="n">
        <v>196000</v>
      </c>
      <c r="C35" s="5" t="n">
        <v>3756000</v>
      </c>
    </row>
    <row r="36" spans="1:3">
      <c r="A36" s="4" t="s">
        <v>396</v>
      </c>
    </row>
    <row r="37" spans="1:3">
      <c r="A37" s="3" t="s">
        <v>400</v>
      </c>
    </row>
    <row r="38" spans="1:3">
      <c r="A38" s="4" t="s">
        <v>401</v>
      </c>
      <c r="B38" s="5" t="n">
        <v>836000</v>
      </c>
      <c r="C38" s="5" t="n">
        <v>15791000</v>
      </c>
    </row>
    <row r="39" spans="1:3">
      <c r="A39" s="4" t="s">
        <v>402</v>
      </c>
      <c r="B39" s="5" t="n">
        <v>4000</v>
      </c>
      <c r="C39" s="5" t="n">
        <v>146000</v>
      </c>
    </row>
    <row r="40" spans="1:3">
      <c r="A40" s="4" t="s">
        <v>403</v>
      </c>
      <c r="B40" s="5" t="n">
        <v>3348000</v>
      </c>
      <c r="C40" s="5" t="n">
        <v>27692000</v>
      </c>
    </row>
    <row r="41" spans="1:3">
      <c r="A41" s="4" t="s">
        <v>404</v>
      </c>
      <c r="B41" s="5" t="n">
        <v>7000</v>
      </c>
      <c r="C41" s="5" t="n">
        <v>669000</v>
      </c>
    </row>
    <row r="42" spans="1:3">
      <c r="A42" s="4" t="s">
        <v>405</v>
      </c>
      <c r="B42" s="5" t="n">
        <v>4184000</v>
      </c>
      <c r="C42" s="5" t="n">
        <v>43483000</v>
      </c>
    </row>
    <row r="43" spans="1:3">
      <c r="A43" s="4" t="s">
        <v>406</v>
      </c>
      <c r="B43" s="5" t="n">
        <v>11000</v>
      </c>
      <c r="C43" s="5" t="n">
        <v>815000</v>
      </c>
    </row>
    <row r="44" spans="1:3">
      <c r="A44" s="4" t="s">
        <v>397</v>
      </c>
    </row>
    <row r="45" spans="1:3">
      <c r="A45" s="3" t="s">
        <v>400</v>
      </c>
    </row>
    <row r="46" spans="1:3">
      <c r="A46" s="4" t="s">
        <v>401</v>
      </c>
      <c r="B46" s="5" t="n">
        <v>18053000</v>
      </c>
      <c r="C46" s="5" t="n">
        <v>32616000</v>
      </c>
    </row>
    <row r="47" spans="1:3">
      <c r="A47" s="4" t="s">
        <v>402</v>
      </c>
      <c r="B47" s="5" t="n">
        <v>287000</v>
      </c>
      <c r="C47" s="5" t="n">
        <v>575000</v>
      </c>
    </row>
    <row r="48" spans="1:3">
      <c r="A48" s="4" t="s">
        <v>403</v>
      </c>
      <c r="B48" s="5" t="n">
        <v>6390000</v>
      </c>
      <c r="C48" s="5" t="n">
        <v>8535000</v>
      </c>
    </row>
    <row r="49" spans="1:3">
      <c r="A49" s="4" t="s">
        <v>404</v>
      </c>
      <c r="B49" s="5" t="n">
        <v>147000</v>
      </c>
      <c r="C49" s="5" t="n">
        <v>560000</v>
      </c>
    </row>
    <row r="50" spans="1:3">
      <c r="A50" s="4" t="s">
        <v>405</v>
      </c>
      <c r="B50" s="5" t="n">
        <v>24443000</v>
      </c>
      <c r="C50" s="5" t="n">
        <v>41151000</v>
      </c>
    </row>
    <row r="51" spans="1:3">
      <c r="A51" s="4" t="s">
        <v>406</v>
      </c>
      <c r="B51" s="6" t="n">
        <v>434000</v>
      </c>
      <c r="C51" s="6" t="n">
        <v>113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11</v>
      </c>
      <c r="B1" s="2" t="s">
        <v>115</v>
      </c>
      <c r="D1" s="2" t="s">
        <v>1</v>
      </c>
    </row>
    <row r="2" spans="1:5">
      <c r="B2" s="2" t="s">
        <v>2</v>
      </c>
      <c r="C2" s="2" t="s">
        <v>116</v>
      </c>
      <c r="D2" s="2" t="s">
        <v>2</v>
      </c>
      <c r="E2" s="2" t="s">
        <v>116</v>
      </c>
    </row>
    <row r="3" spans="1:5">
      <c r="A3" s="3" t="s">
        <v>412</v>
      </c>
    </row>
    <row r="4" spans="1:5">
      <c r="A4" s="4" t="s">
        <v>413</v>
      </c>
      <c r="B4" s="6" t="n">
        <v>47428000</v>
      </c>
      <c r="D4" s="6" t="n">
        <v>47428000</v>
      </c>
    </row>
    <row r="5" spans="1:5">
      <c r="A5" s="4" t="s">
        <v>414</v>
      </c>
      <c r="B5" s="5" t="n">
        <v>79332000</v>
      </c>
      <c r="D5" s="5" t="n">
        <v>79332000</v>
      </c>
    </row>
    <row r="6" spans="1:5">
      <c r="A6" s="4" t="s">
        <v>415</v>
      </c>
      <c r="B6" s="5" t="n">
        <v>152041000</v>
      </c>
      <c r="D6" s="5" t="n">
        <v>152041000</v>
      </c>
    </row>
    <row r="7" spans="1:5">
      <c r="A7" s="4" t="s">
        <v>416</v>
      </c>
      <c r="B7" s="5" t="n">
        <v>26540000</v>
      </c>
      <c r="D7" s="5" t="n">
        <v>26540000</v>
      </c>
    </row>
    <row r="8" spans="1:5">
      <c r="A8" s="4" t="s">
        <v>417</v>
      </c>
      <c r="B8" s="5" t="n">
        <v>599773000</v>
      </c>
      <c r="D8" s="5" t="n">
        <v>599773000</v>
      </c>
    </row>
    <row r="9" spans="1:5">
      <c r="A9" s="3" t="s">
        <v>418</v>
      </c>
    </row>
    <row r="10" spans="1:5">
      <c r="A10" s="4" t="s">
        <v>413</v>
      </c>
      <c r="B10" s="5" t="n">
        <v>47545000</v>
      </c>
      <c r="D10" s="5" t="n">
        <v>47545000</v>
      </c>
    </row>
    <row r="11" spans="1:5">
      <c r="A11" s="4" t="s">
        <v>414</v>
      </c>
      <c r="B11" s="5" t="n">
        <v>81206000</v>
      </c>
      <c r="D11" s="5" t="n">
        <v>81206000</v>
      </c>
    </row>
    <row r="12" spans="1:5">
      <c r="A12" s="4" t="s">
        <v>415</v>
      </c>
      <c r="B12" s="5" t="n">
        <v>155775000</v>
      </c>
      <c r="D12" s="5" t="n">
        <v>155775000</v>
      </c>
    </row>
    <row r="13" spans="1:5">
      <c r="A13" s="4" t="s">
        <v>416</v>
      </c>
      <c r="B13" s="5" t="n">
        <v>27769000</v>
      </c>
      <c r="D13" s="5" t="n">
        <v>27769000</v>
      </c>
    </row>
    <row r="14" spans="1:5">
      <c r="A14" s="4" t="s">
        <v>417</v>
      </c>
      <c r="B14" s="5" t="n">
        <v>609657000</v>
      </c>
      <c r="D14" s="5" t="n">
        <v>609657000</v>
      </c>
    </row>
    <row r="15" spans="1:5">
      <c r="A15" s="3" t="s">
        <v>419</v>
      </c>
    </row>
    <row r="16" spans="1:5">
      <c r="A16" s="4" t="s">
        <v>420</v>
      </c>
      <c r="B16" s="5" t="n">
        <v>28500000</v>
      </c>
      <c r="C16" s="6" t="n">
        <v>15300000</v>
      </c>
      <c r="D16" s="5" t="n">
        <v>28465000</v>
      </c>
      <c r="E16" s="6" t="n">
        <v>16869000</v>
      </c>
    </row>
    <row r="17" spans="1:5">
      <c r="A17" s="3" t="s">
        <v>421</v>
      </c>
    </row>
    <row r="18" spans="1:5">
      <c r="A18" s="4" t="s">
        <v>422</v>
      </c>
      <c r="B18" s="5" t="n">
        <v>126000</v>
      </c>
      <c r="C18" s="5" t="n">
        <v>8000</v>
      </c>
      <c r="D18" s="5" t="n">
        <v>126000</v>
      </c>
      <c r="E18" s="5" t="n">
        <v>73000</v>
      </c>
    </row>
    <row r="19" spans="1:5">
      <c r="A19" s="4" t="s">
        <v>423</v>
      </c>
      <c r="B19" s="5" t="n">
        <v>190000</v>
      </c>
      <c r="C19" s="5" t="n">
        <v>25000</v>
      </c>
      <c r="D19" s="5" t="n">
        <v>190000</v>
      </c>
      <c r="E19" s="5" t="n">
        <v>25000</v>
      </c>
    </row>
    <row r="20" spans="1:5">
      <c r="A20" s="4" t="s">
        <v>424</v>
      </c>
      <c r="B20" s="5" t="n">
        <v>105000</v>
      </c>
      <c r="C20" s="5" t="n">
        <v>7700000</v>
      </c>
      <c r="D20" s="5" t="n">
        <v>105000</v>
      </c>
      <c r="E20" s="5" t="n">
        <v>7733000</v>
      </c>
    </row>
    <row r="21" spans="1:5">
      <c r="A21" s="4" t="s">
        <v>425</v>
      </c>
      <c r="B21" s="5" t="n">
        <v>37000</v>
      </c>
      <c r="C21" s="5" t="n">
        <v>93000</v>
      </c>
      <c r="D21" s="5" t="n">
        <v>37000</v>
      </c>
      <c r="E21" s="5" t="n">
        <v>93000</v>
      </c>
    </row>
    <row r="22" spans="1:5">
      <c r="A22" s="4" t="s">
        <v>426</v>
      </c>
      <c r="B22" s="5" t="n">
        <v>30000</v>
      </c>
      <c r="C22" s="5" t="n">
        <v>18000</v>
      </c>
      <c r="D22" s="5" t="n">
        <v>30000</v>
      </c>
      <c r="E22" s="5" t="n">
        <v>18000</v>
      </c>
    </row>
    <row r="23" spans="1:5">
      <c r="A23" s="4" t="s">
        <v>427</v>
      </c>
      <c r="B23" s="5" t="n">
        <v>0</v>
      </c>
      <c r="C23" s="5" t="n">
        <v>53000</v>
      </c>
      <c r="D23" s="5" t="n">
        <v>0</v>
      </c>
      <c r="E23" s="5" t="n">
        <v>53000</v>
      </c>
    </row>
    <row r="24" spans="1:5">
      <c r="A24" s="4" t="s">
        <v>428</v>
      </c>
      <c r="B24" s="5" t="n">
        <v>78000</v>
      </c>
      <c r="C24" s="5" t="n">
        <v>0</v>
      </c>
      <c r="D24" s="5" t="n">
        <v>78000</v>
      </c>
      <c r="E24" s="5" t="n">
        <v>0</v>
      </c>
    </row>
    <row r="25" spans="1:5">
      <c r="A25" s="4" t="s">
        <v>429</v>
      </c>
      <c r="B25" s="5" t="n">
        <v>30000</v>
      </c>
      <c r="C25" s="6" t="n">
        <v>18000</v>
      </c>
      <c r="D25" s="5" t="n">
        <v>30000</v>
      </c>
      <c r="E25" s="6" t="n">
        <v>18000</v>
      </c>
    </row>
    <row r="26" spans="1:5">
      <c r="A26" s="4" t="s">
        <v>430</v>
      </c>
    </row>
    <row r="27" spans="1:5">
      <c r="A27" s="3" t="s">
        <v>412</v>
      </c>
    </row>
    <row r="28" spans="1:5">
      <c r="A28" s="4" t="s">
        <v>417</v>
      </c>
      <c r="B28" s="5" t="n">
        <v>294432000</v>
      </c>
      <c r="D28" s="5" t="n">
        <v>294432000</v>
      </c>
    </row>
    <row r="29" spans="1:5">
      <c r="A29" s="3" t="s">
        <v>418</v>
      </c>
    </row>
    <row r="30" spans="1:5">
      <c r="A30" s="4" t="s">
        <v>417</v>
      </c>
      <c r="B30" s="6" t="n">
        <v>297362000</v>
      </c>
      <c r="D30" s="6" t="n">
        <v>297362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3</v>
      </c>
      <c r="B1" s="2" t="s">
        <v>115</v>
      </c>
      <c r="D1" s="2" t="s">
        <v>1</v>
      </c>
    </row>
    <row r="2" spans="1:5">
      <c r="B2" s="2" t="s">
        <v>2</v>
      </c>
      <c r="C2" s="2" t="s">
        <v>116</v>
      </c>
      <c r="D2" s="2" t="s">
        <v>2</v>
      </c>
      <c r="E2" s="2" t="s">
        <v>116</v>
      </c>
    </row>
    <row r="3" spans="1:5">
      <c r="A3" s="3" t="s">
        <v>164</v>
      </c>
    </row>
    <row r="4" spans="1:5">
      <c r="A4" s="4" t="s">
        <v>155</v>
      </c>
      <c r="B4" s="6" t="n">
        <v>16355</v>
      </c>
      <c r="C4" s="6" t="n">
        <v>12782</v>
      </c>
      <c r="D4" s="6" t="n">
        <v>30337</v>
      </c>
      <c r="E4" s="6" t="n">
        <v>14588</v>
      </c>
    </row>
    <row r="5" spans="1:5">
      <c r="A5" s="3" t="s">
        <v>165</v>
      </c>
    </row>
    <row r="6" spans="1:5">
      <c r="A6" s="4" t="s">
        <v>166</v>
      </c>
      <c r="B6" s="5" t="n">
        <v>5098</v>
      </c>
      <c r="C6" s="5" t="n">
        <v>-2252</v>
      </c>
      <c r="D6" s="5" t="n">
        <v>12806</v>
      </c>
      <c r="E6" s="5" t="n">
        <v>-5589</v>
      </c>
    </row>
    <row r="7" spans="1:5">
      <c r="A7" s="4" t="s">
        <v>167</v>
      </c>
      <c r="B7" s="5" t="n">
        <v>-14</v>
      </c>
      <c r="C7" s="5" t="n">
        <v>70</v>
      </c>
      <c r="D7" s="5" t="n">
        <v>-14</v>
      </c>
      <c r="E7" s="5" t="n">
        <v>5</v>
      </c>
    </row>
    <row r="8" spans="1:5">
      <c r="A8" s="4" t="s">
        <v>168</v>
      </c>
      <c r="B8" s="5" t="n">
        <v>-1398</v>
      </c>
      <c r="C8" s="5" t="n">
        <v>595</v>
      </c>
      <c r="D8" s="5" t="n">
        <v>-3518</v>
      </c>
      <c r="E8" s="5" t="n">
        <v>1519</v>
      </c>
    </row>
    <row r="9" spans="1:5">
      <c r="A9" s="4" t="s">
        <v>169</v>
      </c>
      <c r="B9" s="5" t="n">
        <v>3686</v>
      </c>
      <c r="C9" s="5" t="n">
        <v>-1587</v>
      </c>
      <c r="D9" s="5" t="n">
        <v>9274</v>
      </c>
      <c r="E9" s="5" t="n">
        <v>-4065</v>
      </c>
    </row>
    <row r="10" spans="1:5">
      <c r="A10" s="4" t="s">
        <v>170</v>
      </c>
      <c r="B10" s="5" t="n">
        <v>3686</v>
      </c>
      <c r="C10" s="5" t="n">
        <v>-1587</v>
      </c>
      <c r="D10" s="5" t="n">
        <v>9274</v>
      </c>
      <c r="E10" s="5" t="n">
        <v>-4065</v>
      </c>
    </row>
    <row r="11" spans="1:5">
      <c r="A11" s="4" t="s">
        <v>171</v>
      </c>
      <c r="B11" s="6" t="n">
        <v>20041</v>
      </c>
      <c r="C11" s="6" t="n">
        <v>11195</v>
      </c>
      <c r="D11" s="6" t="n">
        <v>39611</v>
      </c>
      <c r="E11" s="6" t="n">
        <v>1052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431</v>
      </c>
      <c r="B1" s="2" t="s">
        <v>115</v>
      </c>
      <c r="D1" s="2" t="s">
        <v>1</v>
      </c>
    </row>
    <row r="2" spans="1:6">
      <c r="B2" s="2" t="s">
        <v>2</v>
      </c>
      <c r="C2" s="2" t="s">
        <v>116</v>
      </c>
      <c r="D2" s="2" t="s">
        <v>2</v>
      </c>
      <c r="E2" s="2" t="s">
        <v>116</v>
      </c>
      <c r="F2" s="2" t="s">
        <v>57</v>
      </c>
    </row>
    <row r="3" spans="1:6">
      <c r="A3" s="3" t="s">
        <v>301</v>
      </c>
    </row>
    <row r="4" spans="1:6">
      <c r="A4" s="4" t="s">
        <v>64</v>
      </c>
      <c r="B4" s="6" t="n">
        <v>4073527000</v>
      </c>
      <c r="D4" s="6" t="n">
        <v>4073527000</v>
      </c>
      <c r="F4" s="6" t="n">
        <v>4137551000</v>
      </c>
    </row>
    <row r="5" spans="1:6">
      <c r="A5" s="3" t="s">
        <v>432</v>
      </c>
    </row>
    <row r="6" spans="1:6">
      <c r="A6" s="4" t="s">
        <v>433</v>
      </c>
      <c r="B6" s="5" t="n">
        <v>3000000</v>
      </c>
      <c r="D6" s="5" t="n">
        <v>3000000</v>
      </c>
      <c r="F6" s="5" t="n">
        <v>11600000</v>
      </c>
    </row>
    <row r="7" spans="1:6">
      <c r="A7" s="4" t="s">
        <v>434</v>
      </c>
      <c r="B7" s="5" t="n">
        <v>34200000</v>
      </c>
      <c r="D7" s="5" t="n">
        <v>34200000</v>
      </c>
      <c r="F7" s="5" t="n">
        <v>29200000</v>
      </c>
    </row>
    <row r="8" spans="1:6">
      <c r="A8" s="4" t="s">
        <v>120</v>
      </c>
      <c r="B8" s="5" t="n">
        <v>22143000</v>
      </c>
      <c r="D8" s="5" t="n">
        <v>22143000</v>
      </c>
      <c r="F8" s="5" t="n">
        <v>30401000</v>
      </c>
    </row>
    <row r="9" spans="1:6">
      <c r="A9" s="4" t="s">
        <v>205</v>
      </c>
      <c r="D9" s="5" t="n">
        <v>248704000</v>
      </c>
      <c r="E9" s="6" t="n">
        <v>269899000</v>
      </c>
    </row>
    <row r="10" spans="1:6">
      <c r="A10" s="4" t="s">
        <v>435</v>
      </c>
    </row>
    <row r="11" spans="1:6">
      <c r="A11" s="3" t="s">
        <v>436</v>
      </c>
    </row>
    <row r="12" spans="1:6">
      <c r="A12" s="4" t="s">
        <v>437</v>
      </c>
      <c r="B12" s="5" t="n">
        <v>24500000</v>
      </c>
      <c r="D12" s="5" t="n">
        <v>24500000</v>
      </c>
      <c r="F12" s="5" t="n">
        <v>26500000</v>
      </c>
    </row>
    <row r="13" spans="1:6">
      <c r="A13" s="4" t="s">
        <v>438</v>
      </c>
      <c r="B13" s="5" t="n">
        <v>1600000</v>
      </c>
      <c r="D13" s="5" t="n">
        <v>3100000</v>
      </c>
    </row>
    <row r="14" spans="1:6">
      <c r="A14" s="4" t="s">
        <v>439</v>
      </c>
      <c r="B14" s="5" t="n">
        <v>643000</v>
      </c>
      <c r="D14" s="5" t="n">
        <v>5100000</v>
      </c>
    </row>
    <row r="15" spans="1:6">
      <c r="A15" s="4" t="s">
        <v>440</v>
      </c>
    </row>
    <row r="16" spans="1:6">
      <c r="A16" s="3" t="s">
        <v>301</v>
      </c>
    </row>
    <row r="17" spans="1:6">
      <c r="A17" s="4" t="s">
        <v>64</v>
      </c>
      <c r="B17" s="5" t="n">
        <v>2626344000</v>
      </c>
      <c r="D17" s="5" t="n">
        <v>2626344000</v>
      </c>
      <c r="F17" s="5" t="n">
        <v>2682268000</v>
      </c>
    </row>
    <row r="18" spans="1:6">
      <c r="A18" s="4" t="s">
        <v>441</v>
      </c>
    </row>
    <row r="19" spans="1:6">
      <c r="A19" s="3" t="s">
        <v>301</v>
      </c>
    </row>
    <row r="20" spans="1:6">
      <c r="A20" s="4" t="s">
        <v>64</v>
      </c>
      <c r="B20" s="5" t="n">
        <v>851561000</v>
      </c>
      <c r="D20" s="5" t="n">
        <v>851561000</v>
      </c>
      <c r="F20" s="5" t="n">
        <v>810884000</v>
      </c>
    </row>
    <row r="21" spans="1:6">
      <c r="A21" s="4" t="s">
        <v>442</v>
      </c>
    </row>
    <row r="22" spans="1:6">
      <c r="A22" s="3" t="s">
        <v>301</v>
      </c>
    </row>
    <row r="23" spans="1:6">
      <c r="A23" s="4" t="s">
        <v>64</v>
      </c>
      <c r="B23" s="5" t="n">
        <v>1524369000</v>
      </c>
      <c r="D23" s="5" t="n">
        <v>1524369000</v>
      </c>
      <c r="F23" s="5" t="n">
        <v>1639155000</v>
      </c>
    </row>
    <row r="24" spans="1:6">
      <c r="A24" s="4" t="s">
        <v>443</v>
      </c>
    </row>
    <row r="25" spans="1:6">
      <c r="A25" s="3" t="s">
        <v>301</v>
      </c>
    </row>
    <row r="26" spans="1:6">
      <c r="A26" s="4" t="s">
        <v>64</v>
      </c>
      <c r="B26" s="5" t="n">
        <v>250414000</v>
      </c>
      <c r="D26" s="5" t="n">
        <v>250414000</v>
      </c>
      <c r="F26" s="5" t="n">
        <v>232229000</v>
      </c>
    </row>
    <row r="27" spans="1:6">
      <c r="A27" s="4" t="s">
        <v>444</v>
      </c>
    </row>
    <row r="28" spans="1:6">
      <c r="A28" s="3" t="s">
        <v>301</v>
      </c>
    </row>
    <row r="29" spans="1:6">
      <c r="A29" s="4" t="s">
        <v>64</v>
      </c>
      <c r="B29" s="5" t="n">
        <v>552406000</v>
      </c>
      <c r="D29" s="5" t="n">
        <v>552406000</v>
      </c>
      <c r="F29" s="5" t="n">
        <v>578048000</v>
      </c>
    </row>
    <row r="30" spans="1:6">
      <c r="A30" s="4" t="s">
        <v>445</v>
      </c>
    </row>
    <row r="31" spans="1:6">
      <c r="A31" s="3" t="s">
        <v>301</v>
      </c>
    </row>
    <row r="32" spans="1:6">
      <c r="A32" s="4" t="s">
        <v>64</v>
      </c>
      <c r="B32" s="5" t="n">
        <v>596968000</v>
      </c>
      <c r="D32" s="5" t="n">
        <v>596968000</v>
      </c>
      <c r="F32" s="5" t="n">
        <v>613184000</v>
      </c>
    </row>
    <row r="33" spans="1:6">
      <c r="A33" s="4" t="s">
        <v>446</v>
      </c>
    </row>
    <row r="34" spans="1:6">
      <c r="A34" s="3" t="s">
        <v>301</v>
      </c>
    </row>
    <row r="35" spans="1:6">
      <c r="A35" s="4" t="s">
        <v>64</v>
      </c>
      <c r="B35" s="5" t="n">
        <v>297809000</v>
      </c>
      <c r="D35" s="5" t="n">
        <v>297809000</v>
      </c>
      <c r="F35" s="5" t="n">
        <v>264051000</v>
      </c>
    </row>
    <row r="36" spans="1:6">
      <c r="A36" s="4" t="s">
        <v>447</v>
      </c>
    </row>
    <row r="37" spans="1:6">
      <c r="A37" s="3" t="s">
        <v>432</v>
      </c>
    </row>
    <row r="38" spans="1:6">
      <c r="A38" s="4" t="s">
        <v>120</v>
      </c>
      <c r="B38" s="5" t="n">
        <v>22100000</v>
      </c>
      <c r="D38" s="5" t="n">
        <v>22100000</v>
      </c>
      <c r="F38" s="5" t="n">
        <v>30400000</v>
      </c>
    </row>
    <row r="39" spans="1:6">
      <c r="A39" s="4" t="s">
        <v>205</v>
      </c>
      <c r="B39" s="5" t="n">
        <v>149400000</v>
      </c>
      <c r="C39" s="6" t="n">
        <v>115900000</v>
      </c>
      <c r="D39" s="5" t="n">
        <v>248700000</v>
      </c>
      <c r="E39" s="6" t="n">
        <v>269900000</v>
      </c>
    </row>
    <row r="40" spans="1:6">
      <c r="A40" s="4" t="s">
        <v>448</v>
      </c>
    </row>
    <row r="41" spans="1:6">
      <c r="A41" s="3" t="s">
        <v>301</v>
      </c>
    </row>
    <row r="42" spans="1:6">
      <c r="A42" s="4" t="s">
        <v>64</v>
      </c>
      <c r="B42" s="5" t="n">
        <v>4039056000</v>
      </c>
      <c r="D42" s="5" t="n">
        <v>4039056000</v>
      </c>
      <c r="F42" s="5" t="n">
        <v>4094576000</v>
      </c>
    </row>
    <row r="43" spans="1:6">
      <c r="A43" s="4" t="s">
        <v>449</v>
      </c>
    </row>
    <row r="44" spans="1:6">
      <c r="A44" s="3" t="s">
        <v>301</v>
      </c>
    </row>
    <row r="45" spans="1:6">
      <c r="A45" s="4" t="s">
        <v>64</v>
      </c>
      <c r="B45" s="5" t="n">
        <v>2601458000</v>
      </c>
      <c r="D45" s="5" t="n">
        <v>2601458000</v>
      </c>
      <c r="F45" s="5" t="n">
        <v>2649828000</v>
      </c>
    </row>
    <row r="46" spans="1:6">
      <c r="A46" s="4" t="s">
        <v>450</v>
      </c>
    </row>
    <row r="47" spans="1:6">
      <c r="A47" s="3" t="s">
        <v>301</v>
      </c>
    </row>
    <row r="48" spans="1:6">
      <c r="A48" s="4" t="s">
        <v>64</v>
      </c>
      <c r="B48" s="5" t="n">
        <v>848587000</v>
      </c>
      <c r="D48" s="5" t="n">
        <v>848587000</v>
      </c>
      <c r="F48" s="5" t="n">
        <v>806027000</v>
      </c>
    </row>
    <row r="49" spans="1:6">
      <c r="A49" s="4" t="s">
        <v>451</v>
      </c>
    </row>
    <row r="50" spans="1:6">
      <c r="A50" s="3" t="s">
        <v>301</v>
      </c>
    </row>
    <row r="51" spans="1:6">
      <c r="A51" s="4" t="s">
        <v>64</v>
      </c>
      <c r="B51" s="5" t="n">
        <v>1508683000</v>
      </c>
      <c r="D51" s="5" t="n">
        <v>1508683000</v>
      </c>
      <c r="F51" s="5" t="n">
        <v>1619903000</v>
      </c>
    </row>
    <row r="52" spans="1:6">
      <c r="A52" s="4" t="s">
        <v>452</v>
      </c>
    </row>
    <row r="53" spans="1:6">
      <c r="A53" s="3" t="s">
        <v>301</v>
      </c>
    </row>
    <row r="54" spans="1:6">
      <c r="A54" s="4" t="s">
        <v>64</v>
      </c>
      <c r="B54" s="5" t="n">
        <v>244188000</v>
      </c>
      <c r="D54" s="5" t="n">
        <v>244188000</v>
      </c>
      <c r="F54" s="5" t="n">
        <v>223898000</v>
      </c>
    </row>
    <row r="55" spans="1:6">
      <c r="A55" s="4" t="s">
        <v>453</v>
      </c>
    </row>
    <row r="56" spans="1:6">
      <c r="A56" s="3" t="s">
        <v>301</v>
      </c>
    </row>
    <row r="57" spans="1:6">
      <c r="A57" s="4" t="s">
        <v>64</v>
      </c>
      <c r="B57" s="5" t="n">
        <v>1437598000</v>
      </c>
      <c r="D57" s="5" t="n">
        <v>1437598000</v>
      </c>
      <c r="F57" s="5" t="n">
        <v>1444748000</v>
      </c>
    </row>
    <row r="58" spans="1:6">
      <c r="A58" s="4" t="s">
        <v>454</v>
      </c>
    </row>
    <row r="59" spans="1:6">
      <c r="A59" s="3" t="s">
        <v>301</v>
      </c>
    </row>
    <row r="60" spans="1:6">
      <c r="A60" s="4" t="s">
        <v>64</v>
      </c>
      <c r="B60" s="5" t="n">
        <v>544061000</v>
      </c>
      <c r="D60" s="5" t="n">
        <v>544061000</v>
      </c>
      <c r="F60" s="5" t="n">
        <v>569289000</v>
      </c>
    </row>
    <row r="61" spans="1:6">
      <c r="A61" s="4" t="s">
        <v>455</v>
      </c>
    </row>
    <row r="62" spans="1:6">
      <c r="A62" s="3" t="s">
        <v>301</v>
      </c>
    </row>
    <row r="63" spans="1:6">
      <c r="A63" s="4" t="s">
        <v>64</v>
      </c>
      <c r="B63" s="5" t="n">
        <v>595728000</v>
      </c>
      <c r="D63" s="5" t="n">
        <v>595728000</v>
      </c>
      <c r="F63" s="5" t="n">
        <v>611408000</v>
      </c>
    </row>
    <row r="64" spans="1:6">
      <c r="A64" s="4" t="s">
        <v>456</v>
      </c>
    </row>
    <row r="65" spans="1:6">
      <c r="A65" s="3" t="s">
        <v>301</v>
      </c>
    </row>
    <row r="66" spans="1:6">
      <c r="A66" s="4" t="s">
        <v>64</v>
      </c>
      <c r="B66" s="5" t="n">
        <v>297809000</v>
      </c>
      <c r="D66" s="5" t="n">
        <v>297809000</v>
      </c>
      <c r="F66" s="5" t="n">
        <v>264051000</v>
      </c>
    </row>
    <row r="67" spans="1:6">
      <c r="A67" s="4" t="s">
        <v>457</v>
      </c>
    </row>
    <row r="68" spans="1:6">
      <c r="A68" s="3" t="s">
        <v>301</v>
      </c>
    </row>
    <row r="69" spans="1:6">
      <c r="A69" s="4" t="s">
        <v>64</v>
      </c>
      <c r="B69" s="5" t="n">
        <v>34471000</v>
      </c>
      <c r="D69" s="5" t="n">
        <v>34471000</v>
      </c>
      <c r="F69" s="5" t="n">
        <v>42975000</v>
      </c>
    </row>
    <row r="70" spans="1:6">
      <c r="A70" s="4" t="s">
        <v>458</v>
      </c>
      <c r="B70" s="5" t="n">
        <v>45000000</v>
      </c>
      <c r="D70" s="5" t="n">
        <v>45000000</v>
      </c>
      <c r="F70" s="5" t="n">
        <v>56900000</v>
      </c>
    </row>
    <row r="71" spans="1:6">
      <c r="A71" s="4" t="s">
        <v>459</v>
      </c>
    </row>
    <row r="72" spans="1:6">
      <c r="A72" s="3" t="s">
        <v>301</v>
      </c>
    </row>
    <row r="73" spans="1:6">
      <c r="A73" s="4" t="s">
        <v>64</v>
      </c>
      <c r="B73" s="5" t="n">
        <v>24886000</v>
      </c>
      <c r="D73" s="5" t="n">
        <v>24886000</v>
      </c>
      <c r="F73" s="5" t="n">
        <v>32440000</v>
      </c>
    </row>
    <row r="74" spans="1:6">
      <c r="A74" s="4" t="s">
        <v>460</v>
      </c>
    </row>
    <row r="75" spans="1:6">
      <c r="A75" s="3" t="s">
        <v>301</v>
      </c>
    </row>
    <row r="76" spans="1:6">
      <c r="A76" s="4" t="s">
        <v>64</v>
      </c>
      <c r="B76" s="5" t="n">
        <v>2974000</v>
      </c>
      <c r="D76" s="5" t="n">
        <v>2974000</v>
      </c>
      <c r="F76" s="5" t="n">
        <v>4857000</v>
      </c>
    </row>
    <row r="77" spans="1:6">
      <c r="A77" s="4" t="s">
        <v>461</v>
      </c>
    </row>
    <row r="78" spans="1:6">
      <c r="A78" s="3" t="s">
        <v>301</v>
      </c>
    </row>
    <row r="79" spans="1:6">
      <c r="A79" s="4" t="s">
        <v>64</v>
      </c>
      <c r="B79" s="5" t="n">
        <v>15686000</v>
      </c>
      <c r="D79" s="5" t="n">
        <v>15686000</v>
      </c>
      <c r="F79" s="5" t="n">
        <v>19252000</v>
      </c>
    </row>
    <row r="80" spans="1:6">
      <c r="A80" s="4" t="s">
        <v>462</v>
      </c>
    </row>
    <row r="81" spans="1:6">
      <c r="A81" s="3" t="s">
        <v>301</v>
      </c>
    </row>
    <row r="82" spans="1:6">
      <c r="A82" s="4" t="s">
        <v>64</v>
      </c>
      <c r="B82" s="5" t="n">
        <v>6226000</v>
      </c>
      <c r="D82" s="5" t="n">
        <v>6226000</v>
      </c>
      <c r="F82" s="5" t="n">
        <v>8331000</v>
      </c>
    </row>
    <row r="83" spans="1:6">
      <c r="A83" s="4" t="s">
        <v>463</v>
      </c>
    </row>
    <row r="84" spans="1:6">
      <c r="A84" s="3" t="s">
        <v>301</v>
      </c>
    </row>
    <row r="85" spans="1:6">
      <c r="A85" s="4" t="s">
        <v>64</v>
      </c>
      <c r="B85" s="5" t="n">
        <v>8345000</v>
      </c>
      <c r="D85" s="5" t="n">
        <v>8345000</v>
      </c>
      <c r="F85" s="5" t="n">
        <v>8759000</v>
      </c>
    </row>
    <row r="86" spans="1:6">
      <c r="A86" s="4" t="s">
        <v>464</v>
      </c>
    </row>
    <row r="87" spans="1:6">
      <c r="A87" s="3" t="s">
        <v>301</v>
      </c>
    </row>
    <row r="88" spans="1:6">
      <c r="A88" s="4" t="s">
        <v>64</v>
      </c>
      <c r="B88" s="6" t="n">
        <v>1240000</v>
      </c>
      <c r="D88" s="6" t="n">
        <v>1240000</v>
      </c>
      <c r="F88" s="6" t="n">
        <v>1776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465</v>
      </c>
      <c r="B1" s="2" t="s">
        <v>1</v>
      </c>
    </row>
    <row r="2" spans="1:3">
      <c r="B2" s="2" t="s">
        <v>466</v>
      </c>
      <c r="C2" s="2" t="s">
        <v>376</v>
      </c>
    </row>
    <row r="3" spans="1:3">
      <c r="A3" s="3" t="s">
        <v>467</v>
      </c>
    </row>
    <row r="4" spans="1:3">
      <c r="A4" s="4" t="s">
        <v>468</v>
      </c>
      <c r="B4" s="5" t="n">
        <v>4</v>
      </c>
    </row>
    <row r="5" spans="1:3">
      <c r="A5" s="4" t="s">
        <v>469</v>
      </c>
      <c r="B5" s="6" t="n">
        <v>4073527</v>
      </c>
      <c r="C5" s="6" t="n">
        <v>4137551</v>
      </c>
    </row>
    <row r="6" spans="1:3">
      <c r="A6" s="4" t="s">
        <v>440</v>
      </c>
    </row>
    <row r="7" spans="1:3">
      <c r="A7" s="3" t="s">
        <v>467</v>
      </c>
    </row>
    <row r="8" spans="1:3">
      <c r="A8" s="4" t="s">
        <v>469</v>
      </c>
      <c r="B8" s="5" t="n">
        <v>2626344</v>
      </c>
      <c r="C8" s="5" t="n">
        <v>2682268</v>
      </c>
    </row>
    <row r="9" spans="1:3">
      <c r="A9" s="4" t="s">
        <v>448</v>
      </c>
    </row>
    <row r="10" spans="1:3">
      <c r="A10" s="3" t="s">
        <v>467</v>
      </c>
    </row>
    <row r="11" spans="1:3">
      <c r="A11" s="4" t="s">
        <v>469</v>
      </c>
      <c r="B11" s="5" t="n">
        <v>4039056</v>
      </c>
      <c r="C11" s="5" t="n">
        <v>4094576</v>
      </c>
    </row>
    <row r="12" spans="1:3">
      <c r="A12" s="4" t="s">
        <v>449</v>
      </c>
    </row>
    <row r="13" spans="1:3">
      <c r="A13" s="3" t="s">
        <v>467</v>
      </c>
    </row>
    <row r="14" spans="1:3">
      <c r="A14" s="4" t="s">
        <v>469</v>
      </c>
      <c r="B14" s="5" t="n">
        <v>2601458</v>
      </c>
      <c r="C14" s="5" t="n">
        <v>2649828</v>
      </c>
    </row>
    <row r="15" spans="1:3">
      <c r="A15" s="4" t="s">
        <v>470</v>
      </c>
    </row>
    <row r="16" spans="1:3">
      <c r="A16" s="3" t="s">
        <v>467</v>
      </c>
    </row>
    <row r="17" spans="1:3">
      <c r="A17" s="4" t="s">
        <v>469</v>
      </c>
      <c r="B17" s="5" t="n">
        <v>2438622</v>
      </c>
      <c r="C17" s="5" t="n">
        <v>2503221</v>
      </c>
    </row>
    <row r="18" spans="1:3">
      <c r="A18" s="4" t="s">
        <v>471</v>
      </c>
    </row>
    <row r="19" spans="1:3">
      <c r="A19" s="3" t="s">
        <v>467</v>
      </c>
    </row>
    <row r="20" spans="1:3">
      <c r="A20" s="4" t="s">
        <v>469</v>
      </c>
      <c r="B20" s="5" t="n">
        <v>48166</v>
      </c>
      <c r="C20" s="5" t="n">
        <v>53857</v>
      </c>
    </row>
    <row r="21" spans="1:3">
      <c r="A21" s="4" t="s">
        <v>472</v>
      </c>
    </row>
    <row r="22" spans="1:3">
      <c r="A22" s="3" t="s">
        <v>467</v>
      </c>
    </row>
    <row r="23" spans="1:3">
      <c r="A23" s="4" t="s">
        <v>469</v>
      </c>
      <c r="B23" s="5" t="n">
        <v>75122</v>
      </c>
      <c r="C23" s="5" t="n">
        <v>61115</v>
      </c>
    </row>
    <row r="24" spans="1:3">
      <c r="A24" s="4" t="s">
        <v>473</v>
      </c>
    </row>
    <row r="25" spans="1:3">
      <c r="A25" s="3" t="s">
        <v>467</v>
      </c>
    </row>
    <row r="26" spans="1:3">
      <c r="A26" s="4" t="s">
        <v>469</v>
      </c>
      <c r="B26" s="5" t="n">
        <v>38097</v>
      </c>
      <c r="C26" s="5" t="n">
        <v>31154</v>
      </c>
    </row>
    <row r="27" spans="1:3">
      <c r="A27" s="4" t="s">
        <v>474</v>
      </c>
    </row>
    <row r="28" spans="1:3">
      <c r="A28" s="3" t="s">
        <v>467</v>
      </c>
    </row>
    <row r="29" spans="1:3">
      <c r="A29" s="4" t="s">
        <v>469</v>
      </c>
      <c r="B29" s="5" t="n">
        <v>1451</v>
      </c>
      <c r="C29" s="5" t="n">
        <v>481</v>
      </c>
    </row>
    <row r="30" spans="1:3">
      <c r="A30" s="4" t="s">
        <v>453</v>
      </c>
    </row>
    <row r="31" spans="1:3">
      <c r="A31" s="3" t="s">
        <v>467</v>
      </c>
    </row>
    <row r="32" spans="1:3">
      <c r="A32" s="4" t="s">
        <v>469</v>
      </c>
      <c r="B32" s="5" t="n">
        <v>1437598</v>
      </c>
      <c r="C32" s="5" t="n">
        <v>1444748</v>
      </c>
    </row>
    <row r="33" spans="1:3">
      <c r="A33" s="4" t="s">
        <v>475</v>
      </c>
    </row>
    <row r="34" spans="1:3">
      <c r="A34" s="3" t="s">
        <v>467</v>
      </c>
    </row>
    <row r="35" spans="1:3">
      <c r="A35" s="4" t="s">
        <v>469</v>
      </c>
      <c r="B35" s="5" t="n">
        <v>1427643</v>
      </c>
      <c r="C35" s="5" t="n">
        <v>1435952</v>
      </c>
    </row>
    <row r="36" spans="1:3">
      <c r="A36" s="4" t="s">
        <v>476</v>
      </c>
    </row>
    <row r="37" spans="1:3">
      <c r="A37" s="3" t="s">
        <v>467</v>
      </c>
    </row>
    <row r="38" spans="1:3">
      <c r="A38" s="4" t="s">
        <v>469</v>
      </c>
      <c r="B38" s="5" t="n">
        <v>9955</v>
      </c>
      <c r="C38" s="5" t="n">
        <v>8796</v>
      </c>
    </row>
    <row r="39" spans="1:3">
      <c r="A39" s="4" t="s">
        <v>477</v>
      </c>
    </row>
    <row r="40" spans="1:3">
      <c r="A40" s="3" t="s">
        <v>467</v>
      </c>
    </row>
    <row r="41" spans="1:3">
      <c r="A41" s="4" t="s">
        <v>469</v>
      </c>
      <c r="B41" s="5" t="n">
        <v>851561</v>
      </c>
      <c r="C41" s="5" t="n">
        <v>810884</v>
      </c>
    </row>
    <row r="42" spans="1:3">
      <c r="A42" s="4" t="s">
        <v>478</v>
      </c>
    </row>
    <row r="43" spans="1:3">
      <c r="A43" s="3" t="s">
        <v>467</v>
      </c>
    </row>
    <row r="44" spans="1:3">
      <c r="A44" s="4" t="s">
        <v>469</v>
      </c>
      <c r="B44" s="5" t="n">
        <v>848587</v>
      </c>
      <c r="C44" s="5" t="n">
        <v>806027</v>
      </c>
    </row>
    <row r="45" spans="1:3">
      <c r="A45" s="4" t="s">
        <v>479</v>
      </c>
    </row>
    <row r="46" spans="1:3">
      <c r="A46" s="3" t="s">
        <v>467</v>
      </c>
    </row>
    <row r="47" spans="1:3">
      <c r="A47" s="4" t="s">
        <v>469</v>
      </c>
      <c r="B47" s="5" t="n">
        <v>796947</v>
      </c>
      <c r="C47" s="5" t="n">
        <v>748296</v>
      </c>
    </row>
    <row r="48" spans="1:3">
      <c r="A48" s="4" t="s">
        <v>480</v>
      </c>
    </row>
    <row r="49" spans="1:3">
      <c r="A49" s="3" t="s">
        <v>467</v>
      </c>
    </row>
    <row r="50" spans="1:3">
      <c r="A50" s="4" t="s">
        <v>469</v>
      </c>
      <c r="B50" s="5" t="n">
        <v>22391</v>
      </c>
      <c r="C50" s="5" t="n">
        <v>35103</v>
      </c>
    </row>
    <row r="51" spans="1:3">
      <c r="A51" s="4" t="s">
        <v>481</v>
      </c>
    </row>
    <row r="52" spans="1:3">
      <c r="A52" s="3" t="s">
        <v>467</v>
      </c>
    </row>
    <row r="53" spans="1:3">
      <c r="A53" s="4" t="s">
        <v>469</v>
      </c>
      <c r="B53" s="5" t="n">
        <v>21086</v>
      </c>
      <c r="C53" s="5" t="n">
        <v>14139</v>
      </c>
    </row>
    <row r="54" spans="1:3">
      <c r="A54" s="4" t="s">
        <v>482</v>
      </c>
    </row>
    <row r="55" spans="1:3">
      <c r="A55" s="3" t="s">
        <v>467</v>
      </c>
    </row>
    <row r="56" spans="1:3">
      <c r="A56" s="4" t="s">
        <v>469</v>
      </c>
      <c r="B56" s="5" t="n">
        <v>8163</v>
      </c>
      <c r="C56" s="5" t="n">
        <v>8489</v>
      </c>
    </row>
    <row r="57" spans="1:3">
      <c r="A57" s="4" t="s">
        <v>442</v>
      </c>
    </row>
    <row r="58" spans="1:3">
      <c r="A58" s="3" t="s">
        <v>467</v>
      </c>
    </row>
    <row r="59" spans="1:3">
      <c r="A59" s="4" t="s">
        <v>469</v>
      </c>
      <c r="B59" s="5" t="n">
        <v>1524369</v>
      </c>
      <c r="C59" s="5" t="n">
        <v>1639155</v>
      </c>
    </row>
    <row r="60" spans="1:3">
      <c r="A60" s="4" t="s">
        <v>483</v>
      </c>
    </row>
    <row r="61" spans="1:3">
      <c r="A61" s="3" t="s">
        <v>467</v>
      </c>
    </row>
    <row r="62" spans="1:3">
      <c r="A62" s="4" t="s">
        <v>469</v>
      </c>
      <c r="B62" s="5" t="n">
        <v>1508683</v>
      </c>
      <c r="C62" s="5" t="n">
        <v>1619903</v>
      </c>
    </row>
    <row r="63" spans="1:3">
      <c r="A63" s="4" t="s">
        <v>484</v>
      </c>
    </row>
    <row r="64" spans="1:3">
      <c r="A64" s="3" t="s">
        <v>467</v>
      </c>
    </row>
    <row r="65" spans="1:3">
      <c r="A65" s="4" t="s">
        <v>469</v>
      </c>
      <c r="B65" s="5" t="n">
        <v>1403625</v>
      </c>
      <c r="C65" s="5" t="n">
        <v>1536127</v>
      </c>
    </row>
    <row r="66" spans="1:3">
      <c r="A66" s="4" t="s">
        <v>485</v>
      </c>
    </row>
    <row r="67" spans="1:3">
      <c r="A67" s="3" t="s">
        <v>467</v>
      </c>
    </row>
    <row r="68" spans="1:3">
      <c r="A68" s="4" t="s">
        <v>469</v>
      </c>
      <c r="B68" s="5" t="n">
        <v>23284</v>
      </c>
      <c r="C68" s="5" t="n">
        <v>15306</v>
      </c>
    </row>
    <row r="69" spans="1:3">
      <c r="A69" s="4" t="s">
        <v>486</v>
      </c>
    </row>
    <row r="70" spans="1:3">
      <c r="A70" s="3" t="s">
        <v>467</v>
      </c>
    </row>
    <row r="71" spans="1:3">
      <c r="A71" s="4" t="s">
        <v>469</v>
      </c>
      <c r="B71" s="5" t="n">
        <v>53152</v>
      </c>
      <c r="C71" s="5" t="n">
        <v>46976</v>
      </c>
    </row>
    <row r="72" spans="1:3">
      <c r="A72" s="4" t="s">
        <v>487</v>
      </c>
    </row>
    <row r="73" spans="1:3">
      <c r="A73" s="3" t="s">
        <v>467</v>
      </c>
    </row>
    <row r="74" spans="1:3">
      <c r="A74" s="4" t="s">
        <v>469</v>
      </c>
      <c r="B74" s="5" t="n">
        <v>28622</v>
      </c>
      <c r="C74" s="5" t="n">
        <v>21494</v>
      </c>
    </row>
    <row r="75" spans="1:3">
      <c r="A75" s="4" t="s">
        <v>488</v>
      </c>
    </row>
    <row r="76" spans="1:3">
      <c r="A76" s="3" t="s">
        <v>467</v>
      </c>
    </row>
    <row r="77" spans="1:3">
      <c r="A77" s="4" t="s">
        <v>469</v>
      </c>
      <c r="B77" s="5" t="n">
        <v>250414</v>
      </c>
      <c r="C77" s="5" t="n">
        <v>232229</v>
      </c>
    </row>
    <row r="78" spans="1:3">
      <c r="A78" s="4" t="s">
        <v>489</v>
      </c>
    </row>
    <row r="79" spans="1:3">
      <c r="A79" s="3" t="s">
        <v>467</v>
      </c>
    </row>
    <row r="80" spans="1:3">
      <c r="A80" s="4" t="s">
        <v>469</v>
      </c>
      <c r="B80" s="5" t="n">
        <v>244188</v>
      </c>
      <c r="C80" s="5" t="n">
        <v>223898</v>
      </c>
    </row>
    <row r="81" spans="1:3">
      <c r="A81" s="4" t="s">
        <v>490</v>
      </c>
    </row>
    <row r="82" spans="1:3">
      <c r="A82" s="3" t="s">
        <v>467</v>
      </c>
    </row>
    <row r="83" spans="1:3">
      <c r="A83" s="4" t="s">
        <v>469</v>
      </c>
      <c r="B83" s="5" t="n">
        <v>238050</v>
      </c>
      <c r="C83" s="5" t="n">
        <v>218798</v>
      </c>
    </row>
    <row r="84" spans="1:3">
      <c r="A84" s="4" t="s">
        <v>491</v>
      </c>
    </row>
    <row r="85" spans="1:3">
      <c r="A85" s="3" t="s">
        <v>467</v>
      </c>
    </row>
    <row r="86" spans="1:3">
      <c r="A86" s="4" t="s">
        <v>469</v>
      </c>
      <c r="B86" s="5" t="n">
        <v>2491</v>
      </c>
      <c r="C86" s="5" t="n">
        <v>3448</v>
      </c>
    </row>
    <row r="87" spans="1:3">
      <c r="A87" s="4" t="s">
        <v>492</v>
      </c>
    </row>
    <row r="88" spans="1:3">
      <c r="A88" s="3" t="s">
        <v>467</v>
      </c>
    </row>
    <row r="89" spans="1:3">
      <c r="A89" s="4" t="s">
        <v>469</v>
      </c>
      <c r="B89" s="5" t="n">
        <v>884</v>
      </c>
    </row>
    <row r="90" spans="1:3">
      <c r="A90" s="4" t="s">
        <v>493</v>
      </c>
    </row>
    <row r="91" spans="1:3">
      <c r="A91" s="3" t="s">
        <v>467</v>
      </c>
    </row>
    <row r="92" spans="1:3">
      <c r="A92" s="4" t="s">
        <v>469</v>
      </c>
      <c r="B92" s="5" t="n">
        <v>1312</v>
      </c>
      <c r="C92" s="5" t="n">
        <v>1171</v>
      </c>
    </row>
    <row r="93" spans="1:3">
      <c r="A93" s="4" t="s">
        <v>494</v>
      </c>
    </row>
    <row r="94" spans="1:3">
      <c r="A94" s="3" t="s">
        <v>467</v>
      </c>
    </row>
    <row r="95" spans="1:3">
      <c r="A95" s="4" t="s">
        <v>469</v>
      </c>
      <c r="B95" s="5" t="n">
        <v>1451</v>
      </c>
      <c r="C95" s="5" t="n">
        <v>481</v>
      </c>
    </row>
    <row r="96" spans="1:3">
      <c r="A96" s="4" t="s">
        <v>495</v>
      </c>
    </row>
    <row r="97" spans="1:3">
      <c r="A97" s="3" t="s">
        <v>467</v>
      </c>
    </row>
    <row r="98" spans="1:3">
      <c r="A98" s="4" t="s">
        <v>469</v>
      </c>
      <c r="B98" s="5" t="n">
        <v>552406</v>
      </c>
      <c r="C98" s="5" t="n">
        <v>578048</v>
      </c>
    </row>
    <row r="99" spans="1:3">
      <c r="A99" s="4" t="s">
        <v>496</v>
      </c>
    </row>
    <row r="100" spans="1:3">
      <c r="A100" s="3" t="s">
        <v>467</v>
      </c>
    </row>
    <row r="101" spans="1:3">
      <c r="A101" s="4" t="s">
        <v>469</v>
      </c>
      <c r="B101" s="5" t="n">
        <v>544061</v>
      </c>
      <c r="C101" s="5" t="n">
        <v>569289</v>
      </c>
    </row>
    <row r="102" spans="1:3">
      <c r="A102" s="4" t="s">
        <v>497</v>
      </c>
    </row>
    <row r="103" spans="1:3">
      <c r="A103" s="3" t="s">
        <v>467</v>
      </c>
    </row>
    <row r="104" spans="1:3">
      <c r="A104" s="4" t="s">
        <v>469</v>
      </c>
      <c r="B104" s="5" t="n">
        <v>535528</v>
      </c>
      <c r="C104" s="5" t="n">
        <v>562019</v>
      </c>
    </row>
    <row r="105" spans="1:3">
      <c r="A105" s="4" t="s">
        <v>498</v>
      </c>
    </row>
    <row r="106" spans="1:3">
      <c r="A106" s="3" t="s">
        <v>467</v>
      </c>
    </row>
    <row r="107" spans="1:3">
      <c r="A107" s="4" t="s">
        <v>469</v>
      </c>
      <c r="B107" s="5" t="n">
        <v>8533</v>
      </c>
      <c r="C107" s="5" t="n">
        <v>7270</v>
      </c>
    </row>
    <row r="108" spans="1:3">
      <c r="A108" s="4" t="s">
        <v>499</v>
      </c>
    </row>
    <row r="109" spans="1:3">
      <c r="A109" s="3" t="s">
        <v>467</v>
      </c>
    </row>
    <row r="110" spans="1:3">
      <c r="A110" s="4" t="s">
        <v>469</v>
      </c>
      <c r="B110" s="5" t="n">
        <v>596968</v>
      </c>
      <c r="C110" s="5" t="n">
        <v>613184</v>
      </c>
    </row>
    <row r="111" spans="1:3">
      <c r="A111" s="4" t="s">
        <v>500</v>
      </c>
    </row>
    <row r="112" spans="1:3">
      <c r="A112" s="3" t="s">
        <v>467</v>
      </c>
    </row>
    <row r="113" spans="1:3">
      <c r="A113" s="4" t="s">
        <v>469</v>
      </c>
      <c r="B113" s="5" t="n">
        <v>595728</v>
      </c>
      <c r="C113" s="5" t="n">
        <v>611408</v>
      </c>
    </row>
    <row r="114" spans="1:3">
      <c r="A114" s="4" t="s">
        <v>501</v>
      </c>
    </row>
    <row r="115" spans="1:3">
      <c r="A115" s="3" t="s">
        <v>467</v>
      </c>
    </row>
    <row r="116" spans="1:3">
      <c r="A116" s="4" t="s">
        <v>469</v>
      </c>
      <c r="B116" s="5" t="n">
        <v>595339</v>
      </c>
      <c r="C116" s="5" t="n">
        <v>610839</v>
      </c>
    </row>
    <row r="117" spans="1:3">
      <c r="A117" s="4" t="s">
        <v>502</v>
      </c>
    </row>
    <row r="118" spans="1:3">
      <c r="A118" s="3" t="s">
        <v>467</v>
      </c>
    </row>
    <row r="119" spans="1:3">
      <c r="A119" s="4" t="s">
        <v>469</v>
      </c>
      <c r="B119" s="5" t="n">
        <v>389</v>
      </c>
      <c r="C119" s="5" t="n">
        <v>569</v>
      </c>
    </row>
    <row r="120" spans="1:3">
      <c r="A120" s="4" t="s">
        <v>503</v>
      </c>
    </row>
    <row r="121" spans="1:3">
      <c r="A121" s="3" t="s">
        <v>467</v>
      </c>
    </row>
    <row r="122" spans="1:3">
      <c r="A122" s="4" t="s">
        <v>469</v>
      </c>
      <c r="B122" s="5" t="n">
        <v>297809</v>
      </c>
      <c r="C122" s="5" t="n">
        <v>264051</v>
      </c>
    </row>
    <row r="123" spans="1:3">
      <c r="A123" s="4" t="s">
        <v>504</v>
      </c>
    </row>
    <row r="124" spans="1:3">
      <c r="A124" s="3" t="s">
        <v>467</v>
      </c>
    </row>
    <row r="125" spans="1:3">
      <c r="A125" s="4" t="s">
        <v>469</v>
      </c>
      <c r="B125" s="5" t="n">
        <v>297809</v>
      </c>
      <c r="C125" s="5" t="n">
        <v>264051</v>
      </c>
    </row>
    <row r="126" spans="1:3">
      <c r="A126" s="4" t="s">
        <v>505</v>
      </c>
    </row>
    <row r="127" spans="1:3">
      <c r="A127" s="3" t="s">
        <v>467</v>
      </c>
    </row>
    <row r="128" spans="1:3">
      <c r="A128" s="4" t="s">
        <v>469</v>
      </c>
      <c r="B128" s="5" t="n">
        <v>296776</v>
      </c>
      <c r="C128" s="5" t="n">
        <v>263094</v>
      </c>
    </row>
    <row r="129" spans="1:3">
      <c r="A129" s="4" t="s">
        <v>506</v>
      </c>
    </row>
    <row r="130" spans="1:3">
      <c r="A130" s="3" t="s">
        <v>467</v>
      </c>
    </row>
    <row r="131" spans="1:3">
      <c r="A131" s="4" t="s">
        <v>469</v>
      </c>
      <c r="B131" s="6" t="n">
        <v>1033</v>
      </c>
      <c r="C131" s="6" t="n">
        <v>9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s>
  <sheetData>
    <row r="1" spans="1:6">
      <c r="A1" s="1" t="s">
        <v>507</v>
      </c>
      <c r="B1" s="2" t="s">
        <v>115</v>
      </c>
      <c r="D1" s="2" t="s">
        <v>1</v>
      </c>
    </row>
    <row r="2" spans="1:6">
      <c r="B2" s="2" t="s">
        <v>2</v>
      </c>
      <c r="C2" s="2" t="s">
        <v>116</v>
      </c>
      <c r="D2" s="2" t="s">
        <v>2</v>
      </c>
      <c r="E2" s="2" t="s">
        <v>116</v>
      </c>
      <c r="F2" s="2" t="s">
        <v>57</v>
      </c>
    </row>
    <row r="3" spans="1:6">
      <c r="A3" s="3" t="s">
        <v>508</v>
      </c>
    </row>
    <row r="4" spans="1:6">
      <c r="A4" s="4" t="s">
        <v>509</v>
      </c>
      <c r="B4" s="6" t="n">
        <v>0</v>
      </c>
      <c r="C4" s="6" t="n">
        <v>0</v>
      </c>
      <c r="D4" s="6" t="n">
        <v>0</v>
      </c>
      <c r="E4" s="6" t="n">
        <v>0</v>
      </c>
    </row>
    <row r="5" spans="1:6">
      <c r="A5" s="4" t="s">
        <v>510</v>
      </c>
      <c r="B5" s="5" t="n">
        <v>666000</v>
      </c>
      <c r="C5" s="5" t="n">
        <v>346000</v>
      </c>
      <c r="D5" s="5" t="n">
        <v>1300000</v>
      </c>
      <c r="E5" s="5" t="n">
        <v>846000</v>
      </c>
    </row>
    <row r="6" spans="1:6">
      <c r="A6" s="4" t="s">
        <v>511</v>
      </c>
      <c r="B6" s="5" t="n">
        <v>29000</v>
      </c>
      <c r="C6" s="6" t="n">
        <v>28000</v>
      </c>
      <c r="D6" s="5" t="n">
        <v>61000</v>
      </c>
      <c r="E6" s="6" t="n">
        <v>58000</v>
      </c>
    </row>
    <row r="7" spans="1:6">
      <c r="A7" s="4" t="s">
        <v>457</v>
      </c>
    </row>
    <row r="8" spans="1:6">
      <c r="A8" s="3" t="s">
        <v>512</v>
      </c>
    </row>
    <row r="9" spans="1:6">
      <c r="A9" s="4" t="s">
        <v>513</v>
      </c>
      <c r="B9" s="5" t="n">
        <v>34500000</v>
      </c>
      <c r="D9" s="5" t="n">
        <v>34500000</v>
      </c>
      <c r="F9" s="6" t="n">
        <v>43000000</v>
      </c>
    </row>
    <row r="10" spans="1:6">
      <c r="A10" s="4" t="s">
        <v>514</v>
      </c>
    </row>
    <row r="11" spans="1:6">
      <c r="A11" s="3" t="s">
        <v>512</v>
      </c>
    </row>
    <row r="12" spans="1:6">
      <c r="A12" s="4" t="s">
        <v>513</v>
      </c>
      <c r="B12" s="5" t="n">
        <v>50676000</v>
      </c>
      <c r="D12" s="5" t="n">
        <v>50676000</v>
      </c>
      <c r="F12" s="5" t="n">
        <v>42899000</v>
      </c>
    </row>
    <row r="13" spans="1:6">
      <c r="A13" s="4" t="s">
        <v>515</v>
      </c>
    </row>
    <row r="14" spans="1:6">
      <c r="A14" s="3" t="s">
        <v>512</v>
      </c>
    </row>
    <row r="15" spans="1:6">
      <c r="A15" s="4" t="s">
        <v>513</v>
      </c>
      <c r="B15" s="5" t="n">
        <v>8778000</v>
      </c>
      <c r="D15" s="5" t="n">
        <v>8778000</v>
      </c>
      <c r="F15" s="5" t="n">
        <v>8928000</v>
      </c>
    </row>
    <row r="16" spans="1:6">
      <c r="A16" s="4" t="s">
        <v>516</v>
      </c>
    </row>
    <row r="17" spans="1:6">
      <c r="A17" s="3" t="s">
        <v>512</v>
      </c>
    </row>
    <row r="18" spans="1:6">
      <c r="A18" s="4" t="s">
        <v>513</v>
      </c>
      <c r="B18" s="5" t="n">
        <v>30583000</v>
      </c>
      <c r="D18" s="5" t="n">
        <v>30583000</v>
      </c>
      <c r="F18" s="5" t="n">
        <v>23868000</v>
      </c>
    </row>
    <row r="19" spans="1:6">
      <c r="A19" s="4" t="s">
        <v>517</v>
      </c>
    </row>
    <row r="20" spans="1:6">
      <c r="A20" s="3" t="s">
        <v>512</v>
      </c>
    </row>
    <row r="21" spans="1:6">
      <c r="A21" s="4" t="s">
        <v>513</v>
      </c>
      <c r="B21" s="5" t="n">
        <v>1360000</v>
      </c>
      <c r="D21" s="5" t="n">
        <v>1360000</v>
      </c>
      <c r="F21" s="5" t="n">
        <v>1307000</v>
      </c>
    </row>
    <row r="22" spans="1:6">
      <c r="A22" s="4" t="s">
        <v>518</v>
      </c>
    </row>
    <row r="23" spans="1:6">
      <c r="A23" s="3" t="s">
        <v>512</v>
      </c>
    </row>
    <row r="24" spans="1:6">
      <c r="A24" s="4" t="s">
        <v>513</v>
      </c>
      <c r="B24" s="5" t="n">
        <v>8533000</v>
      </c>
      <c r="D24" s="5" t="n">
        <v>8533000</v>
      </c>
      <c r="F24" s="5" t="n">
        <v>7270000</v>
      </c>
    </row>
    <row r="25" spans="1:6">
      <c r="A25" s="4" t="s">
        <v>519</v>
      </c>
    </row>
    <row r="26" spans="1:6">
      <c r="A26" s="3" t="s">
        <v>512</v>
      </c>
    </row>
    <row r="27" spans="1:6">
      <c r="A27" s="4" t="s">
        <v>513</v>
      </c>
      <c r="B27" s="5" t="n">
        <v>389000</v>
      </c>
      <c r="D27" s="5" t="n">
        <v>389000</v>
      </c>
      <c r="F27" s="5" t="n">
        <v>569000</v>
      </c>
    </row>
    <row r="28" spans="1:6">
      <c r="A28" s="4" t="s">
        <v>520</v>
      </c>
    </row>
    <row r="29" spans="1:6">
      <c r="A29" s="3" t="s">
        <v>512</v>
      </c>
    </row>
    <row r="30" spans="1:6">
      <c r="A30" s="4" t="s">
        <v>513</v>
      </c>
      <c r="B30" s="6" t="n">
        <v>1033000</v>
      </c>
      <c r="D30" s="6" t="n">
        <v>1033000</v>
      </c>
      <c r="F30" s="6" t="n">
        <v>957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1</v>
      </c>
      <c r="B1" s="2" t="s">
        <v>115</v>
      </c>
      <c r="D1" s="2" t="s">
        <v>1</v>
      </c>
    </row>
    <row r="2" spans="1:6">
      <c r="B2" s="2" t="s">
        <v>2</v>
      </c>
      <c r="C2" s="2" t="s">
        <v>116</v>
      </c>
      <c r="D2" s="2" t="s">
        <v>2</v>
      </c>
      <c r="E2" s="2" t="s">
        <v>116</v>
      </c>
      <c r="F2" s="2" t="s">
        <v>57</v>
      </c>
    </row>
    <row r="3" spans="1:6">
      <c r="A3" s="3" t="s">
        <v>522</v>
      </c>
    </row>
    <row r="4" spans="1:6">
      <c r="A4" s="4" t="s">
        <v>523</v>
      </c>
      <c r="B4" s="6" t="n">
        <v>12100</v>
      </c>
      <c r="D4" s="6" t="n">
        <v>12100</v>
      </c>
      <c r="F4" s="6" t="n">
        <v>11400</v>
      </c>
    </row>
    <row r="5" spans="1:6">
      <c r="A5" s="4" t="s">
        <v>524</v>
      </c>
    </row>
    <row r="6" spans="1:6">
      <c r="A6" s="3" t="s">
        <v>522</v>
      </c>
    </row>
    <row r="7" spans="1:6">
      <c r="A7" s="4" t="s">
        <v>525</v>
      </c>
      <c r="B7" s="5" t="n">
        <v>27635</v>
      </c>
      <c r="D7" s="5" t="n">
        <v>27635</v>
      </c>
      <c r="F7" s="5" t="n">
        <v>20861</v>
      </c>
    </row>
    <row r="8" spans="1:6">
      <c r="A8" s="4" t="s">
        <v>526</v>
      </c>
      <c r="B8" s="5" t="n">
        <v>29606</v>
      </c>
      <c r="D8" s="5" t="n">
        <v>29606</v>
      </c>
      <c r="F8" s="5" t="n">
        <v>27989</v>
      </c>
    </row>
    <row r="9" spans="1:6">
      <c r="A9" s="4" t="s">
        <v>527</v>
      </c>
      <c r="B9" s="5" t="n">
        <v>23678</v>
      </c>
      <c r="C9" s="6" t="n">
        <v>8698</v>
      </c>
      <c r="D9" s="5" t="n">
        <v>24119</v>
      </c>
      <c r="E9" s="6" t="n">
        <v>8944</v>
      </c>
    </row>
    <row r="10" spans="1:6">
      <c r="A10" s="4" t="s">
        <v>528</v>
      </c>
      <c r="B10" s="5" t="n">
        <v>38</v>
      </c>
      <c r="C10" s="5" t="n">
        <v>39</v>
      </c>
      <c r="D10" s="5" t="n">
        <v>82</v>
      </c>
      <c r="E10" s="5" t="n">
        <v>81</v>
      </c>
    </row>
    <row r="11" spans="1:6">
      <c r="A11" s="4" t="s">
        <v>529</v>
      </c>
      <c r="B11" s="5" t="n">
        <v>23041</v>
      </c>
      <c r="D11" s="5" t="n">
        <v>23041</v>
      </c>
      <c r="F11" s="5" t="n">
        <v>22038</v>
      </c>
    </row>
    <row r="12" spans="1:6">
      <c r="A12" s="4" t="s">
        <v>530</v>
      </c>
      <c r="B12" s="5" t="n">
        <v>33172</v>
      </c>
      <c r="D12" s="5" t="n">
        <v>33172</v>
      </c>
      <c r="F12" s="5" t="n">
        <v>26301</v>
      </c>
    </row>
    <row r="13" spans="1:6">
      <c r="A13" s="4" t="s">
        <v>531</v>
      </c>
      <c r="B13" s="5" t="n">
        <v>27417</v>
      </c>
      <c r="C13" s="5" t="n">
        <v>20152</v>
      </c>
      <c r="D13" s="5" t="n">
        <v>27656</v>
      </c>
      <c r="E13" s="5" t="n">
        <v>20474</v>
      </c>
    </row>
    <row r="14" spans="1:6">
      <c r="A14" s="4" t="s">
        <v>532</v>
      </c>
      <c r="B14" s="5" t="n">
        <v>5</v>
      </c>
      <c r="C14" s="5" t="n">
        <v>2</v>
      </c>
      <c r="D14" s="5" t="n">
        <v>7</v>
      </c>
      <c r="E14" s="5" t="n">
        <v>2</v>
      </c>
    </row>
    <row r="15" spans="1:6">
      <c r="A15" s="4" t="s">
        <v>513</v>
      </c>
      <c r="B15" s="5" t="n">
        <v>50676</v>
      </c>
      <c r="D15" s="5" t="n">
        <v>50676</v>
      </c>
      <c r="F15" s="5" t="n">
        <v>42899</v>
      </c>
    </row>
    <row r="16" spans="1:6">
      <c r="A16" s="4" t="s">
        <v>533</v>
      </c>
      <c r="B16" s="5" t="n">
        <v>62778</v>
      </c>
      <c r="D16" s="5" t="n">
        <v>62778</v>
      </c>
      <c r="F16" s="5" t="n">
        <v>54290</v>
      </c>
    </row>
    <row r="17" spans="1:6">
      <c r="A17" s="4" t="s">
        <v>534</v>
      </c>
      <c r="B17" s="5" t="n">
        <v>10682</v>
      </c>
      <c r="D17" s="5" t="n">
        <v>10682</v>
      </c>
      <c r="F17" s="5" t="n">
        <v>5985</v>
      </c>
    </row>
    <row r="18" spans="1:6">
      <c r="A18" s="4" t="s">
        <v>535</v>
      </c>
      <c r="B18" s="5" t="n">
        <v>51095</v>
      </c>
      <c r="C18" s="5" t="n">
        <v>28850</v>
      </c>
      <c r="D18" s="5" t="n">
        <v>51776</v>
      </c>
      <c r="E18" s="5" t="n">
        <v>29418</v>
      </c>
    </row>
    <row r="19" spans="1:6">
      <c r="A19" s="4" t="s">
        <v>536</v>
      </c>
      <c r="B19" s="5" t="n">
        <v>43</v>
      </c>
      <c r="C19" s="5" t="n">
        <v>41</v>
      </c>
      <c r="D19" s="5" t="n">
        <v>89</v>
      </c>
      <c r="E19" s="5" t="n">
        <v>83</v>
      </c>
    </row>
    <row r="20" spans="1:6">
      <c r="A20" s="4" t="s">
        <v>537</v>
      </c>
    </row>
    <row r="21" spans="1:6">
      <c r="A21" s="3" t="s">
        <v>522</v>
      </c>
    </row>
    <row r="22" spans="1:6">
      <c r="A22" s="4" t="s">
        <v>525</v>
      </c>
      <c r="B22" s="5" t="n">
        <v>7863</v>
      </c>
      <c r="D22" s="5" t="n">
        <v>7863</v>
      </c>
      <c r="F22" s="5" t="n">
        <v>7945</v>
      </c>
    </row>
    <row r="23" spans="1:6">
      <c r="A23" s="4" t="s">
        <v>526</v>
      </c>
      <c r="B23" s="5" t="n">
        <v>8380</v>
      </c>
      <c r="D23" s="5" t="n">
        <v>8380</v>
      </c>
      <c r="F23" s="5" t="n">
        <v>8102</v>
      </c>
    </row>
    <row r="24" spans="1:6">
      <c r="A24" s="4" t="s">
        <v>527</v>
      </c>
      <c r="B24" s="5" t="n">
        <v>8007</v>
      </c>
      <c r="C24" s="5" t="n">
        <v>1229</v>
      </c>
      <c r="D24" s="5" t="n">
        <v>8448</v>
      </c>
      <c r="E24" s="5" t="n">
        <v>1279</v>
      </c>
    </row>
    <row r="25" spans="1:6">
      <c r="A25" s="4" t="s">
        <v>528</v>
      </c>
      <c r="B25" s="5" t="n">
        <v>7</v>
      </c>
      <c r="C25" s="5" t="n">
        <v>7</v>
      </c>
      <c r="D25" s="5" t="n">
        <v>13</v>
      </c>
      <c r="E25" s="5" t="n">
        <v>17</v>
      </c>
    </row>
    <row r="26" spans="1:6">
      <c r="A26" s="4" t="s">
        <v>529</v>
      </c>
      <c r="B26" s="5" t="n">
        <v>915</v>
      </c>
      <c r="D26" s="5" t="n">
        <v>915</v>
      </c>
      <c r="F26" s="5" t="n">
        <v>983</v>
      </c>
    </row>
    <row r="27" spans="1:6">
      <c r="A27" s="4" t="s">
        <v>530</v>
      </c>
      <c r="B27" s="5" t="n">
        <v>3991</v>
      </c>
      <c r="D27" s="5" t="n">
        <v>3991</v>
      </c>
      <c r="F27" s="5" t="n">
        <v>4392</v>
      </c>
    </row>
    <row r="28" spans="1:6">
      <c r="A28" s="4" t="s">
        <v>531</v>
      </c>
      <c r="B28" s="5" t="n">
        <v>937</v>
      </c>
      <c r="C28" s="5" t="n">
        <v>864</v>
      </c>
      <c r="D28" s="5" t="n">
        <v>955</v>
      </c>
      <c r="E28" s="5" t="n">
        <v>888</v>
      </c>
    </row>
    <row r="29" spans="1:6">
      <c r="A29" s="4" t="s">
        <v>513</v>
      </c>
      <c r="B29" s="5" t="n">
        <v>8778</v>
      </c>
      <c r="D29" s="5" t="n">
        <v>8778</v>
      </c>
      <c r="F29" s="5" t="n">
        <v>8928</v>
      </c>
    </row>
    <row r="30" spans="1:6">
      <c r="A30" s="4" t="s">
        <v>533</v>
      </c>
      <c r="B30" s="5" t="n">
        <v>12371</v>
      </c>
      <c r="D30" s="5" t="n">
        <v>12371</v>
      </c>
      <c r="F30" s="5" t="n">
        <v>12494</v>
      </c>
    </row>
    <row r="31" spans="1:6">
      <c r="A31" s="4" t="s">
        <v>534</v>
      </c>
      <c r="B31" s="5" t="n">
        <v>5311</v>
      </c>
      <c r="D31" s="5" t="n">
        <v>5311</v>
      </c>
      <c r="F31" s="5" t="n">
        <v>4448</v>
      </c>
    </row>
    <row r="32" spans="1:6">
      <c r="A32" s="4" t="s">
        <v>535</v>
      </c>
      <c r="B32" s="5" t="n">
        <v>8944</v>
      </c>
      <c r="C32" s="5" t="n">
        <v>2093</v>
      </c>
      <c r="D32" s="5" t="n">
        <v>9403</v>
      </c>
      <c r="E32" s="5" t="n">
        <v>2167</v>
      </c>
    </row>
    <row r="33" spans="1:6">
      <c r="A33" s="4" t="s">
        <v>536</v>
      </c>
      <c r="B33" s="5" t="n">
        <v>7</v>
      </c>
      <c r="C33" s="5" t="n">
        <v>7</v>
      </c>
      <c r="D33" s="5" t="n">
        <v>13</v>
      </c>
      <c r="E33" s="5" t="n">
        <v>17</v>
      </c>
    </row>
    <row r="34" spans="1:6">
      <c r="A34" s="4" t="s">
        <v>538</v>
      </c>
    </row>
    <row r="35" spans="1:6">
      <c r="A35" s="3" t="s">
        <v>522</v>
      </c>
    </row>
    <row r="36" spans="1:6">
      <c r="A36" s="4" t="s">
        <v>525</v>
      </c>
      <c r="B36" s="5" t="n">
        <v>13616</v>
      </c>
      <c r="D36" s="5" t="n">
        <v>13616</v>
      </c>
      <c r="F36" s="5" t="n">
        <v>7496</v>
      </c>
    </row>
    <row r="37" spans="1:6">
      <c r="A37" s="4" t="s">
        <v>526</v>
      </c>
      <c r="B37" s="5" t="n">
        <v>14235</v>
      </c>
      <c r="D37" s="5" t="n">
        <v>14235</v>
      </c>
      <c r="F37" s="5" t="n">
        <v>13844</v>
      </c>
    </row>
    <row r="38" spans="1:6">
      <c r="A38" s="4" t="s">
        <v>527</v>
      </c>
      <c r="B38" s="5" t="n">
        <v>9435</v>
      </c>
      <c r="C38" s="5" t="n">
        <v>2589</v>
      </c>
      <c r="D38" s="5" t="n">
        <v>9381</v>
      </c>
      <c r="E38" s="5" t="n">
        <v>2769</v>
      </c>
    </row>
    <row r="39" spans="1:6">
      <c r="A39" s="4" t="s">
        <v>528</v>
      </c>
      <c r="B39" s="5" t="n">
        <v>23</v>
      </c>
      <c r="C39" s="5" t="n">
        <v>21</v>
      </c>
      <c r="D39" s="5" t="n">
        <v>50</v>
      </c>
      <c r="E39" s="5" t="n">
        <v>41</v>
      </c>
    </row>
    <row r="40" spans="1:6">
      <c r="A40" s="4" t="s">
        <v>529</v>
      </c>
      <c r="B40" s="5" t="n">
        <v>16967</v>
      </c>
      <c r="D40" s="5" t="n">
        <v>16967</v>
      </c>
      <c r="F40" s="5" t="n">
        <v>16372</v>
      </c>
    </row>
    <row r="41" spans="1:6">
      <c r="A41" s="4" t="s">
        <v>530</v>
      </c>
      <c r="B41" s="5" t="n">
        <v>23739</v>
      </c>
      <c r="D41" s="5" t="n">
        <v>23739</v>
      </c>
      <c r="F41" s="5" t="n">
        <v>16921</v>
      </c>
    </row>
    <row r="42" spans="1:6">
      <c r="A42" s="4" t="s">
        <v>531</v>
      </c>
      <c r="B42" s="5" t="n">
        <v>21313</v>
      </c>
      <c r="C42" s="5" t="n">
        <v>15876</v>
      </c>
      <c r="D42" s="5" t="n">
        <v>21512</v>
      </c>
      <c r="E42" s="5" t="n">
        <v>16138</v>
      </c>
    </row>
    <row r="43" spans="1:6">
      <c r="A43" s="4" t="s">
        <v>513</v>
      </c>
      <c r="B43" s="5" t="n">
        <v>30583</v>
      </c>
      <c r="D43" s="5" t="n">
        <v>30583</v>
      </c>
      <c r="F43" s="5" t="n">
        <v>23868</v>
      </c>
    </row>
    <row r="44" spans="1:6">
      <c r="A44" s="4" t="s">
        <v>533</v>
      </c>
      <c r="B44" s="5" t="n">
        <v>37974</v>
      </c>
      <c r="D44" s="5" t="n">
        <v>37974</v>
      </c>
      <c r="F44" s="5" t="n">
        <v>30765</v>
      </c>
    </row>
    <row r="45" spans="1:6">
      <c r="A45" s="4" t="s">
        <v>534</v>
      </c>
      <c r="B45" s="5" t="n">
        <v>4395</v>
      </c>
      <c r="D45" s="5" t="n">
        <v>4395</v>
      </c>
      <c r="F45" s="5" t="n">
        <v>523</v>
      </c>
    </row>
    <row r="46" spans="1:6">
      <c r="A46" s="4" t="s">
        <v>535</v>
      </c>
      <c r="B46" s="5" t="n">
        <v>30748</v>
      </c>
      <c r="C46" s="5" t="n">
        <v>18465</v>
      </c>
      <c r="D46" s="5" t="n">
        <v>30893</v>
      </c>
      <c r="E46" s="5" t="n">
        <v>18907</v>
      </c>
    </row>
    <row r="47" spans="1:6">
      <c r="A47" s="4" t="s">
        <v>536</v>
      </c>
      <c r="B47" s="5" t="n">
        <v>23</v>
      </c>
      <c r="C47" s="5" t="n">
        <v>21</v>
      </c>
      <c r="D47" s="5" t="n">
        <v>50</v>
      </c>
      <c r="E47" s="5" t="n">
        <v>41</v>
      </c>
    </row>
    <row r="48" spans="1:6">
      <c r="A48" s="4" t="s">
        <v>539</v>
      </c>
    </row>
    <row r="49" spans="1:6">
      <c r="A49" s="3" t="s">
        <v>522</v>
      </c>
    </row>
    <row r="50" spans="1:6">
      <c r="A50" s="4" t="s">
        <v>525</v>
      </c>
      <c r="B50" s="5" t="n">
        <v>109</v>
      </c>
      <c r="D50" s="5" t="n">
        <v>109</v>
      </c>
      <c r="F50" s="5" t="n">
        <v>171</v>
      </c>
    </row>
    <row r="51" spans="1:6">
      <c r="A51" s="4" t="s">
        <v>526</v>
      </c>
      <c r="B51" s="5" t="n">
        <v>155</v>
      </c>
      <c r="D51" s="5" t="n">
        <v>155</v>
      </c>
      <c r="F51" s="5" t="n">
        <v>171</v>
      </c>
    </row>
    <row r="52" spans="1:6">
      <c r="A52" s="4" t="s">
        <v>527</v>
      </c>
      <c r="B52" s="5" t="n">
        <v>111</v>
      </c>
      <c r="C52" s="5" t="n">
        <v>100</v>
      </c>
      <c r="D52" s="5" t="n">
        <v>119</v>
      </c>
      <c r="E52" s="5" t="n">
        <v>101</v>
      </c>
    </row>
    <row r="53" spans="1:6">
      <c r="A53" s="4" t="s">
        <v>528</v>
      </c>
      <c r="C53" s="5" t="n">
        <v>1</v>
      </c>
      <c r="E53" s="5" t="n">
        <v>2</v>
      </c>
    </row>
    <row r="54" spans="1:6">
      <c r="A54" s="4" t="s">
        <v>529</v>
      </c>
      <c r="B54" s="5" t="n">
        <v>1251</v>
      </c>
      <c r="D54" s="5" t="n">
        <v>1251</v>
      </c>
      <c r="F54" s="5" t="n">
        <v>1136</v>
      </c>
    </row>
    <row r="55" spans="1:6">
      <c r="A55" s="4" t="s">
        <v>530</v>
      </c>
      <c r="B55" s="5" t="n">
        <v>1253</v>
      </c>
      <c r="D55" s="5" t="n">
        <v>1253</v>
      </c>
      <c r="F55" s="5" t="n">
        <v>1136</v>
      </c>
    </row>
    <row r="56" spans="1:6">
      <c r="A56" s="4" t="s">
        <v>531</v>
      </c>
      <c r="B56" s="5" t="n">
        <v>1252</v>
      </c>
      <c r="C56" s="5" t="n">
        <v>711</v>
      </c>
      <c r="D56" s="5" t="n">
        <v>1261</v>
      </c>
      <c r="E56" s="5" t="n">
        <v>725</v>
      </c>
    </row>
    <row r="57" spans="1:6">
      <c r="A57" s="4" t="s">
        <v>532</v>
      </c>
      <c r="B57" s="5" t="n">
        <v>1</v>
      </c>
      <c r="D57" s="5" t="n">
        <v>1</v>
      </c>
    </row>
    <row r="58" spans="1:6">
      <c r="A58" s="4" t="s">
        <v>513</v>
      </c>
      <c r="B58" s="5" t="n">
        <v>1360</v>
      </c>
      <c r="D58" s="5" t="n">
        <v>1360</v>
      </c>
      <c r="F58" s="5" t="n">
        <v>1307</v>
      </c>
    </row>
    <row r="59" spans="1:6">
      <c r="A59" s="4" t="s">
        <v>533</v>
      </c>
      <c r="B59" s="5" t="n">
        <v>1408</v>
      </c>
      <c r="D59" s="5" t="n">
        <v>1408</v>
      </c>
      <c r="F59" s="5" t="n">
        <v>1307</v>
      </c>
    </row>
    <row r="60" spans="1:6">
      <c r="A60" s="4" t="s">
        <v>534</v>
      </c>
      <c r="B60" s="5" t="n">
        <v>12</v>
      </c>
      <c r="D60" s="5" t="n">
        <v>12</v>
      </c>
      <c r="F60" s="5" t="n">
        <v>54</v>
      </c>
    </row>
    <row r="61" spans="1:6">
      <c r="A61" s="4" t="s">
        <v>535</v>
      </c>
      <c r="B61" s="5" t="n">
        <v>1363</v>
      </c>
      <c r="C61" s="5" t="n">
        <v>811</v>
      </c>
      <c r="D61" s="5" t="n">
        <v>1380</v>
      </c>
      <c r="E61" s="5" t="n">
        <v>826</v>
      </c>
    </row>
    <row r="62" spans="1:6">
      <c r="A62" s="4" t="s">
        <v>536</v>
      </c>
      <c r="B62" s="5" t="n">
        <v>1</v>
      </c>
      <c r="C62" s="5" t="n">
        <v>1</v>
      </c>
      <c r="D62" s="5" t="n">
        <v>1</v>
      </c>
      <c r="E62" s="5" t="n">
        <v>2</v>
      </c>
    </row>
    <row r="63" spans="1:6">
      <c r="A63" s="4" t="s">
        <v>540</v>
      </c>
    </row>
    <row r="64" spans="1:6">
      <c r="A64" s="3" t="s">
        <v>522</v>
      </c>
    </row>
    <row r="65" spans="1:6">
      <c r="A65" s="4" t="s">
        <v>525</v>
      </c>
      <c r="B65" s="5" t="n">
        <v>5174</v>
      </c>
      <c r="D65" s="5" t="n">
        <v>5174</v>
      </c>
      <c r="F65" s="5" t="n">
        <v>4055</v>
      </c>
    </row>
    <row r="66" spans="1:6">
      <c r="A66" s="4" t="s">
        <v>526</v>
      </c>
      <c r="B66" s="5" t="n">
        <v>5915</v>
      </c>
      <c r="D66" s="5" t="n">
        <v>5915</v>
      </c>
      <c r="F66" s="5" t="n">
        <v>4662</v>
      </c>
    </row>
    <row r="67" spans="1:6">
      <c r="A67" s="4" t="s">
        <v>527</v>
      </c>
      <c r="B67" s="5" t="n">
        <v>5236</v>
      </c>
      <c r="C67" s="5" t="n">
        <v>4167</v>
      </c>
      <c r="D67" s="5" t="n">
        <v>5264</v>
      </c>
      <c r="E67" s="5" t="n">
        <v>4173</v>
      </c>
    </row>
    <row r="68" spans="1:6">
      <c r="A68" s="4" t="s">
        <v>528</v>
      </c>
      <c r="B68" s="5" t="n">
        <v>8</v>
      </c>
      <c r="C68" s="5" t="n">
        <v>10</v>
      </c>
      <c r="D68" s="5" t="n">
        <v>19</v>
      </c>
      <c r="E68" s="5" t="n">
        <v>21</v>
      </c>
    </row>
    <row r="69" spans="1:6">
      <c r="A69" s="4" t="s">
        <v>529</v>
      </c>
      <c r="B69" s="5" t="n">
        <v>3359</v>
      </c>
      <c r="D69" s="5" t="n">
        <v>3359</v>
      </c>
      <c r="F69" s="5" t="n">
        <v>3215</v>
      </c>
    </row>
    <row r="70" spans="1:6">
      <c r="A70" s="4" t="s">
        <v>530</v>
      </c>
      <c r="B70" s="5" t="n">
        <v>3639</v>
      </c>
      <c r="D70" s="5" t="n">
        <v>3639</v>
      </c>
      <c r="F70" s="5" t="n">
        <v>3516</v>
      </c>
    </row>
    <row r="71" spans="1:6">
      <c r="A71" s="4" t="s">
        <v>531</v>
      </c>
      <c r="B71" s="5" t="n">
        <v>3367</v>
      </c>
      <c r="C71" s="5" t="n">
        <v>2360</v>
      </c>
      <c r="D71" s="5" t="n">
        <v>3379</v>
      </c>
      <c r="E71" s="5" t="n">
        <v>2381</v>
      </c>
    </row>
    <row r="72" spans="1:6">
      <c r="A72" s="4" t="s">
        <v>532</v>
      </c>
      <c r="B72" s="5" t="n">
        <v>3</v>
      </c>
      <c r="C72" s="5" t="n">
        <v>2</v>
      </c>
      <c r="D72" s="5" t="n">
        <v>5</v>
      </c>
      <c r="E72" s="5" t="n">
        <v>2</v>
      </c>
    </row>
    <row r="73" spans="1:6">
      <c r="A73" s="4" t="s">
        <v>513</v>
      </c>
      <c r="B73" s="5" t="n">
        <v>8533</v>
      </c>
      <c r="D73" s="5" t="n">
        <v>8533</v>
      </c>
      <c r="F73" s="5" t="n">
        <v>7270</v>
      </c>
    </row>
    <row r="74" spans="1:6">
      <c r="A74" s="4" t="s">
        <v>533</v>
      </c>
      <c r="B74" s="5" t="n">
        <v>9554</v>
      </c>
      <c r="D74" s="5" t="n">
        <v>9554</v>
      </c>
      <c r="F74" s="5" t="n">
        <v>8178</v>
      </c>
    </row>
    <row r="75" spans="1:6">
      <c r="A75" s="4" t="s">
        <v>534</v>
      </c>
      <c r="B75" s="5" t="n">
        <v>668</v>
      </c>
      <c r="D75" s="5" t="n">
        <v>668</v>
      </c>
      <c r="F75" s="5" t="n">
        <v>554</v>
      </c>
    </row>
    <row r="76" spans="1:6">
      <c r="A76" s="4" t="s">
        <v>535</v>
      </c>
      <c r="B76" s="5" t="n">
        <v>8603</v>
      </c>
      <c r="C76" s="5" t="n">
        <v>6527</v>
      </c>
      <c r="D76" s="5" t="n">
        <v>8643</v>
      </c>
      <c r="E76" s="5" t="n">
        <v>6554</v>
      </c>
    </row>
    <row r="77" spans="1:6">
      <c r="A77" s="4" t="s">
        <v>536</v>
      </c>
      <c r="B77" s="5" t="n">
        <v>11</v>
      </c>
      <c r="C77" s="5" t="n">
        <v>12</v>
      </c>
      <c r="D77" s="5" t="n">
        <v>24</v>
      </c>
      <c r="E77" s="5" t="n">
        <v>23</v>
      </c>
    </row>
    <row r="78" spans="1:6">
      <c r="A78" s="4" t="s">
        <v>541</v>
      </c>
    </row>
    <row r="79" spans="1:6">
      <c r="A79" s="3" t="s">
        <v>522</v>
      </c>
    </row>
    <row r="80" spans="1:6">
      <c r="A80" s="4" t="s">
        <v>525</v>
      </c>
      <c r="B80" s="5" t="n">
        <v>379</v>
      </c>
      <c r="D80" s="5" t="n">
        <v>379</v>
      </c>
      <c r="F80" s="5" t="n">
        <v>428</v>
      </c>
    </row>
    <row r="81" spans="1:6">
      <c r="A81" s="4" t="s">
        <v>526</v>
      </c>
      <c r="B81" s="5" t="n">
        <v>427</v>
      </c>
      <c r="D81" s="5" t="n">
        <v>427</v>
      </c>
      <c r="F81" s="5" t="n">
        <v>444</v>
      </c>
    </row>
    <row r="82" spans="1:6">
      <c r="A82" s="4" t="s">
        <v>527</v>
      </c>
      <c r="B82" s="5" t="n">
        <v>395</v>
      </c>
      <c r="C82" s="5" t="n">
        <v>166</v>
      </c>
      <c r="D82" s="5" t="n">
        <v>413</v>
      </c>
      <c r="E82" s="5" t="n">
        <v>175</v>
      </c>
    </row>
    <row r="83" spans="1:6">
      <c r="A83" s="4" t="s">
        <v>529</v>
      </c>
      <c r="B83" s="5" t="n">
        <v>10</v>
      </c>
      <c r="D83" s="5" t="n">
        <v>10</v>
      </c>
      <c r="F83" s="5" t="n">
        <v>141</v>
      </c>
    </row>
    <row r="84" spans="1:6">
      <c r="A84" s="4" t="s">
        <v>530</v>
      </c>
      <c r="B84" s="5" t="n">
        <v>12</v>
      </c>
      <c r="D84" s="5" t="n">
        <v>12</v>
      </c>
      <c r="F84" s="5" t="n">
        <v>145</v>
      </c>
    </row>
    <row r="85" spans="1:6">
      <c r="A85" s="4" t="s">
        <v>531</v>
      </c>
      <c r="B85" s="5" t="n">
        <v>10</v>
      </c>
      <c r="C85" s="5" t="n">
        <v>20</v>
      </c>
      <c r="D85" s="5" t="n">
        <v>11</v>
      </c>
      <c r="E85" s="5" t="n">
        <v>21</v>
      </c>
    </row>
    <row r="86" spans="1:6">
      <c r="A86" s="4" t="s">
        <v>532</v>
      </c>
      <c r="B86" s="5" t="n">
        <v>1</v>
      </c>
      <c r="D86" s="5" t="n">
        <v>1</v>
      </c>
    </row>
    <row r="87" spans="1:6">
      <c r="A87" s="4" t="s">
        <v>513</v>
      </c>
      <c r="B87" s="5" t="n">
        <v>389</v>
      </c>
      <c r="D87" s="5" t="n">
        <v>389</v>
      </c>
      <c r="F87" s="5" t="n">
        <v>569</v>
      </c>
    </row>
    <row r="88" spans="1:6">
      <c r="A88" s="4" t="s">
        <v>533</v>
      </c>
      <c r="B88" s="5" t="n">
        <v>439</v>
      </c>
      <c r="D88" s="5" t="n">
        <v>439</v>
      </c>
      <c r="F88" s="5" t="n">
        <v>589</v>
      </c>
    </row>
    <row r="89" spans="1:6">
      <c r="A89" s="4" t="s">
        <v>534</v>
      </c>
      <c r="B89" s="5" t="n">
        <v>34</v>
      </c>
      <c r="D89" s="5" t="n">
        <v>34</v>
      </c>
      <c r="F89" s="5" t="n">
        <v>45</v>
      </c>
    </row>
    <row r="90" spans="1:6">
      <c r="A90" s="4" t="s">
        <v>535</v>
      </c>
      <c r="B90" s="5" t="n">
        <v>405</v>
      </c>
      <c r="C90" s="5" t="n">
        <v>186</v>
      </c>
      <c r="D90" s="5" t="n">
        <v>424</v>
      </c>
      <c r="E90" s="5" t="n">
        <v>196</v>
      </c>
    </row>
    <row r="91" spans="1:6">
      <c r="A91" s="4" t="s">
        <v>536</v>
      </c>
      <c r="B91" s="5" t="n">
        <v>1</v>
      </c>
      <c r="D91" s="5" t="n">
        <v>1</v>
      </c>
    </row>
    <row r="92" spans="1:6">
      <c r="A92" s="4" t="s">
        <v>542</v>
      </c>
    </row>
    <row r="93" spans="1:6">
      <c r="A93" s="3" t="s">
        <v>522</v>
      </c>
    </row>
    <row r="94" spans="1:6">
      <c r="A94" s="4" t="s">
        <v>525</v>
      </c>
      <c r="B94" s="5" t="n">
        <v>494</v>
      </c>
      <c r="D94" s="5" t="n">
        <v>494</v>
      </c>
      <c r="F94" s="5" t="n">
        <v>766</v>
      </c>
    </row>
    <row r="95" spans="1:6">
      <c r="A95" s="4" t="s">
        <v>526</v>
      </c>
      <c r="B95" s="5" t="n">
        <v>494</v>
      </c>
      <c r="D95" s="5" t="n">
        <v>494</v>
      </c>
      <c r="F95" s="5" t="n">
        <v>766</v>
      </c>
    </row>
    <row r="96" spans="1:6">
      <c r="A96" s="4" t="s">
        <v>527</v>
      </c>
      <c r="B96" s="5" t="n">
        <v>494</v>
      </c>
      <c r="C96" s="5" t="n">
        <v>447</v>
      </c>
      <c r="D96" s="5" t="n">
        <v>494</v>
      </c>
      <c r="E96" s="5" t="n">
        <v>447</v>
      </c>
    </row>
    <row r="97" spans="1:6">
      <c r="A97" s="4" t="s">
        <v>529</v>
      </c>
      <c r="B97" s="5" t="n">
        <v>539</v>
      </c>
      <c r="D97" s="5" t="n">
        <v>539</v>
      </c>
      <c r="F97" s="5" t="n">
        <v>191</v>
      </c>
    </row>
    <row r="98" spans="1:6">
      <c r="A98" s="4" t="s">
        <v>530</v>
      </c>
      <c r="B98" s="5" t="n">
        <v>538</v>
      </c>
      <c r="D98" s="5" t="n">
        <v>538</v>
      </c>
      <c r="F98" s="5" t="n">
        <v>191</v>
      </c>
    </row>
    <row r="99" spans="1:6">
      <c r="A99" s="4" t="s">
        <v>531</v>
      </c>
      <c r="B99" s="5" t="n">
        <v>538</v>
      </c>
      <c r="C99" s="5" t="n">
        <v>321</v>
      </c>
      <c r="D99" s="5" t="n">
        <v>538</v>
      </c>
      <c r="E99" s="5" t="n">
        <v>321</v>
      </c>
    </row>
    <row r="100" spans="1:6">
      <c r="A100" s="4" t="s">
        <v>513</v>
      </c>
      <c r="B100" s="5" t="n">
        <v>1033</v>
      </c>
      <c r="D100" s="5" t="n">
        <v>1033</v>
      </c>
      <c r="F100" s="5" t="n">
        <v>957</v>
      </c>
    </row>
    <row r="101" spans="1:6">
      <c r="A101" s="4" t="s">
        <v>533</v>
      </c>
      <c r="B101" s="5" t="n">
        <v>1032</v>
      </c>
      <c r="D101" s="5" t="n">
        <v>1032</v>
      </c>
      <c r="F101" s="5" t="n">
        <v>957</v>
      </c>
    </row>
    <row r="102" spans="1:6">
      <c r="A102" s="4" t="s">
        <v>534</v>
      </c>
      <c r="B102" s="5" t="n">
        <v>262</v>
      </c>
      <c r="D102" s="5" t="n">
        <v>262</v>
      </c>
      <c r="F102" s="6" t="n">
        <v>361</v>
      </c>
    </row>
    <row r="103" spans="1:6">
      <c r="A103" s="4" t="s">
        <v>535</v>
      </c>
      <c r="B103" s="6" t="n">
        <v>1032</v>
      </c>
      <c r="C103" s="6" t="n">
        <v>768</v>
      </c>
      <c r="D103" s="6" t="n">
        <v>1033</v>
      </c>
      <c r="E103" s="6" t="n">
        <v>76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57</v>
      </c>
    </row>
    <row r="2" spans="1:3">
      <c r="A2" s="3" t="s">
        <v>544</v>
      </c>
    </row>
    <row r="3" spans="1:3">
      <c r="A3" s="4" t="s">
        <v>469</v>
      </c>
      <c r="B3" s="6" t="n">
        <v>4073527</v>
      </c>
      <c r="C3" s="6" t="n">
        <v>4137551</v>
      </c>
    </row>
    <row r="4" spans="1:3">
      <c r="A4" s="4" t="s">
        <v>448</v>
      </c>
    </row>
    <row r="5" spans="1:3">
      <c r="A5" s="3" t="s">
        <v>544</v>
      </c>
    </row>
    <row r="6" spans="1:3">
      <c r="A6" s="4" t="s">
        <v>545</v>
      </c>
      <c r="B6" s="5" t="n">
        <v>46997</v>
      </c>
      <c r="C6" s="5" t="n">
        <v>38187</v>
      </c>
    </row>
    <row r="7" spans="1:3">
      <c r="A7" s="4" t="s">
        <v>546</v>
      </c>
      <c r="B7" s="5" t="n">
        <v>68857</v>
      </c>
      <c r="C7" s="5" t="n">
        <v>64461</v>
      </c>
    </row>
    <row r="8" spans="1:3">
      <c r="A8" s="4" t="s">
        <v>547</v>
      </c>
      <c r="B8" s="5" t="n">
        <v>3970199</v>
      </c>
      <c r="C8" s="5" t="n">
        <v>4030115</v>
      </c>
    </row>
    <row r="9" spans="1:3">
      <c r="A9" s="4" t="s">
        <v>469</v>
      </c>
      <c r="B9" s="5" t="n">
        <v>4039056</v>
      </c>
      <c r="C9" s="5" t="n">
        <v>4094576</v>
      </c>
    </row>
    <row r="10" spans="1:3">
      <c r="A10" s="4" t="s">
        <v>548</v>
      </c>
    </row>
    <row r="11" spans="1:3">
      <c r="A11" s="3" t="s">
        <v>544</v>
      </c>
    </row>
    <row r="12" spans="1:3">
      <c r="A12" s="4" t="s">
        <v>549</v>
      </c>
      <c r="B12" s="5" t="n">
        <v>12429</v>
      </c>
      <c r="C12" s="5" t="n">
        <v>17494</v>
      </c>
    </row>
    <row r="13" spans="1:3">
      <c r="A13" s="4" t="s">
        <v>550</v>
      </c>
    </row>
    <row r="14" spans="1:3">
      <c r="A14" s="3" t="s">
        <v>544</v>
      </c>
    </row>
    <row r="15" spans="1:3">
      <c r="A15" s="4" t="s">
        <v>549</v>
      </c>
      <c r="B15" s="5" t="n">
        <v>9125</v>
      </c>
      <c r="C15" s="5" t="n">
        <v>7719</v>
      </c>
    </row>
    <row r="16" spans="1:3">
      <c r="A16" s="4" t="s">
        <v>551</v>
      </c>
    </row>
    <row r="17" spans="1:3">
      <c r="A17" s="3" t="s">
        <v>544</v>
      </c>
    </row>
    <row r="18" spans="1:3">
      <c r="A18" s="4" t="s">
        <v>549</v>
      </c>
      <c r="B18" s="5" t="n">
        <v>306</v>
      </c>
      <c r="C18" s="5" t="n">
        <v>1061</v>
      </c>
    </row>
    <row r="19" spans="1:3">
      <c r="A19" s="4" t="s">
        <v>440</v>
      </c>
    </row>
    <row r="20" spans="1:3">
      <c r="A20" s="3" t="s">
        <v>544</v>
      </c>
    </row>
    <row r="21" spans="1:3">
      <c r="A21" s="4" t="s">
        <v>469</v>
      </c>
      <c r="B21" s="5" t="n">
        <v>2626344</v>
      </c>
      <c r="C21" s="5" t="n">
        <v>2682268</v>
      </c>
    </row>
    <row r="22" spans="1:3">
      <c r="A22" s="4" t="s">
        <v>552</v>
      </c>
    </row>
    <row r="23" spans="1:3">
      <c r="A23" s="3" t="s">
        <v>544</v>
      </c>
    </row>
    <row r="24" spans="1:3">
      <c r="A24" s="4" t="s">
        <v>469</v>
      </c>
      <c r="B24" s="5" t="n">
        <v>2601458</v>
      </c>
      <c r="C24" s="5" t="n">
        <v>2649828</v>
      </c>
    </row>
    <row r="25" spans="1:3">
      <c r="A25" s="4" t="s">
        <v>553</v>
      </c>
    </row>
    <row r="26" spans="1:3">
      <c r="A26" s="3" t="s">
        <v>544</v>
      </c>
    </row>
    <row r="27" spans="1:3">
      <c r="A27" s="4" t="s">
        <v>469</v>
      </c>
      <c r="B27" s="5" t="n">
        <v>1437598</v>
      </c>
      <c r="C27" s="5" t="n">
        <v>1444748</v>
      </c>
    </row>
    <row r="28" spans="1:3">
      <c r="A28" s="4" t="s">
        <v>554</v>
      </c>
    </row>
    <row r="29" spans="1:3">
      <c r="A29" s="3" t="s">
        <v>544</v>
      </c>
    </row>
    <row r="30" spans="1:3">
      <c r="A30" s="4" t="s">
        <v>469</v>
      </c>
      <c r="B30" s="5" t="n">
        <v>9955</v>
      </c>
      <c r="C30" s="5" t="n">
        <v>8796</v>
      </c>
    </row>
    <row r="31" spans="1:3">
      <c r="A31" s="4" t="s">
        <v>477</v>
      </c>
    </row>
    <row r="32" spans="1:3">
      <c r="A32" s="3" t="s">
        <v>544</v>
      </c>
    </row>
    <row r="33" spans="1:3">
      <c r="A33" s="4" t="s">
        <v>469</v>
      </c>
      <c r="B33" s="5" t="n">
        <v>851561</v>
      </c>
      <c r="C33" s="5" t="n">
        <v>810884</v>
      </c>
    </row>
    <row r="34" spans="1:3">
      <c r="A34" s="4" t="s">
        <v>555</v>
      </c>
    </row>
    <row r="35" spans="1:3">
      <c r="A35" s="3" t="s">
        <v>544</v>
      </c>
    </row>
    <row r="36" spans="1:3">
      <c r="A36" s="4" t="s">
        <v>545</v>
      </c>
      <c r="B36" s="5" t="n">
        <v>8163</v>
      </c>
      <c r="C36" s="5" t="n">
        <v>8489</v>
      </c>
    </row>
    <row r="37" spans="1:3">
      <c r="A37" s="4" t="s">
        <v>546</v>
      </c>
      <c r="B37" s="5" t="n">
        <v>14768</v>
      </c>
      <c r="C37" s="5" t="n">
        <v>15087</v>
      </c>
    </row>
    <row r="38" spans="1:3">
      <c r="A38" s="4" t="s">
        <v>547</v>
      </c>
      <c r="B38" s="5" t="n">
        <v>833819</v>
      </c>
      <c r="C38" s="5" t="n">
        <v>790940</v>
      </c>
    </row>
    <row r="39" spans="1:3">
      <c r="A39" s="4" t="s">
        <v>469</v>
      </c>
      <c r="B39" s="5" t="n">
        <v>848587</v>
      </c>
      <c r="C39" s="5" t="n">
        <v>806027</v>
      </c>
    </row>
    <row r="40" spans="1:3">
      <c r="A40" s="4" t="s">
        <v>556</v>
      </c>
    </row>
    <row r="41" spans="1:3">
      <c r="A41" s="3" t="s">
        <v>544</v>
      </c>
    </row>
    <row r="42" spans="1:3">
      <c r="A42" s="4" t="s">
        <v>549</v>
      </c>
      <c r="B42" s="5" t="n">
        <v>3828</v>
      </c>
      <c r="C42" s="5" t="n">
        <v>4013</v>
      </c>
    </row>
    <row r="43" spans="1:3">
      <c r="A43" s="4" t="s">
        <v>557</v>
      </c>
    </row>
    <row r="44" spans="1:3">
      <c r="A44" s="3" t="s">
        <v>544</v>
      </c>
    </row>
    <row r="45" spans="1:3">
      <c r="A45" s="4" t="s">
        <v>549</v>
      </c>
      <c r="B45" s="5" t="n">
        <v>2777</v>
      </c>
      <c r="C45" s="5" t="n">
        <v>2581</v>
      </c>
    </row>
    <row r="46" spans="1:3">
      <c r="A46" s="4" t="s">
        <v>558</v>
      </c>
    </row>
    <row r="47" spans="1:3">
      <c r="A47" s="3" t="s">
        <v>544</v>
      </c>
    </row>
    <row r="48" spans="1:3">
      <c r="A48" s="4" t="s">
        <v>549</v>
      </c>
      <c r="C48" s="5" t="n">
        <v>4</v>
      </c>
    </row>
    <row r="49" spans="1:3">
      <c r="A49" s="4" t="s">
        <v>442</v>
      </c>
    </row>
    <row r="50" spans="1:3">
      <c r="A50" s="3" t="s">
        <v>544</v>
      </c>
    </row>
    <row r="51" spans="1:3">
      <c r="A51" s="4" t="s">
        <v>469</v>
      </c>
      <c r="B51" s="5" t="n">
        <v>1524369</v>
      </c>
      <c r="C51" s="5" t="n">
        <v>1639155</v>
      </c>
    </row>
    <row r="52" spans="1:3">
      <c r="A52" s="4" t="s">
        <v>559</v>
      </c>
    </row>
    <row r="53" spans="1:3">
      <c r="A53" s="3" t="s">
        <v>544</v>
      </c>
    </row>
    <row r="54" spans="1:3">
      <c r="A54" s="4" t="s">
        <v>545</v>
      </c>
      <c r="B54" s="5" t="n">
        <v>28622</v>
      </c>
      <c r="C54" s="5" t="n">
        <v>21494</v>
      </c>
    </row>
    <row r="55" spans="1:3">
      <c r="A55" s="4" t="s">
        <v>546</v>
      </c>
      <c r="B55" s="5" t="n">
        <v>31612</v>
      </c>
      <c r="C55" s="5" t="n">
        <v>24255</v>
      </c>
    </row>
    <row r="56" spans="1:3">
      <c r="A56" s="4" t="s">
        <v>547</v>
      </c>
      <c r="B56" s="5" t="n">
        <v>1477071</v>
      </c>
      <c r="C56" s="5" t="n">
        <v>1595648</v>
      </c>
    </row>
    <row r="57" spans="1:3">
      <c r="A57" s="4" t="s">
        <v>469</v>
      </c>
      <c r="B57" s="5" t="n">
        <v>1508683</v>
      </c>
      <c r="C57" s="5" t="n">
        <v>1619903</v>
      </c>
    </row>
    <row r="58" spans="1:3">
      <c r="A58" s="4" t="s">
        <v>560</v>
      </c>
    </row>
    <row r="59" spans="1:3">
      <c r="A59" s="3" t="s">
        <v>544</v>
      </c>
    </row>
    <row r="60" spans="1:3">
      <c r="A60" s="4" t="s">
        <v>549</v>
      </c>
      <c r="B60" s="5" t="n">
        <v>1489</v>
      </c>
      <c r="C60" s="5" t="n">
        <v>1667</v>
      </c>
    </row>
    <row r="61" spans="1:3">
      <c r="A61" s="4" t="s">
        <v>561</v>
      </c>
    </row>
    <row r="62" spans="1:3">
      <c r="A62" s="3" t="s">
        <v>544</v>
      </c>
    </row>
    <row r="63" spans="1:3">
      <c r="A63" s="4" t="s">
        <v>549</v>
      </c>
      <c r="B63" s="5" t="n">
        <v>1501</v>
      </c>
      <c r="C63" s="5" t="n">
        <v>945</v>
      </c>
    </row>
    <row r="64" spans="1:3">
      <c r="A64" s="4" t="s">
        <v>562</v>
      </c>
    </row>
    <row r="65" spans="1:3">
      <c r="A65" s="3" t="s">
        <v>544</v>
      </c>
    </row>
    <row r="66" spans="1:3">
      <c r="A66" s="4" t="s">
        <v>549</v>
      </c>
      <c r="C66" s="5" t="n">
        <v>149</v>
      </c>
    </row>
    <row r="67" spans="1:3">
      <c r="A67" s="4" t="s">
        <v>488</v>
      </c>
    </row>
    <row r="68" spans="1:3">
      <c r="A68" s="3" t="s">
        <v>544</v>
      </c>
    </row>
    <row r="69" spans="1:3">
      <c r="A69" s="4" t="s">
        <v>469</v>
      </c>
      <c r="B69" s="5" t="n">
        <v>250414</v>
      </c>
      <c r="C69" s="5" t="n">
        <v>232229</v>
      </c>
    </row>
    <row r="70" spans="1:3">
      <c r="A70" s="4" t="s">
        <v>563</v>
      </c>
    </row>
    <row r="71" spans="1:3">
      <c r="A71" s="3" t="s">
        <v>544</v>
      </c>
    </row>
    <row r="72" spans="1:3">
      <c r="A72" s="4" t="s">
        <v>545</v>
      </c>
      <c r="B72" s="5" t="n">
        <v>1312</v>
      </c>
      <c r="C72" s="5" t="n">
        <v>1171</v>
      </c>
    </row>
    <row r="73" spans="1:3">
      <c r="A73" s="4" t="s">
        <v>546</v>
      </c>
      <c r="B73" s="5" t="n">
        <v>1312</v>
      </c>
      <c r="C73" s="5" t="n">
        <v>2245</v>
      </c>
    </row>
    <row r="74" spans="1:3">
      <c r="A74" s="4" t="s">
        <v>547</v>
      </c>
      <c r="B74" s="5" t="n">
        <v>242876</v>
      </c>
      <c r="C74" s="5" t="n">
        <v>221653</v>
      </c>
    </row>
    <row r="75" spans="1:3">
      <c r="A75" s="4" t="s">
        <v>469</v>
      </c>
      <c r="B75" s="5" t="n">
        <v>244188</v>
      </c>
      <c r="C75" s="5" t="n">
        <v>223898</v>
      </c>
    </row>
    <row r="76" spans="1:3">
      <c r="A76" s="4" t="s">
        <v>564</v>
      </c>
    </row>
    <row r="77" spans="1:3">
      <c r="A77" s="3" t="s">
        <v>544</v>
      </c>
    </row>
    <row r="78" spans="1:3">
      <c r="A78" s="4" t="s">
        <v>549</v>
      </c>
      <c r="C78" s="5" t="n">
        <v>989</v>
      </c>
    </row>
    <row r="79" spans="1:3">
      <c r="A79" s="4" t="s">
        <v>565</v>
      </c>
    </row>
    <row r="80" spans="1:3">
      <c r="A80" s="3" t="s">
        <v>544</v>
      </c>
    </row>
    <row r="81" spans="1:3">
      <c r="A81" s="4" t="s">
        <v>549</v>
      </c>
      <c r="C81" s="5" t="n">
        <v>85</v>
      </c>
    </row>
    <row r="82" spans="1:3">
      <c r="A82" s="4" t="s">
        <v>495</v>
      </c>
    </row>
    <row r="83" spans="1:3">
      <c r="A83" s="3" t="s">
        <v>544</v>
      </c>
    </row>
    <row r="84" spans="1:3">
      <c r="A84" s="4" t="s">
        <v>469</v>
      </c>
      <c r="B84" s="5" t="n">
        <v>552406</v>
      </c>
      <c r="C84" s="5" t="n">
        <v>578048</v>
      </c>
    </row>
    <row r="85" spans="1:3">
      <c r="A85" s="4" t="s">
        <v>566</v>
      </c>
    </row>
    <row r="86" spans="1:3">
      <c r="A86" s="3" t="s">
        <v>544</v>
      </c>
    </row>
    <row r="87" spans="1:3">
      <c r="A87" s="4" t="s">
        <v>545</v>
      </c>
      <c r="B87" s="5" t="n">
        <v>7831</v>
      </c>
      <c r="C87" s="5" t="n">
        <v>5894</v>
      </c>
    </row>
    <row r="88" spans="1:3">
      <c r="A88" s="4" t="s">
        <v>546</v>
      </c>
      <c r="B88" s="5" t="n">
        <v>9018</v>
      </c>
      <c r="C88" s="5" t="n">
        <v>8480</v>
      </c>
    </row>
    <row r="89" spans="1:3">
      <c r="A89" s="4" t="s">
        <v>547</v>
      </c>
      <c r="B89" s="5" t="n">
        <v>535043</v>
      </c>
      <c r="C89" s="5" t="n">
        <v>560809</v>
      </c>
    </row>
    <row r="90" spans="1:3">
      <c r="A90" s="4" t="s">
        <v>469</v>
      </c>
      <c r="B90" s="5" t="n">
        <v>544061</v>
      </c>
      <c r="C90" s="5" t="n">
        <v>569289</v>
      </c>
    </row>
    <row r="91" spans="1:3">
      <c r="A91" s="4" t="s">
        <v>567</v>
      </c>
    </row>
    <row r="92" spans="1:3">
      <c r="A92" s="3" t="s">
        <v>544</v>
      </c>
    </row>
    <row r="93" spans="1:3">
      <c r="A93" s="4" t="s">
        <v>469</v>
      </c>
      <c r="B93" s="5" t="n">
        <v>8533</v>
      </c>
      <c r="C93" s="5" t="n">
        <v>7270</v>
      </c>
    </row>
    <row r="94" spans="1:3">
      <c r="A94" s="4" t="s">
        <v>568</v>
      </c>
    </row>
    <row r="95" spans="1:3">
      <c r="A95" s="3" t="s">
        <v>544</v>
      </c>
    </row>
    <row r="96" spans="1:3">
      <c r="A96" s="4" t="s">
        <v>549</v>
      </c>
      <c r="B96" s="5" t="n">
        <v>544</v>
      </c>
      <c r="C96" s="5" t="n">
        <v>1292</v>
      </c>
    </row>
    <row r="97" spans="1:3">
      <c r="A97" s="4" t="s">
        <v>569</v>
      </c>
    </row>
    <row r="98" spans="1:3">
      <c r="A98" s="3" t="s">
        <v>544</v>
      </c>
    </row>
    <row r="99" spans="1:3">
      <c r="A99" s="4" t="s">
        <v>549</v>
      </c>
      <c r="B99" s="5" t="n">
        <v>643</v>
      </c>
      <c r="C99" s="5" t="n">
        <v>728</v>
      </c>
    </row>
    <row r="100" spans="1:3">
      <c r="A100" s="4" t="s">
        <v>570</v>
      </c>
    </row>
    <row r="101" spans="1:3">
      <c r="A101" s="3" t="s">
        <v>544</v>
      </c>
    </row>
    <row r="102" spans="1:3">
      <c r="A102" s="4" t="s">
        <v>549</v>
      </c>
      <c r="C102" s="5" t="n">
        <v>566</v>
      </c>
    </row>
    <row r="103" spans="1:3">
      <c r="A103" s="4" t="s">
        <v>499</v>
      </c>
    </row>
    <row r="104" spans="1:3">
      <c r="A104" s="3" t="s">
        <v>544</v>
      </c>
    </row>
    <row r="105" spans="1:3">
      <c r="A105" s="4" t="s">
        <v>469</v>
      </c>
      <c r="B105" s="5" t="n">
        <v>596968</v>
      </c>
      <c r="C105" s="5" t="n">
        <v>613184</v>
      </c>
    </row>
    <row r="106" spans="1:3">
      <c r="A106" s="4" t="s">
        <v>571</v>
      </c>
    </row>
    <row r="107" spans="1:3">
      <c r="A107" s="3" t="s">
        <v>544</v>
      </c>
    </row>
    <row r="108" spans="1:3">
      <c r="A108" s="4" t="s">
        <v>545</v>
      </c>
      <c r="B108" s="5" t="n">
        <v>338</v>
      </c>
      <c r="C108" s="5" t="n">
        <v>388</v>
      </c>
    </row>
    <row r="109" spans="1:3">
      <c r="A109" s="4" t="s">
        <v>546</v>
      </c>
      <c r="B109" s="5" t="n">
        <v>9572</v>
      </c>
      <c r="C109" s="5" t="n">
        <v>8183</v>
      </c>
    </row>
    <row r="110" spans="1:3">
      <c r="A110" s="4" t="s">
        <v>547</v>
      </c>
      <c r="B110" s="5" t="n">
        <v>586156</v>
      </c>
      <c r="C110" s="5" t="n">
        <v>603225</v>
      </c>
    </row>
    <row r="111" spans="1:3">
      <c r="A111" s="4" t="s">
        <v>469</v>
      </c>
      <c r="B111" s="5" t="n">
        <v>595728</v>
      </c>
      <c r="C111" s="5" t="n">
        <v>611408</v>
      </c>
    </row>
    <row r="112" spans="1:3">
      <c r="A112" s="4" t="s">
        <v>572</v>
      </c>
    </row>
    <row r="113" spans="1:3">
      <c r="A113" s="3" t="s">
        <v>544</v>
      </c>
    </row>
    <row r="114" spans="1:3">
      <c r="A114" s="4" t="s">
        <v>469</v>
      </c>
      <c r="B114" s="5" t="n">
        <v>389</v>
      </c>
      <c r="C114" s="5" t="n">
        <v>569</v>
      </c>
    </row>
    <row r="115" spans="1:3">
      <c r="A115" s="4" t="s">
        <v>573</v>
      </c>
    </row>
    <row r="116" spans="1:3">
      <c r="A116" s="3" t="s">
        <v>544</v>
      </c>
    </row>
    <row r="117" spans="1:3">
      <c r="A117" s="4" t="s">
        <v>549</v>
      </c>
      <c r="B117" s="5" t="n">
        <v>5456</v>
      </c>
      <c r="C117" s="5" t="n">
        <v>5211</v>
      </c>
    </row>
    <row r="118" spans="1:3">
      <c r="A118" s="4" t="s">
        <v>574</v>
      </c>
    </row>
    <row r="119" spans="1:3">
      <c r="A119" s="3" t="s">
        <v>544</v>
      </c>
    </row>
    <row r="120" spans="1:3">
      <c r="A120" s="4" t="s">
        <v>549</v>
      </c>
      <c r="B120" s="5" t="n">
        <v>3774</v>
      </c>
      <c r="C120" s="5" t="n">
        <v>2533</v>
      </c>
    </row>
    <row r="121" spans="1:3">
      <c r="A121" s="4" t="s">
        <v>575</v>
      </c>
    </row>
    <row r="122" spans="1:3">
      <c r="A122" s="3" t="s">
        <v>544</v>
      </c>
    </row>
    <row r="123" spans="1:3">
      <c r="A123" s="4" t="s">
        <v>549</v>
      </c>
      <c r="B123" s="5" t="n">
        <v>4</v>
      </c>
      <c r="C123" s="5" t="n">
        <v>51</v>
      </c>
    </row>
    <row r="124" spans="1:3">
      <c r="A124" s="4" t="s">
        <v>503</v>
      </c>
    </row>
    <row r="125" spans="1:3">
      <c r="A125" s="3" t="s">
        <v>544</v>
      </c>
    </row>
    <row r="126" spans="1:3">
      <c r="A126" s="4" t="s">
        <v>469</v>
      </c>
      <c r="B126" s="5" t="n">
        <v>297809</v>
      </c>
      <c r="C126" s="5" t="n">
        <v>264051</v>
      </c>
    </row>
    <row r="127" spans="1:3">
      <c r="A127" s="4" t="s">
        <v>576</v>
      </c>
    </row>
    <row r="128" spans="1:3">
      <c r="A128" s="3" t="s">
        <v>544</v>
      </c>
    </row>
    <row r="129" spans="1:3">
      <c r="A129" s="4" t="s">
        <v>545</v>
      </c>
      <c r="B129" s="5" t="n">
        <v>731</v>
      </c>
      <c r="C129" s="5" t="n">
        <v>751</v>
      </c>
    </row>
    <row r="130" spans="1:3">
      <c r="A130" s="4" t="s">
        <v>546</v>
      </c>
      <c r="B130" s="5" t="n">
        <v>2575</v>
      </c>
      <c r="C130" s="5" t="n">
        <v>6211</v>
      </c>
    </row>
    <row r="131" spans="1:3">
      <c r="A131" s="4" t="s">
        <v>547</v>
      </c>
      <c r="B131" s="5" t="n">
        <v>295234</v>
      </c>
      <c r="C131" s="5" t="n">
        <v>257840</v>
      </c>
    </row>
    <row r="132" spans="1:3">
      <c r="A132" s="4" t="s">
        <v>469</v>
      </c>
      <c r="B132" s="5" t="n">
        <v>297809</v>
      </c>
      <c r="C132" s="5" t="n">
        <v>264051</v>
      </c>
    </row>
    <row r="133" spans="1:3">
      <c r="A133" s="4" t="s">
        <v>577</v>
      </c>
    </row>
    <row r="134" spans="1:3">
      <c r="A134" s="3" t="s">
        <v>544</v>
      </c>
    </row>
    <row r="135" spans="1:3">
      <c r="A135" s="4" t="s">
        <v>469</v>
      </c>
      <c r="B135" s="5" t="n">
        <v>1033</v>
      </c>
      <c r="C135" s="5" t="n">
        <v>957</v>
      </c>
    </row>
    <row r="136" spans="1:3">
      <c r="A136" s="4" t="s">
        <v>578</v>
      </c>
    </row>
    <row r="137" spans="1:3">
      <c r="A137" s="3" t="s">
        <v>544</v>
      </c>
    </row>
    <row r="138" spans="1:3">
      <c r="A138" s="4" t="s">
        <v>549</v>
      </c>
      <c r="B138" s="5" t="n">
        <v>1112</v>
      </c>
      <c r="C138" s="5" t="n">
        <v>4322</v>
      </c>
    </row>
    <row r="139" spans="1:3">
      <c r="A139" s="4" t="s">
        <v>579</v>
      </c>
    </row>
    <row r="140" spans="1:3">
      <c r="A140" s="3" t="s">
        <v>544</v>
      </c>
    </row>
    <row r="141" spans="1:3">
      <c r="A141" s="4" t="s">
        <v>549</v>
      </c>
      <c r="B141" s="5" t="n">
        <v>430</v>
      </c>
      <c r="C141" s="5" t="n">
        <v>932</v>
      </c>
    </row>
    <row r="142" spans="1:3">
      <c r="A142" s="4" t="s">
        <v>580</v>
      </c>
    </row>
    <row r="143" spans="1:3">
      <c r="A143" s="3" t="s">
        <v>544</v>
      </c>
    </row>
    <row r="144" spans="1:3">
      <c r="A144" s="4" t="s">
        <v>549</v>
      </c>
      <c r="B144" s="6" t="n">
        <v>302</v>
      </c>
      <c r="C144" s="6" t="n">
        <v>20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581</v>
      </c>
      <c r="B1" s="2" t="s">
        <v>1</v>
      </c>
      <c r="C1" s="2" t="s">
        <v>386</v>
      </c>
    </row>
    <row r="2" spans="1:3">
      <c r="B2" s="2" t="s">
        <v>2</v>
      </c>
      <c r="C2" s="2" t="s">
        <v>57</v>
      </c>
    </row>
    <row r="3" spans="1:3">
      <c r="A3" s="3" t="s">
        <v>582</v>
      </c>
    </row>
    <row r="4" spans="1:3">
      <c r="A4" s="4" t="s">
        <v>583</v>
      </c>
      <c r="B4" s="6" t="n">
        <v>412000</v>
      </c>
      <c r="C4" s="6" t="n">
        <v>557000</v>
      </c>
    </row>
    <row r="5" spans="1:3">
      <c r="A5" s="4" t="s">
        <v>584</v>
      </c>
      <c r="B5" s="5" t="n">
        <v>0</v>
      </c>
      <c r="C5" s="5" t="n">
        <v>0</v>
      </c>
    </row>
    <row r="6" spans="1:3">
      <c r="A6" s="3" t="s">
        <v>585</v>
      </c>
    </row>
    <row r="7" spans="1:3">
      <c r="A7" s="4" t="s">
        <v>586</v>
      </c>
      <c r="B7" s="5" t="n">
        <v>3373000</v>
      </c>
      <c r="C7" s="5" t="n">
        <v>3651000</v>
      </c>
    </row>
    <row r="8" spans="1:3">
      <c r="A8" s="4" t="s">
        <v>587</v>
      </c>
      <c r="B8" s="5" t="n">
        <v>12722000</v>
      </c>
      <c r="C8" s="5" t="n">
        <v>10362000</v>
      </c>
    </row>
    <row r="9" spans="1:3">
      <c r="A9" s="4" t="s">
        <v>176</v>
      </c>
      <c r="B9" s="5" t="n">
        <v>16095000</v>
      </c>
      <c r="C9" s="5" t="n">
        <v>14013000</v>
      </c>
    </row>
    <row r="10" spans="1:3">
      <c r="A10" s="4" t="s">
        <v>588</v>
      </c>
    </row>
    <row r="11" spans="1:3">
      <c r="A11" s="3" t="s">
        <v>582</v>
      </c>
    </row>
    <row r="12" spans="1:3">
      <c r="A12" s="4" t="s">
        <v>589</v>
      </c>
      <c r="B12" s="5" t="n">
        <v>50000</v>
      </c>
    </row>
    <row r="13" spans="1:3">
      <c r="A13" s="4" t="s">
        <v>555</v>
      </c>
    </row>
    <row r="14" spans="1:3">
      <c r="A14" s="3" t="s">
        <v>585</v>
      </c>
    </row>
    <row r="15" spans="1:3">
      <c r="A15" s="4" t="s">
        <v>586</v>
      </c>
      <c r="B15" s="5" t="n">
        <v>615000</v>
      </c>
      <c r="C15" s="5" t="n">
        <v>435000</v>
      </c>
    </row>
    <row r="16" spans="1:3">
      <c r="A16" s="4" t="s">
        <v>587</v>
      </c>
      <c r="B16" s="5" t="n">
        <v>386000</v>
      </c>
      <c r="C16" s="5" t="n">
        <v>406000</v>
      </c>
    </row>
    <row r="17" spans="1:3">
      <c r="A17" s="4" t="s">
        <v>176</v>
      </c>
      <c r="B17" s="5" t="n">
        <v>1001000</v>
      </c>
      <c r="C17" s="5" t="n">
        <v>841000</v>
      </c>
    </row>
    <row r="18" spans="1:3">
      <c r="A18" s="4" t="s">
        <v>559</v>
      </c>
    </row>
    <row r="19" spans="1:3">
      <c r="A19" s="3" t="s">
        <v>585</v>
      </c>
    </row>
    <row r="20" spans="1:3">
      <c r="A20" s="4" t="s">
        <v>586</v>
      </c>
      <c r="B20" s="5" t="n">
        <v>1961000</v>
      </c>
      <c r="C20" s="5" t="n">
        <v>2225000</v>
      </c>
    </row>
    <row r="21" spans="1:3">
      <c r="A21" s="4" t="s">
        <v>587</v>
      </c>
      <c r="B21" s="5" t="n">
        <v>10695000</v>
      </c>
      <c r="C21" s="5" t="n">
        <v>9103000</v>
      </c>
    </row>
    <row r="22" spans="1:3">
      <c r="A22" s="4" t="s">
        <v>176</v>
      </c>
      <c r="B22" s="5" t="n">
        <v>12656000</v>
      </c>
      <c r="C22" s="5" t="n">
        <v>11328000</v>
      </c>
    </row>
    <row r="23" spans="1:3">
      <c r="A23" s="4" t="s">
        <v>563</v>
      </c>
    </row>
    <row r="24" spans="1:3">
      <c r="A24" s="3" t="s">
        <v>585</v>
      </c>
    </row>
    <row r="25" spans="1:3">
      <c r="A25" s="4" t="s">
        <v>586</v>
      </c>
      <c r="B25" s="5" t="n">
        <v>48000</v>
      </c>
      <c r="C25" s="5" t="n">
        <v>51000</v>
      </c>
    </row>
    <row r="26" spans="1:3">
      <c r="A26" s="4" t="s">
        <v>587</v>
      </c>
      <c r="B26" s="5" t="n">
        <v>174000</v>
      </c>
    </row>
    <row r="27" spans="1:3">
      <c r="A27" s="4" t="s">
        <v>176</v>
      </c>
      <c r="B27" s="5" t="n">
        <v>222000</v>
      </c>
      <c r="C27" s="5" t="n">
        <v>51000</v>
      </c>
    </row>
    <row r="28" spans="1:3">
      <c r="A28" s="4" t="s">
        <v>566</v>
      </c>
    </row>
    <row r="29" spans="1:3">
      <c r="A29" s="3" t="s">
        <v>585</v>
      </c>
    </row>
    <row r="30" spans="1:3">
      <c r="A30" s="4" t="s">
        <v>586</v>
      </c>
      <c r="B30" s="5" t="n">
        <v>702000</v>
      </c>
      <c r="C30" s="5" t="n">
        <v>810000</v>
      </c>
    </row>
    <row r="31" spans="1:3">
      <c r="A31" s="4" t="s">
        <v>587</v>
      </c>
      <c r="B31" s="5" t="n">
        <v>1467000</v>
      </c>
      <c r="C31" s="5" t="n">
        <v>853000</v>
      </c>
    </row>
    <row r="32" spans="1:3">
      <c r="A32" s="4" t="s">
        <v>176</v>
      </c>
      <c r="B32" s="5" t="n">
        <v>2169000</v>
      </c>
      <c r="C32" s="5" t="n">
        <v>1663000</v>
      </c>
    </row>
    <row r="33" spans="1:3">
      <c r="A33" s="4" t="s">
        <v>571</v>
      </c>
    </row>
    <row r="34" spans="1:3">
      <c r="A34" s="3" t="s">
        <v>585</v>
      </c>
    </row>
    <row r="35" spans="1:3">
      <c r="A35" s="4" t="s">
        <v>586</v>
      </c>
      <c r="B35" s="5" t="n">
        <v>47000</v>
      </c>
      <c r="C35" s="5" t="n">
        <v>130000</v>
      </c>
    </row>
    <row r="36" spans="1:3">
      <c r="A36" s="4" t="s">
        <v>176</v>
      </c>
      <c r="B36" s="6" t="n">
        <v>47000</v>
      </c>
      <c r="C36" s="6" t="n">
        <v>13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590</v>
      </c>
      <c r="B1" s="2" t="s">
        <v>115</v>
      </c>
      <c r="D1" s="2" t="s">
        <v>1</v>
      </c>
    </row>
    <row r="2" spans="1:5">
      <c r="B2" s="2" t="s">
        <v>369</v>
      </c>
      <c r="C2" s="2" t="s">
        <v>591</v>
      </c>
      <c r="D2" s="2" t="s">
        <v>369</v>
      </c>
      <c r="E2" s="2" t="s">
        <v>591</v>
      </c>
    </row>
    <row r="3" spans="1:5">
      <c r="A3" s="3" t="s">
        <v>592</v>
      </c>
    </row>
    <row r="4" spans="1:5">
      <c r="A4" s="4" t="s">
        <v>593</v>
      </c>
      <c r="B4" s="5" t="n">
        <v>3</v>
      </c>
      <c r="C4" s="5" t="n">
        <v>8</v>
      </c>
      <c r="D4" s="5" t="n">
        <v>16</v>
      </c>
      <c r="E4" s="5" t="n">
        <v>8</v>
      </c>
    </row>
    <row r="5" spans="1:5">
      <c r="A5" s="4" t="s">
        <v>594</v>
      </c>
      <c r="B5" s="6" t="n">
        <v>355</v>
      </c>
      <c r="C5" s="6" t="n">
        <v>254</v>
      </c>
      <c r="D5" s="6" t="n">
        <v>2331</v>
      </c>
      <c r="E5" s="6" t="n">
        <v>254</v>
      </c>
    </row>
    <row r="6" spans="1:5">
      <c r="A6" s="4" t="s">
        <v>595</v>
      </c>
      <c r="B6" s="6" t="n">
        <v>358</v>
      </c>
      <c r="C6" s="6" t="n">
        <v>248</v>
      </c>
      <c r="D6" s="6" t="n">
        <v>2443</v>
      </c>
      <c r="E6" s="6" t="n">
        <v>248</v>
      </c>
    </row>
    <row r="7" spans="1:5">
      <c r="A7" s="3" t="s">
        <v>596</v>
      </c>
    </row>
    <row r="8" spans="1:5">
      <c r="A8" s="4" t="s">
        <v>593</v>
      </c>
      <c r="D8" s="5" t="n">
        <v>1</v>
      </c>
    </row>
    <row r="9" spans="1:5">
      <c r="A9" s="4" t="s">
        <v>597</v>
      </c>
      <c r="D9" s="6" t="n">
        <v>43</v>
      </c>
    </row>
    <row r="10" spans="1:5">
      <c r="A10" s="4" t="s">
        <v>477</v>
      </c>
    </row>
    <row r="11" spans="1:5">
      <c r="A11" s="3" t="s">
        <v>592</v>
      </c>
    </row>
    <row r="12" spans="1:5">
      <c r="A12" s="4" t="s">
        <v>593</v>
      </c>
      <c r="B12" s="5" t="n">
        <v>1</v>
      </c>
      <c r="C12" s="5" t="n">
        <v>1</v>
      </c>
      <c r="D12" s="5" t="n">
        <v>1</v>
      </c>
      <c r="E12" s="5" t="n">
        <v>1</v>
      </c>
    </row>
    <row r="13" spans="1:5">
      <c r="A13" s="4" t="s">
        <v>594</v>
      </c>
      <c r="B13" s="6" t="n">
        <v>249</v>
      </c>
      <c r="C13" s="6" t="n">
        <v>23</v>
      </c>
      <c r="E13" s="6" t="n">
        <v>23</v>
      </c>
    </row>
    <row r="14" spans="1:5">
      <c r="A14" s="4" t="s">
        <v>595</v>
      </c>
      <c r="B14" s="6" t="n">
        <v>249</v>
      </c>
      <c r="C14" s="6" t="n">
        <v>22</v>
      </c>
      <c r="D14" s="6" t="n">
        <v>249</v>
      </c>
      <c r="E14" s="6" t="n">
        <v>22</v>
      </c>
    </row>
    <row r="15" spans="1:5">
      <c r="A15" s="4" t="s">
        <v>442</v>
      </c>
    </row>
    <row r="16" spans="1:5">
      <c r="A16" s="3" t="s">
        <v>592</v>
      </c>
    </row>
    <row r="17" spans="1:5">
      <c r="A17" s="4" t="s">
        <v>593</v>
      </c>
      <c r="D17" s="5" t="n">
        <v>3</v>
      </c>
    </row>
    <row r="18" spans="1:5">
      <c r="A18" s="4" t="s">
        <v>594</v>
      </c>
      <c r="D18" s="6" t="n">
        <v>1924</v>
      </c>
    </row>
    <row r="19" spans="1:5">
      <c r="A19" s="4" t="s">
        <v>595</v>
      </c>
      <c r="D19" s="6" t="n">
        <v>1838</v>
      </c>
    </row>
    <row r="20" spans="1:5">
      <c r="A20" s="4" t="s">
        <v>488</v>
      </c>
    </row>
    <row r="21" spans="1:5">
      <c r="A21" s="3" t="s">
        <v>592</v>
      </c>
    </row>
    <row r="22" spans="1:5">
      <c r="A22" s="4" t="s">
        <v>593</v>
      </c>
      <c r="D22" s="5" t="n">
        <v>1</v>
      </c>
    </row>
    <row r="23" spans="1:5">
      <c r="A23" s="4" t="s">
        <v>594</v>
      </c>
      <c r="D23" s="6" t="n">
        <v>62</v>
      </c>
    </row>
    <row r="24" spans="1:5">
      <c r="A24" s="4" t="s">
        <v>595</v>
      </c>
      <c r="D24" s="6" t="n">
        <v>16</v>
      </c>
    </row>
    <row r="25" spans="1:5">
      <c r="A25" s="3" t="s">
        <v>596</v>
      </c>
    </row>
    <row r="26" spans="1:5">
      <c r="A26" s="4" t="s">
        <v>593</v>
      </c>
      <c r="D26" s="5" t="n">
        <v>1</v>
      </c>
    </row>
    <row r="27" spans="1:5">
      <c r="A27" s="4" t="s">
        <v>597</v>
      </c>
      <c r="D27" s="6" t="n">
        <v>43</v>
      </c>
    </row>
    <row r="28" spans="1:5">
      <c r="A28" s="4" t="s">
        <v>495</v>
      </c>
    </row>
    <row r="29" spans="1:5">
      <c r="A29" s="3" t="s">
        <v>592</v>
      </c>
    </row>
    <row r="30" spans="1:5">
      <c r="A30" s="4" t="s">
        <v>593</v>
      </c>
      <c r="B30" s="5" t="n">
        <v>2</v>
      </c>
      <c r="C30" s="5" t="n">
        <v>3</v>
      </c>
      <c r="D30" s="5" t="n">
        <v>9</v>
      </c>
      <c r="E30" s="5" t="n">
        <v>3</v>
      </c>
    </row>
    <row r="31" spans="1:5">
      <c r="A31" s="4" t="s">
        <v>594</v>
      </c>
      <c r="B31" s="6" t="n">
        <v>106</v>
      </c>
      <c r="C31" s="6" t="n">
        <v>212</v>
      </c>
      <c r="D31" s="6" t="n">
        <v>330</v>
      </c>
      <c r="E31" s="6" t="n">
        <v>212</v>
      </c>
    </row>
    <row r="32" spans="1:5">
      <c r="A32" s="4" t="s">
        <v>595</v>
      </c>
      <c r="B32" s="6" t="n">
        <v>109</v>
      </c>
      <c r="C32" s="6" t="n">
        <v>207</v>
      </c>
      <c r="D32" s="6" t="n">
        <v>324</v>
      </c>
      <c r="E32" s="6" t="n">
        <v>207</v>
      </c>
    </row>
    <row r="33" spans="1:5">
      <c r="A33" s="4" t="s">
        <v>499</v>
      </c>
    </row>
    <row r="34" spans="1:5">
      <c r="A34" s="3" t="s">
        <v>592</v>
      </c>
    </row>
    <row r="35" spans="1:5">
      <c r="A35" s="4" t="s">
        <v>593</v>
      </c>
      <c r="C35" s="5" t="n">
        <v>4</v>
      </c>
      <c r="D35" s="5" t="n">
        <v>2</v>
      </c>
      <c r="E35" s="5" t="n">
        <v>4</v>
      </c>
    </row>
    <row r="36" spans="1:5">
      <c r="A36" s="4" t="s">
        <v>594</v>
      </c>
      <c r="C36" s="6" t="n">
        <v>19</v>
      </c>
      <c r="D36" s="6" t="n">
        <v>15</v>
      </c>
      <c r="E36" s="6" t="n">
        <v>19</v>
      </c>
    </row>
    <row r="37" spans="1:5">
      <c r="A37" s="4" t="s">
        <v>595</v>
      </c>
      <c r="C37" s="6" t="n">
        <v>19</v>
      </c>
      <c r="D37" s="6" t="n">
        <v>16</v>
      </c>
      <c r="E37" s="6" t="n">
        <v>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115</v>
      </c>
      <c r="D1" s="2" t="s">
        <v>1</v>
      </c>
    </row>
    <row r="2" spans="1:5">
      <c r="B2" s="2" t="s">
        <v>2</v>
      </c>
      <c r="C2" s="2" t="s">
        <v>116</v>
      </c>
      <c r="D2" s="2" t="s">
        <v>2</v>
      </c>
      <c r="E2" s="2" t="s">
        <v>116</v>
      </c>
    </row>
    <row r="3" spans="1:5">
      <c r="A3" s="3" t="s">
        <v>301</v>
      </c>
    </row>
    <row r="4" spans="1:5">
      <c r="A4" s="4" t="s">
        <v>599</v>
      </c>
      <c r="B4" s="6" t="n">
        <v>42001</v>
      </c>
      <c r="C4" s="6" t="n">
        <v>46432</v>
      </c>
      <c r="D4" s="6" t="n">
        <v>84359</v>
      </c>
      <c r="E4" s="6" t="n">
        <v>82611</v>
      </c>
    </row>
    <row r="5" spans="1:5">
      <c r="A5" s="4" t="s">
        <v>457</v>
      </c>
    </row>
    <row r="6" spans="1:5">
      <c r="A6" s="3" t="s">
        <v>600</v>
      </c>
    </row>
    <row r="7" spans="1:5">
      <c r="A7" s="4" t="s">
        <v>601</v>
      </c>
      <c r="B7" s="5" t="n">
        <v>11063</v>
      </c>
      <c r="C7" s="5" t="n">
        <v>7630</v>
      </c>
      <c r="D7" s="5" t="n">
        <v>12240</v>
      </c>
      <c r="E7" s="5" t="n">
        <v>5732</v>
      </c>
    </row>
    <row r="8" spans="1:5">
      <c r="A8" s="4" t="s">
        <v>602</v>
      </c>
      <c r="B8" s="5" t="n">
        <v>-1937</v>
      </c>
      <c r="C8" s="5" t="n">
        <v>-1190</v>
      </c>
      <c r="D8" s="5" t="n">
        <v>-3013</v>
      </c>
      <c r="E8" s="5" t="n">
        <v>-2351</v>
      </c>
    </row>
    <row r="9" spans="1:5">
      <c r="A9" s="4" t="s">
        <v>603</v>
      </c>
      <c r="B9" s="5" t="n">
        <v>194</v>
      </c>
      <c r="C9" s="5" t="n">
        <v>-181</v>
      </c>
      <c r="D9" s="5" t="n">
        <v>88</v>
      </c>
      <c r="E9" s="5" t="n">
        <v>479</v>
      </c>
    </row>
    <row r="10" spans="1:5">
      <c r="A10" s="4" t="s">
        <v>604</v>
      </c>
      <c r="B10" s="5" t="n">
        <v>1079</v>
      </c>
      <c r="C10" s="5" t="n">
        <v>5</v>
      </c>
      <c r="D10" s="5" t="n">
        <v>1084</v>
      </c>
      <c r="E10" s="5" t="n">
        <v>1159</v>
      </c>
    </row>
    <row r="11" spans="1:5">
      <c r="A11" s="4" t="s">
        <v>605</v>
      </c>
      <c r="B11" s="6" t="n">
        <v>10399</v>
      </c>
      <c r="C11" s="6" t="n">
        <v>6264</v>
      </c>
      <c r="D11" s="6" t="n">
        <v>10399</v>
      </c>
      <c r="E11" s="5" t="n">
        <v>6264</v>
      </c>
    </row>
    <row r="12" spans="1:5">
      <c r="A12" s="4" t="s">
        <v>606</v>
      </c>
    </row>
    <row r="13" spans="1:5">
      <c r="A13" s="3" t="s">
        <v>600</v>
      </c>
    </row>
    <row r="14" spans="1:5">
      <c r="A14" s="4" t="s">
        <v>607</v>
      </c>
      <c r="E14" s="6" t="n">
        <v>12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608</v>
      </c>
      <c r="B1" s="2" t="s">
        <v>115</v>
      </c>
      <c r="D1" s="2" t="s">
        <v>1</v>
      </c>
    </row>
    <row r="2" spans="1:5">
      <c r="B2" s="2" t="s">
        <v>2</v>
      </c>
      <c r="C2" s="2" t="s">
        <v>116</v>
      </c>
      <c r="D2" s="2" t="s">
        <v>2</v>
      </c>
      <c r="E2" s="2" t="s">
        <v>116</v>
      </c>
    </row>
    <row r="3" spans="1:5">
      <c r="A3" s="3" t="s">
        <v>609</v>
      </c>
    </row>
    <row r="4" spans="1:5">
      <c r="A4" s="4" t="s">
        <v>610</v>
      </c>
      <c r="B4" s="6" t="n">
        <v>23091</v>
      </c>
      <c r="C4" s="6" t="n">
        <v>17704</v>
      </c>
      <c r="D4" s="6" t="n">
        <v>20903</v>
      </c>
      <c r="E4" s="6" t="n">
        <v>16431</v>
      </c>
    </row>
    <row r="5" spans="1:5">
      <c r="A5" s="4" t="s">
        <v>128</v>
      </c>
      <c r="B5" s="5" t="n">
        <v>4076</v>
      </c>
      <c r="C5" s="5" t="n">
        <v>1854</v>
      </c>
      <c r="D5" s="5" t="n">
        <v>7319</v>
      </c>
      <c r="E5" s="5" t="n">
        <v>3860</v>
      </c>
    </row>
    <row r="6" spans="1:5">
      <c r="A6" s="3" t="s">
        <v>611</v>
      </c>
    </row>
    <row r="7" spans="1:5">
      <c r="A7" s="4" t="s">
        <v>612</v>
      </c>
      <c r="B7" s="5" t="n">
        <v>-1650</v>
      </c>
      <c r="C7" s="5" t="n">
        <v>-2144</v>
      </c>
      <c r="D7" s="5" t="n">
        <v>-3032</v>
      </c>
      <c r="E7" s="5" t="n">
        <v>-3285</v>
      </c>
    </row>
    <row r="8" spans="1:5">
      <c r="A8" s="4" t="s">
        <v>613</v>
      </c>
      <c r="B8" s="5" t="n">
        <v>408</v>
      </c>
      <c r="C8" s="5" t="n">
        <v>832</v>
      </c>
      <c r="D8" s="5" t="n">
        <v>735</v>
      </c>
      <c r="E8" s="5" t="n">
        <v>1240</v>
      </c>
    </row>
    <row r="9" spans="1:5">
      <c r="A9" s="4" t="s">
        <v>614</v>
      </c>
      <c r="B9" s="6" t="n">
        <v>25925</v>
      </c>
      <c r="C9" s="6" t="n">
        <v>18246</v>
      </c>
      <c r="D9" s="6" t="n">
        <v>25925</v>
      </c>
      <c r="E9" s="6" t="n">
        <v>1824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15</v>
      </c>
      <c r="B1" s="2" t="s">
        <v>115</v>
      </c>
      <c r="D1" s="2" t="s">
        <v>1</v>
      </c>
    </row>
    <row r="2" spans="1:7">
      <c r="B2" s="2" t="s">
        <v>2</v>
      </c>
      <c r="C2" s="2" t="s">
        <v>116</v>
      </c>
      <c r="D2" s="2" t="s">
        <v>2</v>
      </c>
      <c r="E2" s="2" t="s">
        <v>116</v>
      </c>
      <c r="F2" s="2" t="s">
        <v>2</v>
      </c>
      <c r="G2" s="2" t="s">
        <v>57</v>
      </c>
    </row>
    <row r="3" spans="1:7">
      <c r="A3" s="3" t="s">
        <v>609</v>
      </c>
    </row>
    <row r="4" spans="1:7">
      <c r="A4" s="4" t="s">
        <v>610</v>
      </c>
      <c r="B4" s="6" t="n">
        <v>23091</v>
      </c>
      <c r="C4" s="6" t="n">
        <v>17704</v>
      </c>
      <c r="D4" s="6" t="n">
        <v>20903</v>
      </c>
      <c r="E4" s="6" t="n">
        <v>16431</v>
      </c>
    </row>
    <row r="5" spans="1:7">
      <c r="A5" s="4" t="s">
        <v>128</v>
      </c>
      <c r="B5" s="5" t="n">
        <v>4076</v>
      </c>
      <c r="C5" s="5" t="n">
        <v>1854</v>
      </c>
      <c r="D5" s="5" t="n">
        <v>7319</v>
      </c>
      <c r="E5" s="5" t="n">
        <v>3860</v>
      </c>
    </row>
    <row r="6" spans="1:7">
      <c r="A6" s="4" t="s">
        <v>616</v>
      </c>
      <c r="B6" s="5" t="n">
        <v>-1650</v>
      </c>
      <c r="C6" s="5" t="n">
        <v>-2144</v>
      </c>
      <c r="D6" s="5" t="n">
        <v>-3032</v>
      </c>
      <c r="E6" s="5" t="n">
        <v>-3285</v>
      </c>
    </row>
    <row r="7" spans="1:7">
      <c r="A7" s="4" t="s">
        <v>617</v>
      </c>
      <c r="B7" s="5" t="n">
        <v>408</v>
      </c>
      <c r="C7" s="5" t="n">
        <v>832</v>
      </c>
      <c r="D7" s="5" t="n">
        <v>735</v>
      </c>
      <c r="E7" s="5" t="n">
        <v>1240</v>
      </c>
    </row>
    <row r="8" spans="1:7">
      <c r="A8" s="4" t="s">
        <v>614</v>
      </c>
      <c r="B8" s="5" t="n">
        <v>25925</v>
      </c>
      <c r="C8" s="5" t="n">
        <v>18246</v>
      </c>
      <c r="D8" s="5" t="n">
        <v>25925</v>
      </c>
      <c r="E8" s="5" t="n">
        <v>18246</v>
      </c>
    </row>
    <row r="9" spans="1:7">
      <c r="A9" s="3" t="s">
        <v>618</v>
      </c>
    </row>
    <row r="10" spans="1:7">
      <c r="A10" s="4" t="s">
        <v>619</v>
      </c>
      <c r="F10" s="6" t="n">
        <v>10132</v>
      </c>
      <c r="G10" s="6" t="n">
        <v>5492</v>
      </c>
    </row>
    <row r="11" spans="1:7">
      <c r="A11" s="4" t="s">
        <v>620</v>
      </c>
      <c r="F11" s="5" t="n">
        <v>550</v>
      </c>
      <c r="G11" s="5" t="n">
        <v>493</v>
      </c>
    </row>
    <row r="12" spans="1:7">
      <c r="A12" s="4" t="s">
        <v>621</v>
      </c>
      <c r="F12" s="5" t="n">
        <v>13864</v>
      </c>
      <c r="G12" s="5" t="n">
        <v>13350</v>
      </c>
    </row>
    <row r="13" spans="1:7">
      <c r="A13" s="4" t="s">
        <v>622</v>
      </c>
      <c r="F13" s="5" t="n">
        <v>1379</v>
      </c>
      <c r="G13" s="5" t="n">
        <v>1568</v>
      </c>
    </row>
    <row r="14" spans="1:7">
      <c r="A14" s="4" t="s">
        <v>176</v>
      </c>
      <c r="B14" s="5" t="n">
        <v>25925</v>
      </c>
      <c r="C14" s="5" t="n">
        <v>17704</v>
      </c>
      <c r="D14" s="5" t="n">
        <v>25925</v>
      </c>
      <c r="E14" s="5" t="n">
        <v>18246</v>
      </c>
      <c r="F14" s="5" t="n">
        <v>25925</v>
      </c>
      <c r="G14" s="5" t="n">
        <v>20903</v>
      </c>
    </row>
    <row r="15" spans="1:7">
      <c r="A15" s="3" t="s">
        <v>623</v>
      </c>
    </row>
    <row r="16" spans="1:7">
      <c r="A16" s="4" t="s">
        <v>624</v>
      </c>
      <c r="F16" s="5" t="n">
        <v>45430</v>
      </c>
      <c r="G16" s="5" t="n">
        <v>37802</v>
      </c>
    </row>
    <row r="17" spans="1:7">
      <c r="A17" s="4" t="s">
        <v>625</v>
      </c>
      <c r="F17" s="5" t="n">
        <v>5246</v>
      </c>
      <c r="G17" s="5" t="n">
        <v>5097</v>
      </c>
    </row>
    <row r="18" spans="1:7">
      <c r="A18" s="4" t="s">
        <v>621</v>
      </c>
      <c r="F18" s="5" t="n">
        <v>3988380</v>
      </c>
      <c r="G18" s="5" t="n">
        <v>4051677</v>
      </c>
    </row>
    <row r="19" spans="1:7">
      <c r="A19" s="4" t="s">
        <v>622</v>
      </c>
      <c r="F19" s="5" t="n">
        <v>34471</v>
      </c>
      <c r="G19" s="5" t="n">
        <v>42975</v>
      </c>
    </row>
    <row r="20" spans="1:7">
      <c r="A20" s="4" t="s">
        <v>469</v>
      </c>
      <c r="F20" s="5" t="n">
        <v>4073527</v>
      </c>
      <c r="G20" s="5" t="n">
        <v>4137551</v>
      </c>
    </row>
    <row r="21" spans="1:7">
      <c r="A21" s="4" t="s">
        <v>457</v>
      </c>
    </row>
    <row r="22" spans="1:7">
      <c r="A22" s="3" t="s">
        <v>623</v>
      </c>
    </row>
    <row r="23" spans="1:7">
      <c r="A23" s="4" t="s">
        <v>469</v>
      </c>
      <c r="F23" s="5" t="n">
        <v>34471</v>
      </c>
      <c r="G23" s="5" t="n">
        <v>42975</v>
      </c>
    </row>
    <row r="24" spans="1:7">
      <c r="A24" s="4" t="s">
        <v>440</v>
      </c>
    </row>
    <row r="25" spans="1:7">
      <c r="A25" s="3" t="s">
        <v>623</v>
      </c>
    </row>
    <row r="26" spans="1:7">
      <c r="A26" s="4" t="s">
        <v>469</v>
      </c>
      <c r="F26" s="5" t="n">
        <v>2626344</v>
      </c>
      <c r="G26" s="5" t="n">
        <v>2682268</v>
      </c>
    </row>
    <row r="27" spans="1:7">
      <c r="A27" s="4" t="s">
        <v>626</v>
      </c>
    </row>
    <row r="28" spans="1:7">
      <c r="A28" s="3" t="s">
        <v>623</v>
      </c>
    </row>
    <row r="29" spans="1:7">
      <c r="A29" s="4" t="s">
        <v>469</v>
      </c>
      <c r="F29" s="5" t="n">
        <v>24886</v>
      </c>
      <c r="G29" s="5" t="n">
        <v>32440</v>
      </c>
    </row>
    <row r="30" spans="1:7">
      <c r="A30" s="4" t="s">
        <v>477</v>
      </c>
    </row>
    <row r="31" spans="1:7">
      <c r="A31" s="3" t="s">
        <v>609</v>
      </c>
    </row>
    <row r="32" spans="1:7">
      <c r="A32" s="4" t="s">
        <v>610</v>
      </c>
      <c r="B32" s="5" t="n">
        <v>9545</v>
      </c>
      <c r="C32" s="5" t="n">
        <v>5902</v>
      </c>
      <c r="D32" s="5" t="n">
        <v>9524</v>
      </c>
      <c r="E32" s="5" t="n">
        <v>5256</v>
      </c>
    </row>
    <row r="33" spans="1:7">
      <c r="A33" s="4" t="s">
        <v>128</v>
      </c>
      <c r="B33" s="5" t="n">
        <v>558</v>
      </c>
      <c r="C33" s="5" t="n">
        <v>1224</v>
      </c>
      <c r="D33" s="5" t="n">
        <v>676</v>
      </c>
      <c r="E33" s="5" t="n">
        <v>1791</v>
      </c>
    </row>
    <row r="34" spans="1:7">
      <c r="A34" s="4" t="s">
        <v>616</v>
      </c>
      <c r="B34" s="5" t="n">
        <v>-2</v>
      </c>
      <c r="C34" s="5" t="n">
        <v>-1120</v>
      </c>
      <c r="D34" s="5" t="n">
        <v>-114</v>
      </c>
      <c r="E34" s="5" t="n">
        <v>-1145</v>
      </c>
    </row>
    <row r="35" spans="1:7">
      <c r="A35" s="4" t="s">
        <v>617</v>
      </c>
      <c r="B35" s="5" t="n">
        <v>14</v>
      </c>
      <c r="C35" s="5" t="n">
        <v>197</v>
      </c>
      <c r="D35" s="5" t="n">
        <v>29</v>
      </c>
      <c r="E35" s="5" t="n">
        <v>301</v>
      </c>
    </row>
    <row r="36" spans="1:7">
      <c r="A36" s="4" t="s">
        <v>614</v>
      </c>
      <c r="B36" s="5" t="n">
        <v>10115</v>
      </c>
      <c r="C36" s="5" t="n">
        <v>6203</v>
      </c>
      <c r="D36" s="5" t="n">
        <v>10115</v>
      </c>
      <c r="E36" s="5" t="n">
        <v>6203</v>
      </c>
    </row>
    <row r="37" spans="1:7">
      <c r="A37" s="3" t="s">
        <v>618</v>
      </c>
    </row>
    <row r="38" spans="1:7">
      <c r="A38" s="4" t="s">
        <v>619</v>
      </c>
      <c r="F38" s="5" t="n">
        <v>5242</v>
      </c>
      <c r="G38" s="5" t="n">
        <v>4405</v>
      </c>
    </row>
    <row r="39" spans="1:7">
      <c r="A39" s="4" t="s">
        <v>620</v>
      </c>
      <c r="F39" s="5" t="n">
        <v>69</v>
      </c>
      <c r="G39" s="5" t="n">
        <v>43</v>
      </c>
    </row>
    <row r="40" spans="1:7">
      <c r="A40" s="4" t="s">
        <v>621</v>
      </c>
      <c r="F40" s="5" t="n">
        <v>4788</v>
      </c>
      <c r="G40" s="5" t="n">
        <v>4971</v>
      </c>
    </row>
    <row r="41" spans="1:7">
      <c r="A41" s="4" t="s">
        <v>622</v>
      </c>
      <c r="F41" s="5" t="n">
        <v>16</v>
      </c>
      <c r="G41" s="5" t="n">
        <v>105</v>
      </c>
    </row>
    <row r="42" spans="1:7">
      <c r="A42" s="4" t="s">
        <v>176</v>
      </c>
      <c r="B42" s="5" t="n">
        <v>9545</v>
      </c>
      <c r="C42" s="5" t="n">
        <v>5902</v>
      </c>
      <c r="D42" s="5" t="n">
        <v>9524</v>
      </c>
      <c r="E42" s="5" t="n">
        <v>6203</v>
      </c>
      <c r="F42" s="5" t="n">
        <v>10115</v>
      </c>
      <c r="G42" s="5" t="n">
        <v>9524</v>
      </c>
    </row>
    <row r="43" spans="1:7">
      <c r="A43" s="3" t="s">
        <v>623</v>
      </c>
    </row>
    <row r="44" spans="1:7">
      <c r="A44" s="4" t="s">
        <v>624</v>
      </c>
      <c r="F44" s="5" t="n">
        <v>8175</v>
      </c>
      <c r="G44" s="5" t="n">
        <v>8520</v>
      </c>
    </row>
    <row r="45" spans="1:7">
      <c r="A45" s="4" t="s">
        <v>625</v>
      </c>
      <c r="F45" s="5" t="n">
        <v>603</v>
      </c>
      <c r="G45" s="5" t="n">
        <v>408</v>
      </c>
    </row>
    <row r="46" spans="1:7">
      <c r="A46" s="4" t="s">
        <v>621</v>
      </c>
      <c r="F46" s="5" t="n">
        <v>839809</v>
      </c>
      <c r="G46" s="5" t="n">
        <v>797099</v>
      </c>
    </row>
    <row r="47" spans="1:7">
      <c r="A47" s="4" t="s">
        <v>622</v>
      </c>
      <c r="F47" s="5" t="n">
        <v>2974</v>
      </c>
      <c r="G47" s="5" t="n">
        <v>4857</v>
      </c>
    </row>
    <row r="48" spans="1:7">
      <c r="A48" s="4" t="s">
        <v>469</v>
      </c>
      <c r="F48" s="5" t="n">
        <v>851561</v>
      </c>
      <c r="G48" s="5" t="n">
        <v>810884</v>
      </c>
    </row>
    <row r="49" spans="1:7">
      <c r="A49" s="4" t="s">
        <v>627</v>
      </c>
    </row>
    <row r="50" spans="1:7">
      <c r="A50" s="3" t="s">
        <v>623</v>
      </c>
    </row>
    <row r="51" spans="1:7">
      <c r="A51" s="4" t="s">
        <v>469</v>
      </c>
      <c r="F51" s="5" t="n">
        <v>2974</v>
      </c>
      <c r="G51" s="5" t="n">
        <v>4857</v>
      </c>
    </row>
    <row r="52" spans="1:7">
      <c r="A52" s="4" t="s">
        <v>442</v>
      </c>
    </row>
    <row r="53" spans="1:7">
      <c r="A53" s="3" t="s">
        <v>609</v>
      </c>
    </row>
    <row r="54" spans="1:7">
      <c r="A54" s="4" t="s">
        <v>610</v>
      </c>
      <c r="B54" s="5" t="n">
        <v>6617</v>
      </c>
      <c r="C54" s="5" t="n">
        <v>5485</v>
      </c>
      <c r="D54" s="5" t="n">
        <v>4723</v>
      </c>
      <c r="E54" s="5" t="n">
        <v>5044</v>
      </c>
    </row>
    <row r="55" spans="1:7">
      <c r="A55" s="4" t="s">
        <v>128</v>
      </c>
      <c r="B55" s="5" t="n">
        <v>2262</v>
      </c>
      <c r="C55" s="5" t="n">
        <v>-310</v>
      </c>
      <c r="D55" s="5" t="n">
        <v>4207</v>
      </c>
      <c r="E55" s="5" t="n">
        <v>197</v>
      </c>
    </row>
    <row r="56" spans="1:7">
      <c r="A56" s="4" t="s">
        <v>616</v>
      </c>
      <c r="B56" s="5" t="n">
        <v>-269</v>
      </c>
      <c r="C56" s="5" t="n">
        <v>-99</v>
      </c>
      <c r="D56" s="5" t="n">
        <v>-327</v>
      </c>
      <c r="E56" s="5" t="n">
        <v>-259</v>
      </c>
    </row>
    <row r="57" spans="1:7">
      <c r="A57" s="4" t="s">
        <v>617</v>
      </c>
      <c r="B57" s="5" t="n">
        <v>29</v>
      </c>
      <c r="C57" s="5" t="n">
        <v>301</v>
      </c>
      <c r="D57" s="5" t="n">
        <v>36</v>
      </c>
      <c r="E57" s="5" t="n">
        <v>395</v>
      </c>
    </row>
    <row r="58" spans="1:7">
      <c r="A58" s="4" t="s">
        <v>614</v>
      </c>
      <c r="B58" s="5" t="n">
        <v>8639</v>
      </c>
      <c r="C58" s="5" t="n">
        <v>5377</v>
      </c>
      <c r="D58" s="5" t="n">
        <v>8639</v>
      </c>
      <c r="E58" s="5" t="n">
        <v>5377</v>
      </c>
    </row>
    <row r="59" spans="1:7">
      <c r="A59" s="3" t="s">
        <v>618</v>
      </c>
    </row>
    <row r="60" spans="1:7">
      <c r="A60" s="4" t="s">
        <v>619</v>
      </c>
      <c r="F60" s="5" t="n">
        <v>4361</v>
      </c>
      <c r="G60" s="5" t="n">
        <v>476</v>
      </c>
    </row>
    <row r="61" spans="1:7">
      <c r="A61" s="4" t="s">
        <v>620</v>
      </c>
      <c r="F61" s="5" t="n">
        <v>34</v>
      </c>
      <c r="G61" s="5" t="n">
        <v>47</v>
      </c>
    </row>
    <row r="62" spans="1:7">
      <c r="A62" s="4" t="s">
        <v>621</v>
      </c>
      <c r="F62" s="5" t="n">
        <v>3481</v>
      </c>
      <c r="G62" s="5" t="n">
        <v>3356</v>
      </c>
    </row>
    <row r="63" spans="1:7">
      <c r="A63" s="4" t="s">
        <v>622</v>
      </c>
      <c r="F63" s="5" t="n">
        <v>763</v>
      </c>
      <c r="G63" s="5" t="n">
        <v>844</v>
      </c>
    </row>
    <row r="64" spans="1:7">
      <c r="A64" s="4" t="s">
        <v>176</v>
      </c>
      <c r="B64" s="5" t="n">
        <v>6617</v>
      </c>
      <c r="C64" s="5" t="n">
        <v>5485</v>
      </c>
      <c r="D64" s="5" t="n">
        <v>4723</v>
      </c>
      <c r="E64" s="5" t="n">
        <v>5377</v>
      </c>
      <c r="F64" s="5" t="n">
        <v>8639</v>
      </c>
      <c r="G64" s="5" t="n">
        <v>4723</v>
      </c>
    </row>
    <row r="65" spans="1:7">
      <c r="A65" s="3" t="s">
        <v>623</v>
      </c>
    </row>
    <row r="66" spans="1:7">
      <c r="A66" s="4" t="s">
        <v>624</v>
      </c>
      <c r="F66" s="5" t="n">
        <v>30286</v>
      </c>
      <c r="G66" s="5" t="n">
        <v>23431</v>
      </c>
    </row>
    <row r="67" spans="1:7">
      <c r="A67" s="4" t="s">
        <v>625</v>
      </c>
      <c r="F67" s="5" t="n">
        <v>297</v>
      </c>
      <c r="G67" s="5" t="n">
        <v>437</v>
      </c>
    </row>
    <row r="68" spans="1:7">
      <c r="A68" s="4" t="s">
        <v>621</v>
      </c>
      <c r="F68" s="5" t="n">
        <v>1478100</v>
      </c>
      <c r="G68" s="5" t="n">
        <v>1596035</v>
      </c>
    </row>
    <row r="69" spans="1:7">
      <c r="A69" s="4" t="s">
        <v>622</v>
      </c>
      <c r="F69" s="5" t="n">
        <v>15686</v>
      </c>
      <c r="G69" s="5" t="n">
        <v>19252</v>
      </c>
    </row>
    <row r="70" spans="1:7">
      <c r="A70" s="4" t="s">
        <v>469</v>
      </c>
      <c r="F70" s="5" t="n">
        <v>1524369</v>
      </c>
      <c r="G70" s="5" t="n">
        <v>1639155</v>
      </c>
    </row>
    <row r="71" spans="1:7">
      <c r="A71" s="4" t="s">
        <v>628</v>
      </c>
    </row>
    <row r="72" spans="1:7">
      <c r="A72" s="3" t="s">
        <v>623</v>
      </c>
    </row>
    <row r="73" spans="1:7">
      <c r="A73" s="4" t="s">
        <v>469</v>
      </c>
      <c r="F73" s="5" t="n">
        <v>15686</v>
      </c>
      <c r="G73" s="5" t="n">
        <v>19252</v>
      </c>
    </row>
    <row r="74" spans="1:7">
      <c r="A74" s="4" t="s">
        <v>488</v>
      </c>
    </row>
    <row r="75" spans="1:7">
      <c r="A75" s="3" t="s">
        <v>609</v>
      </c>
    </row>
    <row r="76" spans="1:7">
      <c r="A76" s="4" t="s">
        <v>610</v>
      </c>
      <c r="B76" s="5" t="n">
        <v>398</v>
      </c>
      <c r="C76" s="5" t="n">
        <v>328</v>
      </c>
      <c r="D76" s="5" t="n">
        <v>372</v>
      </c>
      <c r="E76" s="5" t="n">
        <v>518</v>
      </c>
    </row>
    <row r="77" spans="1:7">
      <c r="A77" s="4" t="s">
        <v>128</v>
      </c>
      <c r="B77" s="5" t="n">
        <v>-85</v>
      </c>
      <c r="C77" s="5" t="n">
        <v>157</v>
      </c>
      <c r="D77" s="5" t="n">
        <v>-22</v>
      </c>
      <c r="E77" s="5" t="n">
        <v>-58</v>
      </c>
    </row>
    <row r="78" spans="1:7">
      <c r="A78" s="4" t="s">
        <v>616</v>
      </c>
      <c r="D78" s="5" t="n">
        <v>-44</v>
      </c>
    </row>
    <row r="79" spans="1:7">
      <c r="A79" s="4" t="s">
        <v>617</v>
      </c>
      <c r="B79" s="5" t="n">
        <v>3</v>
      </c>
      <c r="C79" s="5" t="n">
        <v>20</v>
      </c>
      <c r="D79" s="5" t="n">
        <v>10</v>
      </c>
      <c r="E79" s="5" t="n">
        <v>45</v>
      </c>
    </row>
    <row r="80" spans="1:7">
      <c r="A80" s="4" t="s">
        <v>614</v>
      </c>
      <c r="B80" s="5" t="n">
        <v>316</v>
      </c>
      <c r="C80" s="5" t="n">
        <v>505</v>
      </c>
      <c r="D80" s="5" t="n">
        <v>316</v>
      </c>
      <c r="E80" s="5" t="n">
        <v>505</v>
      </c>
    </row>
    <row r="81" spans="1:7">
      <c r="A81" s="3" t="s">
        <v>618</v>
      </c>
    </row>
    <row r="82" spans="1:7">
      <c r="A82" s="4" t="s">
        <v>619</v>
      </c>
      <c r="G82" s="5" t="n">
        <v>48</v>
      </c>
    </row>
    <row r="83" spans="1:7">
      <c r="A83" s="4" t="s">
        <v>620</v>
      </c>
      <c r="F83" s="5" t="n">
        <v>12</v>
      </c>
      <c r="G83" s="5" t="n">
        <v>6</v>
      </c>
    </row>
    <row r="84" spans="1:7">
      <c r="A84" s="4" t="s">
        <v>621</v>
      </c>
      <c r="F84" s="5" t="n">
        <v>304</v>
      </c>
      <c r="G84" s="5" t="n">
        <v>318</v>
      </c>
    </row>
    <row r="85" spans="1:7">
      <c r="A85" s="4" t="s">
        <v>176</v>
      </c>
      <c r="B85" s="5" t="n">
        <v>398</v>
      </c>
      <c r="C85" s="5" t="n">
        <v>328</v>
      </c>
      <c r="D85" s="5" t="n">
        <v>372</v>
      </c>
      <c r="E85" s="5" t="n">
        <v>505</v>
      </c>
      <c r="F85" s="5" t="n">
        <v>316</v>
      </c>
      <c r="G85" s="5" t="n">
        <v>372</v>
      </c>
    </row>
    <row r="86" spans="1:7">
      <c r="A86" s="3" t="s">
        <v>623</v>
      </c>
    </row>
    <row r="87" spans="1:7">
      <c r="A87" s="4" t="s">
        <v>624</v>
      </c>
      <c r="F87" s="5" t="n">
        <v>1251</v>
      </c>
      <c r="G87" s="5" t="n">
        <v>1249</v>
      </c>
    </row>
    <row r="88" spans="1:7">
      <c r="A88" s="4" t="s">
        <v>625</v>
      </c>
      <c r="F88" s="5" t="n">
        <v>109</v>
      </c>
      <c r="G88" s="5" t="n">
        <v>58</v>
      </c>
    </row>
    <row r="89" spans="1:7">
      <c r="A89" s="4" t="s">
        <v>621</v>
      </c>
      <c r="F89" s="5" t="n">
        <v>242828</v>
      </c>
      <c r="G89" s="5" t="n">
        <v>222591</v>
      </c>
    </row>
    <row r="90" spans="1:7">
      <c r="A90" s="4" t="s">
        <v>622</v>
      </c>
      <c r="F90" s="5" t="n">
        <v>6226</v>
      </c>
      <c r="G90" s="5" t="n">
        <v>8331</v>
      </c>
    </row>
    <row r="91" spans="1:7">
      <c r="A91" s="4" t="s">
        <v>469</v>
      </c>
      <c r="F91" s="5" t="n">
        <v>250414</v>
      </c>
      <c r="G91" s="5" t="n">
        <v>232229</v>
      </c>
    </row>
    <row r="92" spans="1:7">
      <c r="A92" s="4" t="s">
        <v>629</v>
      </c>
    </row>
    <row r="93" spans="1:7">
      <c r="A93" s="3" t="s">
        <v>623</v>
      </c>
    </row>
    <row r="94" spans="1:7">
      <c r="A94" s="4" t="s">
        <v>469</v>
      </c>
      <c r="F94" s="5" t="n">
        <v>6226</v>
      </c>
      <c r="G94" s="5" t="n">
        <v>8331</v>
      </c>
    </row>
    <row r="95" spans="1:7">
      <c r="A95" s="4" t="s">
        <v>495</v>
      </c>
    </row>
    <row r="96" spans="1:7">
      <c r="A96" s="3" t="s">
        <v>609</v>
      </c>
    </row>
    <row r="97" spans="1:7">
      <c r="A97" s="4" t="s">
        <v>610</v>
      </c>
      <c r="B97" s="5" t="n">
        <v>2424</v>
      </c>
      <c r="C97" s="5" t="n">
        <v>2504</v>
      </c>
      <c r="D97" s="5" t="n">
        <v>2041</v>
      </c>
      <c r="E97" s="5" t="n">
        <v>2750</v>
      </c>
    </row>
    <row r="98" spans="1:7">
      <c r="A98" s="4" t="s">
        <v>128</v>
      </c>
      <c r="B98" s="5" t="n">
        <v>174</v>
      </c>
      <c r="C98" s="5" t="n">
        <v>279</v>
      </c>
      <c r="D98" s="5" t="n">
        <v>688</v>
      </c>
      <c r="E98" s="5" t="n">
        <v>18</v>
      </c>
    </row>
    <row r="99" spans="1:7">
      <c r="A99" s="4" t="s">
        <v>616</v>
      </c>
      <c r="B99" s="5" t="n">
        <v>-223</v>
      </c>
      <c r="C99" s="5" t="n">
        <v>-103</v>
      </c>
      <c r="D99" s="5" t="n">
        <v>-376</v>
      </c>
      <c r="E99" s="5" t="n">
        <v>-139</v>
      </c>
    </row>
    <row r="100" spans="1:7">
      <c r="A100" s="4" t="s">
        <v>617</v>
      </c>
      <c r="B100" s="5" t="n">
        <v>49</v>
      </c>
      <c r="C100" s="5" t="n">
        <v>62</v>
      </c>
      <c r="D100" s="5" t="n">
        <v>71</v>
      </c>
      <c r="E100" s="5" t="n">
        <v>113</v>
      </c>
    </row>
    <row r="101" spans="1:7">
      <c r="A101" s="4" t="s">
        <v>614</v>
      </c>
      <c r="B101" s="5" t="n">
        <v>2424</v>
      </c>
      <c r="C101" s="5" t="n">
        <v>2742</v>
      </c>
      <c r="D101" s="5" t="n">
        <v>2424</v>
      </c>
      <c r="E101" s="5" t="n">
        <v>2742</v>
      </c>
    </row>
    <row r="102" spans="1:7">
      <c r="A102" s="3" t="s">
        <v>618</v>
      </c>
    </row>
    <row r="103" spans="1:7">
      <c r="A103" s="4" t="s">
        <v>619</v>
      </c>
      <c r="F103" s="5" t="n">
        <v>294</v>
      </c>
      <c r="G103" s="5" t="n">
        <v>233</v>
      </c>
    </row>
    <row r="104" spans="1:7">
      <c r="A104" s="4" t="s">
        <v>620</v>
      </c>
      <c r="F104" s="5" t="n">
        <v>374</v>
      </c>
      <c r="G104" s="5" t="n">
        <v>321</v>
      </c>
    </row>
    <row r="105" spans="1:7">
      <c r="A105" s="4" t="s">
        <v>621</v>
      </c>
      <c r="F105" s="5" t="n">
        <v>1349</v>
      </c>
      <c r="G105" s="5" t="n">
        <v>1051</v>
      </c>
    </row>
    <row r="106" spans="1:7">
      <c r="A106" s="4" t="s">
        <v>622</v>
      </c>
      <c r="F106" s="5" t="n">
        <v>407</v>
      </c>
      <c r="G106" s="5" t="n">
        <v>436</v>
      </c>
    </row>
    <row r="107" spans="1:7">
      <c r="A107" s="4" t="s">
        <v>176</v>
      </c>
      <c r="B107" s="5" t="n">
        <v>2424</v>
      </c>
      <c r="C107" s="5" t="n">
        <v>2504</v>
      </c>
      <c r="D107" s="5" t="n">
        <v>2424</v>
      </c>
      <c r="E107" s="5" t="n">
        <v>2742</v>
      </c>
      <c r="F107" s="5" t="n">
        <v>2424</v>
      </c>
      <c r="G107" s="5" t="n">
        <v>2041</v>
      </c>
    </row>
    <row r="108" spans="1:7">
      <c r="A108" s="3" t="s">
        <v>623</v>
      </c>
    </row>
    <row r="109" spans="1:7">
      <c r="A109" s="4" t="s">
        <v>624</v>
      </c>
      <c r="F109" s="5" t="n">
        <v>4926</v>
      </c>
      <c r="G109" s="5" t="n">
        <v>3929</v>
      </c>
    </row>
    <row r="110" spans="1:7">
      <c r="A110" s="4" t="s">
        <v>625</v>
      </c>
      <c r="F110" s="5" t="n">
        <v>3607</v>
      </c>
      <c r="G110" s="5" t="n">
        <v>3341</v>
      </c>
    </row>
    <row r="111" spans="1:7">
      <c r="A111" s="4" t="s">
        <v>621</v>
      </c>
      <c r="F111" s="5" t="n">
        <v>535528</v>
      </c>
      <c r="G111" s="5" t="n">
        <v>562019</v>
      </c>
    </row>
    <row r="112" spans="1:7">
      <c r="A112" s="4" t="s">
        <v>622</v>
      </c>
      <c r="F112" s="5" t="n">
        <v>8345</v>
      </c>
      <c r="G112" s="5" t="n">
        <v>8759</v>
      </c>
    </row>
    <row r="113" spans="1:7">
      <c r="A113" s="4" t="s">
        <v>469</v>
      </c>
      <c r="F113" s="5" t="n">
        <v>552406</v>
      </c>
      <c r="G113" s="5" t="n">
        <v>578048</v>
      </c>
    </row>
    <row r="114" spans="1:7">
      <c r="A114" s="4" t="s">
        <v>630</v>
      </c>
    </row>
    <row r="115" spans="1:7">
      <c r="A115" s="3" t="s">
        <v>623</v>
      </c>
    </row>
    <row r="116" spans="1:7">
      <c r="A116" s="4" t="s">
        <v>469</v>
      </c>
      <c r="F116" s="5" t="n">
        <v>8345</v>
      </c>
      <c r="G116" s="5" t="n">
        <v>8759</v>
      </c>
    </row>
    <row r="117" spans="1:7">
      <c r="A117" s="4" t="s">
        <v>499</v>
      </c>
    </row>
    <row r="118" spans="1:7">
      <c r="A118" s="3" t="s">
        <v>609</v>
      </c>
    </row>
    <row r="119" spans="1:7">
      <c r="A119" s="4" t="s">
        <v>610</v>
      </c>
      <c r="B119" s="5" t="n">
        <v>2137</v>
      </c>
      <c r="C119" s="5" t="n">
        <v>1309</v>
      </c>
      <c r="D119" s="5" t="n">
        <v>2154</v>
      </c>
      <c r="E119" s="5" t="n">
        <v>1344</v>
      </c>
    </row>
    <row r="120" spans="1:7">
      <c r="A120" s="4" t="s">
        <v>128</v>
      </c>
      <c r="B120" s="5" t="n">
        <v>326</v>
      </c>
      <c r="C120" s="5" t="n">
        <v>522</v>
      </c>
      <c r="D120" s="5" t="n">
        <v>655</v>
      </c>
      <c r="E120" s="5" t="n">
        <v>826</v>
      </c>
    </row>
    <row r="121" spans="1:7">
      <c r="A121" s="4" t="s">
        <v>616</v>
      </c>
      <c r="B121" s="5" t="n">
        <v>-465</v>
      </c>
      <c r="C121" s="5" t="n">
        <v>-349</v>
      </c>
      <c r="D121" s="5" t="n">
        <v>-1021</v>
      </c>
      <c r="E121" s="5" t="n">
        <v>-783</v>
      </c>
    </row>
    <row r="122" spans="1:7">
      <c r="A122" s="4" t="s">
        <v>617</v>
      </c>
      <c r="B122" s="5" t="n">
        <v>221</v>
      </c>
      <c r="C122" s="5" t="n">
        <v>147</v>
      </c>
      <c r="D122" s="5" t="n">
        <v>431</v>
      </c>
      <c r="E122" s="5" t="n">
        <v>242</v>
      </c>
    </row>
    <row r="123" spans="1:7">
      <c r="A123" s="4" t="s">
        <v>614</v>
      </c>
      <c r="B123" s="5" t="n">
        <v>2219</v>
      </c>
      <c r="C123" s="5" t="n">
        <v>1629</v>
      </c>
      <c r="D123" s="5" t="n">
        <v>2219</v>
      </c>
      <c r="E123" s="5" t="n">
        <v>1629</v>
      </c>
    </row>
    <row r="124" spans="1:7">
      <c r="A124" s="3" t="s">
        <v>618</v>
      </c>
    </row>
    <row r="125" spans="1:7">
      <c r="A125" s="4" t="s">
        <v>620</v>
      </c>
      <c r="F125" s="5" t="n">
        <v>34</v>
      </c>
      <c r="G125" s="5" t="n">
        <v>45</v>
      </c>
    </row>
    <row r="126" spans="1:7">
      <c r="A126" s="4" t="s">
        <v>621</v>
      </c>
      <c r="F126" s="5" t="n">
        <v>1992</v>
      </c>
      <c r="G126" s="5" t="n">
        <v>1926</v>
      </c>
    </row>
    <row r="127" spans="1:7">
      <c r="A127" s="4" t="s">
        <v>622</v>
      </c>
      <c r="F127" s="5" t="n">
        <v>193</v>
      </c>
      <c r="G127" s="5" t="n">
        <v>183</v>
      </c>
    </row>
    <row r="128" spans="1:7">
      <c r="A128" s="4" t="s">
        <v>176</v>
      </c>
      <c r="B128" s="5" t="n">
        <v>2137</v>
      </c>
      <c r="C128" s="5" t="n">
        <v>1309</v>
      </c>
      <c r="D128" s="5" t="n">
        <v>2219</v>
      </c>
      <c r="E128" s="5" t="n">
        <v>1629</v>
      </c>
      <c r="F128" s="5" t="n">
        <v>2219</v>
      </c>
      <c r="G128" s="5" t="n">
        <v>2154</v>
      </c>
    </row>
    <row r="129" spans="1:7">
      <c r="A129" s="3" t="s">
        <v>623</v>
      </c>
    </row>
    <row r="130" spans="1:7">
      <c r="A130" s="4" t="s">
        <v>624</v>
      </c>
      <c r="G130" s="5" t="n">
        <v>5</v>
      </c>
    </row>
    <row r="131" spans="1:7">
      <c r="A131" s="4" t="s">
        <v>625</v>
      </c>
      <c r="F131" s="5" t="n">
        <v>389</v>
      </c>
      <c r="G131" s="5" t="n">
        <v>564</v>
      </c>
    </row>
    <row r="132" spans="1:7">
      <c r="A132" s="4" t="s">
        <v>621</v>
      </c>
      <c r="F132" s="5" t="n">
        <v>595339</v>
      </c>
      <c r="G132" s="5" t="n">
        <v>610839</v>
      </c>
    </row>
    <row r="133" spans="1:7">
      <c r="A133" s="4" t="s">
        <v>622</v>
      </c>
      <c r="F133" s="5" t="n">
        <v>1240</v>
      </c>
      <c r="G133" s="5" t="n">
        <v>1776</v>
      </c>
    </row>
    <row r="134" spans="1:7">
      <c r="A134" s="4" t="s">
        <v>469</v>
      </c>
      <c r="F134" s="5" t="n">
        <v>596968</v>
      </c>
      <c r="G134" s="5" t="n">
        <v>613184</v>
      </c>
    </row>
    <row r="135" spans="1:7">
      <c r="A135" s="4" t="s">
        <v>631</v>
      </c>
    </row>
    <row r="136" spans="1:7">
      <c r="A136" s="3" t="s">
        <v>623</v>
      </c>
    </row>
    <row r="137" spans="1:7">
      <c r="A137" s="4" t="s">
        <v>469</v>
      </c>
      <c r="F137" s="5" t="n">
        <v>1240</v>
      </c>
      <c r="G137" s="5" t="n">
        <v>1776</v>
      </c>
    </row>
    <row r="138" spans="1:7">
      <c r="A138" s="4" t="s">
        <v>503</v>
      </c>
    </row>
    <row r="139" spans="1:7">
      <c r="A139" s="3" t="s">
        <v>609</v>
      </c>
    </row>
    <row r="140" spans="1:7">
      <c r="A140" s="4" t="s">
        <v>610</v>
      </c>
      <c r="B140" s="5" t="n">
        <v>1970</v>
      </c>
      <c r="C140" s="5" t="n">
        <v>2176</v>
      </c>
      <c r="D140" s="5" t="n">
        <v>2089</v>
      </c>
      <c r="E140" s="5" t="n">
        <v>1519</v>
      </c>
    </row>
    <row r="141" spans="1:7">
      <c r="A141" s="4" t="s">
        <v>128</v>
      </c>
      <c r="B141" s="5" t="n">
        <v>841</v>
      </c>
      <c r="C141" s="5" t="n">
        <v>-18</v>
      </c>
      <c r="D141" s="5" t="n">
        <v>1115</v>
      </c>
      <c r="E141" s="5" t="n">
        <v>1086</v>
      </c>
    </row>
    <row r="142" spans="1:7">
      <c r="A142" s="4" t="s">
        <v>616</v>
      </c>
      <c r="B142" s="5" t="n">
        <v>-691</v>
      </c>
      <c r="C142" s="5" t="n">
        <v>-473</v>
      </c>
      <c r="D142" s="5" t="n">
        <v>-1150</v>
      </c>
      <c r="E142" s="5" t="n">
        <v>-959</v>
      </c>
    </row>
    <row r="143" spans="1:7">
      <c r="A143" s="4" t="s">
        <v>617</v>
      </c>
      <c r="B143" s="5" t="n">
        <v>92</v>
      </c>
      <c r="C143" s="5" t="n">
        <v>105</v>
      </c>
      <c r="D143" s="5" t="n">
        <v>158</v>
      </c>
      <c r="E143" s="5" t="n">
        <v>144</v>
      </c>
    </row>
    <row r="144" spans="1:7">
      <c r="A144" s="4" t="s">
        <v>614</v>
      </c>
      <c r="B144" s="5" t="n">
        <v>2212</v>
      </c>
      <c r="C144" s="5" t="n">
        <v>1790</v>
      </c>
      <c r="D144" s="5" t="n">
        <v>2212</v>
      </c>
      <c r="E144" s="5" t="n">
        <v>1790</v>
      </c>
    </row>
    <row r="145" spans="1:7">
      <c r="A145" s="3" t="s">
        <v>618</v>
      </c>
    </row>
    <row r="146" spans="1:7">
      <c r="A146" s="4" t="s">
        <v>619</v>
      </c>
      <c r="F146" s="5" t="n">
        <v>235</v>
      </c>
      <c r="G146" s="5" t="n">
        <v>330</v>
      </c>
    </row>
    <row r="147" spans="1:7">
      <c r="A147" s="4" t="s">
        <v>620</v>
      </c>
      <c r="F147" s="5" t="n">
        <v>27</v>
      </c>
      <c r="G147" s="5" t="n">
        <v>31</v>
      </c>
    </row>
    <row r="148" spans="1:7">
      <c r="A148" s="4" t="s">
        <v>621</v>
      </c>
      <c r="F148" s="5" t="n">
        <v>1950</v>
      </c>
      <c r="G148" s="5" t="n">
        <v>1728</v>
      </c>
    </row>
    <row r="149" spans="1:7">
      <c r="A149" s="4" t="s">
        <v>176</v>
      </c>
      <c r="B149" s="6" t="n">
        <v>1970</v>
      </c>
      <c r="C149" s="6" t="n">
        <v>2176</v>
      </c>
      <c r="D149" s="6" t="n">
        <v>2212</v>
      </c>
      <c r="E149" s="6" t="n">
        <v>1790</v>
      </c>
      <c r="F149" s="5" t="n">
        <v>2212</v>
      </c>
      <c r="G149" s="5" t="n">
        <v>2089</v>
      </c>
    </row>
    <row r="150" spans="1:7">
      <c r="A150" s="3" t="s">
        <v>623</v>
      </c>
    </row>
    <row r="151" spans="1:7">
      <c r="A151" s="4" t="s">
        <v>624</v>
      </c>
      <c r="F151" s="5" t="n">
        <v>792</v>
      </c>
      <c r="G151" s="5" t="n">
        <v>668</v>
      </c>
    </row>
    <row r="152" spans="1:7">
      <c r="A152" s="4" t="s">
        <v>625</v>
      </c>
      <c r="F152" s="5" t="n">
        <v>241</v>
      </c>
      <c r="G152" s="5" t="n">
        <v>289</v>
      </c>
    </row>
    <row r="153" spans="1:7">
      <c r="A153" s="4" t="s">
        <v>621</v>
      </c>
      <c r="F153" s="5" t="n">
        <v>296776</v>
      </c>
      <c r="G153" s="5" t="n">
        <v>263094</v>
      </c>
    </row>
    <row r="154" spans="1:7">
      <c r="A154" s="4" t="s">
        <v>469</v>
      </c>
      <c r="F154" s="6" t="n">
        <v>297809</v>
      </c>
      <c r="G154" s="6" t="n">
        <v>2640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6"/>
    <col customWidth="1" max="5" min="5" width="18"/>
    <col customWidth="1" max="6" min="6" width="39"/>
    <col customWidth="1" max="7" min="7" width="11"/>
  </cols>
  <sheetData>
    <row r="1" spans="1:7">
      <c r="A1" s="1" t="s">
        <v>172</v>
      </c>
      <c r="B1" s="2" t="s">
        <v>173</v>
      </c>
      <c r="C1" s="2" t="s">
        <v>174</v>
      </c>
      <c r="D1" s="2" t="s">
        <v>98</v>
      </c>
      <c r="E1" s="2" t="s">
        <v>99</v>
      </c>
      <c r="F1" s="2" t="s">
        <v>175</v>
      </c>
      <c r="G1" s="2" t="s">
        <v>176</v>
      </c>
    </row>
    <row r="2" spans="1:7">
      <c r="A2" s="4" t="s">
        <v>177</v>
      </c>
      <c r="B2" s="6" t="n">
        <v>2970</v>
      </c>
      <c r="C2" s="6" t="n">
        <v>191</v>
      </c>
      <c r="D2" s="6" t="n">
        <v>330148</v>
      </c>
      <c r="E2" s="6" t="n">
        <v>114478</v>
      </c>
      <c r="F2" s="6" t="n">
        <v>1758</v>
      </c>
      <c r="G2" s="6" t="n">
        <v>449545</v>
      </c>
    </row>
    <row r="3" spans="1:7">
      <c r="A3" s="3" t="s">
        <v>178</v>
      </c>
    </row>
    <row r="4" spans="1:7">
      <c r="A4" s="4" t="s">
        <v>155</v>
      </c>
      <c r="E4" s="5" t="n">
        <v>14588</v>
      </c>
      <c r="G4" s="5" t="n">
        <v>14588</v>
      </c>
    </row>
    <row r="5" spans="1:7">
      <c r="A5" s="4" t="s">
        <v>179</v>
      </c>
      <c r="F5" s="5" t="n">
        <v>-4065</v>
      </c>
      <c r="G5" s="5" t="n">
        <v>-4065</v>
      </c>
    </row>
    <row r="6" spans="1:7">
      <c r="A6" s="4" t="s">
        <v>180</v>
      </c>
      <c r="E6" s="5" t="n">
        <v>-9472</v>
      </c>
      <c r="G6" s="5" t="n">
        <v>-9472</v>
      </c>
    </row>
    <row r="7" spans="1:7">
      <c r="A7" s="4" t="s">
        <v>181</v>
      </c>
      <c r="E7" s="5" t="n">
        <v>-166</v>
      </c>
      <c r="G7" s="5" t="n">
        <v>-166</v>
      </c>
    </row>
    <row r="8" spans="1:7">
      <c r="A8" s="4" t="s">
        <v>182</v>
      </c>
      <c r="B8" s="5" t="n">
        <v>-94</v>
      </c>
      <c r="E8" s="5" t="n">
        <v>94</v>
      </c>
      <c r="G8" s="5" t="n">
        <v>94</v>
      </c>
    </row>
    <row r="9" spans="1:7">
      <c r="A9" s="4" t="s">
        <v>183</v>
      </c>
      <c r="D9" s="5" t="n">
        <v>831</v>
      </c>
      <c r="G9" s="5" t="n">
        <v>831</v>
      </c>
    </row>
    <row r="10" spans="1:7">
      <c r="A10" s="4" t="s">
        <v>184</v>
      </c>
      <c r="C10" s="5" t="n">
        <v>45</v>
      </c>
      <c r="D10" s="5" t="n">
        <v>139876</v>
      </c>
      <c r="G10" s="5" t="n">
        <v>139921</v>
      </c>
    </row>
    <row r="11" spans="1:7">
      <c r="A11" s="4" t="s">
        <v>185</v>
      </c>
      <c r="C11" s="5" t="n">
        <v>1</v>
      </c>
      <c r="D11" s="5" t="n">
        <v>1352</v>
      </c>
      <c r="G11" s="5" t="n">
        <v>1353</v>
      </c>
    </row>
    <row r="12" spans="1:7">
      <c r="A12" s="4" t="s">
        <v>186</v>
      </c>
      <c r="B12" s="5" t="n">
        <v>2876</v>
      </c>
      <c r="C12" s="5" t="n">
        <v>237</v>
      </c>
      <c r="D12" s="5" t="n">
        <v>472207</v>
      </c>
      <c r="E12" s="5" t="n">
        <v>119522</v>
      </c>
      <c r="F12" s="5" t="n">
        <v>-2307</v>
      </c>
      <c r="G12" s="5" t="n">
        <v>592535</v>
      </c>
    </row>
    <row r="13" spans="1:7">
      <c r="A13" s="4" t="s">
        <v>187</v>
      </c>
      <c r="B13" s="5" t="n">
        <v>2923</v>
      </c>
      <c r="C13" s="5" t="n">
        <v>236</v>
      </c>
      <c r="D13" s="5" t="n">
        <v>470937</v>
      </c>
      <c r="E13" s="5" t="n">
        <v>112009</v>
      </c>
      <c r="F13" s="5" t="n">
        <v>-720</v>
      </c>
      <c r="G13" s="5" t="n">
        <v>585385</v>
      </c>
    </row>
    <row r="14" spans="1:7">
      <c r="A14" s="3" t="s">
        <v>178</v>
      </c>
    </row>
    <row r="15" spans="1:7">
      <c r="A15" s="4" t="s">
        <v>155</v>
      </c>
      <c r="E15" s="5" t="n">
        <v>12782</v>
      </c>
      <c r="G15" s="5" t="n">
        <v>12782</v>
      </c>
    </row>
    <row r="16" spans="1:7">
      <c r="A16" s="4" t="s">
        <v>179</v>
      </c>
      <c r="F16" s="5" t="n">
        <v>-1587</v>
      </c>
      <c r="G16" s="5" t="n">
        <v>-1587</v>
      </c>
    </row>
    <row r="17" spans="1:7">
      <c r="A17" s="4" t="s">
        <v>180</v>
      </c>
      <c r="E17" s="5" t="n">
        <v>-5233</v>
      </c>
      <c r="G17" s="5" t="n">
        <v>-5233</v>
      </c>
    </row>
    <row r="18" spans="1:7">
      <c r="A18" s="4" t="s">
        <v>181</v>
      </c>
      <c r="E18" s="5" t="n">
        <v>-83</v>
      </c>
      <c r="G18" s="5" t="n">
        <v>-83</v>
      </c>
    </row>
    <row r="19" spans="1:7">
      <c r="A19" s="4" t="s">
        <v>182</v>
      </c>
      <c r="B19" s="5" t="n">
        <v>-47</v>
      </c>
      <c r="E19" s="5" t="n">
        <v>47</v>
      </c>
      <c r="G19" s="5" t="n">
        <v>47</v>
      </c>
    </row>
    <row r="20" spans="1:7">
      <c r="A20" s="4" t="s">
        <v>183</v>
      </c>
      <c r="D20" s="5" t="n">
        <v>398</v>
      </c>
      <c r="G20" s="5" t="n">
        <v>398</v>
      </c>
    </row>
    <row r="21" spans="1:7">
      <c r="A21" s="4" t="s">
        <v>185</v>
      </c>
      <c r="C21" s="5" t="n">
        <v>1</v>
      </c>
      <c r="D21" s="5" t="n">
        <v>872</v>
      </c>
      <c r="G21" s="5" t="n">
        <v>873</v>
      </c>
    </row>
    <row r="22" spans="1:7">
      <c r="A22" s="4" t="s">
        <v>186</v>
      </c>
      <c r="B22" s="5" t="n">
        <v>2876</v>
      </c>
      <c r="C22" s="5" t="n">
        <v>237</v>
      </c>
      <c r="D22" s="5" t="n">
        <v>472207</v>
      </c>
      <c r="E22" s="5" t="n">
        <v>119522</v>
      </c>
      <c r="F22" s="5" t="n">
        <v>-2307</v>
      </c>
      <c r="G22" s="5" t="n">
        <v>592535</v>
      </c>
    </row>
    <row r="23" spans="1:7">
      <c r="A23" s="4" t="s">
        <v>188</v>
      </c>
      <c r="B23" s="5" t="n">
        <v>2781</v>
      </c>
      <c r="C23" s="5" t="n">
        <v>238</v>
      </c>
      <c r="D23" s="5" t="n">
        <v>473833</v>
      </c>
      <c r="E23" s="5" t="n">
        <v>133781</v>
      </c>
      <c r="F23" s="5" t="n">
        <v>-2108</v>
      </c>
      <c r="G23" s="5" t="n">
        <v>608525</v>
      </c>
    </row>
    <row r="24" spans="1:7">
      <c r="A24" s="3" t="s">
        <v>178</v>
      </c>
    </row>
    <row r="25" spans="1:7">
      <c r="A25" s="4" t="s">
        <v>155</v>
      </c>
      <c r="E25" s="5" t="n">
        <v>30337</v>
      </c>
      <c r="G25" s="5" t="n">
        <v>30337</v>
      </c>
    </row>
    <row r="26" spans="1:7">
      <c r="A26" s="4" t="s">
        <v>179</v>
      </c>
      <c r="F26" s="5" t="n">
        <v>9274</v>
      </c>
      <c r="G26" s="5" t="n">
        <v>9274</v>
      </c>
    </row>
    <row r="27" spans="1:7">
      <c r="A27" s="4" t="s">
        <v>180</v>
      </c>
      <c r="E27" s="5" t="n">
        <v>-11663</v>
      </c>
      <c r="G27" s="5" t="n">
        <v>-11663</v>
      </c>
    </row>
    <row r="28" spans="1:7">
      <c r="A28" s="4" t="s">
        <v>181</v>
      </c>
      <c r="E28" s="5" t="n">
        <v>-165</v>
      </c>
      <c r="G28" s="5" t="n">
        <v>-165</v>
      </c>
    </row>
    <row r="29" spans="1:7">
      <c r="A29" s="4" t="s">
        <v>182</v>
      </c>
      <c r="B29" s="5" t="n">
        <v>-97</v>
      </c>
      <c r="E29" s="5" t="n">
        <v>97</v>
      </c>
      <c r="G29" s="5" t="n">
        <v>97</v>
      </c>
    </row>
    <row r="30" spans="1:7">
      <c r="A30" s="4" t="s">
        <v>183</v>
      </c>
      <c r="D30" s="5" t="n">
        <v>1339</v>
      </c>
      <c r="G30" s="5" t="n">
        <v>1339</v>
      </c>
    </row>
    <row r="31" spans="1:7">
      <c r="A31" s="4" t="s">
        <v>185</v>
      </c>
      <c r="C31" s="5" t="n">
        <v>1</v>
      </c>
      <c r="D31" s="5" t="n">
        <v>2240</v>
      </c>
      <c r="G31" s="5" t="n">
        <v>2241</v>
      </c>
    </row>
    <row r="32" spans="1:7">
      <c r="A32" s="4" t="s">
        <v>189</v>
      </c>
      <c r="B32" s="5" t="n">
        <v>2684</v>
      </c>
      <c r="C32" s="5" t="n">
        <v>239</v>
      </c>
      <c r="D32" s="5" t="n">
        <v>477412</v>
      </c>
      <c r="E32" s="5" t="n">
        <v>152387</v>
      </c>
      <c r="F32" s="5" t="n">
        <v>7166</v>
      </c>
      <c r="G32" s="5" t="n">
        <v>639888</v>
      </c>
    </row>
    <row r="33" spans="1:7">
      <c r="A33" s="4" t="s">
        <v>190</v>
      </c>
      <c r="B33" s="5" t="n">
        <v>2733</v>
      </c>
      <c r="C33" s="5" t="n">
        <v>238</v>
      </c>
      <c r="D33" s="5" t="n">
        <v>475811</v>
      </c>
      <c r="E33" s="5" t="n">
        <v>141906</v>
      </c>
      <c r="F33" s="5" t="n">
        <v>3480</v>
      </c>
      <c r="G33" s="5" t="n">
        <v>624168</v>
      </c>
    </row>
    <row r="34" spans="1:7">
      <c r="A34" s="3" t="s">
        <v>178</v>
      </c>
    </row>
    <row r="35" spans="1:7">
      <c r="A35" s="4" t="s">
        <v>155</v>
      </c>
      <c r="E35" s="5" t="n">
        <v>16355</v>
      </c>
      <c r="G35" s="5" t="n">
        <v>16355</v>
      </c>
    </row>
    <row r="36" spans="1:7">
      <c r="A36" s="4" t="s">
        <v>179</v>
      </c>
      <c r="F36" s="5" t="n">
        <v>3686</v>
      </c>
      <c r="G36" s="5" t="n">
        <v>3686</v>
      </c>
    </row>
    <row r="37" spans="1:7">
      <c r="A37" s="4" t="s">
        <v>180</v>
      </c>
      <c r="E37" s="5" t="n">
        <v>-5840</v>
      </c>
      <c r="G37" s="5" t="n">
        <v>-5840</v>
      </c>
    </row>
    <row r="38" spans="1:7">
      <c r="A38" s="4" t="s">
        <v>181</v>
      </c>
      <c r="E38" s="5" t="n">
        <v>-83</v>
      </c>
      <c r="G38" s="5" t="n">
        <v>-83</v>
      </c>
    </row>
    <row r="39" spans="1:7">
      <c r="A39" s="4" t="s">
        <v>182</v>
      </c>
      <c r="B39" s="5" t="n">
        <v>-49</v>
      </c>
      <c r="E39" s="5" t="n">
        <v>49</v>
      </c>
      <c r="G39" s="5" t="n">
        <v>49</v>
      </c>
    </row>
    <row r="40" spans="1:7">
      <c r="A40" s="4" t="s">
        <v>183</v>
      </c>
      <c r="D40" s="5" t="n">
        <v>493</v>
      </c>
      <c r="G40" s="5" t="n">
        <v>493</v>
      </c>
    </row>
    <row r="41" spans="1:7">
      <c r="A41" s="4" t="s">
        <v>185</v>
      </c>
      <c r="C41" s="5" t="n">
        <v>1</v>
      </c>
      <c r="D41" s="5" t="n">
        <v>1108</v>
      </c>
      <c r="G41" s="5" t="n">
        <v>1109</v>
      </c>
    </row>
    <row r="42" spans="1:7">
      <c r="A42" s="4" t="s">
        <v>189</v>
      </c>
      <c r="B42" s="6" t="n">
        <v>2684</v>
      </c>
      <c r="C42" s="6" t="n">
        <v>239</v>
      </c>
      <c r="D42" s="6" t="n">
        <v>477412</v>
      </c>
      <c r="E42" s="6" t="n">
        <v>152387</v>
      </c>
      <c r="F42" s="6" t="n">
        <v>7166</v>
      </c>
      <c r="G42" s="6" t="n">
        <v>639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632</v>
      </c>
      <c r="B1" s="2" t="s">
        <v>115</v>
      </c>
      <c r="D1" s="2" t="s">
        <v>1</v>
      </c>
    </row>
    <row r="2" spans="1:6">
      <c r="B2" s="2" t="s">
        <v>2</v>
      </c>
      <c r="C2" s="2" t="s">
        <v>116</v>
      </c>
      <c r="D2" s="2" t="s">
        <v>2</v>
      </c>
      <c r="E2" s="2" t="s">
        <v>116</v>
      </c>
      <c r="F2" s="2" t="s">
        <v>57</v>
      </c>
    </row>
    <row r="3" spans="1:6">
      <c r="A3" s="3" t="s">
        <v>633</v>
      </c>
    </row>
    <row r="4" spans="1:6">
      <c r="A4" s="4" t="s">
        <v>634</v>
      </c>
      <c r="B4" s="6" t="n">
        <v>129207</v>
      </c>
      <c r="D4" s="6" t="n">
        <v>129207</v>
      </c>
      <c r="F4" s="6" t="n">
        <v>126230</v>
      </c>
    </row>
    <row r="5" spans="1:6">
      <c r="A5" s="4" t="s">
        <v>635</v>
      </c>
      <c r="B5" s="5" t="n">
        <v>-34383</v>
      </c>
      <c r="D5" s="5" t="n">
        <v>-34383</v>
      </c>
      <c r="F5" s="5" t="n">
        <v>-31390</v>
      </c>
    </row>
    <row r="6" spans="1:6">
      <c r="A6" s="4" t="s">
        <v>68</v>
      </c>
      <c r="B6" s="5" t="n">
        <v>94824</v>
      </c>
      <c r="D6" s="5" t="n">
        <v>94824</v>
      </c>
      <c r="F6" s="5" t="n">
        <v>94840</v>
      </c>
    </row>
    <row r="7" spans="1:6">
      <c r="A7" s="4" t="s">
        <v>636</v>
      </c>
      <c r="B7" s="5" t="n">
        <v>1600</v>
      </c>
      <c r="C7" s="6" t="n">
        <v>1600</v>
      </c>
      <c r="D7" s="5" t="n">
        <v>3186</v>
      </c>
      <c r="E7" s="6" t="n">
        <v>3083</v>
      </c>
    </row>
    <row r="8" spans="1:6">
      <c r="A8" s="4" t="s">
        <v>637</v>
      </c>
    </row>
    <row r="9" spans="1:6">
      <c r="A9" s="3" t="s">
        <v>633</v>
      </c>
    </row>
    <row r="10" spans="1:6">
      <c r="A10" s="4" t="s">
        <v>634</v>
      </c>
      <c r="B10" s="5" t="n">
        <v>20231</v>
      </c>
      <c r="D10" s="5" t="n">
        <v>20231</v>
      </c>
      <c r="F10" s="5" t="n">
        <v>20231</v>
      </c>
    </row>
    <row r="11" spans="1:6">
      <c r="A11" s="4" t="s">
        <v>638</v>
      </c>
    </row>
    <row r="12" spans="1:6">
      <c r="A12" s="3" t="s">
        <v>633</v>
      </c>
    </row>
    <row r="13" spans="1:6">
      <c r="A13" s="4" t="s">
        <v>634</v>
      </c>
      <c r="B13" s="5" t="n">
        <v>78782</v>
      </c>
      <c r="D13" s="5" t="n">
        <v>78782</v>
      </c>
      <c r="F13" s="5" t="n">
        <v>76141</v>
      </c>
    </row>
    <row r="14" spans="1:6">
      <c r="A14" s="4" t="s">
        <v>639</v>
      </c>
    </row>
    <row r="15" spans="1:6">
      <c r="A15" s="3" t="s">
        <v>633</v>
      </c>
    </row>
    <row r="16" spans="1:6">
      <c r="A16" s="4" t="s">
        <v>634</v>
      </c>
      <c r="B16" s="6" t="n">
        <v>30194</v>
      </c>
      <c r="D16" s="6" t="n">
        <v>30194</v>
      </c>
      <c r="F16" s="6" t="n">
        <v>2985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26"/>
    <col customWidth="1" max="3" min="3" width="26"/>
  </cols>
  <sheetData>
    <row r="1" spans="1:3">
      <c r="A1" s="1" t="s">
        <v>640</v>
      </c>
      <c r="B1" s="2" t="s">
        <v>115</v>
      </c>
      <c r="C1" s="2" t="s">
        <v>1</v>
      </c>
    </row>
    <row r="2" spans="1:3">
      <c r="B2" s="2" t="s">
        <v>375</v>
      </c>
      <c r="C2" s="2" t="s">
        <v>375</v>
      </c>
    </row>
    <row r="3" spans="1:3">
      <c r="A3" s="3" t="s">
        <v>257</v>
      </c>
    </row>
    <row r="4" spans="1:3">
      <c r="A4" s="4" t="s">
        <v>641</v>
      </c>
      <c r="C4" s="4" t="s">
        <v>14</v>
      </c>
    </row>
    <row r="5" spans="1:3">
      <c r="A5" s="4" t="s">
        <v>642</v>
      </c>
      <c r="B5" s="4" t="s">
        <v>643</v>
      </c>
      <c r="C5" s="4" t="s">
        <v>643</v>
      </c>
    </row>
    <row r="6" spans="1:3">
      <c r="A6" s="4" t="s">
        <v>69</v>
      </c>
      <c r="B6" s="6" t="n">
        <v>10226</v>
      </c>
      <c r="C6" s="6" t="n">
        <v>10226</v>
      </c>
    </row>
    <row r="7" spans="1:3">
      <c r="A7" s="4" t="s">
        <v>92</v>
      </c>
      <c r="B7" s="5" t="n">
        <v>10719</v>
      </c>
      <c r="C7" s="5" t="n">
        <v>10719</v>
      </c>
    </row>
    <row r="8" spans="1:3">
      <c r="A8" s="4" t="s">
        <v>644</v>
      </c>
      <c r="B8" s="5" t="n">
        <v>706</v>
      </c>
      <c r="C8" s="5" t="n">
        <v>1415</v>
      </c>
    </row>
    <row r="9" spans="1:3">
      <c r="A9" s="4" t="s">
        <v>645</v>
      </c>
      <c r="B9" s="5" t="n">
        <v>742</v>
      </c>
      <c r="C9" s="5" t="n">
        <v>1483</v>
      </c>
    </row>
    <row r="10" spans="1:3">
      <c r="A10" s="4" t="s">
        <v>646</v>
      </c>
      <c r="B10" s="6" t="n">
        <v>181</v>
      </c>
      <c r="C10" s="6" t="n">
        <v>12281</v>
      </c>
    </row>
    <row r="11" spans="1:3">
      <c r="A11" s="4" t="s">
        <v>647</v>
      </c>
      <c r="B11" s="4" t="s">
        <v>648</v>
      </c>
      <c r="C11" s="4" t="s">
        <v>648</v>
      </c>
    </row>
    <row r="12" spans="1:3">
      <c r="A12" s="4" t="s">
        <v>649</v>
      </c>
      <c r="B12" s="4" t="s">
        <v>650</v>
      </c>
      <c r="C12" s="4" t="s">
        <v>650</v>
      </c>
    </row>
    <row r="13" spans="1:3">
      <c r="A13" s="3" t="s">
        <v>651</v>
      </c>
    </row>
    <row r="14" spans="1:3">
      <c r="A14" s="4" t="s">
        <v>652</v>
      </c>
      <c r="B14" s="6" t="n">
        <v>1143</v>
      </c>
      <c r="C14" s="6" t="n">
        <v>1143</v>
      </c>
    </row>
    <row r="15" spans="1:3">
      <c r="A15" s="4" t="s">
        <v>653</v>
      </c>
      <c r="B15" s="5" t="n">
        <v>2382</v>
      </c>
      <c r="C15" s="5" t="n">
        <v>2382</v>
      </c>
    </row>
    <row r="16" spans="1:3">
      <c r="A16" s="4" t="s">
        <v>654</v>
      </c>
      <c r="B16" s="5" t="n">
        <v>2229</v>
      </c>
      <c r="C16" s="5" t="n">
        <v>2229</v>
      </c>
    </row>
    <row r="17" spans="1:3">
      <c r="A17" s="4" t="s">
        <v>655</v>
      </c>
      <c r="B17" s="5" t="n">
        <v>2119</v>
      </c>
      <c r="C17" s="5" t="n">
        <v>2119</v>
      </c>
    </row>
    <row r="18" spans="1:3">
      <c r="A18" s="4" t="s">
        <v>656</v>
      </c>
      <c r="B18" s="5" t="n">
        <v>1594</v>
      </c>
      <c r="C18" s="5" t="n">
        <v>1594</v>
      </c>
    </row>
    <row r="19" spans="1:3">
      <c r="A19" s="4" t="s">
        <v>657</v>
      </c>
      <c r="B19" s="5" t="n">
        <v>2322</v>
      </c>
      <c r="C19" s="5" t="n">
        <v>2322</v>
      </c>
    </row>
    <row r="20" spans="1:3">
      <c r="A20" s="4" t="s">
        <v>658</v>
      </c>
      <c r="B20" s="5" t="n">
        <v>11789</v>
      </c>
      <c r="C20" s="5" t="n">
        <v>11789</v>
      </c>
    </row>
    <row r="21" spans="1:3">
      <c r="A21" s="4" t="s">
        <v>659</v>
      </c>
      <c r="B21" s="5" t="n">
        <v>-1070</v>
      </c>
      <c r="C21" s="5" t="n">
        <v>-1070</v>
      </c>
    </row>
    <row r="22" spans="1:3">
      <c r="A22" s="4" t="s">
        <v>660</v>
      </c>
      <c r="B22" s="6" t="n">
        <v>10719</v>
      </c>
      <c r="C22" s="6" t="n">
        <v>10719</v>
      </c>
    </row>
    <row r="23" spans="1:3">
      <c r="A23" s="4" t="s">
        <v>661</v>
      </c>
    </row>
    <row r="24" spans="1:3">
      <c r="A24" s="3" t="s">
        <v>257</v>
      </c>
    </row>
    <row r="25" spans="1:3">
      <c r="A25" s="4" t="s">
        <v>662</v>
      </c>
      <c r="B25" s="4" t="s">
        <v>663</v>
      </c>
      <c r="C25" s="4" t="s">
        <v>663</v>
      </c>
    </row>
    <row r="26" spans="1:3">
      <c r="A26" s="4" t="s">
        <v>664</v>
      </c>
    </row>
    <row r="27" spans="1:3">
      <c r="A27" s="3" t="s">
        <v>257</v>
      </c>
    </row>
    <row r="28" spans="1:3">
      <c r="A28" s="4" t="s">
        <v>662</v>
      </c>
      <c r="B28" s="4" t="s">
        <v>665</v>
      </c>
      <c r="C28" s="4" t="s">
        <v>66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66</v>
      </c>
      <c r="B1" s="2" t="s">
        <v>2</v>
      </c>
      <c r="C1" s="2" t="s">
        <v>57</v>
      </c>
    </row>
    <row r="2" spans="1:3">
      <c r="A2" s="4" t="s">
        <v>667</v>
      </c>
    </row>
    <row r="3" spans="1:3">
      <c r="A3" s="3" t="s">
        <v>259</v>
      </c>
    </row>
    <row r="4" spans="1:3">
      <c r="A4" s="4" t="s">
        <v>668</v>
      </c>
      <c r="B4" s="6" t="n">
        <v>4030</v>
      </c>
      <c r="C4" s="6" t="n">
        <v>3980</v>
      </c>
    </row>
    <row r="5" spans="1:3">
      <c r="A5" s="4" t="s">
        <v>669</v>
      </c>
    </row>
    <row r="6" spans="1:3">
      <c r="A6" s="3" t="s">
        <v>259</v>
      </c>
    </row>
    <row r="7" spans="1:3">
      <c r="A7" s="4" t="s">
        <v>668</v>
      </c>
      <c r="B7" s="9" t="n">
        <v>58.6</v>
      </c>
      <c r="C7" s="9" t="n">
        <v>897.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70</v>
      </c>
      <c r="B1" s="2" t="s">
        <v>115</v>
      </c>
      <c r="D1" s="2" t="s">
        <v>1</v>
      </c>
    </row>
    <row r="2" spans="1:9">
      <c r="B2" s="2" t="s">
        <v>2</v>
      </c>
      <c r="C2" s="2" t="s">
        <v>116</v>
      </c>
      <c r="D2" s="2" t="s">
        <v>2</v>
      </c>
      <c r="E2" s="2" t="s">
        <v>116</v>
      </c>
      <c r="F2" s="2" t="s">
        <v>671</v>
      </c>
      <c r="G2" s="2" t="s">
        <v>57</v>
      </c>
      <c r="H2" s="2" t="s">
        <v>672</v>
      </c>
      <c r="I2" s="2" t="s">
        <v>673</v>
      </c>
    </row>
    <row r="3" spans="1:9">
      <c r="A3" s="3" t="s">
        <v>674</v>
      </c>
    </row>
    <row r="4" spans="1:9">
      <c r="A4" s="4" t="s">
        <v>601</v>
      </c>
      <c r="B4" s="6" t="n">
        <v>55787000</v>
      </c>
      <c r="C4" s="6" t="n">
        <v>56039000</v>
      </c>
      <c r="D4" s="6" t="n">
        <v>56252000</v>
      </c>
      <c r="E4" s="6" t="n">
        <v>55714000</v>
      </c>
    </row>
    <row r="5" spans="1:9">
      <c r="A5" s="4" t="s">
        <v>605</v>
      </c>
      <c r="B5" s="5" t="n">
        <v>56462000</v>
      </c>
      <c r="C5" s="5" t="n">
        <v>56268000</v>
      </c>
      <c r="D5" s="5" t="n">
        <v>56462000</v>
      </c>
      <c r="E5" s="5" t="n">
        <v>56268000</v>
      </c>
    </row>
    <row r="6" spans="1:9">
      <c r="A6" s="3" t="s">
        <v>675</v>
      </c>
    </row>
    <row r="7" spans="1:9">
      <c r="A7" s="4" t="s">
        <v>601</v>
      </c>
      <c r="B7" s="5" t="n">
        <v>2830000</v>
      </c>
      <c r="C7" s="5" t="n">
        <v>3387000</v>
      </c>
      <c r="D7" s="5" t="n">
        <v>2805000</v>
      </c>
      <c r="E7" s="5" t="n">
        <v>3254000</v>
      </c>
    </row>
    <row r="8" spans="1:9">
      <c r="A8" s="4" t="s">
        <v>676</v>
      </c>
      <c r="C8" s="5" t="n">
        <v>500000</v>
      </c>
      <c r="D8" s="5" t="n">
        <v>25000</v>
      </c>
      <c r="E8" s="5" t="n">
        <v>633000</v>
      </c>
    </row>
    <row r="9" spans="1:9">
      <c r="A9" s="4" t="s">
        <v>677</v>
      </c>
      <c r="B9" s="5" t="n">
        <v>-559000</v>
      </c>
      <c r="D9" s="5" t="n">
        <v>-559000</v>
      </c>
    </row>
    <row r="10" spans="1:9">
      <c r="A10" s="4" t="s">
        <v>605</v>
      </c>
      <c r="B10" s="5" t="n">
        <v>2271000</v>
      </c>
      <c r="C10" s="5" t="n">
        <v>3887000</v>
      </c>
      <c r="D10" s="5" t="n">
        <v>2271000</v>
      </c>
      <c r="E10" s="5" t="n">
        <v>3887000</v>
      </c>
    </row>
    <row r="11" spans="1:9">
      <c r="A11" s="4" t="s">
        <v>678</v>
      </c>
      <c r="B11" s="5" t="n">
        <v>54191000</v>
      </c>
      <c r="C11" s="5" t="n">
        <v>52381000</v>
      </c>
      <c r="D11" s="5" t="n">
        <v>54191000</v>
      </c>
      <c r="E11" s="5" t="n">
        <v>52381000</v>
      </c>
    </row>
    <row r="12" spans="1:9">
      <c r="A12" s="4" t="s">
        <v>679</v>
      </c>
      <c r="B12" s="5" t="n">
        <v>54191000</v>
      </c>
      <c r="C12" s="5" t="n">
        <v>52381000</v>
      </c>
      <c r="D12" s="5" t="n">
        <v>54191000</v>
      </c>
      <c r="E12" s="5" t="n">
        <v>52381000</v>
      </c>
      <c r="F12" s="6" t="n">
        <v>52957000</v>
      </c>
      <c r="G12" s="6" t="n">
        <v>53447000</v>
      </c>
      <c r="H12" s="6" t="n">
        <v>52652000</v>
      </c>
      <c r="I12" s="6" t="n">
        <v>52460000</v>
      </c>
    </row>
    <row r="13" spans="1:9">
      <c r="A13" s="4" t="s">
        <v>680</v>
      </c>
      <c r="B13" s="5" t="n">
        <v>515000</v>
      </c>
      <c r="C13" s="5" t="n">
        <v>-188000</v>
      </c>
      <c r="D13" s="5" t="n">
        <v>515000</v>
      </c>
      <c r="E13" s="5" t="n">
        <v>-188000</v>
      </c>
    </row>
    <row r="14" spans="1:9">
      <c r="A14" s="4" t="s">
        <v>74</v>
      </c>
      <c r="B14" s="5" t="n">
        <v>159000</v>
      </c>
      <c r="D14" s="5" t="n">
        <v>159000</v>
      </c>
      <c r="G14" s="6" t="n">
        <v>3545000</v>
      </c>
    </row>
    <row r="15" spans="1:9">
      <c r="A15" s="4" t="s">
        <v>667</v>
      </c>
    </row>
    <row r="16" spans="1:9">
      <c r="A16" s="3" t="s">
        <v>674</v>
      </c>
    </row>
    <row r="17" spans="1:9">
      <c r="A17" s="4" t="s">
        <v>681</v>
      </c>
      <c r="B17" s="5" t="n">
        <v>1350000</v>
      </c>
      <c r="C17" s="5" t="n">
        <v>911000</v>
      </c>
      <c r="D17" s="5" t="n">
        <v>1563000</v>
      </c>
      <c r="E17" s="5" t="n">
        <v>1912000</v>
      </c>
    </row>
    <row r="18" spans="1:9">
      <c r="A18" s="4" t="s">
        <v>682</v>
      </c>
      <c r="B18" s="5" t="n">
        <v>-675000</v>
      </c>
      <c r="C18" s="5" t="n">
        <v>-682000</v>
      </c>
      <c r="D18" s="5" t="n">
        <v>-1353000</v>
      </c>
      <c r="E18" s="5" t="n">
        <v>-1358000</v>
      </c>
    </row>
    <row r="19" spans="1:9">
      <c r="A19" s="4" t="s">
        <v>669</v>
      </c>
    </row>
    <row r="20" spans="1:9">
      <c r="A20" s="3" t="s">
        <v>675</v>
      </c>
    </row>
    <row r="21" spans="1:9">
      <c r="A21" s="4" t="s">
        <v>683</v>
      </c>
      <c r="B21" s="5" t="n">
        <v>0</v>
      </c>
      <c r="C21" s="6" t="n">
        <v>2700000</v>
      </c>
      <c r="D21" s="5" t="n">
        <v>3300000</v>
      </c>
      <c r="E21" s="6" t="n">
        <v>12900000</v>
      </c>
    </row>
    <row r="22" spans="1:9">
      <c r="A22" s="4" t="s">
        <v>74</v>
      </c>
      <c r="B22" s="6" t="n">
        <v>159000</v>
      </c>
      <c r="D22" s="6" t="n">
        <v>159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4"/>
  </cols>
  <sheetData>
    <row r="1" spans="1:3">
      <c r="A1" s="1" t="s">
        <v>684</v>
      </c>
      <c r="B1" s="2" t="s">
        <v>1</v>
      </c>
      <c r="C1" s="2" t="s">
        <v>386</v>
      </c>
    </row>
    <row r="2" spans="1:3">
      <c r="B2" s="2" t="s">
        <v>2</v>
      </c>
      <c r="C2" s="2" t="s">
        <v>57</v>
      </c>
    </row>
    <row r="3" spans="1:3">
      <c r="A3" s="3" t="s">
        <v>685</v>
      </c>
    </row>
    <row r="4" spans="1:3">
      <c r="A4" s="4" t="s">
        <v>686</v>
      </c>
      <c r="B4" s="4" t="s">
        <v>687</v>
      </c>
      <c r="C4" s="4" t="s">
        <v>688</v>
      </c>
    </row>
    <row r="5" spans="1:3">
      <c r="A5" s="4" t="s">
        <v>689</v>
      </c>
      <c r="B5" s="4" t="s">
        <v>690</v>
      </c>
      <c r="C5" s="4" t="s">
        <v>691</v>
      </c>
    </row>
    <row r="6" spans="1:3">
      <c r="A6" s="4" t="s">
        <v>692</v>
      </c>
      <c r="B6" s="4" t="s">
        <v>693</v>
      </c>
      <c r="C6" s="4" t="s">
        <v>694</v>
      </c>
    </row>
    <row r="7" spans="1:3">
      <c r="A7" s="4" t="s">
        <v>695</v>
      </c>
      <c r="B7" s="4" t="s">
        <v>696</v>
      </c>
      <c r="C7" s="4" t="s">
        <v>697</v>
      </c>
    </row>
    <row r="8" spans="1:3">
      <c r="A8" s="4" t="s">
        <v>698</v>
      </c>
      <c r="B8" s="6" t="n">
        <v>1000</v>
      </c>
      <c r="C8" s="6" t="n">
        <v>1000</v>
      </c>
    </row>
    <row r="9" spans="1:3">
      <c r="A9" s="4" t="s">
        <v>664</v>
      </c>
    </row>
    <row r="10" spans="1:3">
      <c r="A10" s="3" t="s">
        <v>685</v>
      </c>
    </row>
    <row r="11" spans="1:3">
      <c r="A11" s="4" t="s">
        <v>699</v>
      </c>
      <c r="B11" s="4" t="s">
        <v>700</v>
      </c>
      <c r="C11" s="4" t="s">
        <v>700</v>
      </c>
    </row>
    <row r="12" spans="1:3">
      <c r="A12" s="4" t="s">
        <v>661</v>
      </c>
    </row>
    <row r="13" spans="1:3">
      <c r="A13" s="3" t="s">
        <v>685</v>
      </c>
    </row>
    <row r="14" spans="1:3">
      <c r="A14" s="4" t="s">
        <v>699</v>
      </c>
      <c r="B14" s="4" t="s">
        <v>701</v>
      </c>
      <c r="C14" s="4" t="s">
        <v>70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2</v>
      </c>
      <c r="B1" s="2" t="s">
        <v>2</v>
      </c>
      <c r="C1" s="2" t="s">
        <v>57</v>
      </c>
    </row>
    <row r="2" spans="1:3">
      <c r="A2" s="3" t="s">
        <v>703</v>
      </c>
    </row>
    <row r="3" spans="1:3">
      <c r="A3" s="4" t="s">
        <v>76</v>
      </c>
      <c r="B3" s="6" t="n">
        <v>164673</v>
      </c>
      <c r="C3" s="6" t="n">
        <v>164673</v>
      </c>
    </row>
    <row r="4" spans="1:3">
      <c r="A4" s="4" t="s">
        <v>704</v>
      </c>
    </row>
    <row r="5" spans="1:3">
      <c r="A5" s="3" t="s">
        <v>703</v>
      </c>
    </row>
    <row r="6" spans="1:3">
      <c r="A6" s="4" t="s">
        <v>76</v>
      </c>
      <c r="B6" s="5" t="n">
        <v>149035</v>
      </c>
    </row>
    <row r="7" spans="1:3">
      <c r="A7" s="4" t="s">
        <v>705</v>
      </c>
    </row>
    <row r="8" spans="1:3">
      <c r="A8" s="3" t="s">
        <v>703</v>
      </c>
    </row>
    <row r="9" spans="1:3">
      <c r="A9" s="4" t="s">
        <v>76</v>
      </c>
      <c r="B9" s="5" t="n">
        <v>10892</v>
      </c>
    </row>
    <row r="10" spans="1:3">
      <c r="A10" s="4" t="s">
        <v>706</v>
      </c>
    </row>
    <row r="11" spans="1:3">
      <c r="A11" s="3" t="s">
        <v>703</v>
      </c>
    </row>
    <row r="12" spans="1:3">
      <c r="A12" s="4" t="s">
        <v>76</v>
      </c>
      <c r="B12" s="6" t="n">
        <v>47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7</v>
      </c>
      <c r="B1" s="2" t="s">
        <v>115</v>
      </c>
      <c r="D1" s="2" t="s">
        <v>1</v>
      </c>
    </row>
    <row r="2" spans="1:6">
      <c r="B2" s="2" t="s">
        <v>2</v>
      </c>
      <c r="C2" s="2" t="s">
        <v>116</v>
      </c>
      <c r="D2" s="2" t="s">
        <v>2</v>
      </c>
      <c r="E2" s="2" t="s">
        <v>116</v>
      </c>
      <c r="F2" s="2" t="s">
        <v>57</v>
      </c>
    </row>
    <row r="3" spans="1:6">
      <c r="A3" s="3" t="s">
        <v>708</v>
      </c>
    </row>
    <row r="4" spans="1:6">
      <c r="A4" s="4" t="s">
        <v>709</v>
      </c>
      <c r="B4" s="6" t="n">
        <v>66483</v>
      </c>
      <c r="D4" s="6" t="n">
        <v>66483</v>
      </c>
      <c r="F4" s="6" t="n">
        <v>66483</v>
      </c>
    </row>
    <row r="5" spans="1:6">
      <c r="A5" s="4" t="s">
        <v>710</v>
      </c>
      <c r="B5" s="5" t="n">
        <v>-32590</v>
      </c>
      <c r="D5" s="5" t="n">
        <v>-32590</v>
      </c>
      <c r="F5" s="5" t="n">
        <v>-29107</v>
      </c>
    </row>
    <row r="6" spans="1:6">
      <c r="A6" s="4" t="s">
        <v>176</v>
      </c>
      <c r="B6" s="5" t="n">
        <v>33893</v>
      </c>
      <c r="D6" s="5" t="n">
        <v>33893</v>
      </c>
      <c r="F6" s="5" t="n">
        <v>37376</v>
      </c>
    </row>
    <row r="7" spans="1:6">
      <c r="A7" s="4" t="s">
        <v>149</v>
      </c>
      <c r="B7" s="5" t="n">
        <v>1673</v>
      </c>
      <c r="C7" s="6" t="n">
        <v>1576</v>
      </c>
      <c r="D7" s="5" t="n">
        <v>3483</v>
      </c>
      <c r="E7" s="6" t="n">
        <v>3251</v>
      </c>
    </row>
    <row r="8" spans="1:6">
      <c r="A8" s="4" t="s">
        <v>711</v>
      </c>
    </row>
    <row r="9" spans="1:6">
      <c r="A9" s="3" t="s">
        <v>708</v>
      </c>
    </row>
    <row r="10" spans="1:6">
      <c r="A10" s="4" t="s">
        <v>709</v>
      </c>
      <c r="B10" s="5" t="n">
        <v>52712</v>
      </c>
      <c r="D10" s="5" t="n">
        <v>52712</v>
      </c>
      <c r="F10" s="5" t="n">
        <v>52712</v>
      </c>
    </row>
    <row r="11" spans="1:6">
      <c r="A11" s="4" t="s">
        <v>710</v>
      </c>
      <c r="B11" s="5" t="n">
        <v>-27691</v>
      </c>
      <c r="D11" s="5" t="n">
        <v>-27691</v>
      </c>
      <c r="F11" s="5" t="n">
        <v>-24803</v>
      </c>
    </row>
    <row r="12" spans="1:6">
      <c r="A12" s="4" t="s">
        <v>176</v>
      </c>
      <c r="B12" s="5" t="n">
        <v>25021</v>
      </c>
      <c r="D12" s="5" t="n">
        <v>25021</v>
      </c>
      <c r="F12" s="5" t="n">
        <v>27909</v>
      </c>
    </row>
    <row r="13" spans="1:6">
      <c r="A13" s="4" t="s">
        <v>712</v>
      </c>
    </row>
    <row r="14" spans="1:6">
      <c r="A14" s="3" t="s">
        <v>708</v>
      </c>
    </row>
    <row r="15" spans="1:6">
      <c r="A15" s="4" t="s">
        <v>709</v>
      </c>
      <c r="B15" s="5" t="n">
        <v>13771</v>
      </c>
      <c r="D15" s="5" t="n">
        <v>13771</v>
      </c>
      <c r="F15" s="5" t="n">
        <v>13771</v>
      </c>
    </row>
    <row r="16" spans="1:6">
      <c r="A16" s="4" t="s">
        <v>710</v>
      </c>
      <c r="B16" s="5" t="n">
        <v>-4899</v>
      </c>
      <c r="D16" s="5" t="n">
        <v>-4899</v>
      </c>
      <c r="F16" s="5" t="n">
        <v>-4304</v>
      </c>
    </row>
    <row r="17" spans="1:6">
      <c r="A17" s="4" t="s">
        <v>176</v>
      </c>
      <c r="B17" s="6" t="n">
        <v>8872</v>
      </c>
      <c r="D17" s="6" t="n">
        <v>8872</v>
      </c>
      <c r="F17" s="6" t="n">
        <v>946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3</v>
      </c>
      <c r="B1" s="2" t="s">
        <v>115</v>
      </c>
      <c r="D1" s="2" t="s">
        <v>1</v>
      </c>
    </row>
    <row r="2" spans="1:6">
      <c r="B2" s="2" t="s">
        <v>2</v>
      </c>
      <c r="C2" s="2" t="s">
        <v>116</v>
      </c>
      <c r="D2" s="2" t="s">
        <v>2</v>
      </c>
      <c r="E2" s="2" t="s">
        <v>116</v>
      </c>
      <c r="F2" s="2" t="s">
        <v>57</v>
      </c>
    </row>
    <row r="3" spans="1:6">
      <c r="A3" s="3" t="s">
        <v>714</v>
      </c>
    </row>
    <row r="4" spans="1:6">
      <c r="A4" s="4" t="s">
        <v>715</v>
      </c>
      <c r="B4" s="6" t="n">
        <v>366842000</v>
      </c>
      <c r="D4" s="6" t="n">
        <v>366842000</v>
      </c>
      <c r="F4" s="6" t="n">
        <v>541581000</v>
      </c>
    </row>
    <row r="5" spans="1:6">
      <c r="A5" s="4" t="s">
        <v>716</v>
      </c>
      <c r="B5" s="5" t="n">
        <v>3791000</v>
      </c>
      <c r="D5" s="5" t="n">
        <v>3791000</v>
      </c>
      <c r="F5" s="5" t="n">
        <v>4492000</v>
      </c>
    </row>
    <row r="6" spans="1:6">
      <c r="A6" s="4" t="s">
        <v>717</v>
      </c>
      <c r="B6" s="5" t="n">
        <v>2000000</v>
      </c>
      <c r="C6" s="6" t="n">
        <v>2000000</v>
      </c>
      <c r="D6" s="5" t="n">
        <v>701000</v>
      </c>
      <c r="E6" s="6" t="n">
        <v>2100000</v>
      </c>
    </row>
    <row r="7" spans="1:6">
      <c r="A7" s="4" t="s">
        <v>718</v>
      </c>
    </row>
    <row r="8" spans="1:6">
      <c r="A8" s="3" t="s">
        <v>714</v>
      </c>
    </row>
    <row r="9" spans="1:6">
      <c r="A9" s="4" t="s">
        <v>715</v>
      </c>
      <c r="B9" s="5" t="n">
        <v>183562000</v>
      </c>
      <c r="D9" s="5" t="n">
        <v>183562000</v>
      </c>
      <c r="F9" s="5" t="n">
        <v>264710000</v>
      </c>
    </row>
    <row r="10" spans="1:6">
      <c r="A10" s="4" t="s">
        <v>716</v>
      </c>
      <c r="B10" s="5" t="n">
        <v>3791000</v>
      </c>
      <c r="D10" s="5" t="n">
        <v>3791000</v>
      </c>
      <c r="F10" s="5" t="n">
        <v>4492000</v>
      </c>
    </row>
    <row r="11" spans="1:6">
      <c r="A11" s="4" t="s">
        <v>719</v>
      </c>
    </row>
    <row r="12" spans="1:6">
      <c r="A12" s="3" t="s">
        <v>714</v>
      </c>
    </row>
    <row r="13" spans="1:6">
      <c r="A13" s="4" t="s">
        <v>715</v>
      </c>
      <c r="B13" s="5" t="n">
        <v>183280000</v>
      </c>
      <c r="D13" s="5" t="n">
        <v>183280000</v>
      </c>
      <c r="F13" s="5" t="n">
        <v>276871000</v>
      </c>
    </row>
    <row r="14" spans="1:6">
      <c r="A14" s="4" t="s">
        <v>720</v>
      </c>
      <c r="F14" s="5" t="n">
        <v>54000</v>
      </c>
    </row>
    <row r="15" spans="1:6">
      <c r="A15" s="4" t="s">
        <v>721</v>
      </c>
    </row>
    <row r="16" spans="1:6">
      <c r="A16" s="3" t="s">
        <v>714</v>
      </c>
    </row>
    <row r="17" spans="1:6">
      <c r="A17" s="4" t="s">
        <v>722</v>
      </c>
      <c r="B17" s="5" t="n">
        <v>9200000</v>
      </c>
      <c r="D17" s="5" t="n">
        <v>9200000</v>
      </c>
      <c r="F17" s="5" t="n">
        <v>9500000</v>
      </c>
    </row>
    <row r="18" spans="1:6">
      <c r="A18" s="4" t="s">
        <v>723</v>
      </c>
    </row>
    <row r="19" spans="1:6">
      <c r="A19" s="3" t="s">
        <v>714</v>
      </c>
    </row>
    <row r="20" spans="1:6">
      <c r="A20" s="4" t="s">
        <v>716</v>
      </c>
      <c r="B20" s="6" t="n">
        <v>286000</v>
      </c>
      <c r="D20" s="6" t="n">
        <v>286000</v>
      </c>
      <c r="F20" s="6" t="n">
        <v>145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4</v>
      </c>
      <c r="B1" s="2" t="s">
        <v>2</v>
      </c>
      <c r="C1" s="2" t="s">
        <v>57</v>
      </c>
    </row>
    <row r="2" spans="1:3">
      <c r="A2" s="3" t="s">
        <v>725</v>
      </c>
    </row>
    <row r="3" spans="1:3">
      <c r="A3" s="4" t="s">
        <v>716</v>
      </c>
      <c r="B3" s="6" t="n">
        <v>3791000</v>
      </c>
      <c r="C3" s="6" t="n">
        <v>4492000</v>
      </c>
    </row>
    <row r="4" spans="1:3">
      <c r="A4" s="4" t="s">
        <v>721</v>
      </c>
    </row>
    <row r="5" spans="1:3">
      <c r="A5" s="3" t="s">
        <v>725</v>
      </c>
    </row>
    <row r="6" spans="1:3">
      <c r="A6" s="4" t="s">
        <v>722</v>
      </c>
      <c r="B6" s="5" t="n">
        <v>9200000</v>
      </c>
      <c r="C6" s="5" t="n">
        <v>9500000</v>
      </c>
    </row>
    <row r="7" spans="1:3">
      <c r="A7" s="4" t="s">
        <v>723</v>
      </c>
    </row>
    <row r="8" spans="1:3">
      <c r="A8" s="3" t="s">
        <v>725</v>
      </c>
    </row>
    <row r="9" spans="1:3">
      <c r="A9" s="4" t="s">
        <v>716</v>
      </c>
      <c r="B9" s="6" t="n">
        <v>286000</v>
      </c>
      <c r="C9" s="6" t="n">
        <v>14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26</v>
      </c>
      <c r="B1" s="2" t="s">
        <v>2</v>
      </c>
      <c r="C1" s="2" t="s">
        <v>57</v>
      </c>
    </row>
    <row r="2" spans="1:3">
      <c r="A2" s="3" t="s">
        <v>727</v>
      </c>
    </row>
    <row r="3" spans="1:3">
      <c r="A3" s="4" t="s">
        <v>728</v>
      </c>
      <c r="B3" s="6" t="n">
        <v>902286</v>
      </c>
      <c r="C3" s="6" t="n">
        <v>972164</v>
      </c>
    </row>
    <row r="4" spans="1:3">
      <c r="A4" s="3" t="s">
        <v>729</v>
      </c>
    </row>
    <row r="5" spans="1:3">
      <c r="A5" s="4" t="s">
        <v>730</v>
      </c>
      <c r="B5" s="5" t="n">
        <v>1009023</v>
      </c>
      <c r="C5" s="5" t="n">
        <v>1002275</v>
      </c>
    </row>
    <row r="6" spans="1:3">
      <c r="A6" s="4" t="s">
        <v>731</v>
      </c>
      <c r="B6" s="5" t="n">
        <v>732573</v>
      </c>
      <c r="C6" s="5" t="n">
        <v>862171</v>
      </c>
    </row>
    <row r="7" spans="1:3">
      <c r="A7" s="4" t="s">
        <v>732</v>
      </c>
      <c r="B7" s="5" t="n">
        <v>442017</v>
      </c>
      <c r="C7" s="5" t="n">
        <v>442132</v>
      </c>
    </row>
    <row r="8" spans="1:3">
      <c r="A8" s="4" t="s">
        <v>733</v>
      </c>
      <c r="B8" s="5" t="n">
        <v>925308</v>
      </c>
      <c r="C8" s="5" t="n">
        <v>795428</v>
      </c>
    </row>
    <row r="9" spans="1:3">
      <c r="A9" s="4" t="s">
        <v>85</v>
      </c>
      <c r="B9" s="6" t="n">
        <v>4011207</v>
      </c>
      <c r="C9" s="6" t="n">
        <v>40741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91</v>
      </c>
      <c r="B1" s="2" t="s">
        <v>115</v>
      </c>
      <c r="D1" s="2" t="s">
        <v>1</v>
      </c>
    </row>
    <row r="2" spans="1:5">
      <c r="B2" s="2" t="s">
        <v>2</v>
      </c>
      <c r="C2" s="2" t="s">
        <v>116</v>
      </c>
      <c r="D2" s="2" t="s">
        <v>2</v>
      </c>
      <c r="E2" s="2" t="s">
        <v>116</v>
      </c>
    </row>
    <row r="3" spans="1:5">
      <c r="A3" s="3" t="s">
        <v>192</v>
      </c>
    </row>
    <row r="4" spans="1:5">
      <c r="A4" s="4" t="s">
        <v>193</v>
      </c>
      <c r="B4" s="8" t="n">
        <v>0.2425</v>
      </c>
      <c r="C4" s="7" t="n">
        <v>0.22</v>
      </c>
      <c r="D4" s="8" t="n">
        <v>0.485</v>
      </c>
      <c r="E4" s="7" t="n">
        <v>0.44</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734</v>
      </c>
      <c r="B1" s="2" t="s">
        <v>1</v>
      </c>
      <c r="C1" s="2" t="s">
        <v>386</v>
      </c>
    </row>
    <row r="2" spans="1:3">
      <c r="B2" s="2" t="s">
        <v>2</v>
      </c>
      <c r="C2" s="2" t="s">
        <v>57</v>
      </c>
    </row>
    <row r="3" spans="1:3">
      <c r="A3" s="3" t="s">
        <v>735</v>
      </c>
    </row>
    <row r="4" spans="1:3">
      <c r="A4" s="4" t="s">
        <v>736</v>
      </c>
      <c r="B4" s="6" t="n">
        <v>113844</v>
      </c>
      <c r="C4" s="6" t="n">
        <v>124235</v>
      </c>
    </row>
    <row r="5" spans="1:3">
      <c r="A5" s="4" t="s">
        <v>737</v>
      </c>
      <c r="B5" s="5" t="n">
        <v>128058</v>
      </c>
      <c r="C5" s="5" t="n">
        <v>138135</v>
      </c>
    </row>
    <row r="6" spans="1:3">
      <c r="A6" s="4" t="s">
        <v>738</v>
      </c>
      <c r="B6" s="6" t="n">
        <v>138907</v>
      </c>
      <c r="C6" s="6" t="n">
        <v>173387</v>
      </c>
    </row>
    <row r="7" spans="1:3">
      <c r="A7" s="3" t="s">
        <v>739</v>
      </c>
    </row>
    <row r="8" spans="1:3">
      <c r="A8" s="4" t="s">
        <v>740</v>
      </c>
      <c r="B8" s="4" t="s">
        <v>741</v>
      </c>
      <c r="C8" s="4" t="s">
        <v>742</v>
      </c>
    </row>
    <row r="9" spans="1:3">
      <c r="A9" s="4" t="s">
        <v>238</v>
      </c>
      <c r="B9" s="4" t="s">
        <v>410</v>
      </c>
      <c r="C9" s="4" t="s">
        <v>743</v>
      </c>
    </row>
    <row r="10" spans="1:3">
      <c r="A10" s="3" t="s">
        <v>744</v>
      </c>
    </row>
    <row r="11" spans="1:3">
      <c r="A11" s="4" t="s">
        <v>745</v>
      </c>
      <c r="B11" s="6" t="n">
        <v>128800</v>
      </c>
      <c r="C11" s="6" t="n">
        <v>132200</v>
      </c>
    </row>
    <row r="12" spans="1:3">
      <c r="A12" s="4" t="s">
        <v>746</v>
      </c>
      <c r="B12" s="5" t="n">
        <v>0</v>
      </c>
      <c r="C12" s="5" t="n">
        <v>0</v>
      </c>
    </row>
    <row r="13" spans="1:3">
      <c r="A13" s="4" t="s">
        <v>747</v>
      </c>
      <c r="B13" s="5" t="n">
        <v>45000</v>
      </c>
    </row>
    <row r="14" spans="1:3">
      <c r="A14" s="4" t="s">
        <v>440</v>
      </c>
    </row>
    <row r="15" spans="1:3">
      <c r="A15" s="3" t="s">
        <v>744</v>
      </c>
    </row>
    <row r="16" spans="1:3">
      <c r="A16" s="4" t="s">
        <v>748</v>
      </c>
      <c r="B16" s="5" t="n">
        <v>60000</v>
      </c>
      <c r="C16" s="5" t="n">
        <v>67600</v>
      </c>
    </row>
    <row r="17" spans="1:3">
      <c r="A17" s="4" t="s">
        <v>749</v>
      </c>
    </row>
    <row r="18" spans="1:3">
      <c r="A18" s="3" t="s">
        <v>744</v>
      </c>
    </row>
    <row r="19" spans="1:3">
      <c r="A19" s="4" t="s">
        <v>746</v>
      </c>
      <c r="B19" s="6" t="n">
        <v>50900</v>
      </c>
      <c r="C19" s="6" t="n">
        <v>568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750</v>
      </c>
      <c r="B1" s="2" t="s">
        <v>751</v>
      </c>
      <c r="C1" s="2" t="s">
        <v>1</v>
      </c>
      <c r="D1" s="2" t="s">
        <v>386</v>
      </c>
    </row>
    <row r="2" spans="1:4">
      <c r="B2" s="2" t="s">
        <v>752</v>
      </c>
      <c r="C2" s="2" t="s">
        <v>2</v>
      </c>
      <c r="D2" s="2" t="s">
        <v>57</v>
      </c>
    </row>
    <row r="3" spans="1:4">
      <c r="A3" s="3" t="s">
        <v>269</v>
      </c>
    </row>
    <row r="4" spans="1:4">
      <c r="A4" s="4" t="s">
        <v>753</v>
      </c>
      <c r="C4" s="6" t="n">
        <v>582387</v>
      </c>
      <c r="D4" s="6" t="n">
        <v>640631</v>
      </c>
    </row>
    <row r="5" spans="1:4">
      <c r="A5" s="3" t="s">
        <v>754</v>
      </c>
    </row>
    <row r="6" spans="1:4">
      <c r="A6" s="4" t="s">
        <v>108</v>
      </c>
      <c r="C6" s="5" t="n">
        <v>2636</v>
      </c>
      <c r="D6" s="5" t="n">
        <v>2636</v>
      </c>
    </row>
    <row r="7" spans="1:4">
      <c r="A7" s="4" t="s">
        <v>106</v>
      </c>
      <c r="C7" s="6" t="n">
        <v>2</v>
      </c>
      <c r="D7" s="6" t="n">
        <v>2</v>
      </c>
    </row>
    <row r="8" spans="1:4">
      <c r="A8" s="4" t="s">
        <v>755</v>
      </c>
      <c r="C8" s="6" t="n">
        <v>45000</v>
      </c>
    </row>
    <row r="9" spans="1:4">
      <c r="A9" s="4" t="s">
        <v>756</v>
      </c>
      <c r="C9" s="5" t="n">
        <v>2010000</v>
      </c>
      <c r="D9" s="6" t="n">
        <v>2220000</v>
      </c>
    </row>
    <row r="10" spans="1:4">
      <c r="A10" s="4" t="s">
        <v>757</v>
      </c>
    </row>
    <row r="11" spans="1:4">
      <c r="A11" s="3" t="s">
        <v>754</v>
      </c>
    </row>
    <row r="12" spans="1:4">
      <c r="A12" s="4" t="s">
        <v>755</v>
      </c>
      <c r="B12" s="6" t="n">
        <v>10000</v>
      </c>
    </row>
    <row r="13" spans="1:4">
      <c r="A13" s="4" t="s">
        <v>758</v>
      </c>
    </row>
    <row r="14" spans="1:4">
      <c r="A14" s="3" t="s">
        <v>754</v>
      </c>
    </row>
    <row r="15" spans="1:4">
      <c r="A15" s="4" t="s">
        <v>759</v>
      </c>
      <c r="B15" s="6" t="n">
        <v>40000</v>
      </c>
    </row>
    <row r="16" spans="1:4">
      <c r="A16" s="4" t="s">
        <v>760</v>
      </c>
      <c r="C16" s="6" t="n">
        <v>1400</v>
      </c>
    </row>
    <row r="17" spans="1:4">
      <c r="A17" s="4" t="s">
        <v>761</v>
      </c>
    </row>
    <row r="18" spans="1:4">
      <c r="A18" s="3" t="s">
        <v>754</v>
      </c>
    </row>
    <row r="19" spans="1:4">
      <c r="A19" s="4" t="s">
        <v>762</v>
      </c>
      <c r="B19" s="4" t="s">
        <v>763</v>
      </c>
    </row>
    <row r="20" spans="1:4">
      <c r="A20" s="4" t="s">
        <v>764</v>
      </c>
      <c r="B20" s="4" t="s">
        <v>765</v>
      </c>
    </row>
    <row r="21" spans="1:4">
      <c r="A21" s="4" t="s">
        <v>766</v>
      </c>
    </row>
    <row r="22" spans="1:4">
      <c r="A22" s="3" t="s">
        <v>754</v>
      </c>
    </row>
    <row r="23" spans="1:4">
      <c r="A23" s="4" t="s">
        <v>108</v>
      </c>
      <c r="C23" s="5" t="n">
        <v>181</v>
      </c>
    </row>
    <row r="24" spans="1:4">
      <c r="A24" s="4" t="s">
        <v>106</v>
      </c>
      <c r="C24" s="6" t="n">
        <v>1000</v>
      </c>
    </row>
    <row r="25" spans="1:4">
      <c r="A25" s="4" t="s">
        <v>767</v>
      </c>
    </row>
    <row r="26" spans="1:4">
      <c r="A26" s="3" t="s">
        <v>269</v>
      </c>
    </row>
    <row r="27" spans="1:4">
      <c r="A27" s="4" t="s">
        <v>768</v>
      </c>
      <c r="C27" s="6" t="n">
        <v>29989</v>
      </c>
      <c r="D27" s="6" t="n">
        <v>32840</v>
      </c>
    </row>
    <row r="28" spans="1:4">
      <c r="A28" s="4" t="s">
        <v>769</v>
      </c>
    </row>
    <row r="29" spans="1:4">
      <c r="A29" s="3" t="s">
        <v>754</v>
      </c>
    </row>
    <row r="30" spans="1:4">
      <c r="A30" s="4" t="s">
        <v>762</v>
      </c>
      <c r="C30" s="4" t="s">
        <v>763</v>
      </c>
    </row>
    <row r="31" spans="1:4">
      <c r="A31" s="4" t="s">
        <v>770</v>
      </c>
      <c r="C31" s="4" t="s">
        <v>771</v>
      </c>
      <c r="D31" s="4" t="s">
        <v>772</v>
      </c>
    </row>
    <row r="32" spans="1:4">
      <c r="A32" s="4" t="s">
        <v>773</v>
      </c>
    </row>
    <row r="33" spans="1:4">
      <c r="A33" s="3" t="s">
        <v>269</v>
      </c>
    </row>
    <row r="34" spans="1:4">
      <c r="A34" s="4" t="s">
        <v>768</v>
      </c>
      <c r="C34" s="6" t="n">
        <v>181</v>
      </c>
      <c r="D34" s="6" t="n">
        <v>181</v>
      </c>
    </row>
    <row r="35" spans="1:4">
      <c r="A35" s="4" t="s">
        <v>774</v>
      </c>
    </row>
    <row r="36" spans="1:4">
      <c r="A36" s="3" t="s">
        <v>269</v>
      </c>
    </row>
    <row r="37" spans="1:4">
      <c r="A37" s="4" t="s">
        <v>753</v>
      </c>
      <c r="C37" s="5" t="n">
        <v>552217</v>
      </c>
      <c r="D37" s="5" t="n">
        <v>607610</v>
      </c>
    </row>
    <row r="38" spans="1:4">
      <c r="A38" s="4" t="s">
        <v>775</v>
      </c>
    </row>
    <row r="39" spans="1:4">
      <c r="A39" s="3" t="s">
        <v>269</v>
      </c>
    </row>
    <row r="40" spans="1:4">
      <c r="A40" s="4" t="s">
        <v>753</v>
      </c>
      <c r="C40" s="6" t="n">
        <v>22300</v>
      </c>
      <c r="D40" s="6" t="n">
        <v>87700</v>
      </c>
    </row>
    <row r="41" spans="1:4">
      <c r="A41" s="3" t="s">
        <v>754</v>
      </c>
    </row>
    <row r="42" spans="1:4">
      <c r="A42" s="4" t="s">
        <v>776</v>
      </c>
      <c r="C42" s="4" t="s">
        <v>777</v>
      </c>
      <c r="D42" s="4" t="s">
        <v>778</v>
      </c>
    </row>
    <row r="43" spans="1:4">
      <c r="A43" s="4" t="s">
        <v>779</v>
      </c>
    </row>
    <row r="44" spans="1:4">
      <c r="A44" s="3" t="s">
        <v>269</v>
      </c>
    </row>
    <row r="45" spans="1:4">
      <c r="A45" s="4" t="s">
        <v>753</v>
      </c>
      <c r="C45" s="6" t="n">
        <v>530000</v>
      </c>
      <c r="D45" s="6" t="n">
        <v>520000</v>
      </c>
    </row>
    <row r="46" spans="1:4">
      <c r="A46" s="3" t="s">
        <v>754</v>
      </c>
    </row>
    <row r="47" spans="1:4">
      <c r="A47" s="4" t="s">
        <v>776</v>
      </c>
      <c r="C47" s="4" t="s">
        <v>780</v>
      </c>
      <c r="D47" s="4" t="s">
        <v>78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2</v>
      </c>
      <c r="B1" s="2" t="s">
        <v>115</v>
      </c>
      <c r="D1" s="2" t="s">
        <v>1</v>
      </c>
    </row>
    <row r="2" spans="1:5">
      <c r="B2" s="2" t="s">
        <v>2</v>
      </c>
      <c r="C2" s="2" t="s">
        <v>116</v>
      </c>
      <c r="D2" s="2" t="s">
        <v>2</v>
      </c>
      <c r="E2" s="2" t="s">
        <v>116</v>
      </c>
    </row>
    <row r="3" spans="1:5">
      <c r="A3" s="4" t="s">
        <v>783</v>
      </c>
    </row>
    <row r="4" spans="1:5">
      <c r="A4" s="3" t="s">
        <v>784</v>
      </c>
    </row>
    <row r="5" spans="1:5">
      <c r="A5" s="4" t="s">
        <v>785</v>
      </c>
      <c r="B5" s="5" t="n">
        <v>96837</v>
      </c>
      <c r="C5" s="5" t="n">
        <v>31259</v>
      </c>
      <c r="D5" s="5" t="n">
        <v>96837</v>
      </c>
      <c r="E5" s="5" t="n">
        <v>3125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86</v>
      </c>
      <c r="B1" s="2" t="s">
        <v>115</v>
      </c>
      <c r="D1" s="2" t="s">
        <v>1</v>
      </c>
    </row>
    <row r="2" spans="1:5">
      <c r="B2" s="2" t="s">
        <v>2</v>
      </c>
      <c r="C2" s="2" t="s">
        <v>116</v>
      </c>
      <c r="D2" s="2" t="s">
        <v>2</v>
      </c>
      <c r="E2" s="2" t="s">
        <v>116</v>
      </c>
    </row>
    <row r="3" spans="1:5">
      <c r="A3" s="4" t="s">
        <v>155</v>
      </c>
      <c r="B3" s="6" t="n">
        <v>16355</v>
      </c>
      <c r="C3" s="6" t="n">
        <v>12782</v>
      </c>
      <c r="D3" s="6" t="n">
        <v>30337</v>
      </c>
      <c r="E3" s="6" t="n">
        <v>14588</v>
      </c>
    </row>
    <row r="4" spans="1:5">
      <c r="A4" s="4" t="s">
        <v>181</v>
      </c>
      <c r="B4" s="5" t="n">
        <v>-83</v>
      </c>
      <c r="C4" s="5" t="n">
        <v>-83</v>
      </c>
      <c r="D4" s="5" t="n">
        <v>-165</v>
      </c>
      <c r="E4" s="5" t="n">
        <v>-166</v>
      </c>
    </row>
    <row r="5" spans="1:5">
      <c r="A5" s="4" t="s">
        <v>182</v>
      </c>
      <c r="B5" s="5" t="n">
        <v>49</v>
      </c>
      <c r="C5" s="5" t="n">
        <v>47</v>
      </c>
      <c r="D5" s="5" t="n">
        <v>97</v>
      </c>
      <c r="E5" s="5" t="n">
        <v>94</v>
      </c>
    </row>
    <row r="6" spans="1:5">
      <c r="A6" s="4" t="s">
        <v>157</v>
      </c>
      <c r="B6" s="5" t="n">
        <v>16321</v>
      </c>
      <c r="C6" s="5" t="n">
        <v>12746</v>
      </c>
      <c r="D6" s="5" t="n">
        <v>30269</v>
      </c>
      <c r="E6" s="5" t="n">
        <v>14516</v>
      </c>
    </row>
    <row r="7" spans="1:5">
      <c r="A7" s="4" t="s">
        <v>787</v>
      </c>
      <c r="B7" s="5" t="n">
        <v>-5791</v>
      </c>
      <c r="C7" s="5" t="n">
        <v>-5201</v>
      </c>
      <c r="D7" s="5" t="n">
        <v>-11567</v>
      </c>
      <c r="E7" s="5" t="n">
        <v>-9409</v>
      </c>
    </row>
    <row r="8" spans="1:5">
      <c r="A8" s="4" t="s">
        <v>788</v>
      </c>
      <c r="B8" s="5" t="n">
        <v>-49</v>
      </c>
      <c r="C8" s="5" t="n">
        <v>-32</v>
      </c>
      <c r="D8" s="5" t="n">
        <v>-96</v>
      </c>
      <c r="E8" s="5" t="n">
        <v>-63</v>
      </c>
    </row>
    <row r="9" spans="1:5">
      <c r="A9" s="4" t="s">
        <v>789</v>
      </c>
      <c r="B9" s="5" t="n">
        <v>-85</v>
      </c>
      <c r="C9" s="5" t="n">
        <v>-44</v>
      </c>
      <c r="D9" s="5" t="n">
        <v>-150</v>
      </c>
      <c r="E9" s="5" t="n">
        <v>-31</v>
      </c>
    </row>
    <row r="10" spans="1:5">
      <c r="A10" s="4" t="s">
        <v>790</v>
      </c>
      <c r="B10" s="5" t="n">
        <v>10396</v>
      </c>
      <c r="C10" s="5" t="n">
        <v>7469</v>
      </c>
      <c r="D10" s="5" t="n">
        <v>18456</v>
      </c>
      <c r="E10" s="5" t="n">
        <v>5013</v>
      </c>
    </row>
    <row r="11" spans="1:5">
      <c r="A11" s="3" t="s">
        <v>791</v>
      </c>
    </row>
    <row r="12" spans="1:5">
      <c r="A12" s="4" t="s">
        <v>787</v>
      </c>
      <c r="B12" s="5" t="n">
        <v>-5791</v>
      </c>
      <c r="C12" s="5" t="n">
        <v>-5201</v>
      </c>
      <c r="D12" s="5" t="n">
        <v>-11567</v>
      </c>
      <c r="E12" s="5" t="n">
        <v>-9409</v>
      </c>
    </row>
    <row r="13" spans="1:5">
      <c r="A13" s="4" t="s">
        <v>790</v>
      </c>
      <c r="B13" s="5" t="n">
        <v>10396</v>
      </c>
      <c r="C13" s="5" t="n">
        <v>7469</v>
      </c>
      <c r="D13" s="5" t="n">
        <v>18456</v>
      </c>
      <c r="E13" s="5" t="n">
        <v>5013</v>
      </c>
    </row>
    <row r="14" spans="1:5">
      <c r="A14" s="4" t="s">
        <v>157</v>
      </c>
      <c r="B14" s="5" t="n">
        <v>16187</v>
      </c>
      <c r="C14" s="5" t="n">
        <v>12670</v>
      </c>
      <c r="D14" s="5" t="n">
        <v>30023</v>
      </c>
      <c r="E14" s="5" t="n">
        <v>14422</v>
      </c>
    </row>
    <row r="15" spans="1:5">
      <c r="A15" s="3" t="s">
        <v>792</v>
      </c>
    </row>
    <row r="16" spans="1:5">
      <c r="A16" s="4" t="s">
        <v>787</v>
      </c>
      <c r="B16" s="5" t="n">
        <v>-5791</v>
      </c>
      <c r="C16" s="5" t="n">
        <v>-5201</v>
      </c>
      <c r="D16" s="5" t="n">
        <v>-11567</v>
      </c>
      <c r="E16" s="5" t="n">
        <v>-9409</v>
      </c>
    </row>
    <row r="17" spans="1:5">
      <c r="A17" s="4" t="s">
        <v>790</v>
      </c>
      <c r="B17" s="5" t="n">
        <v>10396</v>
      </c>
      <c r="C17" s="5" t="n">
        <v>7469</v>
      </c>
      <c r="D17" s="5" t="n">
        <v>18456</v>
      </c>
      <c r="E17" s="5" t="n">
        <v>5013</v>
      </c>
    </row>
    <row r="18" spans="1:5">
      <c r="A18" s="4" t="s">
        <v>157</v>
      </c>
      <c r="B18" s="5" t="n">
        <v>16187</v>
      </c>
      <c r="C18" s="5" t="n">
        <v>12670</v>
      </c>
      <c r="D18" s="5" t="n">
        <v>30023</v>
      </c>
      <c r="E18" s="5" t="n">
        <v>14422</v>
      </c>
    </row>
    <row r="19" spans="1:5">
      <c r="A19" s="3" t="s">
        <v>793</v>
      </c>
    </row>
    <row r="20" spans="1:5">
      <c r="A20" s="4" t="s">
        <v>794</v>
      </c>
      <c r="B20" s="5" t="n">
        <v>1</v>
      </c>
      <c r="C20" s="5" t="n">
        <v>1</v>
      </c>
      <c r="D20" s="5" t="n">
        <v>1</v>
      </c>
      <c r="E20" s="5" t="n">
        <v>1</v>
      </c>
    </row>
    <row r="21" spans="1:5">
      <c r="A21" s="4" t="s">
        <v>795</v>
      </c>
      <c r="B21" s="6" t="n">
        <v>16188</v>
      </c>
      <c r="C21" s="6" t="n">
        <v>12671</v>
      </c>
      <c r="D21" s="6" t="n">
        <v>30024</v>
      </c>
      <c r="E21" s="6" t="n">
        <v>14423</v>
      </c>
    </row>
    <row r="22" spans="1:5">
      <c r="A22" s="4" t="s">
        <v>796</v>
      </c>
      <c r="B22" s="5" t="n">
        <v>24081777</v>
      </c>
      <c r="C22" s="5" t="n">
        <v>23815436</v>
      </c>
      <c r="D22" s="5" t="n">
        <v>24040032</v>
      </c>
      <c r="E22" s="5" t="n">
        <v>22365927</v>
      </c>
    </row>
    <row r="23" spans="1:5">
      <c r="A23" s="4" t="s">
        <v>797</v>
      </c>
      <c r="B23" s="5" t="n">
        <v>24303211</v>
      </c>
      <c r="C23" s="5" t="n">
        <v>24268111</v>
      </c>
      <c r="D23" s="5" t="n">
        <v>24254612</v>
      </c>
      <c r="E23" s="5" t="n">
        <v>22817472</v>
      </c>
    </row>
    <row r="24" spans="1:5">
      <c r="A24" s="4" t="s">
        <v>798</v>
      </c>
      <c r="B24" s="7" t="n">
        <v>0.67</v>
      </c>
      <c r="C24" s="7" t="n">
        <v>0.53</v>
      </c>
      <c r="D24" s="7" t="n">
        <v>1.25</v>
      </c>
      <c r="E24" s="7" t="n">
        <v>0.64</v>
      </c>
    </row>
    <row r="25" spans="1:5">
      <c r="A25" s="4" t="s">
        <v>799</v>
      </c>
      <c r="B25" s="7" t="n">
        <v>0.67</v>
      </c>
      <c r="C25" s="7" t="n">
        <v>0.52</v>
      </c>
      <c r="D25" s="7" t="n">
        <v>1.24</v>
      </c>
      <c r="E25" s="7" t="n">
        <v>0.63</v>
      </c>
    </row>
    <row r="26" spans="1:5">
      <c r="A26" s="4" t="s">
        <v>800</v>
      </c>
    </row>
    <row r="27" spans="1:5">
      <c r="A27" s="3" t="s">
        <v>793</v>
      </c>
    </row>
    <row r="28" spans="1:5">
      <c r="A28" s="4" t="s">
        <v>800</v>
      </c>
      <c r="B28" s="5" t="n">
        <v>221434</v>
      </c>
      <c r="C28" s="5" t="n">
        <v>452675</v>
      </c>
      <c r="D28" s="5" t="n">
        <v>214580</v>
      </c>
      <c r="E28" s="5" t="n">
        <v>45154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1</v>
      </c>
      <c r="B1" s="2" t="s">
        <v>115</v>
      </c>
      <c r="D1" s="2" t="s">
        <v>1</v>
      </c>
    </row>
    <row r="2" spans="1:6">
      <c r="B2" s="2" t="s">
        <v>2</v>
      </c>
      <c r="C2" s="2" t="s">
        <v>116</v>
      </c>
      <c r="D2" s="2" t="s">
        <v>2</v>
      </c>
      <c r="E2" s="2" t="s">
        <v>116</v>
      </c>
      <c r="F2" s="2" t="s">
        <v>57</v>
      </c>
    </row>
    <row r="3" spans="1:6">
      <c r="A3" s="3" t="s">
        <v>58</v>
      </c>
    </row>
    <row r="4" spans="1:6">
      <c r="A4" s="4" t="s">
        <v>391</v>
      </c>
      <c r="B4" s="6" t="n">
        <v>609657</v>
      </c>
      <c r="D4" s="6" t="n">
        <v>609657</v>
      </c>
    </row>
    <row r="5" spans="1:6">
      <c r="A5" s="4" t="s">
        <v>392</v>
      </c>
      <c r="B5" s="5" t="n">
        <v>3369</v>
      </c>
      <c r="D5" s="5" t="n">
        <v>3369</v>
      </c>
      <c r="F5" s="6" t="n">
        <v>3334</v>
      </c>
    </row>
    <row r="6" spans="1:6">
      <c r="A6" s="4" t="s">
        <v>120</v>
      </c>
      <c r="B6" s="5" t="n">
        <v>22143</v>
      </c>
      <c r="D6" s="5" t="n">
        <v>22143</v>
      </c>
      <c r="F6" s="5" t="n">
        <v>30401</v>
      </c>
    </row>
    <row r="7" spans="1:6">
      <c r="A7" s="3" t="s">
        <v>802</v>
      </c>
    </row>
    <row r="8" spans="1:6">
      <c r="A8" s="4" t="s">
        <v>74</v>
      </c>
      <c r="B8" s="5" t="n">
        <v>159</v>
      </c>
      <c r="D8" s="5" t="n">
        <v>159</v>
      </c>
      <c r="F8" s="5" t="n">
        <v>3545</v>
      </c>
    </row>
    <row r="9" spans="1:6">
      <c r="A9" s="3" t="s">
        <v>803</v>
      </c>
    </row>
    <row r="10" spans="1:6">
      <c r="A10" s="4" t="s">
        <v>804</v>
      </c>
      <c r="B10" s="5" t="n">
        <v>559</v>
      </c>
      <c r="C10" s="6" t="n">
        <v>-500</v>
      </c>
      <c r="D10" s="5" t="n">
        <v>534</v>
      </c>
      <c r="E10" s="6" t="n">
        <v>-633</v>
      </c>
    </row>
    <row r="11" spans="1:6">
      <c r="A11" s="4" t="s">
        <v>74</v>
      </c>
      <c r="B11" s="5" t="n">
        <v>515</v>
      </c>
      <c r="C11" s="5" t="n">
        <v>-188</v>
      </c>
      <c r="D11" s="5" t="n">
        <v>515</v>
      </c>
      <c r="E11" s="5" t="n">
        <v>-188</v>
      </c>
    </row>
    <row r="12" spans="1:6">
      <c r="A12" s="4" t="s">
        <v>805</v>
      </c>
      <c r="B12" s="5" t="n">
        <v>-1252</v>
      </c>
      <c r="C12" s="5" t="n">
        <v>-2041</v>
      </c>
      <c r="D12" s="5" t="n">
        <v>-2233</v>
      </c>
      <c r="E12" s="5" t="n">
        <v>-2916</v>
      </c>
    </row>
    <row r="13" spans="1:6">
      <c r="A13" s="4" t="s">
        <v>70</v>
      </c>
      <c r="C13" s="5" t="n">
        <v>-126</v>
      </c>
      <c r="D13" s="5" t="n">
        <v>-16</v>
      </c>
      <c r="E13" s="5" t="n">
        <v>-126</v>
      </c>
    </row>
    <row r="14" spans="1:6">
      <c r="A14" s="4" t="s">
        <v>806</v>
      </c>
      <c r="B14" s="5" t="n">
        <v>-178</v>
      </c>
      <c r="C14" s="6" t="n">
        <v>-2855</v>
      </c>
      <c r="D14" s="5" t="n">
        <v>-1200</v>
      </c>
      <c r="E14" s="6" t="n">
        <v>-3863</v>
      </c>
    </row>
    <row r="15" spans="1:6">
      <c r="A15" s="4" t="s">
        <v>393</v>
      </c>
    </row>
    <row r="16" spans="1:6">
      <c r="A16" s="3" t="s">
        <v>58</v>
      </c>
    </row>
    <row r="17" spans="1:6">
      <c r="A17" s="4" t="s">
        <v>391</v>
      </c>
      <c r="F17" s="5" t="n">
        <v>24650</v>
      </c>
    </row>
    <row r="18" spans="1:6">
      <c r="A18" s="4" t="s">
        <v>394</v>
      </c>
    </row>
    <row r="19" spans="1:6">
      <c r="A19" s="3" t="s">
        <v>58</v>
      </c>
    </row>
    <row r="20" spans="1:6">
      <c r="A20" s="4" t="s">
        <v>391</v>
      </c>
      <c r="B20" s="5" t="n">
        <v>74875</v>
      </c>
      <c r="D20" s="5" t="n">
        <v>74875</v>
      </c>
      <c r="F20" s="5" t="n">
        <v>75684</v>
      </c>
    </row>
    <row r="21" spans="1:6">
      <c r="A21" s="4" t="s">
        <v>396</v>
      </c>
    </row>
    <row r="22" spans="1:6">
      <c r="A22" s="3" t="s">
        <v>58</v>
      </c>
    </row>
    <row r="23" spans="1:6">
      <c r="A23" s="4" t="s">
        <v>391</v>
      </c>
      <c r="B23" s="5" t="n">
        <v>143729</v>
      </c>
      <c r="D23" s="5" t="n">
        <v>143729</v>
      </c>
      <c r="F23" s="5" t="n">
        <v>159262</v>
      </c>
    </row>
    <row r="24" spans="1:6">
      <c r="A24" s="4" t="s">
        <v>397</v>
      </c>
    </row>
    <row r="25" spans="1:6">
      <c r="A25" s="3" t="s">
        <v>58</v>
      </c>
    </row>
    <row r="26" spans="1:6">
      <c r="A26" s="4" t="s">
        <v>391</v>
      </c>
      <c r="B26" s="5" t="n">
        <v>93691</v>
      </c>
      <c r="D26" s="5" t="n">
        <v>93691</v>
      </c>
      <c r="F26" s="5" t="n">
        <v>71550</v>
      </c>
    </row>
    <row r="27" spans="1:6">
      <c r="A27" s="4" t="s">
        <v>398</v>
      </c>
    </row>
    <row r="28" spans="1:6">
      <c r="A28" s="3" t="s">
        <v>58</v>
      </c>
    </row>
    <row r="29" spans="1:6">
      <c r="A29" s="4" t="s">
        <v>391</v>
      </c>
      <c r="F29" s="5" t="n">
        <v>657451</v>
      </c>
    </row>
    <row r="30" spans="1:6">
      <c r="A30" s="4" t="s">
        <v>807</v>
      </c>
    </row>
    <row r="31" spans="1:6">
      <c r="A31" s="3" t="s">
        <v>58</v>
      </c>
    </row>
    <row r="32" spans="1:6">
      <c r="A32" s="4" t="s">
        <v>391</v>
      </c>
      <c r="F32" s="5" t="n">
        <v>24650</v>
      </c>
    </row>
    <row r="33" spans="1:6">
      <c r="A33" s="4" t="s">
        <v>808</v>
      </c>
    </row>
    <row r="34" spans="1:6">
      <c r="A34" s="3" t="s">
        <v>58</v>
      </c>
    </row>
    <row r="35" spans="1:6">
      <c r="A35" s="4" t="s">
        <v>391</v>
      </c>
      <c r="B35" s="5" t="n">
        <v>608722</v>
      </c>
      <c r="D35" s="5" t="n">
        <v>608722</v>
      </c>
      <c r="F35" s="5" t="n">
        <v>634212</v>
      </c>
    </row>
    <row r="36" spans="1:6">
      <c r="A36" s="4" t="s">
        <v>392</v>
      </c>
      <c r="B36" s="5" t="n">
        <v>3369</v>
      </c>
      <c r="D36" s="5" t="n">
        <v>3369</v>
      </c>
    </row>
    <row r="37" spans="1:6">
      <c r="A37" s="4" t="s">
        <v>120</v>
      </c>
      <c r="B37" s="5" t="n">
        <v>22143</v>
      </c>
      <c r="D37" s="5" t="n">
        <v>22143</v>
      </c>
      <c r="F37" s="5" t="n">
        <v>30401</v>
      </c>
    </row>
    <row r="38" spans="1:6">
      <c r="A38" s="4" t="s">
        <v>809</v>
      </c>
    </row>
    <row r="39" spans="1:6">
      <c r="A39" s="3" t="s">
        <v>58</v>
      </c>
    </row>
    <row r="40" spans="1:6">
      <c r="A40" s="4" t="s">
        <v>810</v>
      </c>
      <c r="B40" s="5" t="n">
        <v>3791</v>
      </c>
      <c r="D40" s="5" t="n">
        <v>3791</v>
      </c>
      <c r="F40" s="5" t="n">
        <v>4492</v>
      </c>
    </row>
    <row r="41" spans="1:6">
      <c r="A41" s="4" t="s">
        <v>811</v>
      </c>
    </row>
    <row r="42" spans="1:6">
      <c r="A42" s="3" t="s">
        <v>58</v>
      </c>
    </row>
    <row r="43" spans="1:6">
      <c r="A43" s="4" t="s">
        <v>810</v>
      </c>
      <c r="B43" s="5" t="n">
        <v>286</v>
      </c>
      <c r="D43" s="5" t="n">
        <v>286</v>
      </c>
      <c r="F43" s="5" t="n">
        <v>145</v>
      </c>
    </row>
    <row r="44" spans="1:6">
      <c r="A44" s="3" t="s">
        <v>812</v>
      </c>
    </row>
    <row r="45" spans="1:6">
      <c r="A45" s="4" t="s">
        <v>813</v>
      </c>
      <c r="B45" s="5" t="n">
        <v>286</v>
      </c>
      <c r="D45" s="5" t="n">
        <v>286</v>
      </c>
      <c r="F45" s="5" t="n">
        <v>145</v>
      </c>
    </row>
    <row r="46" spans="1:6">
      <c r="A46" s="4" t="s">
        <v>814</v>
      </c>
    </row>
    <row r="47" spans="1:6">
      <c r="A47" s="3" t="s">
        <v>58</v>
      </c>
    </row>
    <row r="48" spans="1:6">
      <c r="A48" s="4" t="s">
        <v>391</v>
      </c>
      <c r="B48" s="5" t="n">
        <v>935</v>
      </c>
      <c r="D48" s="5" t="n">
        <v>935</v>
      </c>
      <c r="F48" s="5" t="n">
        <v>1923</v>
      </c>
    </row>
    <row r="49" spans="1:6">
      <c r="A49" s="3" t="s">
        <v>802</v>
      </c>
    </row>
    <row r="50" spans="1:6">
      <c r="A50" s="4" t="s">
        <v>804</v>
      </c>
      <c r="B50" s="5" t="n">
        <v>54200</v>
      </c>
      <c r="D50" s="5" t="n">
        <v>54200</v>
      </c>
      <c r="F50" s="5" t="n">
        <v>53400</v>
      </c>
    </row>
    <row r="51" spans="1:6">
      <c r="A51" s="4" t="s">
        <v>815</v>
      </c>
    </row>
    <row r="52" spans="1:6">
      <c r="A52" s="3" t="s">
        <v>58</v>
      </c>
    </row>
    <row r="53" spans="1:6">
      <c r="A53" s="4" t="s">
        <v>120</v>
      </c>
      <c r="B53" s="5" t="n">
        <v>22143</v>
      </c>
      <c r="D53" s="5" t="n">
        <v>22143</v>
      </c>
      <c r="F53" s="5" t="n">
        <v>30401</v>
      </c>
    </row>
    <row r="54" spans="1:6">
      <c r="A54" s="4" t="s">
        <v>816</v>
      </c>
      <c r="B54" s="5" t="n">
        <v>639246</v>
      </c>
      <c r="D54" s="5" t="n">
        <v>639246</v>
      </c>
      <c r="F54" s="5" t="n">
        <v>695823</v>
      </c>
    </row>
    <row r="55" spans="1:6">
      <c r="A55" s="4" t="s">
        <v>817</v>
      </c>
    </row>
    <row r="56" spans="1:6">
      <c r="A56" s="3" t="s">
        <v>58</v>
      </c>
    </row>
    <row r="57" spans="1:6">
      <c r="A57" s="4" t="s">
        <v>391</v>
      </c>
      <c r="F57" s="5" t="n">
        <v>24650</v>
      </c>
    </row>
    <row r="58" spans="1:6">
      <c r="A58" s="4" t="s">
        <v>818</v>
      </c>
    </row>
    <row r="59" spans="1:6">
      <c r="A59" s="3" t="s">
        <v>58</v>
      </c>
    </row>
    <row r="60" spans="1:6">
      <c r="A60" s="4" t="s">
        <v>391</v>
      </c>
      <c r="B60" s="5" t="n">
        <v>74875</v>
      </c>
      <c r="D60" s="5" t="n">
        <v>74875</v>
      </c>
      <c r="F60" s="5" t="n">
        <v>75684</v>
      </c>
    </row>
    <row r="61" spans="1:6">
      <c r="A61" s="4" t="s">
        <v>819</v>
      </c>
    </row>
    <row r="62" spans="1:6">
      <c r="A62" s="3" t="s">
        <v>58</v>
      </c>
    </row>
    <row r="63" spans="1:6">
      <c r="A63" s="4" t="s">
        <v>391</v>
      </c>
      <c r="B63" s="5" t="n">
        <v>297362</v>
      </c>
      <c r="D63" s="5" t="n">
        <v>297362</v>
      </c>
      <c r="F63" s="5" t="n">
        <v>326305</v>
      </c>
    </row>
    <row r="64" spans="1:6">
      <c r="A64" s="4" t="s">
        <v>820</v>
      </c>
    </row>
    <row r="65" spans="1:6">
      <c r="A65" s="3" t="s">
        <v>58</v>
      </c>
    </row>
    <row r="66" spans="1:6">
      <c r="A66" s="4" t="s">
        <v>391</v>
      </c>
      <c r="B66" s="5" t="n">
        <v>143729</v>
      </c>
      <c r="D66" s="5" t="n">
        <v>143729</v>
      </c>
      <c r="F66" s="5" t="n">
        <v>159262</v>
      </c>
    </row>
    <row r="67" spans="1:6">
      <c r="A67" s="4" t="s">
        <v>821</v>
      </c>
    </row>
    <row r="68" spans="1:6">
      <c r="A68" s="3" t="s">
        <v>58</v>
      </c>
    </row>
    <row r="69" spans="1:6">
      <c r="A69" s="4" t="s">
        <v>391</v>
      </c>
      <c r="B69" s="5" t="n">
        <v>93691</v>
      </c>
      <c r="D69" s="5" t="n">
        <v>93691</v>
      </c>
      <c r="F69" s="5" t="n">
        <v>71550</v>
      </c>
    </row>
    <row r="70" spans="1:6">
      <c r="A70" s="4" t="s">
        <v>822</v>
      </c>
    </row>
    <row r="71" spans="1:6">
      <c r="A71" s="3" t="s">
        <v>58</v>
      </c>
    </row>
    <row r="72" spans="1:6">
      <c r="A72" s="4" t="s">
        <v>392</v>
      </c>
      <c r="B72" s="5" t="n">
        <v>3369</v>
      </c>
      <c r="D72" s="5" t="n">
        <v>3369</v>
      </c>
      <c r="F72" s="5" t="n">
        <v>3334</v>
      </c>
    </row>
    <row r="73" spans="1:6">
      <c r="A73" s="4" t="s">
        <v>823</v>
      </c>
    </row>
    <row r="74" spans="1:6">
      <c r="A74" s="3" t="s">
        <v>58</v>
      </c>
    </row>
    <row r="75" spans="1:6">
      <c r="A75" s="4" t="s">
        <v>810</v>
      </c>
      <c r="B75" s="5" t="n">
        <v>3791</v>
      </c>
      <c r="D75" s="5" t="n">
        <v>3791</v>
      </c>
      <c r="F75" s="5" t="n">
        <v>4492</v>
      </c>
    </row>
    <row r="76" spans="1:6">
      <c r="A76" s="4" t="s">
        <v>824</v>
      </c>
    </row>
    <row r="77" spans="1:6">
      <c r="A77" s="3" t="s">
        <v>58</v>
      </c>
    </row>
    <row r="78" spans="1:6">
      <c r="A78" s="4" t="s">
        <v>810</v>
      </c>
      <c r="B78" s="5" t="n">
        <v>286</v>
      </c>
      <c r="D78" s="5" t="n">
        <v>286</v>
      </c>
      <c r="F78" s="5" t="n">
        <v>145</v>
      </c>
    </row>
    <row r="79" spans="1:6">
      <c r="A79" s="3" t="s">
        <v>812</v>
      </c>
    </row>
    <row r="80" spans="1:6">
      <c r="A80" s="4" t="s">
        <v>813</v>
      </c>
      <c r="B80" s="5" t="n">
        <v>286</v>
      </c>
      <c r="D80" s="5" t="n">
        <v>286</v>
      </c>
      <c r="F80" s="5" t="n">
        <v>145</v>
      </c>
    </row>
    <row r="81" spans="1:6">
      <c r="A81" s="4" t="s">
        <v>825</v>
      </c>
    </row>
    <row r="82" spans="1:6">
      <c r="A82" s="3" t="s">
        <v>58</v>
      </c>
    </row>
    <row r="83" spans="1:6">
      <c r="A83" s="4" t="s">
        <v>816</v>
      </c>
      <c r="F83" s="5" t="n">
        <v>24650</v>
      </c>
    </row>
    <row r="84" spans="1:6">
      <c r="A84" s="4" t="s">
        <v>826</v>
      </c>
    </row>
    <row r="85" spans="1:6">
      <c r="A85" s="3" t="s">
        <v>58</v>
      </c>
    </row>
    <row r="86" spans="1:6">
      <c r="A86" s="4" t="s">
        <v>391</v>
      </c>
      <c r="F86" s="5" t="n">
        <v>24650</v>
      </c>
    </row>
    <row r="87" spans="1:6">
      <c r="A87" s="4" t="s">
        <v>827</v>
      </c>
    </row>
    <row r="88" spans="1:6">
      <c r="A88" s="3" t="s">
        <v>58</v>
      </c>
    </row>
    <row r="89" spans="1:6">
      <c r="A89" s="4" t="s">
        <v>120</v>
      </c>
      <c r="B89" s="5" t="n">
        <v>22143</v>
      </c>
      <c r="D89" s="5" t="n">
        <v>22143</v>
      </c>
      <c r="F89" s="5" t="n">
        <v>30401</v>
      </c>
    </row>
    <row r="90" spans="1:6">
      <c r="A90" s="4" t="s">
        <v>816</v>
      </c>
      <c r="B90" s="5" t="n">
        <v>638311</v>
      </c>
      <c r="D90" s="5" t="n">
        <v>638311</v>
      </c>
      <c r="F90" s="5" t="n">
        <v>669250</v>
      </c>
    </row>
    <row r="91" spans="1:6">
      <c r="A91" s="4" t="s">
        <v>828</v>
      </c>
    </row>
    <row r="92" spans="1:6">
      <c r="A92" s="3" t="s">
        <v>58</v>
      </c>
    </row>
    <row r="93" spans="1:6">
      <c r="A93" s="4" t="s">
        <v>391</v>
      </c>
      <c r="B93" s="5" t="n">
        <v>74875</v>
      </c>
      <c r="D93" s="5" t="n">
        <v>74875</v>
      </c>
      <c r="F93" s="5" t="n">
        <v>75684</v>
      </c>
    </row>
    <row r="94" spans="1:6">
      <c r="A94" s="4" t="s">
        <v>829</v>
      </c>
    </row>
    <row r="95" spans="1:6">
      <c r="A95" s="3" t="s">
        <v>58</v>
      </c>
    </row>
    <row r="96" spans="1:6">
      <c r="A96" s="4" t="s">
        <v>391</v>
      </c>
      <c r="B96" s="5" t="n">
        <v>297362</v>
      </c>
      <c r="D96" s="5" t="n">
        <v>297362</v>
      </c>
      <c r="F96" s="5" t="n">
        <v>326305</v>
      </c>
    </row>
    <row r="97" spans="1:6">
      <c r="A97" s="4" t="s">
        <v>830</v>
      </c>
    </row>
    <row r="98" spans="1:6">
      <c r="A98" s="3" t="s">
        <v>58</v>
      </c>
    </row>
    <row r="99" spans="1:6">
      <c r="A99" s="4" t="s">
        <v>391</v>
      </c>
      <c r="B99" s="5" t="n">
        <v>143729</v>
      </c>
      <c r="D99" s="5" t="n">
        <v>143729</v>
      </c>
      <c r="F99" s="5" t="n">
        <v>159262</v>
      </c>
    </row>
    <row r="100" spans="1:6">
      <c r="A100" s="4" t="s">
        <v>831</v>
      </c>
    </row>
    <row r="101" spans="1:6">
      <c r="A101" s="3" t="s">
        <v>58</v>
      </c>
    </row>
    <row r="102" spans="1:6">
      <c r="A102" s="4" t="s">
        <v>391</v>
      </c>
      <c r="B102" s="5" t="n">
        <v>92756</v>
      </c>
      <c r="D102" s="5" t="n">
        <v>92756</v>
      </c>
      <c r="F102" s="5" t="n">
        <v>69627</v>
      </c>
    </row>
    <row r="103" spans="1:6">
      <c r="A103" s="4" t="s">
        <v>832</v>
      </c>
    </row>
    <row r="104" spans="1:6">
      <c r="A104" s="3" t="s">
        <v>58</v>
      </c>
    </row>
    <row r="105" spans="1:6">
      <c r="A105" s="4" t="s">
        <v>392</v>
      </c>
      <c r="B105" s="5" t="n">
        <v>3369</v>
      </c>
      <c r="D105" s="5" t="n">
        <v>3369</v>
      </c>
      <c r="F105" s="5" t="n">
        <v>3334</v>
      </c>
    </row>
    <row r="106" spans="1:6">
      <c r="A106" s="4" t="s">
        <v>833</v>
      </c>
    </row>
    <row r="107" spans="1:6">
      <c r="A107" s="3" t="s">
        <v>58</v>
      </c>
    </row>
    <row r="108" spans="1:6">
      <c r="A108" s="4" t="s">
        <v>810</v>
      </c>
      <c r="B108" s="5" t="n">
        <v>3791</v>
      </c>
      <c r="D108" s="5" t="n">
        <v>3791</v>
      </c>
      <c r="F108" s="5" t="n">
        <v>4492</v>
      </c>
    </row>
    <row r="109" spans="1:6">
      <c r="A109" s="4" t="s">
        <v>834</v>
      </c>
    </row>
    <row r="110" spans="1:6">
      <c r="A110" s="3" t="s">
        <v>58</v>
      </c>
    </row>
    <row r="111" spans="1:6">
      <c r="A111" s="4" t="s">
        <v>810</v>
      </c>
      <c r="B111" s="5" t="n">
        <v>286</v>
      </c>
      <c r="D111" s="5" t="n">
        <v>286</v>
      </c>
      <c r="F111" s="5" t="n">
        <v>145</v>
      </c>
    </row>
    <row r="112" spans="1:6">
      <c r="A112" s="3" t="s">
        <v>812</v>
      </c>
    </row>
    <row r="113" spans="1:6">
      <c r="A113" s="4" t="s">
        <v>813</v>
      </c>
      <c r="B113" s="5" t="n">
        <v>286</v>
      </c>
      <c r="D113" s="5" t="n">
        <v>286</v>
      </c>
      <c r="F113" s="5" t="n">
        <v>145</v>
      </c>
    </row>
    <row r="114" spans="1:6">
      <c r="A114" s="4" t="s">
        <v>835</v>
      </c>
    </row>
    <row r="115" spans="1:6">
      <c r="A115" s="3" t="s">
        <v>58</v>
      </c>
    </row>
    <row r="116" spans="1:6">
      <c r="A116" s="4" t="s">
        <v>816</v>
      </c>
      <c r="B116" s="5" t="n">
        <v>935</v>
      </c>
      <c r="D116" s="5" t="n">
        <v>935</v>
      </c>
      <c r="F116" s="5" t="n">
        <v>1923</v>
      </c>
    </row>
    <row r="117" spans="1:6">
      <c r="A117" s="4" t="s">
        <v>836</v>
      </c>
    </row>
    <row r="118" spans="1:6">
      <c r="A118" s="3" t="s">
        <v>58</v>
      </c>
    </row>
    <row r="119" spans="1:6">
      <c r="A119" s="4" t="s">
        <v>391</v>
      </c>
      <c r="B119" s="5" t="n">
        <v>935</v>
      </c>
      <c r="D119" s="5" t="n">
        <v>935</v>
      </c>
      <c r="F119" s="5" t="n">
        <v>1923</v>
      </c>
    </row>
    <row r="120" spans="1:6">
      <c r="A120" s="4" t="s">
        <v>837</v>
      </c>
    </row>
    <row r="121" spans="1:6">
      <c r="A121" s="3" t="s">
        <v>802</v>
      </c>
    </row>
    <row r="122" spans="1:6">
      <c r="A122" s="4" t="s">
        <v>804</v>
      </c>
      <c r="B122" s="5" t="n">
        <v>54191</v>
      </c>
      <c r="D122" s="5" t="n">
        <v>54191</v>
      </c>
      <c r="F122" s="5" t="n">
        <v>53447</v>
      </c>
    </row>
    <row r="123" spans="1:6">
      <c r="A123" s="4" t="s">
        <v>74</v>
      </c>
      <c r="B123" s="5" t="n">
        <v>159</v>
      </c>
      <c r="D123" s="5" t="n">
        <v>159</v>
      </c>
      <c r="F123" s="5" t="n">
        <v>3545</v>
      </c>
    </row>
    <row r="124" spans="1:6">
      <c r="A124" s="4" t="s">
        <v>805</v>
      </c>
      <c r="B124" s="5" t="n">
        <v>13170</v>
      </c>
      <c r="D124" s="5" t="n">
        <v>13170</v>
      </c>
      <c r="F124" s="5" t="n">
        <v>11238</v>
      </c>
    </row>
    <row r="125" spans="1:6">
      <c r="A125" s="4" t="s">
        <v>70</v>
      </c>
      <c r="B125" s="5" t="n">
        <v>47</v>
      </c>
      <c r="D125" s="5" t="n">
        <v>47</v>
      </c>
      <c r="F125" s="5" t="n">
        <v>1439</v>
      </c>
    </row>
    <row r="126" spans="1:6">
      <c r="A126" s="4" t="s">
        <v>838</v>
      </c>
      <c r="B126" s="5" t="n">
        <v>1297</v>
      </c>
      <c r="D126" s="5" t="n">
        <v>1297</v>
      </c>
      <c r="F126" s="5" t="n">
        <v>1687</v>
      </c>
    </row>
    <row r="127" spans="1:6">
      <c r="A127" s="4" t="s">
        <v>839</v>
      </c>
    </row>
    <row r="128" spans="1:6">
      <c r="A128" s="3" t="s">
        <v>802</v>
      </c>
    </row>
    <row r="129" spans="1:6">
      <c r="A129" s="4" t="s">
        <v>74</v>
      </c>
      <c r="B129" s="5" t="n">
        <v>159</v>
      </c>
      <c r="D129" s="5" t="n">
        <v>159</v>
      </c>
      <c r="F129" s="5" t="n">
        <v>3545</v>
      </c>
    </row>
    <row r="130" spans="1:6">
      <c r="A130" s="4" t="s">
        <v>840</v>
      </c>
    </row>
    <row r="131" spans="1:6">
      <c r="A131" s="3" t="s">
        <v>802</v>
      </c>
    </row>
    <row r="132" spans="1:6">
      <c r="A132" s="4" t="s">
        <v>805</v>
      </c>
      <c r="B132" s="5" t="n">
        <v>10842</v>
      </c>
      <c r="D132" s="5" t="n">
        <v>10842</v>
      </c>
      <c r="F132" s="5" t="n">
        <v>9226</v>
      </c>
    </row>
    <row r="133" spans="1:6">
      <c r="A133" s="4" t="s">
        <v>70</v>
      </c>
      <c r="B133" s="5" t="n">
        <v>47</v>
      </c>
      <c r="D133" s="5" t="n">
        <v>47</v>
      </c>
      <c r="F133" s="5" t="n">
        <v>1439</v>
      </c>
    </row>
    <row r="134" spans="1:6">
      <c r="A134" s="4" t="s">
        <v>838</v>
      </c>
      <c r="B134" s="5" t="n">
        <v>1297</v>
      </c>
      <c r="D134" s="5" t="n">
        <v>1297</v>
      </c>
      <c r="F134" s="5" t="n">
        <v>1687</v>
      </c>
    </row>
    <row r="135" spans="1:6">
      <c r="A135" s="4" t="s">
        <v>841</v>
      </c>
    </row>
    <row r="136" spans="1:6">
      <c r="A136" s="3" t="s">
        <v>802</v>
      </c>
    </row>
    <row r="137" spans="1:6">
      <c r="A137" s="4" t="s">
        <v>804</v>
      </c>
      <c r="B137" s="5" t="n">
        <v>54191</v>
      </c>
      <c r="D137" s="5" t="n">
        <v>54191</v>
      </c>
      <c r="F137" s="5" t="n">
        <v>53447</v>
      </c>
    </row>
    <row r="138" spans="1:6">
      <c r="A138" s="4" t="s">
        <v>805</v>
      </c>
      <c r="B138" s="6" t="n">
        <v>2328</v>
      </c>
      <c r="D138" s="6" t="n">
        <v>2328</v>
      </c>
      <c r="F138" s="6" t="n">
        <v>2012</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2</v>
      </c>
      <c r="B1" s="2" t="s">
        <v>115</v>
      </c>
      <c r="D1" s="2" t="s">
        <v>1</v>
      </c>
    </row>
    <row r="2" spans="1:5">
      <c r="B2" s="2" t="s">
        <v>2</v>
      </c>
      <c r="C2" s="2" t="s">
        <v>116</v>
      </c>
      <c r="D2" s="2" t="s">
        <v>2</v>
      </c>
      <c r="E2" s="2" t="s">
        <v>116</v>
      </c>
    </row>
    <row r="3" spans="1:5">
      <c r="A3" s="3" t="s">
        <v>843</v>
      </c>
    </row>
    <row r="4" spans="1:5">
      <c r="A4" s="4" t="s">
        <v>601</v>
      </c>
      <c r="B4" s="6" t="n">
        <v>1930</v>
      </c>
      <c r="C4" s="6" t="n">
        <v>4787</v>
      </c>
      <c r="D4" s="6" t="n">
        <v>1923</v>
      </c>
      <c r="E4" s="6" t="n">
        <v>4779</v>
      </c>
    </row>
    <row r="5" spans="1:5">
      <c r="A5" s="4" t="s">
        <v>844</v>
      </c>
      <c r="B5" s="5" t="n">
        <v>20</v>
      </c>
      <c r="C5" s="5" t="n">
        <v>63</v>
      </c>
      <c r="D5" s="5" t="n">
        <v>42</v>
      </c>
      <c r="E5" s="5" t="n">
        <v>119</v>
      </c>
    </row>
    <row r="6" spans="1:5">
      <c r="A6" s="4" t="s">
        <v>845</v>
      </c>
      <c r="B6" s="5" t="n">
        <v>5</v>
      </c>
      <c r="C6" s="5" t="n">
        <v>562</v>
      </c>
      <c r="D6" s="5" t="n">
        <v>12</v>
      </c>
      <c r="E6" s="5" t="n">
        <v>562</v>
      </c>
    </row>
    <row r="7" spans="1:5">
      <c r="A7" s="4" t="s">
        <v>846</v>
      </c>
      <c r="B7" s="5" t="n">
        <v>-1020</v>
      </c>
      <c r="C7" s="5" t="n">
        <v>-55</v>
      </c>
      <c r="D7" s="5" t="n">
        <v>-1042</v>
      </c>
      <c r="E7" s="5" t="n">
        <v>-103</v>
      </c>
    </row>
    <row r="8" spans="1:5">
      <c r="A8" s="4" t="s">
        <v>605</v>
      </c>
      <c r="B8" s="6" t="n">
        <v>935</v>
      </c>
      <c r="C8" s="6" t="n">
        <v>5357</v>
      </c>
      <c r="D8" s="6" t="n">
        <v>935</v>
      </c>
      <c r="E8" s="6" t="n">
        <v>5357</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51"/>
    <col customWidth="1" max="3" min="3" width="51"/>
  </cols>
  <sheetData>
    <row r="1" spans="1:3">
      <c r="A1" s="1" t="s">
        <v>847</v>
      </c>
      <c r="B1" s="2" t="s">
        <v>848</v>
      </c>
      <c r="C1" s="2" t="s">
        <v>849</v>
      </c>
    </row>
    <row r="2" spans="1:3">
      <c r="A2" s="4" t="s">
        <v>837</v>
      </c>
    </row>
    <row r="3" spans="1:3">
      <c r="A3" s="3" t="s">
        <v>850</v>
      </c>
    </row>
    <row r="4" spans="1:3">
      <c r="A4" s="4" t="s">
        <v>851</v>
      </c>
      <c r="B4" s="6" t="n">
        <v>54191</v>
      </c>
      <c r="C4" s="6" t="n">
        <v>53447</v>
      </c>
    </row>
    <row r="5" spans="1:3">
      <c r="A5" s="4" t="s">
        <v>852</v>
      </c>
      <c r="B5" s="5" t="n">
        <v>13170</v>
      </c>
      <c r="C5" s="5" t="n">
        <v>11238</v>
      </c>
    </row>
    <row r="6" spans="1:3">
      <c r="A6" s="4" t="s">
        <v>814</v>
      </c>
    </row>
    <row r="7" spans="1:3">
      <c r="A7" s="3" t="s">
        <v>850</v>
      </c>
    </row>
    <row r="8" spans="1:3">
      <c r="A8" s="4" t="s">
        <v>851</v>
      </c>
      <c r="B8" s="5" t="n">
        <v>54200</v>
      </c>
      <c r="C8" s="5" t="n">
        <v>53400</v>
      </c>
    </row>
    <row r="9" spans="1:3">
      <c r="A9" s="4" t="s">
        <v>853</v>
      </c>
    </row>
    <row r="10" spans="1:3">
      <c r="A10" s="3" t="s">
        <v>850</v>
      </c>
    </row>
    <row r="11" spans="1:3">
      <c r="A11" s="4" t="s">
        <v>851</v>
      </c>
      <c r="B11" s="5" t="n">
        <v>54191</v>
      </c>
      <c r="C11" s="5" t="n">
        <v>53447</v>
      </c>
    </row>
    <row r="12" spans="1:3">
      <c r="A12" s="4" t="s">
        <v>852</v>
      </c>
      <c r="B12" s="6" t="n">
        <v>2328</v>
      </c>
      <c r="C12" s="6" t="n">
        <v>2012</v>
      </c>
    </row>
    <row r="13" spans="1:3">
      <c r="A13" s="4" t="s">
        <v>854</v>
      </c>
    </row>
    <row r="14" spans="1:3">
      <c r="A14" s="3" t="s">
        <v>850</v>
      </c>
    </row>
    <row r="15" spans="1:3">
      <c r="A15" s="4" t="s">
        <v>855</v>
      </c>
      <c r="B15" s="4" t="s">
        <v>856</v>
      </c>
      <c r="C15" s="4" t="s">
        <v>856</v>
      </c>
    </row>
    <row r="16" spans="1:3">
      <c r="A16" s="4" t="s">
        <v>857</v>
      </c>
    </row>
    <row r="17" spans="1:3">
      <c r="A17" s="3" t="s">
        <v>850</v>
      </c>
    </row>
    <row r="18" spans="1:3">
      <c r="A18" s="4" t="s">
        <v>851</v>
      </c>
      <c r="B18" s="6" t="n">
        <v>54191</v>
      </c>
      <c r="C18" s="6" t="n">
        <v>53447</v>
      </c>
    </row>
    <row r="19" spans="1:3">
      <c r="A19" s="4" t="s">
        <v>858</v>
      </c>
    </row>
    <row r="20" spans="1:3">
      <c r="A20" s="3" t="s">
        <v>850</v>
      </c>
    </row>
    <row r="21" spans="1:3">
      <c r="A21" s="4" t="s">
        <v>852</v>
      </c>
      <c r="B21" s="6" t="n">
        <v>2328</v>
      </c>
      <c r="C21" s="6" t="n">
        <v>2012</v>
      </c>
    </row>
    <row r="22" spans="1:3">
      <c r="A22" s="4" t="s">
        <v>859</v>
      </c>
    </row>
    <row r="23" spans="1:3">
      <c r="A23" s="3" t="s">
        <v>850</v>
      </c>
    </row>
    <row r="24" spans="1:3">
      <c r="A24" s="4" t="s">
        <v>860</v>
      </c>
      <c r="B24" s="10" t="n">
        <v>0.1</v>
      </c>
      <c r="C24" s="10" t="n">
        <v>0.1</v>
      </c>
    </row>
    <row r="25" spans="1:3">
      <c r="A25" s="4" t="s">
        <v>861</v>
      </c>
    </row>
    <row r="26" spans="1:3">
      <c r="A26" s="3" t="s">
        <v>850</v>
      </c>
    </row>
    <row r="27" spans="1:3">
      <c r="A27" s="4" t="s">
        <v>860</v>
      </c>
      <c r="B27" s="10" t="n">
        <v>0.08</v>
      </c>
      <c r="C27" s="10" t="n">
        <v>0.08</v>
      </c>
    </row>
    <row r="28" spans="1:3">
      <c r="A28" s="4" t="s">
        <v>862</v>
      </c>
    </row>
    <row r="29" spans="1:3">
      <c r="A29" s="3" t="s">
        <v>850</v>
      </c>
    </row>
    <row r="30" spans="1:3">
      <c r="A30" s="4" t="s">
        <v>863</v>
      </c>
      <c r="B30" s="10" t="n">
        <v>0.0432</v>
      </c>
      <c r="C30" s="10" t="n">
        <v>0.05</v>
      </c>
    </row>
    <row r="31" spans="1:3">
      <c r="A31" s="4" t="s">
        <v>864</v>
      </c>
    </row>
    <row r="32" spans="1:3">
      <c r="A32" s="3" t="s">
        <v>850</v>
      </c>
    </row>
    <row r="33" spans="1:3">
      <c r="A33" s="4" t="s">
        <v>860</v>
      </c>
      <c r="B33" s="10" t="n">
        <v>0.27</v>
      </c>
      <c r="C33" s="10" t="n">
        <v>0.27</v>
      </c>
    </row>
    <row r="34" spans="1:3">
      <c r="A34" s="4" t="s">
        <v>865</v>
      </c>
    </row>
    <row r="35" spans="1:3">
      <c r="A35" s="3" t="s">
        <v>850</v>
      </c>
    </row>
    <row r="36" spans="1:3">
      <c r="A36" s="4" t="s">
        <v>860</v>
      </c>
      <c r="B36" s="10" t="n">
        <v>0.18</v>
      </c>
      <c r="C36" s="10" t="n">
        <v>0.18</v>
      </c>
    </row>
    <row r="37" spans="1:3">
      <c r="A37" s="4" t="s">
        <v>866</v>
      </c>
    </row>
    <row r="38" spans="1:3">
      <c r="A38" s="3" t="s">
        <v>850</v>
      </c>
    </row>
    <row r="39" spans="1:3">
      <c r="A39" s="4" t="s">
        <v>863</v>
      </c>
      <c r="B39" s="10" t="n">
        <v>0.08</v>
      </c>
      <c r="C39" s="10" t="n">
        <v>0.0726</v>
      </c>
    </row>
    <row r="40" spans="1:3">
      <c r="A40" s="4" t="s">
        <v>867</v>
      </c>
    </row>
    <row r="41" spans="1:3">
      <c r="A41" s="3" t="s">
        <v>850</v>
      </c>
    </row>
    <row r="42" spans="1:3">
      <c r="A42" s="4" t="s">
        <v>860</v>
      </c>
      <c r="C42" s="10" t="n">
        <v>0.111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68</v>
      </c>
      <c r="B1" s="2" t="s">
        <v>115</v>
      </c>
      <c r="D1" s="2" t="s">
        <v>1</v>
      </c>
    </row>
    <row r="2" spans="1:6">
      <c r="B2" s="2" t="s">
        <v>2</v>
      </c>
      <c r="C2" s="2" t="s">
        <v>116</v>
      </c>
      <c r="D2" s="2" t="s">
        <v>2</v>
      </c>
      <c r="E2" s="2" t="s">
        <v>116</v>
      </c>
      <c r="F2" s="2" t="s">
        <v>57</v>
      </c>
    </row>
    <row r="3" spans="1:6">
      <c r="A3" s="3" t="s">
        <v>869</v>
      </c>
    </row>
    <row r="4" spans="1:6">
      <c r="A4" s="4" t="s">
        <v>870</v>
      </c>
      <c r="B4" s="6" t="n">
        <v>22143</v>
      </c>
      <c r="D4" s="6" t="n">
        <v>22143</v>
      </c>
      <c r="F4" s="6" t="n">
        <v>30401</v>
      </c>
    </row>
    <row r="5" spans="1:6">
      <c r="A5" s="4" t="s">
        <v>871</v>
      </c>
      <c r="B5" s="5" t="n">
        <v>665</v>
      </c>
      <c r="D5" s="5" t="n">
        <v>665</v>
      </c>
      <c r="F5" s="5" t="n">
        <v>1079</v>
      </c>
    </row>
    <row r="6" spans="1:6">
      <c r="A6" s="4" t="s">
        <v>872</v>
      </c>
      <c r="B6" s="5" t="n">
        <v>21478</v>
      </c>
      <c r="D6" s="5" t="n">
        <v>21478</v>
      </c>
      <c r="F6" s="5" t="n">
        <v>29322</v>
      </c>
    </row>
    <row r="7" spans="1:6">
      <c r="A7" s="3" t="s">
        <v>873</v>
      </c>
    </row>
    <row r="8" spans="1:6">
      <c r="A8" s="4" t="s">
        <v>874</v>
      </c>
      <c r="B8" s="5" t="n">
        <v>72</v>
      </c>
      <c r="C8" s="6" t="n">
        <v>428</v>
      </c>
      <c r="D8" s="5" t="n">
        <v>-313</v>
      </c>
      <c r="E8" s="6" t="n">
        <v>85</v>
      </c>
    </row>
    <row r="9" spans="1:6">
      <c r="A9" s="4" t="s">
        <v>875</v>
      </c>
    </row>
    <row r="10" spans="1:6">
      <c r="A10" s="3" t="s">
        <v>869</v>
      </c>
    </row>
    <row r="11" spans="1:6">
      <c r="A11" s="4" t="s">
        <v>870</v>
      </c>
      <c r="B11" s="5" t="n">
        <v>7198</v>
      </c>
      <c r="D11" s="5" t="n">
        <v>7198</v>
      </c>
      <c r="F11" s="5" t="n">
        <v>8121</v>
      </c>
    </row>
    <row r="12" spans="1:6">
      <c r="A12" s="4" t="s">
        <v>871</v>
      </c>
      <c r="B12" s="5" t="n">
        <v>364</v>
      </c>
      <c r="D12" s="5" t="n">
        <v>364</v>
      </c>
      <c r="F12" s="5" t="n">
        <v>484</v>
      </c>
    </row>
    <row r="13" spans="1:6">
      <c r="A13" s="4" t="s">
        <v>872</v>
      </c>
      <c r="B13" s="5" t="n">
        <v>6834</v>
      </c>
      <c r="D13" s="5" t="n">
        <v>6834</v>
      </c>
      <c r="F13" s="5" t="n">
        <v>7637</v>
      </c>
    </row>
    <row r="14" spans="1:6">
      <c r="A14" s="3" t="s">
        <v>873</v>
      </c>
    </row>
    <row r="15" spans="1:6">
      <c r="A15" s="4" t="s">
        <v>874</v>
      </c>
      <c r="B15" s="5" t="n">
        <v>38</v>
      </c>
      <c r="C15" s="5" t="n">
        <v>168</v>
      </c>
      <c r="D15" s="5" t="n">
        <v>-19</v>
      </c>
      <c r="E15" s="5" t="n">
        <v>60</v>
      </c>
    </row>
    <row r="16" spans="1:6">
      <c r="A16" s="4" t="s">
        <v>440</v>
      </c>
    </row>
    <row r="17" spans="1:6">
      <c r="A17" s="3" t="s">
        <v>869</v>
      </c>
    </row>
    <row r="18" spans="1:6">
      <c r="A18" s="4" t="s">
        <v>870</v>
      </c>
      <c r="B18" s="5" t="n">
        <v>14945</v>
      </c>
      <c r="D18" s="5" t="n">
        <v>14945</v>
      </c>
      <c r="F18" s="5" t="n">
        <v>22280</v>
      </c>
    </row>
    <row r="19" spans="1:6">
      <c r="A19" s="4" t="s">
        <v>871</v>
      </c>
      <c r="B19" s="5" t="n">
        <v>301</v>
      </c>
      <c r="D19" s="5" t="n">
        <v>301</v>
      </c>
      <c r="F19" s="5" t="n">
        <v>595</v>
      </c>
    </row>
    <row r="20" spans="1:6">
      <c r="A20" s="4" t="s">
        <v>872</v>
      </c>
      <c r="B20" s="5" t="n">
        <v>14644</v>
      </c>
      <c r="D20" s="5" t="n">
        <v>14644</v>
      </c>
      <c r="F20" s="6" t="n">
        <v>21685</v>
      </c>
    </row>
    <row r="21" spans="1:6">
      <c r="A21" s="3" t="s">
        <v>873</v>
      </c>
    </row>
    <row r="22" spans="1:6">
      <c r="A22" s="4" t="s">
        <v>874</v>
      </c>
      <c r="B22" s="6" t="n">
        <v>34</v>
      </c>
      <c r="C22" s="6" t="n">
        <v>260</v>
      </c>
      <c r="D22" s="6" t="n">
        <v>-294</v>
      </c>
      <c r="E22" s="6" t="n">
        <v>2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57</v>
      </c>
    </row>
    <row r="2" spans="1:3">
      <c r="A2" s="3" t="s">
        <v>58</v>
      </c>
    </row>
    <row r="3" spans="1:3">
      <c r="A3" s="4" t="s">
        <v>391</v>
      </c>
      <c r="B3" s="6" t="n">
        <v>609657</v>
      </c>
    </row>
    <row r="4" spans="1:3">
      <c r="A4" s="4" t="s">
        <v>392</v>
      </c>
      <c r="B4" s="5" t="n">
        <v>3369</v>
      </c>
      <c r="C4" s="6" t="n">
        <v>3334</v>
      </c>
    </row>
    <row r="5" spans="1:3">
      <c r="A5" s="4" t="s">
        <v>120</v>
      </c>
      <c r="B5" s="5" t="n">
        <v>22143</v>
      </c>
      <c r="C5" s="5" t="n">
        <v>30401</v>
      </c>
    </row>
    <row r="6" spans="1:3">
      <c r="A6" s="4" t="s">
        <v>72</v>
      </c>
      <c r="B6" s="5" t="n">
        <v>15509</v>
      </c>
      <c r="C6" s="5" t="n">
        <v>16560</v>
      </c>
    </row>
    <row r="7" spans="1:3">
      <c r="A7" s="3" t="s">
        <v>812</v>
      </c>
    </row>
    <row r="8" spans="1:3">
      <c r="A8" s="4" t="s">
        <v>89</v>
      </c>
      <c r="B8" s="5" t="n">
        <v>48041</v>
      </c>
      <c r="C8" s="5" t="n">
        <v>47794</v>
      </c>
    </row>
    <row r="9" spans="1:3">
      <c r="A9" s="4" t="s">
        <v>90</v>
      </c>
      <c r="B9" s="5" t="n">
        <v>5455</v>
      </c>
      <c r="C9" s="5" t="n">
        <v>4855</v>
      </c>
    </row>
    <row r="10" spans="1:3">
      <c r="A10" s="4" t="s">
        <v>807</v>
      </c>
    </row>
    <row r="11" spans="1:3">
      <c r="A11" s="3" t="s">
        <v>58</v>
      </c>
    </row>
    <row r="12" spans="1:3">
      <c r="A12" s="4" t="s">
        <v>59</v>
      </c>
      <c r="B12" s="5" t="n">
        <v>244239</v>
      </c>
      <c r="C12" s="5" t="n">
        <v>210780</v>
      </c>
    </row>
    <row r="13" spans="1:3">
      <c r="A13" s="4" t="s">
        <v>60</v>
      </c>
      <c r="B13" s="5" t="n">
        <v>1176</v>
      </c>
      <c r="C13" s="5" t="n">
        <v>2920</v>
      </c>
    </row>
    <row r="14" spans="1:3">
      <c r="A14" s="4" t="s">
        <v>391</v>
      </c>
      <c r="C14" s="5" t="n">
        <v>24650</v>
      </c>
    </row>
    <row r="15" spans="1:3">
      <c r="A15" s="4" t="s">
        <v>808</v>
      </c>
    </row>
    <row r="16" spans="1:3">
      <c r="A16" s="3" t="s">
        <v>58</v>
      </c>
    </row>
    <row r="17" spans="1:3">
      <c r="A17" s="4" t="s">
        <v>391</v>
      </c>
      <c r="B17" s="5" t="n">
        <v>608722</v>
      </c>
      <c r="C17" s="5" t="n">
        <v>634212</v>
      </c>
    </row>
    <row r="18" spans="1:3">
      <c r="A18" s="4" t="s">
        <v>392</v>
      </c>
      <c r="B18" s="5" t="n">
        <v>3369</v>
      </c>
    </row>
    <row r="19" spans="1:3">
      <c r="A19" s="4" t="s">
        <v>71</v>
      </c>
      <c r="B19" s="5" t="n">
        <v>43175</v>
      </c>
      <c r="C19" s="5" t="n">
        <v>42472</v>
      </c>
    </row>
    <row r="20" spans="1:3">
      <c r="A20" s="4" t="s">
        <v>877</v>
      </c>
      <c r="B20" s="5" t="n">
        <v>4056912</v>
      </c>
    </row>
    <row r="21" spans="1:3">
      <c r="A21" s="4" t="s">
        <v>120</v>
      </c>
      <c r="B21" s="5" t="n">
        <v>22143</v>
      </c>
      <c r="C21" s="5" t="n">
        <v>30401</v>
      </c>
    </row>
    <row r="22" spans="1:3">
      <c r="A22" s="4" t="s">
        <v>72</v>
      </c>
      <c r="B22" s="5" t="n">
        <v>15509</v>
      </c>
      <c r="C22" s="5" t="n">
        <v>16560</v>
      </c>
    </row>
    <row r="23" spans="1:3">
      <c r="A23" s="3" t="s">
        <v>812</v>
      </c>
    </row>
    <row r="24" spans="1:3">
      <c r="A24" s="4" t="s">
        <v>125</v>
      </c>
      <c r="B24" s="5" t="n">
        <v>4016503</v>
      </c>
      <c r="C24" s="5" t="n">
        <v>4069098</v>
      </c>
    </row>
    <row r="25" spans="1:3">
      <c r="A25" s="4" t="s">
        <v>86</v>
      </c>
      <c r="B25" s="5" t="n">
        <v>113844</v>
      </c>
      <c r="C25" s="5" t="n">
        <v>124235</v>
      </c>
    </row>
    <row r="26" spans="1:3">
      <c r="A26" s="4" t="s">
        <v>878</v>
      </c>
      <c r="B26" s="5" t="n">
        <v>594404</v>
      </c>
      <c r="C26" s="5" t="n">
        <v>641050</v>
      </c>
    </row>
    <row r="27" spans="1:3">
      <c r="A27" s="4" t="s">
        <v>88</v>
      </c>
      <c r="B27" s="5" t="n">
        <v>93761</v>
      </c>
      <c r="C27" s="5" t="n">
        <v>91926</v>
      </c>
    </row>
    <row r="28" spans="1:3">
      <c r="A28" s="4" t="s">
        <v>89</v>
      </c>
      <c r="B28" s="5" t="n">
        <v>55218</v>
      </c>
      <c r="C28" s="5" t="n">
        <v>56805</v>
      </c>
    </row>
    <row r="29" spans="1:3">
      <c r="A29" s="4" t="s">
        <v>90</v>
      </c>
      <c r="B29" s="5" t="n">
        <v>5455</v>
      </c>
      <c r="C29" s="5" t="n">
        <v>4855</v>
      </c>
    </row>
    <row r="30" spans="1:3">
      <c r="A30" s="4" t="s">
        <v>814</v>
      </c>
    </row>
    <row r="31" spans="1:3">
      <c r="A31" s="3" t="s">
        <v>58</v>
      </c>
    </row>
    <row r="32" spans="1:3">
      <c r="A32" s="4" t="s">
        <v>391</v>
      </c>
      <c r="B32" s="5" t="n">
        <v>935</v>
      </c>
      <c r="C32" s="5" t="n">
        <v>1923</v>
      </c>
    </row>
    <row r="33" spans="1:3">
      <c r="A33" s="4" t="s">
        <v>877</v>
      </c>
      <c r="C33" s="5" t="n">
        <v>4091438</v>
      </c>
    </row>
    <row r="34" spans="1:3">
      <c r="A34" s="4" t="s">
        <v>879</v>
      </c>
    </row>
    <row r="35" spans="1:3">
      <c r="A35" s="3" t="s">
        <v>58</v>
      </c>
    </row>
    <row r="36" spans="1:3">
      <c r="A36" s="4" t="s">
        <v>59</v>
      </c>
      <c r="B36" s="5" t="n">
        <v>244239</v>
      </c>
      <c r="C36" s="5" t="n">
        <v>210780</v>
      </c>
    </row>
    <row r="37" spans="1:3">
      <c r="A37" s="4" t="s">
        <v>60</v>
      </c>
      <c r="B37" s="5" t="n">
        <v>1176</v>
      </c>
      <c r="C37" s="5" t="n">
        <v>2920</v>
      </c>
    </row>
    <row r="38" spans="1:3">
      <c r="A38" s="4" t="s">
        <v>391</v>
      </c>
      <c r="B38" s="5" t="n">
        <v>609657</v>
      </c>
      <c r="C38" s="5" t="n">
        <v>660785</v>
      </c>
    </row>
    <row r="39" spans="1:3">
      <c r="A39" s="4" t="s">
        <v>392</v>
      </c>
      <c r="B39" s="5" t="n">
        <v>3369</v>
      </c>
    </row>
    <row r="40" spans="1:3">
      <c r="A40" s="4" t="s">
        <v>71</v>
      </c>
      <c r="B40" s="5" t="n">
        <v>43175</v>
      </c>
      <c r="C40" s="5" t="n">
        <v>42472</v>
      </c>
    </row>
    <row r="41" spans="1:3">
      <c r="A41" s="4" t="s">
        <v>877</v>
      </c>
      <c r="B41" s="5" t="n">
        <v>4047602</v>
      </c>
      <c r="C41" s="5" t="n">
        <v>4116648</v>
      </c>
    </row>
    <row r="42" spans="1:3">
      <c r="A42" s="4" t="s">
        <v>120</v>
      </c>
      <c r="B42" s="5" t="n">
        <v>22143</v>
      </c>
      <c r="C42" s="5" t="n">
        <v>30401</v>
      </c>
    </row>
    <row r="43" spans="1:3">
      <c r="A43" s="4" t="s">
        <v>72</v>
      </c>
      <c r="B43" s="5" t="n">
        <v>15509</v>
      </c>
      <c r="C43" s="5" t="n">
        <v>16560</v>
      </c>
    </row>
    <row r="44" spans="1:3">
      <c r="A44" s="3" t="s">
        <v>812</v>
      </c>
    </row>
    <row r="45" spans="1:3">
      <c r="A45" s="4" t="s">
        <v>125</v>
      </c>
      <c r="B45" s="5" t="n">
        <v>4011207</v>
      </c>
      <c r="C45" s="5" t="n">
        <v>4074170</v>
      </c>
    </row>
    <row r="46" spans="1:3">
      <c r="A46" s="4" t="s">
        <v>86</v>
      </c>
      <c r="B46" s="5" t="n">
        <v>113844</v>
      </c>
      <c r="C46" s="5" t="n">
        <v>124235</v>
      </c>
    </row>
    <row r="47" spans="1:3">
      <c r="A47" s="4" t="s">
        <v>878</v>
      </c>
      <c r="B47" s="5" t="n">
        <v>582387</v>
      </c>
      <c r="C47" s="5" t="n">
        <v>640631</v>
      </c>
    </row>
    <row r="48" spans="1:3">
      <c r="A48" s="4" t="s">
        <v>88</v>
      </c>
      <c r="B48" s="5" t="n">
        <v>94215</v>
      </c>
      <c r="C48" s="5" t="n">
        <v>94134</v>
      </c>
    </row>
    <row r="49" spans="1:3">
      <c r="A49" s="4" t="s">
        <v>89</v>
      </c>
      <c r="B49" s="5" t="n">
        <v>48041</v>
      </c>
      <c r="C49" s="5" t="n">
        <v>47794</v>
      </c>
    </row>
    <row r="50" spans="1:3">
      <c r="A50" s="4" t="s">
        <v>90</v>
      </c>
      <c r="B50" s="5" t="n">
        <v>5455</v>
      </c>
      <c r="C50" s="5" t="n">
        <v>4855</v>
      </c>
    </row>
    <row r="51" spans="1:3">
      <c r="A51" s="4" t="s">
        <v>880</v>
      </c>
    </row>
    <row r="52" spans="1:3">
      <c r="A52" s="3" t="s">
        <v>58</v>
      </c>
    </row>
    <row r="53" spans="1:3">
      <c r="A53" s="4" t="s">
        <v>59</v>
      </c>
      <c r="B53" s="5" t="n">
        <v>244239</v>
      </c>
      <c r="C53" s="5" t="n">
        <v>210780</v>
      </c>
    </row>
    <row r="54" spans="1:3">
      <c r="A54" s="4" t="s">
        <v>60</v>
      </c>
      <c r="B54" s="5" t="n">
        <v>1176</v>
      </c>
      <c r="C54" s="5" t="n">
        <v>2920</v>
      </c>
    </row>
    <row r="55" spans="1:3">
      <c r="A55" s="4" t="s">
        <v>391</v>
      </c>
      <c r="B55" s="5" t="n">
        <v>609657</v>
      </c>
      <c r="C55" s="5" t="n">
        <v>660785</v>
      </c>
    </row>
    <row r="56" spans="1:3">
      <c r="A56" s="4" t="s">
        <v>392</v>
      </c>
      <c r="B56" s="5" t="n">
        <v>3369</v>
      </c>
    </row>
    <row r="57" spans="1:3">
      <c r="A57" s="4" t="s">
        <v>71</v>
      </c>
      <c r="B57" s="5" t="n">
        <v>43175</v>
      </c>
      <c r="C57" s="5" t="n">
        <v>42472</v>
      </c>
    </row>
    <row r="58" spans="1:3">
      <c r="A58" s="4" t="s">
        <v>877</v>
      </c>
      <c r="B58" s="5" t="n">
        <v>4056912</v>
      </c>
      <c r="C58" s="5" t="n">
        <v>4091438</v>
      </c>
    </row>
    <row r="59" spans="1:3">
      <c r="A59" s="4" t="s">
        <v>120</v>
      </c>
      <c r="B59" s="5" t="n">
        <v>22143</v>
      </c>
      <c r="C59" s="5" t="n">
        <v>30401</v>
      </c>
    </row>
    <row r="60" spans="1:3">
      <c r="A60" s="4" t="s">
        <v>72</v>
      </c>
      <c r="B60" s="5" t="n">
        <v>15509</v>
      </c>
      <c r="C60" s="5" t="n">
        <v>16560</v>
      </c>
    </row>
    <row r="61" spans="1:3">
      <c r="A61" s="3" t="s">
        <v>812</v>
      </c>
    </row>
    <row r="62" spans="1:3">
      <c r="A62" s="4" t="s">
        <v>125</v>
      </c>
      <c r="B62" s="5" t="n">
        <v>4016503</v>
      </c>
      <c r="C62" s="5" t="n">
        <v>4069098</v>
      </c>
    </row>
    <row r="63" spans="1:3">
      <c r="A63" s="4" t="s">
        <v>86</v>
      </c>
      <c r="B63" s="5" t="n">
        <v>113844</v>
      </c>
      <c r="C63" s="5" t="n">
        <v>124235</v>
      </c>
    </row>
    <row r="64" spans="1:3">
      <c r="A64" s="4" t="s">
        <v>878</v>
      </c>
      <c r="B64" s="5" t="n">
        <v>594404</v>
      </c>
      <c r="C64" s="5" t="n">
        <v>641050</v>
      </c>
    </row>
    <row r="65" spans="1:3">
      <c r="A65" s="4" t="s">
        <v>88</v>
      </c>
      <c r="B65" s="5" t="n">
        <v>93761</v>
      </c>
      <c r="C65" s="5" t="n">
        <v>91926</v>
      </c>
    </row>
    <row r="66" spans="1:3">
      <c r="A66" s="4" t="s">
        <v>89</v>
      </c>
      <c r="B66" s="5" t="n">
        <v>55218</v>
      </c>
      <c r="C66" s="5" t="n">
        <v>56805</v>
      </c>
    </row>
    <row r="67" spans="1:3">
      <c r="A67" s="4" t="s">
        <v>90</v>
      </c>
      <c r="B67" s="5" t="n">
        <v>5455</v>
      </c>
      <c r="C67" s="5" t="n">
        <v>4855</v>
      </c>
    </row>
    <row r="68" spans="1:3">
      <c r="A68" s="4" t="s">
        <v>881</v>
      </c>
    </row>
    <row r="69" spans="1:3">
      <c r="A69" s="3" t="s">
        <v>58</v>
      </c>
    </row>
    <row r="70" spans="1:3">
      <c r="A70" s="4" t="s">
        <v>810</v>
      </c>
      <c r="B70" s="5" t="n">
        <v>3791</v>
      </c>
      <c r="C70" s="5" t="n">
        <v>4492</v>
      </c>
    </row>
    <row r="71" spans="1:3">
      <c r="A71" s="4" t="s">
        <v>882</v>
      </c>
    </row>
    <row r="72" spans="1:3">
      <c r="A72" s="3" t="s">
        <v>58</v>
      </c>
    </row>
    <row r="73" spans="1:3">
      <c r="A73" s="4" t="s">
        <v>810</v>
      </c>
      <c r="B73" s="5" t="n">
        <v>3791</v>
      </c>
      <c r="C73" s="5" t="n">
        <v>4492</v>
      </c>
    </row>
    <row r="74" spans="1:3">
      <c r="A74" s="4" t="s">
        <v>883</v>
      </c>
    </row>
    <row r="75" spans="1:3">
      <c r="A75" s="3" t="s">
        <v>58</v>
      </c>
    </row>
    <row r="76" spans="1:3">
      <c r="A76" s="4" t="s">
        <v>810</v>
      </c>
      <c r="C76" s="5" t="n">
        <v>4492</v>
      </c>
    </row>
    <row r="77" spans="1:3">
      <c r="A77" s="4" t="s">
        <v>884</v>
      </c>
    </row>
    <row r="78" spans="1:3">
      <c r="A78" s="3" t="s">
        <v>58</v>
      </c>
    </row>
    <row r="79" spans="1:3">
      <c r="A79" s="4" t="s">
        <v>810</v>
      </c>
      <c r="B79" s="5" t="n">
        <v>286</v>
      </c>
      <c r="C79" s="5" t="n">
        <v>145</v>
      </c>
    </row>
    <row r="80" spans="1:3">
      <c r="A80" s="3" t="s">
        <v>812</v>
      </c>
    </row>
    <row r="81" spans="1:3">
      <c r="A81" s="4" t="s">
        <v>885</v>
      </c>
      <c r="B81" s="5" t="n">
        <v>286</v>
      </c>
      <c r="C81" s="5" t="n">
        <v>145</v>
      </c>
    </row>
    <row r="82" spans="1:3">
      <c r="A82" s="4" t="s">
        <v>886</v>
      </c>
    </row>
    <row r="83" spans="1:3">
      <c r="A83" s="3" t="s">
        <v>58</v>
      </c>
    </row>
    <row r="84" spans="1:3">
      <c r="A84" s="4" t="s">
        <v>810</v>
      </c>
      <c r="B84" s="5" t="n">
        <v>286</v>
      </c>
      <c r="C84" s="5" t="n">
        <v>145</v>
      </c>
    </row>
    <row r="85" spans="1:3">
      <c r="A85" s="3" t="s">
        <v>812</v>
      </c>
    </row>
    <row r="86" spans="1:3">
      <c r="A86" s="4" t="s">
        <v>885</v>
      </c>
      <c r="B86" s="5" t="n">
        <v>286</v>
      </c>
      <c r="C86" s="5" t="n">
        <v>145</v>
      </c>
    </row>
    <row r="87" spans="1:3">
      <c r="A87" s="4" t="s">
        <v>887</v>
      </c>
    </row>
    <row r="88" spans="1:3">
      <c r="A88" s="3" t="s">
        <v>58</v>
      </c>
    </row>
    <row r="89" spans="1:3">
      <c r="A89" s="4" t="s">
        <v>810</v>
      </c>
      <c r="C89" s="5" t="n">
        <v>145</v>
      </c>
    </row>
    <row r="90" spans="1:3">
      <c r="A90" s="3" t="s">
        <v>812</v>
      </c>
    </row>
    <row r="91" spans="1:3">
      <c r="A91" s="4" t="s">
        <v>885</v>
      </c>
      <c r="C91" s="5" t="n">
        <v>145</v>
      </c>
    </row>
    <row r="92" spans="1:3">
      <c r="A92" s="4" t="s">
        <v>397</v>
      </c>
    </row>
    <row r="93" spans="1:3">
      <c r="A93" s="3" t="s">
        <v>58</v>
      </c>
    </row>
    <row r="94" spans="1:3">
      <c r="A94" s="4" t="s">
        <v>391</v>
      </c>
      <c r="B94" s="6" t="n">
        <v>93691</v>
      </c>
      <c r="C94" s="6" t="n">
        <v>715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14"/>
  </cols>
  <sheetData>
    <row r="1" spans="1:5">
      <c r="A1" s="1" t="s">
        <v>888</v>
      </c>
      <c r="B1" s="2" t="s">
        <v>115</v>
      </c>
      <c r="C1" s="2" t="s">
        <v>1</v>
      </c>
    </row>
    <row r="2" spans="1:5">
      <c r="B2" s="2" t="s">
        <v>116</v>
      </c>
      <c r="C2" s="2" t="s">
        <v>116</v>
      </c>
      <c r="D2" s="2" t="s">
        <v>2</v>
      </c>
      <c r="E2" s="2" t="s">
        <v>57</v>
      </c>
    </row>
    <row r="3" spans="1:5">
      <c r="A3" s="4" t="s">
        <v>889</v>
      </c>
      <c r="D3" s="6" t="n">
        <v>0</v>
      </c>
    </row>
    <row r="4" spans="1:5">
      <c r="A4" s="4" t="s">
        <v>890</v>
      </c>
      <c r="B4" s="6" t="n">
        <v>9000</v>
      </c>
      <c r="C4" s="6" t="n">
        <v>20000</v>
      </c>
    </row>
    <row r="5" spans="1:5">
      <c r="A5" s="4" t="s">
        <v>891</v>
      </c>
      <c r="D5" s="5" t="n">
        <v>289000</v>
      </c>
      <c r="E5" s="6" t="n">
        <v>492000</v>
      </c>
    </row>
    <row r="6" spans="1:5">
      <c r="A6" s="4" t="s">
        <v>892</v>
      </c>
    </row>
    <row r="7" spans="1:5">
      <c r="A7" s="4" t="s">
        <v>893</v>
      </c>
      <c r="D7" s="5" t="n">
        <v>761832000</v>
      </c>
      <c r="E7" s="5" t="n">
        <v>663555000</v>
      </c>
    </row>
    <row r="8" spans="1:5">
      <c r="A8" s="4" t="s">
        <v>894</v>
      </c>
    </row>
    <row r="9" spans="1:5">
      <c r="A9" s="4" t="s">
        <v>893</v>
      </c>
      <c r="D9" s="6" t="n">
        <v>127135000</v>
      </c>
      <c r="E9" s="6" t="n">
        <v>142859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116</v>
      </c>
    </row>
    <row r="3" spans="1:3">
      <c r="A3" s="3" t="s">
        <v>195</v>
      </c>
    </row>
    <row r="4" spans="1:3">
      <c r="A4" s="4" t="s">
        <v>155</v>
      </c>
      <c r="B4" s="6" t="n">
        <v>30337000</v>
      </c>
      <c r="C4" s="6" t="n">
        <v>14588000</v>
      </c>
    </row>
    <row r="5" spans="1:3">
      <c r="A5" s="3" t="s">
        <v>196</v>
      </c>
    </row>
    <row r="6" spans="1:3">
      <c r="A6" s="4" t="s">
        <v>128</v>
      </c>
      <c r="B6" s="5" t="n">
        <v>7319000</v>
      </c>
      <c r="C6" s="5" t="n">
        <v>3860000</v>
      </c>
    </row>
    <row r="7" spans="1:3">
      <c r="A7" s="4" t="s">
        <v>197</v>
      </c>
      <c r="B7" s="5" t="n">
        <v>3186000</v>
      </c>
      <c r="C7" s="5" t="n">
        <v>3083000</v>
      </c>
    </row>
    <row r="8" spans="1:3">
      <c r="A8" s="4" t="s">
        <v>149</v>
      </c>
      <c r="B8" s="5" t="n">
        <v>3483000</v>
      </c>
      <c r="C8" s="5" t="n">
        <v>3251000</v>
      </c>
    </row>
    <row r="9" spans="1:3">
      <c r="A9" s="4" t="s">
        <v>198</v>
      </c>
      <c r="B9" s="5" t="n">
        <v>1353000</v>
      </c>
    </row>
    <row r="10" spans="1:3">
      <c r="A10" s="4" t="s">
        <v>183</v>
      </c>
      <c r="B10" s="5" t="n">
        <v>1339000</v>
      </c>
      <c r="C10" s="5" t="n">
        <v>831000</v>
      </c>
    </row>
    <row r="11" spans="1:3">
      <c r="A11" s="4" t="s">
        <v>199</v>
      </c>
      <c r="B11" s="5" t="n">
        <v>-1810000</v>
      </c>
      <c r="C11" s="5" t="n">
        <v>-1737000</v>
      </c>
    </row>
    <row r="12" spans="1:3">
      <c r="A12" s="4" t="s">
        <v>200</v>
      </c>
      <c r="B12" s="5" t="n">
        <v>1925000</v>
      </c>
      <c r="C12" s="5" t="n">
        <v>1814000</v>
      </c>
    </row>
    <row r="13" spans="1:3">
      <c r="A13" s="4" t="s">
        <v>201</v>
      </c>
      <c r="B13" s="5" t="n">
        <v>-14000</v>
      </c>
      <c r="C13" s="5" t="n">
        <v>5000</v>
      </c>
    </row>
    <row r="14" spans="1:3">
      <c r="A14" s="4" t="s">
        <v>202</v>
      </c>
      <c r="B14" s="5" t="n">
        <v>-54000</v>
      </c>
      <c r="C14" s="5" t="n">
        <v>-473000</v>
      </c>
    </row>
    <row r="15" spans="1:3">
      <c r="A15" s="4" t="s">
        <v>203</v>
      </c>
      <c r="B15" s="5" t="n">
        <v>16000</v>
      </c>
      <c r="C15" s="5" t="n">
        <v>126000</v>
      </c>
    </row>
    <row r="16" spans="1:3">
      <c r="A16" s="4" t="s">
        <v>204</v>
      </c>
      <c r="B16" s="5" t="n">
        <v>-233845000</v>
      </c>
      <c r="C16" s="5" t="n">
        <v>-251501000</v>
      </c>
    </row>
    <row r="17" spans="1:3">
      <c r="A17" s="4" t="s">
        <v>205</v>
      </c>
      <c r="B17" s="5" t="n">
        <v>248704000</v>
      </c>
      <c r="C17" s="5" t="n">
        <v>269899000</v>
      </c>
    </row>
    <row r="18" spans="1:3">
      <c r="A18" s="4" t="s">
        <v>206</v>
      </c>
      <c r="B18" s="5" t="n">
        <v>-7563000</v>
      </c>
      <c r="C18" s="5" t="n">
        <v>-5372000</v>
      </c>
    </row>
    <row r="19" spans="1:3">
      <c r="A19" s="4" t="s">
        <v>207</v>
      </c>
      <c r="B19" s="5" t="n">
        <v>9000</v>
      </c>
    </row>
    <row r="20" spans="1:3">
      <c r="A20" s="4" t="s">
        <v>208</v>
      </c>
      <c r="B20" s="5" t="n">
        <v>1353000</v>
      </c>
      <c r="C20" s="5" t="n">
        <v>1671000</v>
      </c>
    </row>
    <row r="21" spans="1:3">
      <c r="A21" s="4" t="s">
        <v>209</v>
      </c>
      <c r="B21" s="5" t="n">
        <v>-534000</v>
      </c>
      <c r="C21" s="5" t="n">
        <v>633000</v>
      </c>
    </row>
    <row r="22" spans="1:3">
      <c r="A22" s="4" t="s">
        <v>150</v>
      </c>
      <c r="B22" s="5" t="n">
        <v>-515000</v>
      </c>
      <c r="C22" s="5" t="n">
        <v>188000</v>
      </c>
    </row>
    <row r="23" spans="1:3">
      <c r="A23" s="3" t="s">
        <v>210</v>
      </c>
    </row>
    <row r="24" spans="1:3">
      <c r="A24" s="4" t="s">
        <v>72</v>
      </c>
      <c r="B24" s="5" t="n">
        <v>1051000</v>
      </c>
      <c r="C24" s="5" t="n">
        <v>1329000</v>
      </c>
    </row>
    <row r="25" spans="1:3">
      <c r="A25" s="4" t="s">
        <v>90</v>
      </c>
      <c r="B25" s="5" t="n">
        <v>600000</v>
      </c>
      <c r="C25" s="5" t="n">
        <v>667000</v>
      </c>
    </row>
    <row r="26" spans="1:3">
      <c r="A26" s="4" t="s">
        <v>78</v>
      </c>
      <c r="B26" s="5" t="n">
        <v>8209000</v>
      </c>
      <c r="C26" s="5" t="n">
        <v>3789000</v>
      </c>
    </row>
    <row r="27" spans="1:3">
      <c r="A27" s="4" t="s">
        <v>92</v>
      </c>
      <c r="B27" s="5" t="n">
        <v>-1483000</v>
      </c>
    </row>
    <row r="28" spans="1:3">
      <c r="A28" s="4" t="s">
        <v>80</v>
      </c>
      <c r="B28" s="5" t="n">
        <v>-3308000</v>
      </c>
      <c r="C28" s="5" t="n">
        <v>-8994000</v>
      </c>
    </row>
    <row r="29" spans="1:3">
      <c r="A29" s="4" t="s">
        <v>93</v>
      </c>
      <c r="B29" s="5" t="n">
        <v>-6210000</v>
      </c>
      <c r="C29" s="5" t="n">
        <v>-640000</v>
      </c>
    </row>
    <row r="30" spans="1:3">
      <c r="A30" s="4" t="s">
        <v>211</v>
      </c>
      <c r="B30" s="5" t="n">
        <v>53548000</v>
      </c>
      <c r="C30" s="5" t="n">
        <v>37017000</v>
      </c>
    </row>
    <row r="31" spans="1:3">
      <c r="A31" s="3" t="s">
        <v>165</v>
      </c>
    </row>
    <row r="32" spans="1:3">
      <c r="A32" s="4" t="s">
        <v>212</v>
      </c>
      <c r="B32" s="5" t="n">
        <v>-32539000</v>
      </c>
      <c r="C32" s="5" t="n">
        <v>-59031000</v>
      </c>
    </row>
    <row r="33" spans="1:3">
      <c r="A33" s="4" t="s">
        <v>213</v>
      </c>
      <c r="B33" s="5" t="n">
        <v>28465000</v>
      </c>
      <c r="C33" s="5" t="n">
        <v>16869000</v>
      </c>
    </row>
    <row r="34" spans="1:3">
      <c r="A34" s="4" t="s">
        <v>214</v>
      </c>
      <c r="B34" s="5" t="n">
        <v>62680000</v>
      </c>
      <c r="C34" s="5" t="n">
        <v>71483000</v>
      </c>
    </row>
    <row r="35" spans="1:3">
      <c r="A35" s="3" t="s">
        <v>215</v>
      </c>
    </row>
    <row r="36" spans="1:3">
      <c r="A36" s="4" t="s">
        <v>212</v>
      </c>
      <c r="B36" s="5" t="n">
        <v>-31000</v>
      </c>
      <c r="C36" s="5" t="n">
        <v>-29000</v>
      </c>
    </row>
    <row r="37" spans="1:3">
      <c r="A37" s="4" t="s">
        <v>213</v>
      </c>
      <c r="B37" s="5" t="n">
        <v>105000</v>
      </c>
      <c r="C37" s="5" t="n">
        <v>7733000</v>
      </c>
    </row>
    <row r="38" spans="1:3">
      <c r="A38" s="4" t="s">
        <v>216</v>
      </c>
      <c r="B38" s="5" t="n">
        <v>59998000</v>
      </c>
      <c r="C38" s="5" t="n">
        <v>-86122000</v>
      </c>
    </row>
    <row r="39" spans="1:3">
      <c r="A39" s="4" t="s">
        <v>217</v>
      </c>
      <c r="B39" s="5" t="n">
        <v>31000</v>
      </c>
      <c r="C39" s="5" t="n">
        <v>183000</v>
      </c>
    </row>
    <row r="40" spans="1:3">
      <c r="A40" s="4" t="s">
        <v>218</v>
      </c>
      <c r="B40" s="5" t="n">
        <v>-3210000</v>
      </c>
      <c r="C40" s="5" t="n">
        <v>-4087000</v>
      </c>
    </row>
    <row r="41" spans="1:3">
      <c r="A41" s="4" t="s">
        <v>219</v>
      </c>
      <c r="B41" s="5" t="n">
        <v>3288000</v>
      </c>
      <c r="C41" s="5" t="n">
        <v>13101000</v>
      </c>
    </row>
    <row r="42" spans="1:3">
      <c r="A42" s="4" t="s">
        <v>220</v>
      </c>
      <c r="B42" s="5" t="n">
        <v>-10271000</v>
      </c>
      <c r="C42" s="5" t="n">
        <v>-14045000</v>
      </c>
    </row>
    <row r="43" spans="1:3">
      <c r="A43" s="4" t="s">
        <v>221</v>
      </c>
      <c r="B43" s="5" t="n">
        <v>9568000</v>
      </c>
      <c r="C43" s="5" t="n">
        <v>6601000</v>
      </c>
    </row>
    <row r="44" spans="1:3">
      <c r="A44" s="4" t="s">
        <v>222</v>
      </c>
      <c r="B44" s="5" t="n">
        <v>1274000</v>
      </c>
      <c r="C44" s="5" t="n">
        <v>3226000</v>
      </c>
    </row>
    <row r="45" spans="1:3">
      <c r="A45" s="4" t="s">
        <v>223</v>
      </c>
      <c r="C45" s="5" t="n">
        <v>36153000</v>
      </c>
    </row>
    <row r="46" spans="1:3">
      <c r="A46" s="4" t="s">
        <v>224</v>
      </c>
      <c r="B46" s="5" t="n">
        <v>119358000</v>
      </c>
      <c r="C46" s="5" t="n">
        <v>-7965000</v>
      </c>
    </row>
    <row r="47" spans="1:3">
      <c r="A47" s="3" t="s">
        <v>225</v>
      </c>
    </row>
    <row r="48" spans="1:3">
      <c r="A48" s="4" t="s">
        <v>226</v>
      </c>
      <c r="B48" s="5" t="n">
        <v>-62963000</v>
      </c>
      <c r="C48" s="5" t="n">
        <v>-82362000</v>
      </c>
    </row>
    <row r="49" spans="1:3">
      <c r="A49" s="4" t="s">
        <v>227</v>
      </c>
      <c r="B49" s="5" t="n">
        <v>-10391000</v>
      </c>
      <c r="C49" s="5" t="n">
        <v>-41590000</v>
      </c>
    </row>
    <row r="50" spans="1:3">
      <c r="A50" s="4" t="s">
        <v>228</v>
      </c>
      <c r="B50" s="5" t="n">
        <v>295000000</v>
      </c>
      <c r="C50" s="5" t="n">
        <v>657000000</v>
      </c>
    </row>
    <row r="51" spans="1:3">
      <c r="A51" s="4" t="s">
        <v>229</v>
      </c>
      <c r="B51" s="5" t="n">
        <v>-350393000</v>
      </c>
      <c r="C51" s="5" t="n">
        <v>-491257000</v>
      </c>
    </row>
    <row r="52" spans="1:3">
      <c r="A52" s="4" t="s">
        <v>230</v>
      </c>
      <c r="B52" s="5" t="n">
        <v>-2857000</v>
      </c>
      <c r="C52" s="5" t="n">
        <v>-1429000</v>
      </c>
    </row>
    <row r="53" spans="1:3">
      <c r="A53" s="4" t="s">
        <v>231</v>
      </c>
      <c r="B53" s="5" t="n">
        <v>-165000</v>
      </c>
      <c r="C53" s="5" t="n">
        <v>-166000</v>
      </c>
    </row>
    <row r="54" spans="1:3">
      <c r="A54" s="4" t="s">
        <v>232</v>
      </c>
      <c r="B54" s="5" t="n">
        <v>-11663000</v>
      </c>
      <c r="C54" s="5" t="n">
        <v>-9472000</v>
      </c>
    </row>
    <row r="55" spans="1:3">
      <c r="A55" s="4" t="s">
        <v>233</v>
      </c>
      <c r="B55" s="5" t="n">
        <v>2241000</v>
      </c>
      <c r="C55" s="5" t="n">
        <v>1353000</v>
      </c>
    </row>
    <row r="56" spans="1:3">
      <c r="A56" s="4" t="s">
        <v>234</v>
      </c>
      <c r="B56" s="5" t="n">
        <v>-141191000</v>
      </c>
      <c r="C56" s="5" t="n">
        <v>32077000</v>
      </c>
    </row>
    <row r="57" spans="1:3">
      <c r="A57" s="4" t="s">
        <v>235</v>
      </c>
      <c r="B57" s="5" t="n">
        <v>31715000</v>
      </c>
      <c r="C57" s="5" t="n">
        <v>61129000</v>
      </c>
    </row>
    <row r="58" spans="1:3">
      <c r="A58" s="3" t="s">
        <v>236</v>
      </c>
    </row>
    <row r="59" spans="1:3">
      <c r="A59" s="4" t="s">
        <v>237</v>
      </c>
      <c r="B59" s="5" t="n">
        <v>213700000</v>
      </c>
      <c r="C59" s="5" t="n">
        <v>215202000</v>
      </c>
    </row>
    <row r="60" spans="1:3">
      <c r="A60" s="4" t="s">
        <v>238</v>
      </c>
      <c r="B60" s="5" t="n">
        <v>245415000</v>
      </c>
      <c r="C60" s="5" t="n">
        <v>276331000</v>
      </c>
    </row>
    <row r="61" spans="1:3">
      <c r="A61" s="3" t="s">
        <v>239</v>
      </c>
    </row>
    <row r="62" spans="1:3">
      <c r="A62" s="4" t="s">
        <v>240</v>
      </c>
      <c r="B62" s="5" t="n">
        <v>27790000</v>
      </c>
      <c r="C62" s="5" t="n">
        <v>17111000</v>
      </c>
    </row>
    <row r="63" spans="1:3">
      <c r="A63" s="4" t="s">
        <v>241</v>
      </c>
      <c r="B63" s="5" t="n">
        <v>612000</v>
      </c>
      <c r="C63" s="5" t="n">
        <v>528000</v>
      </c>
    </row>
    <row r="64" spans="1:3">
      <c r="A64" s="3" t="s">
        <v>242</v>
      </c>
    </row>
    <row r="65" spans="1:3">
      <c r="A65" s="4" t="s">
        <v>243</v>
      </c>
      <c r="B65" s="6" t="n">
        <v>1719000</v>
      </c>
      <c r="C65" s="5" t="n">
        <v>765000</v>
      </c>
    </row>
    <row r="66" spans="1:3">
      <c r="A66" s="4" t="s">
        <v>244</v>
      </c>
      <c r="C66" s="6" t="n">
        <v>3649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895</v>
      </c>
      <c r="B1" s="2" t="s">
        <v>115</v>
      </c>
      <c r="D1" s="2" t="s">
        <v>1</v>
      </c>
    </row>
    <row r="2" spans="1:6">
      <c r="B2" s="2" t="s">
        <v>2</v>
      </c>
      <c r="C2" s="2" t="s">
        <v>116</v>
      </c>
      <c r="D2" s="2" t="s">
        <v>2</v>
      </c>
      <c r="E2" s="2" t="s">
        <v>116</v>
      </c>
      <c r="F2" s="2" t="s">
        <v>57</v>
      </c>
    </row>
    <row r="3" spans="1:6">
      <c r="A3" s="3" t="s">
        <v>896</v>
      </c>
    </row>
    <row r="4" spans="1:6">
      <c r="A4" s="4" t="s">
        <v>897</v>
      </c>
      <c r="B4" s="6" t="n">
        <v>46077</v>
      </c>
      <c r="C4" s="6" t="n">
        <v>48286</v>
      </c>
      <c r="D4" s="6" t="n">
        <v>91678</v>
      </c>
      <c r="E4" s="6" t="n">
        <v>86471</v>
      </c>
    </row>
    <row r="5" spans="1:6">
      <c r="A5" s="4" t="s">
        <v>128</v>
      </c>
      <c r="B5" s="5" t="n">
        <v>4076</v>
      </c>
      <c r="C5" s="5" t="n">
        <v>1854</v>
      </c>
      <c r="D5" s="5" t="n">
        <v>7319</v>
      </c>
      <c r="E5" s="5" t="n">
        <v>3860</v>
      </c>
    </row>
    <row r="6" spans="1:6">
      <c r="A6" s="4" t="s">
        <v>898</v>
      </c>
      <c r="B6" s="5" t="n">
        <v>19587</v>
      </c>
      <c r="C6" s="5" t="n">
        <v>15847</v>
      </c>
      <c r="D6" s="5" t="n">
        <v>36662</v>
      </c>
      <c r="E6" s="5" t="n">
        <v>32349</v>
      </c>
    </row>
    <row r="7" spans="1:6">
      <c r="A7" s="4" t="s">
        <v>899</v>
      </c>
      <c r="B7" s="5" t="n">
        <v>40194</v>
      </c>
      <c r="C7" s="5" t="n">
        <v>46452</v>
      </c>
      <c r="D7" s="5" t="n">
        <v>81291</v>
      </c>
      <c r="E7" s="5" t="n">
        <v>95951</v>
      </c>
    </row>
    <row r="8" spans="1:6">
      <c r="A8" s="4" t="s">
        <v>900</v>
      </c>
      <c r="B8" s="5" t="n">
        <v>21394</v>
      </c>
      <c r="C8" s="5" t="n">
        <v>15827</v>
      </c>
      <c r="D8" s="5" t="n">
        <v>39730</v>
      </c>
      <c r="E8" s="5" t="n">
        <v>19009</v>
      </c>
    </row>
    <row r="9" spans="1:6">
      <c r="A9" s="4" t="s">
        <v>901</v>
      </c>
      <c r="B9" s="5" t="n">
        <v>5039</v>
      </c>
      <c r="C9" s="5" t="n">
        <v>3045</v>
      </c>
      <c r="D9" s="5" t="n">
        <v>9393</v>
      </c>
      <c r="E9" s="5" t="n">
        <v>4421</v>
      </c>
    </row>
    <row r="10" spans="1:6">
      <c r="A10" s="4" t="s">
        <v>902</v>
      </c>
      <c r="B10" s="5" t="n">
        <v>16355</v>
      </c>
      <c r="C10" s="5" t="n">
        <v>12782</v>
      </c>
      <c r="D10" s="5" t="n">
        <v>30337</v>
      </c>
      <c r="E10" s="5" t="n">
        <v>14588</v>
      </c>
    </row>
    <row r="11" spans="1:6">
      <c r="A11" s="4" t="s">
        <v>81</v>
      </c>
      <c r="B11" s="5" t="n">
        <v>5546055</v>
      </c>
      <c r="C11" s="5" t="n">
        <v>5730600</v>
      </c>
      <c r="D11" s="5" t="n">
        <v>5546055</v>
      </c>
      <c r="E11" s="5" t="n">
        <v>5730600</v>
      </c>
      <c r="F11" s="6" t="n">
        <v>5637673</v>
      </c>
    </row>
    <row r="12" spans="1:6">
      <c r="A12" s="4" t="s">
        <v>704</v>
      </c>
    </row>
    <row r="13" spans="1:6">
      <c r="A13" s="3" t="s">
        <v>896</v>
      </c>
    </row>
    <row r="14" spans="1:6">
      <c r="A14" s="4" t="s">
        <v>897</v>
      </c>
      <c r="B14" s="5" t="n">
        <v>48930</v>
      </c>
      <c r="C14" s="5" t="n">
        <v>51050</v>
      </c>
      <c r="D14" s="5" t="n">
        <v>97448</v>
      </c>
      <c r="E14" s="5" t="n">
        <v>91766</v>
      </c>
    </row>
    <row r="15" spans="1:6">
      <c r="A15" s="4" t="s">
        <v>128</v>
      </c>
      <c r="B15" s="5" t="n">
        <v>4076</v>
      </c>
      <c r="C15" s="5" t="n">
        <v>1854</v>
      </c>
      <c r="D15" s="5" t="n">
        <v>7319</v>
      </c>
      <c r="E15" s="5" t="n">
        <v>3860</v>
      </c>
    </row>
    <row r="16" spans="1:6">
      <c r="A16" s="4" t="s">
        <v>898</v>
      </c>
      <c r="B16" s="5" t="n">
        <v>9025</v>
      </c>
      <c r="C16" s="5" t="n">
        <v>5681</v>
      </c>
      <c r="D16" s="5" t="n">
        <v>17965</v>
      </c>
      <c r="E16" s="5" t="n">
        <v>14698</v>
      </c>
    </row>
    <row r="17" spans="1:6">
      <c r="A17" s="4" t="s">
        <v>899</v>
      </c>
      <c r="B17" s="5" t="n">
        <v>33809</v>
      </c>
      <c r="C17" s="5" t="n">
        <v>38216</v>
      </c>
      <c r="D17" s="5" t="n">
        <v>69180</v>
      </c>
      <c r="E17" s="5" t="n">
        <v>82582</v>
      </c>
    </row>
    <row r="18" spans="1:6">
      <c r="A18" s="4" t="s">
        <v>900</v>
      </c>
      <c r="B18" s="5" t="n">
        <v>20070</v>
      </c>
      <c r="C18" s="5" t="n">
        <v>16661</v>
      </c>
      <c r="D18" s="5" t="n">
        <v>38914</v>
      </c>
      <c r="E18" s="5" t="n">
        <v>20022</v>
      </c>
    </row>
    <row r="19" spans="1:6">
      <c r="A19" s="4" t="s">
        <v>901</v>
      </c>
      <c r="B19" s="5" t="n">
        <v>5132</v>
      </c>
      <c r="C19" s="5" t="n">
        <v>5201</v>
      </c>
      <c r="D19" s="5" t="n">
        <v>10107</v>
      </c>
      <c r="E19" s="5" t="n">
        <v>6580</v>
      </c>
    </row>
    <row r="20" spans="1:6">
      <c r="A20" s="4" t="s">
        <v>902</v>
      </c>
      <c r="B20" s="5" t="n">
        <v>14938</v>
      </c>
      <c r="C20" s="5" t="n">
        <v>11460</v>
      </c>
      <c r="D20" s="5" t="n">
        <v>28807</v>
      </c>
      <c r="E20" s="5" t="n">
        <v>13442</v>
      </c>
    </row>
    <row r="21" spans="1:6">
      <c r="A21" s="4" t="s">
        <v>81</v>
      </c>
      <c r="B21" s="5" t="n">
        <v>5478515</v>
      </c>
      <c r="C21" s="5" t="n">
        <v>5780313</v>
      </c>
      <c r="D21" s="5" t="n">
        <v>5478515</v>
      </c>
      <c r="E21" s="5" t="n">
        <v>5780313</v>
      </c>
    </row>
    <row r="22" spans="1:6">
      <c r="A22" s="4" t="s">
        <v>705</v>
      </c>
    </row>
    <row r="23" spans="1:6">
      <c r="A23" s="3" t="s">
        <v>896</v>
      </c>
    </row>
    <row r="24" spans="1:6">
      <c r="A24" s="4" t="s">
        <v>897</v>
      </c>
      <c r="B24" s="5" t="n">
        <v>-138</v>
      </c>
      <c r="C24" s="5" t="n">
        <v>-95</v>
      </c>
      <c r="D24" s="5" t="n">
        <v>-314</v>
      </c>
      <c r="E24" s="5" t="n">
        <v>-58</v>
      </c>
    </row>
    <row r="25" spans="1:6">
      <c r="A25" s="4" t="s">
        <v>898</v>
      </c>
      <c r="B25" s="5" t="n">
        <v>5116</v>
      </c>
      <c r="C25" s="5" t="n">
        <v>447</v>
      </c>
      <c r="D25" s="5" t="n">
        <v>8354</v>
      </c>
      <c r="E25" s="5" t="n">
        <v>3968</v>
      </c>
    </row>
    <row r="26" spans="1:6">
      <c r="A26" s="4" t="s">
        <v>899</v>
      </c>
      <c r="B26" s="5" t="n">
        <v>3004</v>
      </c>
      <c r="C26" s="5" t="n">
        <v>4718</v>
      </c>
      <c r="D26" s="5" t="n">
        <v>5815</v>
      </c>
      <c r="E26" s="5" t="n">
        <v>8256</v>
      </c>
    </row>
    <row r="27" spans="1:6">
      <c r="A27" s="4" t="s">
        <v>900</v>
      </c>
      <c r="B27" s="5" t="n">
        <v>1974</v>
      </c>
      <c r="C27" s="5" t="n">
        <v>-4366</v>
      </c>
      <c r="D27" s="5" t="n">
        <v>2225</v>
      </c>
      <c r="E27" s="5" t="n">
        <v>-4346</v>
      </c>
    </row>
    <row r="28" spans="1:6">
      <c r="A28" s="4" t="s">
        <v>901</v>
      </c>
      <c r="B28" s="5" t="n">
        <v>551</v>
      </c>
      <c r="C28" s="5" t="n">
        <v>-1402</v>
      </c>
      <c r="D28" s="5" t="n">
        <v>622</v>
      </c>
      <c r="E28" s="5" t="n">
        <v>-995</v>
      </c>
    </row>
    <row r="29" spans="1:6">
      <c r="A29" s="4" t="s">
        <v>902</v>
      </c>
      <c r="B29" s="5" t="n">
        <v>1423</v>
      </c>
      <c r="C29" s="5" t="n">
        <v>-2964</v>
      </c>
      <c r="D29" s="5" t="n">
        <v>1603</v>
      </c>
      <c r="E29" s="5" t="n">
        <v>-3351</v>
      </c>
    </row>
    <row r="30" spans="1:6">
      <c r="A30" s="4" t="s">
        <v>81</v>
      </c>
      <c r="B30" s="5" t="n">
        <v>88320</v>
      </c>
      <c r="C30" s="5" t="n">
        <v>94481</v>
      </c>
      <c r="D30" s="5" t="n">
        <v>88320</v>
      </c>
      <c r="E30" s="5" t="n">
        <v>94481</v>
      </c>
    </row>
    <row r="31" spans="1:6">
      <c r="A31" s="4" t="s">
        <v>706</v>
      </c>
    </row>
    <row r="32" spans="1:6">
      <c r="A32" s="3" t="s">
        <v>896</v>
      </c>
    </row>
    <row r="33" spans="1:6">
      <c r="A33" s="4" t="s">
        <v>898</v>
      </c>
      <c r="B33" s="5" t="n">
        <v>5504</v>
      </c>
      <c r="C33" s="5" t="n">
        <v>5316</v>
      </c>
      <c r="D33" s="5" t="n">
        <v>10457</v>
      </c>
      <c r="E33" s="5" t="n">
        <v>9395</v>
      </c>
    </row>
    <row r="34" spans="1:6">
      <c r="A34" s="4" t="s">
        <v>899</v>
      </c>
      <c r="B34" s="5" t="n">
        <v>3772</v>
      </c>
      <c r="C34" s="5" t="n">
        <v>3257</v>
      </c>
      <c r="D34" s="5" t="n">
        <v>7019</v>
      </c>
      <c r="E34" s="5" t="n">
        <v>5643</v>
      </c>
    </row>
    <row r="35" spans="1:6">
      <c r="A35" s="4" t="s">
        <v>900</v>
      </c>
      <c r="B35" s="5" t="n">
        <v>1732</v>
      </c>
      <c r="C35" s="5" t="n">
        <v>2059</v>
      </c>
      <c r="D35" s="5" t="n">
        <v>3438</v>
      </c>
      <c r="E35" s="5" t="n">
        <v>3752</v>
      </c>
    </row>
    <row r="36" spans="1:6">
      <c r="A36" s="4" t="s">
        <v>901</v>
      </c>
      <c r="B36" s="5" t="n">
        <v>197</v>
      </c>
      <c r="C36" s="5" t="n">
        <v>151</v>
      </c>
      <c r="D36" s="5" t="n">
        <v>337</v>
      </c>
      <c r="E36" s="5" t="n">
        <v>292</v>
      </c>
    </row>
    <row r="37" spans="1:6">
      <c r="A37" s="4" t="s">
        <v>902</v>
      </c>
      <c r="B37" s="5" t="n">
        <v>1535</v>
      </c>
      <c r="C37" s="5" t="n">
        <v>1908</v>
      </c>
      <c r="D37" s="5" t="n">
        <v>3101</v>
      </c>
      <c r="E37" s="5" t="n">
        <v>3460</v>
      </c>
    </row>
    <row r="38" spans="1:6">
      <c r="A38" s="4" t="s">
        <v>81</v>
      </c>
      <c r="B38" s="5" t="n">
        <v>19398</v>
      </c>
      <c r="C38" s="5" t="n">
        <v>17171</v>
      </c>
      <c r="D38" s="5" t="n">
        <v>19398</v>
      </c>
      <c r="E38" s="5" t="n">
        <v>17171</v>
      </c>
    </row>
    <row r="39" spans="1:6">
      <c r="A39" s="4" t="s">
        <v>903</v>
      </c>
    </row>
    <row r="40" spans="1:6">
      <c r="A40" s="3" t="s">
        <v>896</v>
      </c>
    </row>
    <row r="41" spans="1:6">
      <c r="A41" s="4" t="s">
        <v>897</v>
      </c>
      <c r="B41" s="5" t="n">
        <v>-2715</v>
      </c>
      <c r="C41" s="5" t="n">
        <v>-2669</v>
      </c>
      <c r="D41" s="5" t="n">
        <v>-5456</v>
      </c>
      <c r="E41" s="5" t="n">
        <v>-5237</v>
      </c>
    </row>
    <row r="42" spans="1:6">
      <c r="A42" s="4" t="s">
        <v>898</v>
      </c>
      <c r="B42" s="5" t="n">
        <v>-58</v>
      </c>
      <c r="C42" s="5" t="n">
        <v>4403</v>
      </c>
      <c r="D42" s="5" t="n">
        <v>-114</v>
      </c>
      <c r="E42" s="5" t="n">
        <v>4288</v>
      </c>
    </row>
    <row r="43" spans="1:6">
      <c r="A43" s="4" t="s">
        <v>899</v>
      </c>
      <c r="B43" s="5" t="n">
        <v>-391</v>
      </c>
      <c r="C43" s="5" t="n">
        <v>261</v>
      </c>
      <c r="D43" s="5" t="n">
        <v>-723</v>
      </c>
      <c r="E43" s="5" t="n">
        <v>-530</v>
      </c>
    </row>
    <row r="44" spans="1:6">
      <c r="A44" s="4" t="s">
        <v>900</v>
      </c>
      <c r="B44" s="5" t="n">
        <v>-2382</v>
      </c>
      <c r="C44" s="5" t="n">
        <v>1473</v>
      </c>
      <c r="D44" s="5" t="n">
        <v>-4847</v>
      </c>
      <c r="E44" s="5" t="n">
        <v>-419</v>
      </c>
    </row>
    <row r="45" spans="1:6">
      <c r="A45" s="4" t="s">
        <v>901</v>
      </c>
      <c r="B45" s="5" t="n">
        <v>-841</v>
      </c>
      <c r="C45" s="5" t="n">
        <v>-905</v>
      </c>
      <c r="D45" s="5" t="n">
        <v>-1673</v>
      </c>
      <c r="E45" s="5" t="n">
        <v>-1456</v>
      </c>
    </row>
    <row r="46" spans="1:6">
      <c r="A46" s="4" t="s">
        <v>902</v>
      </c>
      <c r="B46" s="5" t="n">
        <v>-1541</v>
      </c>
      <c r="C46" s="5" t="n">
        <v>2378</v>
      </c>
      <c r="D46" s="5" t="n">
        <v>-3174</v>
      </c>
      <c r="E46" s="5" t="n">
        <v>1037</v>
      </c>
    </row>
    <row r="47" spans="1:6">
      <c r="A47" s="4" t="s">
        <v>81</v>
      </c>
      <c r="B47" s="6" t="n">
        <v>-40178</v>
      </c>
      <c r="C47" s="6" t="n">
        <v>-161365</v>
      </c>
      <c r="D47" s="6" t="n">
        <v>-40178</v>
      </c>
      <c r="E47" s="6" t="n">
        <v>-16136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5"/>
    <col customWidth="1" max="3" min="3" width="15"/>
  </cols>
  <sheetData>
    <row r="1" spans="1:3">
      <c r="A1" s="1" t="s">
        <v>904</v>
      </c>
      <c r="B1" s="2" t="s">
        <v>115</v>
      </c>
      <c r="C1" s="2" t="s">
        <v>1</v>
      </c>
    </row>
    <row r="2" spans="1:3">
      <c r="B2" s="2" t="s">
        <v>2</v>
      </c>
      <c r="C2" s="2" t="s">
        <v>2</v>
      </c>
    </row>
    <row r="3" spans="1:3">
      <c r="A3" s="4" t="s">
        <v>905</v>
      </c>
    </row>
    <row r="4" spans="1:3">
      <c r="A4" s="3" t="s">
        <v>906</v>
      </c>
    </row>
    <row r="5" spans="1:3">
      <c r="A5" s="4" t="s">
        <v>907</v>
      </c>
      <c r="B5" s="6" t="n">
        <v>325000</v>
      </c>
      <c r="C5" s="6" t="n">
        <v>535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8</v>
      </c>
      <c r="B1" s="2" t="s">
        <v>115</v>
      </c>
      <c r="D1" s="2" t="s">
        <v>1</v>
      </c>
    </row>
    <row r="2" spans="1:5">
      <c r="B2" s="2" t="s">
        <v>2</v>
      </c>
      <c r="C2" s="2" t="s">
        <v>116</v>
      </c>
      <c r="D2" s="2" t="s">
        <v>2</v>
      </c>
      <c r="E2" s="2" t="s">
        <v>116</v>
      </c>
    </row>
    <row r="3" spans="1:5">
      <c r="A3" s="3" t="s">
        <v>909</v>
      </c>
    </row>
    <row r="4" spans="1:5">
      <c r="A4" s="4" t="s">
        <v>910</v>
      </c>
      <c r="B4" s="6" t="n">
        <v>7257</v>
      </c>
      <c r="D4" s="6" t="n">
        <v>12986</v>
      </c>
    </row>
    <row r="5" spans="1:5">
      <c r="A5" s="4" t="s">
        <v>139</v>
      </c>
      <c r="B5" s="6" t="n">
        <v>19587</v>
      </c>
      <c r="C5" s="6" t="n">
        <v>15847</v>
      </c>
      <c r="D5" s="6" t="n">
        <v>36662</v>
      </c>
      <c r="E5" s="6" t="n">
        <v>32349</v>
      </c>
    </row>
    <row r="6" spans="1:5">
      <c r="A6" s="3" t="s">
        <v>911</v>
      </c>
    </row>
    <row r="7" spans="1:5">
      <c r="A7" s="4" t="s">
        <v>912</v>
      </c>
      <c r="B7" s="4" t="s">
        <v>913</v>
      </c>
      <c r="D7" s="4" t="s">
        <v>913</v>
      </c>
    </row>
    <row r="8" spans="1:5">
      <c r="A8" s="4" t="s">
        <v>914</v>
      </c>
    </row>
    <row r="9" spans="1:5">
      <c r="A9" s="3" t="s">
        <v>909</v>
      </c>
    </row>
    <row r="10" spans="1:5">
      <c r="A10" s="4" t="s">
        <v>910</v>
      </c>
      <c r="C10" s="5" t="n">
        <v>3762</v>
      </c>
      <c r="E10" s="5" t="n">
        <v>10775</v>
      </c>
    </row>
    <row r="11" spans="1:5">
      <c r="A11" s="4" t="s">
        <v>139</v>
      </c>
      <c r="C11" s="5" t="n">
        <v>15847</v>
      </c>
      <c r="E11" s="5" t="n">
        <v>32349</v>
      </c>
    </row>
    <row r="12" spans="1:5">
      <c r="A12" s="4" t="s">
        <v>915</v>
      </c>
    </row>
    <row r="13" spans="1:5">
      <c r="A13" s="3" t="s">
        <v>909</v>
      </c>
    </row>
    <row r="14" spans="1:5">
      <c r="A14" s="4" t="s">
        <v>916</v>
      </c>
      <c r="B14" s="6" t="n">
        <v>4082</v>
      </c>
      <c r="D14" s="6" t="n">
        <v>7699</v>
      </c>
    </row>
    <row r="15" spans="1:5">
      <c r="A15" s="4" t="s">
        <v>917</v>
      </c>
    </row>
    <row r="16" spans="1:5">
      <c r="A16" s="3" t="s">
        <v>909</v>
      </c>
    </row>
    <row r="17" spans="1:5">
      <c r="A17" s="4" t="s">
        <v>916</v>
      </c>
      <c r="C17" s="5" t="n">
        <v>4322</v>
      </c>
      <c r="E17" s="5" t="n">
        <v>7441</v>
      </c>
    </row>
    <row r="18" spans="1:5">
      <c r="A18" s="4" t="s">
        <v>918</v>
      </c>
    </row>
    <row r="19" spans="1:5">
      <c r="A19" s="3" t="s">
        <v>909</v>
      </c>
    </row>
    <row r="20" spans="1:5">
      <c r="A20" s="4" t="s">
        <v>916</v>
      </c>
      <c r="B20" s="5" t="n">
        <v>539</v>
      </c>
      <c r="D20" s="5" t="n">
        <v>1068</v>
      </c>
    </row>
    <row r="21" spans="1:5">
      <c r="A21" s="4" t="s">
        <v>919</v>
      </c>
    </row>
    <row r="22" spans="1:5">
      <c r="A22" s="3" t="s">
        <v>909</v>
      </c>
    </row>
    <row r="23" spans="1:5">
      <c r="A23" s="4" t="s">
        <v>916</v>
      </c>
      <c r="C23" s="5" t="n">
        <v>495</v>
      </c>
      <c r="E23" s="5" t="n">
        <v>960</v>
      </c>
    </row>
    <row r="24" spans="1:5">
      <c r="A24" s="4" t="s">
        <v>920</v>
      </c>
    </row>
    <row r="25" spans="1:5">
      <c r="A25" s="3" t="s">
        <v>909</v>
      </c>
    </row>
    <row r="26" spans="1:5">
      <c r="A26" s="4" t="s">
        <v>916</v>
      </c>
      <c r="B26" s="5" t="n">
        <v>232</v>
      </c>
      <c r="D26" s="5" t="n">
        <v>451</v>
      </c>
    </row>
    <row r="27" spans="1:5">
      <c r="A27" s="4" t="s">
        <v>921</v>
      </c>
    </row>
    <row r="28" spans="1:5">
      <c r="A28" s="3" t="s">
        <v>909</v>
      </c>
    </row>
    <row r="29" spans="1:5">
      <c r="A29" s="4" t="s">
        <v>916</v>
      </c>
      <c r="C29" s="5" t="n">
        <v>286</v>
      </c>
      <c r="E29" s="5" t="n">
        <v>550</v>
      </c>
    </row>
    <row r="30" spans="1:5">
      <c r="A30" s="4" t="s">
        <v>903</v>
      </c>
    </row>
    <row r="31" spans="1:5">
      <c r="A31" s="3" t="s">
        <v>909</v>
      </c>
    </row>
    <row r="32" spans="1:5">
      <c r="A32" s="4" t="s">
        <v>916</v>
      </c>
      <c r="B32" s="5" t="n">
        <v>651</v>
      </c>
      <c r="D32" s="5" t="n">
        <v>1239</v>
      </c>
    </row>
    <row r="33" spans="1:5">
      <c r="A33" s="4" t="s">
        <v>922</v>
      </c>
    </row>
    <row r="34" spans="1:5">
      <c r="A34" s="3" t="s">
        <v>909</v>
      </c>
    </row>
    <row r="35" spans="1:5">
      <c r="A35" s="4" t="s">
        <v>916</v>
      </c>
      <c r="C35" s="5" t="n">
        <v>213</v>
      </c>
      <c r="E35" s="5" t="n">
        <v>444</v>
      </c>
    </row>
    <row r="36" spans="1:5">
      <c r="A36" s="4" t="s">
        <v>923</v>
      </c>
    </row>
    <row r="37" spans="1:5">
      <c r="A37" s="3" t="s">
        <v>909</v>
      </c>
    </row>
    <row r="38" spans="1:5">
      <c r="A38" s="4" t="s">
        <v>916</v>
      </c>
      <c r="B38" s="5" t="n">
        <v>1801</v>
      </c>
      <c r="D38" s="5" t="n">
        <v>3555</v>
      </c>
    </row>
    <row r="39" spans="1:5">
      <c r="A39" s="4" t="s">
        <v>924</v>
      </c>
    </row>
    <row r="40" spans="1:5">
      <c r="A40" s="3" t="s">
        <v>909</v>
      </c>
    </row>
    <row r="41" spans="1:5">
      <c r="A41" s="4" t="s">
        <v>916</v>
      </c>
      <c r="C41" s="5" t="n">
        <v>1991</v>
      </c>
      <c r="E41" s="5" t="n">
        <v>3441</v>
      </c>
    </row>
    <row r="42" spans="1:5">
      <c r="A42" s="4" t="s">
        <v>903</v>
      </c>
    </row>
    <row r="43" spans="1:5">
      <c r="A43" s="3" t="s">
        <v>909</v>
      </c>
    </row>
    <row r="44" spans="1:5">
      <c r="A44" s="4" t="s">
        <v>916</v>
      </c>
      <c r="B44" s="5" t="n">
        <v>838</v>
      </c>
      <c r="D44" s="5" t="n">
        <v>1604</v>
      </c>
    </row>
    <row r="45" spans="1:5">
      <c r="A45" s="4" t="s">
        <v>922</v>
      </c>
    </row>
    <row r="46" spans="1:5">
      <c r="A46" s="3" t="s">
        <v>909</v>
      </c>
    </row>
    <row r="47" spans="1:5">
      <c r="A47" s="4" t="s">
        <v>916</v>
      </c>
      <c r="C47" s="5" t="n">
        <v>702</v>
      </c>
      <c r="E47" s="5" t="n">
        <v>1219</v>
      </c>
    </row>
    <row r="48" spans="1:5">
      <c r="A48" s="4" t="s">
        <v>925</v>
      </c>
    </row>
    <row r="49" spans="1:5">
      <c r="A49" s="3" t="s">
        <v>909</v>
      </c>
    </row>
    <row r="50" spans="1:5">
      <c r="A50" s="4" t="s">
        <v>916</v>
      </c>
      <c r="B50" s="5" t="n">
        <v>3010</v>
      </c>
      <c r="D50" s="5" t="n">
        <v>5690</v>
      </c>
    </row>
    <row r="51" spans="1:5">
      <c r="A51" s="4" t="s">
        <v>926</v>
      </c>
    </row>
    <row r="52" spans="1:5">
      <c r="A52" s="3" t="s">
        <v>909</v>
      </c>
    </row>
    <row r="53" spans="1:5">
      <c r="A53" s="4" t="s">
        <v>916</v>
      </c>
      <c r="C53" s="5" t="n">
        <v>2929</v>
      </c>
      <c r="E53" s="5" t="n">
        <v>4974</v>
      </c>
    </row>
    <row r="54" spans="1:5">
      <c r="A54" s="4" t="s">
        <v>927</v>
      </c>
    </row>
    <row r="55" spans="1:5">
      <c r="A55" s="3" t="s">
        <v>909</v>
      </c>
    </row>
    <row r="56" spans="1:5">
      <c r="A56" s="4" t="s">
        <v>916</v>
      </c>
      <c r="B56" s="5" t="n">
        <v>389</v>
      </c>
      <c r="D56" s="5" t="n">
        <v>764</v>
      </c>
    </row>
    <row r="57" spans="1:5">
      <c r="A57" s="4" t="s">
        <v>928</v>
      </c>
    </row>
    <row r="58" spans="1:5">
      <c r="A58" s="3" t="s">
        <v>909</v>
      </c>
    </row>
    <row r="59" spans="1:5">
      <c r="A59" s="4" t="s">
        <v>916</v>
      </c>
      <c r="C59" s="5" t="n">
        <v>460</v>
      </c>
      <c r="E59" s="5" t="n">
        <v>798</v>
      </c>
    </row>
    <row r="60" spans="1:5">
      <c r="A60" s="4" t="s">
        <v>903</v>
      </c>
    </row>
    <row r="61" spans="1:5">
      <c r="A61" s="3" t="s">
        <v>909</v>
      </c>
    </row>
    <row r="62" spans="1:5">
      <c r="A62" s="4" t="s">
        <v>916</v>
      </c>
      <c r="B62" s="6" t="n">
        <v>788</v>
      </c>
      <c r="D62" s="6" t="n">
        <v>1606</v>
      </c>
    </row>
    <row r="63" spans="1:5">
      <c r="A63" s="4" t="s">
        <v>922</v>
      </c>
    </row>
    <row r="64" spans="1:5">
      <c r="A64" s="3" t="s">
        <v>909</v>
      </c>
    </row>
    <row r="65" spans="1:5">
      <c r="A65" s="4" t="s">
        <v>916</v>
      </c>
      <c r="C65" s="6" t="n">
        <v>687</v>
      </c>
      <c r="E65" s="6" t="n">
        <v>174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4"/>
    <col customWidth="1" max="5" min="5" width="25"/>
    <col customWidth="1" max="6" min="6" width="21"/>
    <col customWidth="1" max="7" min="7" width="21"/>
  </cols>
  <sheetData>
    <row r="1" spans="1:7">
      <c r="A1" s="1" t="s">
        <v>929</v>
      </c>
      <c r="B1" s="2" t="s">
        <v>930</v>
      </c>
      <c r="C1" s="2" t="s">
        <v>931</v>
      </c>
      <c r="D1" s="2" t="s">
        <v>932</v>
      </c>
      <c r="E1" s="2" t="s">
        <v>848</v>
      </c>
      <c r="F1" s="2" t="s">
        <v>376</v>
      </c>
      <c r="G1" s="2" t="s">
        <v>933</v>
      </c>
    </row>
    <row r="2" spans="1:7">
      <c r="A2" s="3" t="s">
        <v>934</v>
      </c>
    </row>
    <row r="3" spans="1:7">
      <c r="A3" s="4" t="s">
        <v>81</v>
      </c>
      <c r="E3" s="6" t="n">
        <v>5546055</v>
      </c>
      <c r="F3" s="6" t="n">
        <v>5637673</v>
      </c>
      <c r="G3" s="6" t="n">
        <v>5730600</v>
      </c>
    </row>
    <row r="4" spans="1:7">
      <c r="A4" s="4" t="s">
        <v>64</v>
      </c>
      <c r="E4" s="5" t="n">
        <v>4073527</v>
      </c>
      <c r="F4" s="5" t="n">
        <v>4137551</v>
      </c>
    </row>
    <row r="5" spans="1:7">
      <c r="A5" s="4" t="s">
        <v>85</v>
      </c>
      <c r="E5" s="6" t="n">
        <v>4011207</v>
      </c>
      <c r="F5" s="6" t="n">
        <v>4074170</v>
      </c>
    </row>
    <row r="6" spans="1:7">
      <c r="A6" s="4" t="s">
        <v>935</v>
      </c>
    </row>
    <row r="7" spans="1:7">
      <c r="A7" s="3" t="s">
        <v>934</v>
      </c>
    </row>
    <row r="8" spans="1:7">
      <c r="A8" s="4" t="s">
        <v>936</v>
      </c>
      <c r="E8" s="5" t="n">
        <v>5</v>
      </c>
    </row>
    <row r="9" spans="1:7">
      <c r="A9" s="4" t="s">
        <v>81</v>
      </c>
      <c r="E9" s="6" t="n">
        <v>370400</v>
      </c>
    </row>
    <row r="10" spans="1:7">
      <c r="A10" s="4" t="s">
        <v>64</v>
      </c>
      <c r="E10" s="5" t="n">
        <v>219500</v>
      </c>
    </row>
    <row r="11" spans="1:7">
      <c r="A11" s="4" t="s">
        <v>85</v>
      </c>
      <c r="E11" s="6" t="n">
        <v>321800</v>
      </c>
    </row>
    <row r="12" spans="1:7">
      <c r="A12" s="4" t="s">
        <v>937</v>
      </c>
    </row>
    <row r="13" spans="1:7">
      <c r="A13" s="3" t="s">
        <v>934</v>
      </c>
    </row>
    <row r="14" spans="1:7">
      <c r="A14" s="4" t="s">
        <v>938</v>
      </c>
      <c r="D14" s="6" t="n">
        <v>1000</v>
      </c>
    </row>
    <row r="15" spans="1:7">
      <c r="A15" s="4" t="s">
        <v>939</v>
      </c>
    </row>
    <row r="16" spans="1:7">
      <c r="A16" s="3" t="s">
        <v>934</v>
      </c>
    </row>
    <row r="17" spans="1:7">
      <c r="A17" s="4" t="s">
        <v>940</v>
      </c>
      <c r="C17" s="6" t="n">
        <v>25000</v>
      </c>
    </row>
    <row r="18" spans="1:7">
      <c r="A18" s="4" t="s">
        <v>941</v>
      </c>
    </row>
    <row r="19" spans="1:7">
      <c r="A19" s="3" t="s">
        <v>934</v>
      </c>
    </row>
    <row r="20" spans="1:7">
      <c r="A20" s="4" t="s">
        <v>381</v>
      </c>
      <c r="B20" s="6" t="n">
        <v>11400</v>
      </c>
    </row>
    <row r="21" spans="1:7">
      <c r="A21" s="4" t="s">
        <v>383</v>
      </c>
      <c r="B21" s="5" t="n">
        <v>405000</v>
      </c>
    </row>
    <row r="22" spans="1:7">
      <c r="A22" s="4" t="s">
        <v>942</v>
      </c>
      <c r="B22" s="6"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6:30:56Z</dcterms:created>
  <dcterms:modified xmlns:dcterms="http://purl.org/dc/terms/" xmlns:xsi="http://www.w3.org/2001/XMLSchema-instance" xsi:type="dcterms:W3CDTF">2019-08-07T16:30:56Z</dcterms:modified>
</cp:coreProperties>
</file>